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 BALANCE SHEETS (Par"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Abacus Settlements LLC - CONDEN" sheetId="8" state="visible" r:id="rId8"/>
    <sheet xmlns:r="http://schemas.openxmlformats.org/officeDocument/2006/relationships" name="Abacus Settlements LLC - UNAUDI" sheetId="9" state="visible" r:id="rId9"/>
    <sheet xmlns:r="http://schemas.openxmlformats.org/officeDocument/2006/relationships" name="Abacus Settlements LLC - COND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REVENUES" sheetId="14" state="visible" r:id="rId14"/>
    <sheet xmlns:r="http://schemas.openxmlformats.org/officeDocument/2006/relationships" name="LIFE SETTLEMENT POLICIES" sheetId="15" state="visible" r:id="rId15"/>
    <sheet xmlns:r="http://schemas.openxmlformats.org/officeDocument/2006/relationships" name="PROPERTY AND EQUIPMENT_NET" sheetId="16" state="visible" r:id="rId16"/>
    <sheet xmlns:r="http://schemas.openxmlformats.org/officeDocument/2006/relationships" name="GOODWILL AND OTHER INTANGIBLE A" sheetId="17" state="visible" r:id="rId17"/>
    <sheet xmlns:r="http://schemas.openxmlformats.org/officeDocument/2006/relationships" name="AVAILABLE-FOR-SALE SECURITIES, " sheetId="18" state="visible" r:id="rId18"/>
    <sheet xmlns:r="http://schemas.openxmlformats.org/officeDocument/2006/relationships" name="OTHER INVESTMENTS AND OTHER NON" sheetId="19" state="visible" r:id="rId19"/>
    <sheet xmlns:r="http://schemas.openxmlformats.org/officeDocument/2006/relationships" name="CONSOLIDATION OF VARIABLE INTER"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LONG-TERM DEBT" sheetId="24" state="visible" r:id="rId24"/>
    <sheet xmlns:r="http://schemas.openxmlformats.org/officeDocument/2006/relationships" name="STOCKHOLDERS_ EQUITY" sheetId="25" state="visible" r:id="rId25"/>
    <sheet xmlns:r="http://schemas.openxmlformats.org/officeDocument/2006/relationships" name="STOCK-BASED COMPENSATION" sheetId="26" state="visible" r:id="rId26"/>
    <sheet xmlns:r="http://schemas.openxmlformats.org/officeDocument/2006/relationships" name="EMPLOYEE BENEFIT PLAN" sheetId="27" state="visible" r:id="rId27"/>
    <sheet xmlns:r="http://schemas.openxmlformats.org/officeDocument/2006/relationships" name="INCOME TAXES" sheetId="28" state="visible" r:id="rId28"/>
    <sheet xmlns:r="http://schemas.openxmlformats.org/officeDocument/2006/relationships" name="RELATED-PARTY TRANSACTIONS" sheetId="29" state="visible" r:id="rId29"/>
    <sheet xmlns:r="http://schemas.openxmlformats.org/officeDocument/2006/relationships" name="LEASES" sheetId="30" state="visible" r:id="rId30"/>
    <sheet xmlns:r="http://schemas.openxmlformats.org/officeDocument/2006/relationships" name="(LOSS) EARNINGS PER SHARE" sheetId="31" state="visible" r:id="rId31"/>
    <sheet xmlns:r="http://schemas.openxmlformats.org/officeDocument/2006/relationships" name="SUBSEQUENT EVENTS" sheetId="32" state="visible" r:id="rId32"/>
    <sheet xmlns:r="http://schemas.openxmlformats.org/officeDocument/2006/relationships" name="Abacus Settlements LLC - DESCRI" sheetId="33" state="visible" r:id="rId33"/>
    <sheet xmlns:r="http://schemas.openxmlformats.org/officeDocument/2006/relationships" name="Abacus Settlements LLC - SUMMAR" sheetId="34" state="visible" r:id="rId34"/>
    <sheet xmlns:r="http://schemas.openxmlformats.org/officeDocument/2006/relationships" name="Abacus Settlements LLC - SEGMEN" sheetId="35" state="visible" r:id="rId35"/>
    <sheet xmlns:r="http://schemas.openxmlformats.org/officeDocument/2006/relationships" name="Abacus Settlements LLC - REVENU" sheetId="36" state="visible" r:id="rId36"/>
    <sheet xmlns:r="http://schemas.openxmlformats.org/officeDocument/2006/relationships" name="Abacus Settlements LLC - INCOME" sheetId="37" state="visible" r:id="rId37"/>
    <sheet xmlns:r="http://schemas.openxmlformats.org/officeDocument/2006/relationships" name="Abacus Settlements LLC - RETIRE" sheetId="38" state="visible" r:id="rId38"/>
    <sheet xmlns:r="http://schemas.openxmlformats.org/officeDocument/2006/relationships" name="Abacus Settlements LLC - RELATE" sheetId="39" state="visible" r:id="rId39"/>
    <sheet xmlns:r="http://schemas.openxmlformats.org/officeDocument/2006/relationships" name="Abacus Settlements LLC - SUBSEQ" sheetId="40" state="visible" r:id="rId40"/>
    <sheet xmlns:r="http://schemas.openxmlformats.org/officeDocument/2006/relationships" name="Pay vs Performance Disclosure" sheetId="41" state="visible" r:id="rId41"/>
    <sheet xmlns:r="http://schemas.openxmlformats.org/officeDocument/2006/relationships" name="Insider Trading Arrangements" sheetId="42" state="visible" r:id="rId42"/>
    <sheet xmlns:r="http://schemas.openxmlformats.org/officeDocument/2006/relationships" name="Insider Trading Policies and Pr" sheetId="43" state="visible" r:id="rId43"/>
    <sheet xmlns:r="http://schemas.openxmlformats.org/officeDocument/2006/relationships" name="Cybersecurity Risk Management a" sheetId="44" state="visible" r:id="rId44"/>
    <sheet xmlns:r="http://schemas.openxmlformats.org/officeDocument/2006/relationships" name="SUMMARY OF SIGNIFICANT ACCOUN_2" sheetId="45" state="visible" r:id="rId45"/>
    <sheet xmlns:r="http://schemas.openxmlformats.org/officeDocument/2006/relationships" name="SUMMARY OF SIGNIFICANT ACCOUN_3" sheetId="46" state="visible" r:id="rId46"/>
    <sheet xmlns:r="http://schemas.openxmlformats.org/officeDocument/2006/relationships" name="BUSINESS COMBINATIONS (Tables)" sheetId="47" state="visible" r:id="rId47"/>
    <sheet xmlns:r="http://schemas.openxmlformats.org/officeDocument/2006/relationships" name="REVENUES (Tables)" sheetId="48" state="visible" r:id="rId48"/>
    <sheet xmlns:r="http://schemas.openxmlformats.org/officeDocument/2006/relationships" name="LIFE SETTLEMENT POLICIES (Table" sheetId="49" state="visible" r:id="rId49"/>
    <sheet xmlns:r="http://schemas.openxmlformats.org/officeDocument/2006/relationships" name="PROPERTY AND EQUIPMENT_NET (Tab" sheetId="50" state="visible" r:id="rId50"/>
    <sheet xmlns:r="http://schemas.openxmlformats.org/officeDocument/2006/relationships" name="GOODWILL AND OTHER INTANGIBLE_2" sheetId="51" state="visible" r:id="rId51"/>
    <sheet xmlns:r="http://schemas.openxmlformats.org/officeDocument/2006/relationships" name="OTHER INVESTMENTS AND OTHER N_2" sheetId="52" state="visible" r:id="rId52"/>
    <sheet xmlns:r="http://schemas.openxmlformats.org/officeDocument/2006/relationships" name="SEGMENT REPORTING (Tables)" sheetId="53" state="visible" r:id="rId53"/>
    <sheet xmlns:r="http://schemas.openxmlformats.org/officeDocument/2006/relationships" name="FAIR VALUE MEASUREMENTS (Tables" sheetId="54" state="visible" r:id="rId54"/>
    <sheet xmlns:r="http://schemas.openxmlformats.org/officeDocument/2006/relationships" name="LONG-TERM DEBT (Tables)" sheetId="55" state="visible" r:id="rId55"/>
    <sheet xmlns:r="http://schemas.openxmlformats.org/officeDocument/2006/relationships" name="STOCKHOLDERS_ EQUITY (Tables)" sheetId="56" state="visible" r:id="rId56"/>
    <sheet xmlns:r="http://schemas.openxmlformats.org/officeDocument/2006/relationships" name="STOCK-BASED COMPENSATION (Table" sheetId="57" state="visible" r:id="rId57"/>
    <sheet xmlns:r="http://schemas.openxmlformats.org/officeDocument/2006/relationships" name="INCOME TAXES (Tables)" sheetId="58" state="visible" r:id="rId58"/>
    <sheet xmlns:r="http://schemas.openxmlformats.org/officeDocument/2006/relationships" name="LEASES (Tables)" sheetId="59" state="visible" r:id="rId59"/>
    <sheet xmlns:r="http://schemas.openxmlformats.org/officeDocument/2006/relationships" name="(LOSS) EARNINGS PER SHARE (Tabl" sheetId="60" state="visible" r:id="rId60"/>
    <sheet xmlns:r="http://schemas.openxmlformats.org/officeDocument/2006/relationships" name="Abacus Settlements LLC - REVE_2" sheetId="61" state="visible" r:id="rId61"/>
    <sheet xmlns:r="http://schemas.openxmlformats.org/officeDocument/2006/relationships" name="Abacus Settlements LLC - RELA_2" sheetId="62" state="visible" r:id="rId62"/>
    <sheet xmlns:r="http://schemas.openxmlformats.org/officeDocument/2006/relationships" name="DESCRIPTION OF BUSINESS (Detail"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SUMMARY OF SIGNIFICANT ACCOUN_8" sheetId="68" state="visible" r:id="rId68"/>
    <sheet xmlns:r="http://schemas.openxmlformats.org/officeDocument/2006/relationships" name="SUMMARY OF SIGNIFICANT ACCOUN_9" sheetId="69" state="visible" r:id="rId69"/>
    <sheet xmlns:r="http://schemas.openxmlformats.org/officeDocument/2006/relationships" name="SUMMARY OF SIGNIFICANT ACCOU_10" sheetId="70" state="visible" r:id="rId70"/>
    <sheet xmlns:r="http://schemas.openxmlformats.org/officeDocument/2006/relationships" name="BUSINESS COMBINATIONS - Narrati" sheetId="71" state="visible" r:id="rId71"/>
    <sheet xmlns:r="http://schemas.openxmlformats.org/officeDocument/2006/relationships" name="BUSINESS COMBINATIONS - Purchas" sheetId="72" state="visible" r:id="rId72"/>
    <sheet xmlns:r="http://schemas.openxmlformats.org/officeDocument/2006/relationships" name="BUSINESS COMBINATIONS - Intangi" sheetId="73" state="visible" r:id="rId73"/>
    <sheet xmlns:r="http://schemas.openxmlformats.org/officeDocument/2006/relationships" name="BUSINESS COMBINATIONS - Pro For" sheetId="74" state="visible" r:id="rId74"/>
    <sheet xmlns:r="http://schemas.openxmlformats.org/officeDocument/2006/relationships" name="REVENUES - Disaggregated Revenu" sheetId="75" state="visible" r:id="rId75"/>
    <sheet xmlns:r="http://schemas.openxmlformats.org/officeDocument/2006/relationships" name="REVENUES - Asset Management Bal" sheetId="76" state="visible" r:id="rId76"/>
    <sheet xmlns:r="http://schemas.openxmlformats.org/officeDocument/2006/relationships" name="REVENUES - Contract Balances (D" sheetId="77" state="visible" r:id="rId77"/>
    <sheet xmlns:r="http://schemas.openxmlformats.org/officeDocument/2006/relationships" name="REVENUES - Narrative (Details)" sheetId="78" state="visible" r:id="rId78"/>
    <sheet xmlns:r="http://schemas.openxmlformats.org/officeDocument/2006/relationships" name="LIFE SETTLEMENT POLICIES - Narr" sheetId="79" state="visible" r:id="rId79"/>
    <sheet xmlns:r="http://schemas.openxmlformats.org/officeDocument/2006/relationships" name="LIFE SETTLEMENT POLICIES - Fair" sheetId="80" state="visible" r:id="rId80"/>
    <sheet xmlns:r="http://schemas.openxmlformats.org/officeDocument/2006/relationships" name="LIFE SETTLEMENT POLICIES - Inve" sheetId="81" state="visible" r:id="rId81"/>
    <sheet xmlns:r="http://schemas.openxmlformats.org/officeDocument/2006/relationships" name="LIFE SETTLEMENT POLICIES - Esti" sheetId="82" state="visible" r:id="rId82"/>
    <sheet xmlns:r="http://schemas.openxmlformats.org/officeDocument/2006/relationships" name="PROPERTY AND EQUIPMENT_NET (Det"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GOODWILL AND OTHER INTANGIBLE_5" sheetId="86" state="visible" r:id="rId86"/>
    <sheet xmlns:r="http://schemas.openxmlformats.org/officeDocument/2006/relationships" name="GOODWILL AND OTHER INTANGIBLE_6" sheetId="87" state="visible" r:id="rId87"/>
    <sheet xmlns:r="http://schemas.openxmlformats.org/officeDocument/2006/relationships" name="GOODWILL AND OTHER INTANGIBLE_7" sheetId="88" state="visible" r:id="rId88"/>
    <sheet xmlns:r="http://schemas.openxmlformats.org/officeDocument/2006/relationships" name="AVAILABLE-FOR-SALE SECURITIES_2" sheetId="89" state="visible" r:id="rId89"/>
    <sheet xmlns:r="http://schemas.openxmlformats.org/officeDocument/2006/relationships" name="OTHER INVESTMENTS AND OTHER N_3" sheetId="90" state="visible" r:id="rId90"/>
    <sheet xmlns:r="http://schemas.openxmlformats.org/officeDocument/2006/relationships" name="OTHER INVESTMENTS AND OTHER N_4" sheetId="91" state="visible" r:id="rId91"/>
    <sheet xmlns:r="http://schemas.openxmlformats.org/officeDocument/2006/relationships" name="CONSOLIDATION OF VARIABLE INT_2" sheetId="92" state="visible" r:id="rId92"/>
    <sheet xmlns:r="http://schemas.openxmlformats.org/officeDocument/2006/relationships" name="SEGMENT REPORTING - Narrative (" sheetId="93" state="visible" r:id="rId93"/>
    <sheet xmlns:r="http://schemas.openxmlformats.org/officeDocument/2006/relationships" name="SEGMENT REPORTING - Revenue by " sheetId="94" state="visible" r:id="rId94"/>
    <sheet xmlns:r="http://schemas.openxmlformats.org/officeDocument/2006/relationships" name="SEGMENT REPORTING - Cost of Rev" sheetId="95" state="visible" r:id="rId95"/>
    <sheet xmlns:r="http://schemas.openxmlformats.org/officeDocument/2006/relationships" name="SEGMENT REPORTING - Reconciliat" sheetId="96" state="visible" r:id="rId96"/>
    <sheet xmlns:r="http://schemas.openxmlformats.org/officeDocument/2006/relationships" name="COMMITMENTS AND CONTINGENCIES (" sheetId="97" state="visible" r:id="rId97"/>
    <sheet xmlns:r="http://schemas.openxmlformats.org/officeDocument/2006/relationships" name="FAIR VALUE MEASUREMENTS - Recur" sheetId="98" state="visible" r:id="rId98"/>
    <sheet xmlns:r="http://schemas.openxmlformats.org/officeDocument/2006/relationships" name="FAIR VALUE MEASUREMENTS - Narra" sheetId="99" state="visible" r:id="rId99"/>
    <sheet xmlns:r="http://schemas.openxmlformats.org/officeDocument/2006/relationships" name="FAIR VALUE MEASUREMENTS - Disco" sheetId="100" state="visible" r:id="rId100"/>
    <sheet xmlns:r="http://schemas.openxmlformats.org/officeDocument/2006/relationships" name="FAIR VALUE MEASUREMENTS - Credi" sheetId="101" state="visible" r:id="rId101"/>
    <sheet xmlns:r="http://schemas.openxmlformats.org/officeDocument/2006/relationships" name="FAIR VALUE MEASUREMENTS - Life " sheetId="102" state="visible" r:id="rId102"/>
    <sheet xmlns:r="http://schemas.openxmlformats.org/officeDocument/2006/relationships" name="FAIR VALUE MEASUREMENTS - Issue" sheetId="103" state="visible" r:id="rId103"/>
    <sheet xmlns:r="http://schemas.openxmlformats.org/officeDocument/2006/relationships" name="FAIR VALUE MEASUREMENTS - Assum" sheetId="104" state="visible" r:id="rId104"/>
    <sheet xmlns:r="http://schemas.openxmlformats.org/officeDocument/2006/relationships" name="LONG-TERM DEBT - Long-Term Debt" sheetId="105" state="visible" r:id="rId105"/>
    <sheet xmlns:r="http://schemas.openxmlformats.org/officeDocument/2006/relationships" name="LONG-TERM DEBT - Fixed Rate Sen" sheetId="106" state="visible" r:id="rId106"/>
    <sheet xmlns:r="http://schemas.openxmlformats.org/officeDocument/2006/relationships" name="LONG-TERM DEBT - Senior Secured" sheetId="107" state="visible" r:id="rId107"/>
    <sheet xmlns:r="http://schemas.openxmlformats.org/officeDocument/2006/relationships" name="LONG-TERM DEBT - LMATT Series 2" sheetId="108" state="visible" r:id="rId108"/>
    <sheet xmlns:r="http://schemas.openxmlformats.org/officeDocument/2006/relationships" name="LONG-TERM DEBT - LMATT Growth S" sheetId="109" state="visible" r:id="rId109"/>
    <sheet xmlns:r="http://schemas.openxmlformats.org/officeDocument/2006/relationships" name="LONG-TERM DEBT - LMATT Growth a" sheetId="110" state="visible" r:id="rId110"/>
    <sheet xmlns:r="http://schemas.openxmlformats.org/officeDocument/2006/relationships" name="LONG-TERM DEBT - LMA Income Ser" sheetId="111" state="visible" r:id="rId111"/>
    <sheet xmlns:r="http://schemas.openxmlformats.org/officeDocument/2006/relationships" name="LONG-TERM DEBT - LMA Income S_2" sheetId="112" state="visible" r:id="rId112"/>
    <sheet xmlns:r="http://schemas.openxmlformats.org/officeDocument/2006/relationships" name="LONG-TERM DEBT - Sponsor PIK No" sheetId="113" state="visible" r:id="rId113"/>
    <sheet xmlns:r="http://schemas.openxmlformats.org/officeDocument/2006/relationships" name="LONG-TERM DEBT - SPV Purchase a" sheetId="114" state="visible" r:id="rId114"/>
    <sheet xmlns:r="http://schemas.openxmlformats.org/officeDocument/2006/relationships" name="LONG-TERM DEBT - Principal Paym" sheetId="115" state="visible" r:id="rId115"/>
    <sheet xmlns:r="http://schemas.openxmlformats.org/officeDocument/2006/relationships" name="STOCKHOLDERS_ EQUITY - Narrativ" sheetId="116" state="visible" r:id="rId116"/>
    <sheet xmlns:r="http://schemas.openxmlformats.org/officeDocument/2006/relationships" name="STOCKHOLDERS_ EQUITY - Public W" sheetId="117" state="visible" r:id="rId117"/>
    <sheet xmlns:r="http://schemas.openxmlformats.org/officeDocument/2006/relationships" name="STOCKHOLDERS_ EQUITY - Stock Re" sheetId="118" state="visible" r:id="rId118"/>
    <sheet xmlns:r="http://schemas.openxmlformats.org/officeDocument/2006/relationships" name="STOCKHOLDERS_ EQUITY - Schedule" sheetId="119" state="visible" r:id="rId119"/>
    <sheet xmlns:r="http://schemas.openxmlformats.org/officeDocument/2006/relationships" name="STOCK-BASED COMPENSATION - Long" sheetId="120" state="visible" r:id="rId120"/>
    <sheet xmlns:r="http://schemas.openxmlformats.org/officeDocument/2006/relationships" name="STOCK-BASED COMPENSATION - Rest" sheetId="121" state="visible" r:id="rId121"/>
    <sheet xmlns:r="http://schemas.openxmlformats.org/officeDocument/2006/relationships" name="STOCK-BASED COMPENSATION - Assu" sheetId="122" state="visible" r:id="rId122"/>
    <sheet xmlns:r="http://schemas.openxmlformats.org/officeDocument/2006/relationships" name="STOCK-BASED COMPENSATION - Comm" sheetId="123" state="visible" r:id="rId123"/>
    <sheet xmlns:r="http://schemas.openxmlformats.org/officeDocument/2006/relationships" name="STOCK-BASED COMPENSATION - CEO " sheetId="124" state="visible" r:id="rId124"/>
    <sheet xmlns:r="http://schemas.openxmlformats.org/officeDocument/2006/relationships" name="STOCK-BASED COMPENSATION - CE_2" sheetId="125" state="visible" r:id="rId125"/>
    <sheet xmlns:r="http://schemas.openxmlformats.org/officeDocument/2006/relationships" name="EMPLOYEE BENEFIT PLAN (Details)" sheetId="126" state="visible" r:id="rId126"/>
    <sheet xmlns:r="http://schemas.openxmlformats.org/officeDocument/2006/relationships" name="INCOME TAXES - Narrative (Detai" sheetId="127" state="visible" r:id="rId127"/>
    <sheet xmlns:r="http://schemas.openxmlformats.org/officeDocument/2006/relationships" name="INCOME TAXES - Components of In" sheetId="128" state="visible" r:id="rId128"/>
    <sheet xmlns:r="http://schemas.openxmlformats.org/officeDocument/2006/relationships" name="INCOME TAXES - Effective Income" sheetId="129" state="visible" r:id="rId129"/>
    <sheet xmlns:r="http://schemas.openxmlformats.org/officeDocument/2006/relationships" name="INCOME TAXES - Deferred Tax Ass" sheetId="130" state="visible" r:id="rId130"/>
    <sheet xmlns:r="http://schemas.openxmlformats.org/officeDocument/2006/relationships" name="RELATED-PARTY TRANSACTIONS (Det" sheetId="131" state="visible" r:id="rId131"/>
    <sheet xmlns:r="http://schemas.openxmlformats.org/officeDocument/2006/relationships" name="LEASES - Narrative (Details)" sheetId="132" state="visible" r:id="rId132"/>
    <sheet xmlns:r="http://schemas.openxmlformats.org/officeDocument/2006/relationships" name="LEASES - ROU Assets and Lease L" sheetId="133" state="visible" r:id="rId133"/>
    <sheet xmlns:r="http://schemas.openxmlformats.org/officeDocument/2006/relationships" name="LEASES - Lease Expense (Details" sheetId="134" state="visible" r:id="rId134"/>
    <sheet xmlns:r="http://schemas.openxmlformats.org/officeDocument/2006/relationships" name="LEASES - Supplemental Cash Flow" sheetId="135" state="visible" r:id="rId135"/>
    <sheet xmlns:r="http://schemas.openxmlformats.org/officeDocument/2006/relationships" name="LEASES - Lease Terms and Discou" sheetId="136" state="visible" r:id="rId136"/>
    <sheet xmlns:r="http://schemas.openxmlformats.org/officeDocument/2006/relationships" name="LEASES - Future Minimum Noncanc" sheetId="137" state="visible" r:id="rId137"/>
    <sheet xmlns:r="http://schemas.openxmlformats.org/officeDocument/2006/relationships" name="(LOSS) EARNINGS PER SHARE (Deta" sheetId="138" state="visible" r:id="rId138"/>
    <sheet xmlns:r="http://schemas.openxmlformats.org/officeDocument/2006/relationships" name="SUBSEQUENT EVENTS (Details)" sheetId="139" state="visible" r:id="rId139"/>
    <sheet xmlns:r="http://schemas.openxmlformats.org/officeDocument/2006/relationships" name="Abacus Settlements LLC - DESC_2" sheetId="140" state="visible" r:id="rId140"/>
    <sheet xmlns:r="http://schemas.openxmlformats.org/officeDocument/2006/relationships" name="Abacus Settlements LLC - SUMM_2" sheetId="141" state="visible" r:id="rId141"/>
    <sheet xmlns:r="http://schemas.openxmlformats.org/officeDocument/2006/relationships" name="Abacus Settlements LLC - SEGM_2" sheetId="142" state="visible" r:id="rId142"/>
    <sheet xmlns:r="http://schemas.openxmlformats.org/officeDocument/2006/relationships" name="Abacus Settlements LLC - REVE_3" sheetId="143" state="visible" r:id="rId143"/>
    <sheet xmlns:r="http://schemas.openxmlformats.org/officeDocument/2006/relationships" name="Abacus Settlements LLC - INCO_2" sheetId="144" state="visible" r:id="rId144"/>
    <sheet xmlns:r="http://schemas.openxmlformats.org/officeDocument/2006/relationships" name="Abacus Settlements LLC - RETI_2" sheetId="145" state="visible" r:id="rId145"/>
    <sheet xmlns:r="http://schemas.openxmlformats.org/officeDocument/2006/relationships" name="Abacus Settlements LLC - RELA_3" sheetId="146" state="visible" r:id="rId146"/>
    <sheet xmlns:r="http://schemas.openxmlformats.org/officeDocument/2006/relationships" name="Abacus Settlements LLC - RELA_4" sheetId="147" state="visible" r:id="rId1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0.0000_);(#,##0.0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03</t>
        </is>
      </c>
      <c r="C9" s="4" t="inlineStr">
        <is>
          <t xml:space="preserve"> </t>
        </is>
      </c>
      <c r="D9" s="4" t="inlineStr">
        <is>
          <t xml:space="preserve"> </t>
        </is>
      </c>
    </row>
    <row r="10">
      <c r="A10" s="4" t="inlineStr">
        <is>
          <t>Entity Registrant Name</t>
        </is>
      </c>
      <c r="B10" s="4" t="inlineStr">
        <is>
          <t>Abacus Global Managemen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210472</t>
        </is>
      </c>
      <c r="C12" s="4" t="inlineStr">
        <is>
          <t xml:space="preserve"> </t>
        </is>
      </c>
      <c r="D12" s="4" t="inlineStr">
        <is>
          <t xml:space="preserve"> </t>
        </is>
      </c>
    </row>
    <row r="13">
      <c r="A13" s="4" t="inlineStr">
        <is>
          <t>Entity Address, Address Line One</t>
        </is>
      </c>
      <c r="B13" s="4" t="inlineStr">
        <is>
          <t>2101 Park Center Drive, Suite 200</t>
        </is>
      </c>
      <c r="C13" s="4" t="inlineStr">
        <is>
          <t xml:space="preserve"> </t>
        </is>
      </c>
      <c r="D13" s="4" t="inlineStr">
        <is>
          <t xml:space="preserve"> </t>
        </is>
      </c>
    </row>
    <row r="14">
      <c r="A14" s="4" t="inlineStr">
        <is>
          <t>Entity Address, City or Town</t>
        </is>
      </c>
      <c r="B14" s="4" t="inlineStr">
        <is>
          <t>Orlando</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2835</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561-4148</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tru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8967000</v>
      </c>
    </row>
    <row r="31">
      <c r="A31" s="4" t="inlineStr">
        <is>
          <t>Entity Common Stock, Shares Outstanding</t>
        </is>
      </c>
      <c r="B31" s="4" t="inlineStr">
        <is>
          <t xml:space="preserve"> </t>
        </is>
      </c>
      <c r="C31" s="6" t="n">
        <v>96853039</v>
      </c>
      <c r="D31" s="4" t="inlineStr">
        <is>
          <t xml:space="preserve"> </t>
        </is>
      </c>
    </row>
    <row r="32">
      <c r="A32" s="4" t="inlineStr">
        <is>
          <t>Documents Incorporated by Reference</t>
        </is>
      </c>
      <c r="B32" s="4" t="inlineStr">
        <is>
          <t>Documents Incorporated by Reference: Certain portions of the Definitive Proxy Statement for the 2025 Annual Meeting of Shareholders are incorporated by reference into Part III of this Form 10-K.</t>
        </is>
      </c>
      <c r="C32" s="4" t="inlineStr">
        <is>
          <t xml:space="preserve"> </t>
        </is>
      </c>
      <c r="D32" s="4" t="inlineStr">
        <is>
          <t xml:space="preserve"> </t>
        </is>
      </c>
    </row>
    <row r="33">
      <c r="A33" s="4" t="inlineStr">
        <is>
          <t>Entity Central Index Key</t>
        </is>
      </c>
      <c r="B33" s="4" t="inlineStr">
        <is>
          <t>0001814287</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 per share</t>
        </is>
      </c>
      <c r="C39" s="4" t="inlineStr">
        <is>
          <t xml:space="preserve"> </t>
        </is>
      </c>
      <c r="D39" s="4" t="inlineStr">
        <is>
          <t xml:space="preserve"> </t>
        </is>
      </c>
    </row>
    <row r="40">
      <c r="A40" s="4" t="inlineStr">
        <is>
          <t>Trading Symbol</t>
        </is>
      </c>
      <c r="B40" s="4" t="inlineStr">
        <is>
          <t>ABL</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whole warrant exercisable for one share of common stock at an exercise price of $11.50 per share</t>
        </is>
      </c>
      <c r="C44" s="4" t="inlineStr">
        <is>
          <t xml:space="preserve"> </t>
        </is>
      </c>
      <c r="D44" s="4" t="inlineStr">
        <is>
          <t xml:space="preserve"> </t>
        </is>
      </c>
    </row>
    <row r="45">
      <c r="A45" s="4" t="inlineStr">
        <is>
          <t>Trading Symbol</t>
        </is>
      </c>
      <c r="B45" s="4" t="inlineStr">
        <is>
          <t>ABLL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9.875% Fixed Rate Senior Notes due 2028</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9.875% Fixed Rate Senior Notes due 2028</t>
        </is>
      </c>
      <c r="C49" s="4" t="inlineStr">
        <is>
          <t xml:space="preserve"> </t>
        </is>
      </c>
      <c r="D49" s="4" t="inlineStr">
        <is>
          <t xml:space="preserve"> </t>
        </is>
      </c>
    </row>
    <row r="50">
      <c r="A50" s="4" t="inlineStr">
        <is>
          <t>Trading Symbol</t>
        </is>
      </c>
      <c r="B50" s="4" t="inlineStr">
        <is>
          <t>ABLLL</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Abacus Settlements LLC - CONDENSED STATEMENTS OF CASH FLOWS - USD ($)</t>
        </is>
      </c>
      <c r="B1" s="2" t="inlineStr">
        <is>
          <t>6 Months Ended</t>
        </is>
      </c>
      <c r="C1" s="2" t="inlineStr">
        <is>
          <t>12 Months Ended</t>
        </is>
      </c>
    </row>
    <row r="2">
      <c r="B2" s="2" t="inlineStr">
        <is>
          <t>Jun. 30, 2023</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4" t="inlineStr">
        <is>
          <t xml:space="preserve"> </t>
        </is>
      </c>
      <c r="C4" s="5" t="n">
        <v>9516626</v>
      </c>
    </row>
    <row r="5">
      <c r="A5" s="3" t="inlineStr">
        <is>
          <t>Adjustments to reconcile net income to net cash used in operating activities:</t>
        </is>
      </c>
      <c r="B5" s="4" t="inlineStr">
        <is>
          <t xml:space="preserve"> </t>
        </is>
      </c>
      <c r="C5" s="4" t="inlineStr">
        <is>
          <t xml:space="preserve"> </t>
        </is>
      </c>
    </row>
    <row r="6">
      <c r="A6" s="4" t="inlineStr">
        <is>
          <t>Depreciation expense</t>
        </is>
      </c>
      <c r="B6" s="4" t="inlineStr">
        <is>
          <t xml:space="preserve"> </t>
        </is>
      </c>
      <c r="C6" s="6" t="n">
        <v>63033</v>
      </c>
    </row>
    <row r="7">
      <c r="A7" s="4" t="inlineStr">
        <is>
          <t>Amortization of deferred financing fees</t>
        </is>
      </c>
      <c r="B7" s="4" t="inlineStr">
        <is>
          <t xml:space="preserve"> </t>
        </is>
      </c>
      <c r="C7" s="6" t="n">
        <v>43957</v>
      </c>
    </row>
    <row r="8">
      <c r="A8" s="3" t="inlineStr">
        <is>
          <t>Changes in operating assets and liabilities:</t>
        </is>
      </c>
      <c r="B8" s="4" t="inlineStr">
        <is>
          <t xml:space="preserve"> </t>
        </is>
      </c>
      <c r="C8" s="4" t="inlineStr">
        <is>
          <t xml:space="preserve"> </t>
        </is>
      </c>
    </row>
    <row r="9">
      <c r="A9" s="4" t="inlineStr">
        <is>
          <t>Related party receivables</t>
        </is>
      </c>
      <c r="B9" s="4" t="inlineStr">
        <is>
          <t xml:space="preserve"> </t>
        </is>
      </c>
      <c r="C9" s="6" t="n">
        <v>124565</v>
      </c>
    </row>
    <row r="10">
      <c r="A10" s="4" t="inlineStr">
        <is>
          <t>Accrued payroll and other expenses</t>
        </is>
      </c>
      <c r="B10" s="4" t="inlineStr">
        <is>
          <t xml:space="preserve"> </t>
        </is>
      </c>
      <c r="C10" s="6" t="n">
        <v>3829825</v>
      </c>
    </row>
    <row r="11">
      <c r="A11" s="4" t="inlineStr">
        <is>
          <t>Contract liability—deposits on pending settlements</t>
        </is>
      </c>
      <c r="B11" s="4" t="inlineStr">
        <is>
          <t xml:space="preserve"> </t>
        </is>
      </c>
      <c r="C11" s="6" t="n">
        <v>-474217</v>
      </c>
    </row>
    <row r="12">
      <c r="A12" s="4" t="inlineStr">
        <is>
          <t>Accounts payable</t>
        </is>
      </c>
      <c r="B12" s="4" t="inlineStr">
        <is>
          <t xml:space="preserve"> </t>
        </is>
      </c>
      <c r="C12" s="6" t="n">
        <v>-40014</v>
      </c>
    </row>
    <row r="13">
      <c r="A13" s="4" t="inlineStr">
        <is>
          <t>Net cash used in operating activities</t>
        </is>
      </c>
      <c r="B13" s="4" t="inlineStr">
        <is>
          <t xml:space="preserve"> </t>
        </is>
      </c>
      <c r="C13" s="6" t="n">
        <v>-64044384</v>
      </c>
    </row>
    <row r="14">
      <c r="A14" s="3" t="inlineStr">
        <is>
          <t>CASH FLOWS FROM INVESTING ACTIVITIES:</t>
        </is>
      </c>
      <c r="B14" s="4" t="inlineStr">
        <is>
          <t xml:space="preserve"> </t>
        </is>
      </c>
      <c r="C14" s="4" t="inlineStr">
        <is>
          <t xml:space="preserve"> </t>
        </is>
      </c>
    </row>
    <row r="15">
      <c r="A15" s="4" t="inlineStr">
        <is>
          <t>Purchase of intangible asset</t>
        </is>
      </c>
      <c r="B15" s="4" t="inlineStr">
        <is>
          <t xml:space="preserve"> </t>
        </is>
      </c>
      <c r="C15" s="6" t="n">
        <v>0</v>
      </c>
    </row>
    <row r="16">
      <c r="A16" s="4" t="inlineStr">
        <is>
          <t>Net cash (used) provided in investing activities</t>
        </is>
      </c>
      <c r="B16" s="4" t="inlineStr">
        <is>
          <t xml:space="preserve"> </t>
        </is>
      </c>
      <c r="C16" s="6" t="n">
        <v>2241502</v>
      </c>
    </row>
    <row r="17">
      <c r="A17" s="3" t="inlineStr">
        <is>
          <t>CASH FLOWS FROM FINANCING ACTIVITIES:</t>
        </is>
      </c>
      <c r="B17" s="4" t="inlineStr">
        <is>
          <t xml:space="preserve"> </t>
        </is>
      </c>
      <c r="C17" s="4" t="inlineStr">
        <is>
          <t xml:space="preserve"> </t>
        </is>
      </c>
    </row>
    <row r="18">
      <c r="A18" s="4" t="inlineStr">
        <is>
          <t>Financing fees</t>
        </is>
      </c>
      <c r="B18" s="4" t="inlineStr">
        <is>
          <t xml:space="preserve"> </t>
        </is>
      </c>
      <c r="C18" s="6" t="n">
        <v>-5547943</v>
      </c>
    </row>
    <row r="19">
      <c r="A19" s="4" t="inlineStr">
        <is>
          <t>Net cash provided by financing activities</t>
        </is>
      </c>
      <c r="B19" s="4" t="inlineStr">
        <is>
          <t xml:space="preserve"> </t>
        </is>
      </c>
      <c r="C19" s="6" t="n">
        <v>57338727</v>
      </c>
    </row>
    <row r="20">
      <c r="A20" s="4" t="inlineStr">
        <is>
          <t>NET INCREASE (DECREASE) IN CASH AND CASH EQUIVALENTS</t>
        </is>
      </c>
      <c r="B20" s="4" t="inlineStr">
        <is>
          <t xml:space="preserve"> </t>
        </is>
      </c>
      <c r="C20" s="6" t="n">
        <v>-4464155</v>
      </c>
    </row>
    <row r="21">
      <c r="A21" s="4" t="inlineStr">
        <is>
          <t>CASH AND CASH EQUIVALENTS AT THE BEGINNING OF THE PERIOD</t>
        </is>
      </c>
      <c r="B21" s="5" t="n">
        <v>30052823</v>
      </c>
      <c r="C21" s="6" t="n">
        <v>30052823</v>
      </c>
    </row>
    <row r="22">
      <c r="A22" s="4" t="inlineStr">
        <is>
          <t>CASH AND CASH EQUIVALENTS AT THE END OF THE PERIOD</t>
        </is>
      </c>
      <c r="B22" s="4" t="inlineStr">
        <is>
          <t xml:space="preserve"> </t>
        </is>
      </c>
      <c r="C22" s="6" t="n">
        <v>25588668</v>
      </c>
    </row>
    <row r="23">
      <c r="A23" s="4" t="inlineStr">
        <is>
          <t>Abacus Settlements, LLC</t>
        </is>
      </c>
      <c r="B23" s="4" t="inlineStr">
        <is>
          <t xml:space="preserve"> </t>
        </is>
      </c>
      <c r="C23" s="4" t="inlineStr">
        <is>
          <t xml:space="preserve"> </t>
        </is>
      </c>
    </row>
    <row r="24">
      <c r="A24" s="3" t="inlineStr">
        <is>
          <t>CASH FLOWS FROM OPERATING ACTIVITIES:</t>
        </is>
      </c>
      <c r="B24" s="4" t="inlineStr">
        <is>
          <t xml:space="preserve"> </t>
        </is>
      </c>
      <c r="C24" s="4" t="inlineStr">
        <is>
          <t xml:space="preserve"> </t>
        </is>
      </c>
    </row>
    <row r="25">
      <c r="A25" s="4" t="inlineStr">
        <is>
          <t>Net loss</t>
        </is>
      </c>
      <c r="B25" s="6" t="n">
        <v>-974901</v>
      </c>
      <c r="C25" s="4" t="inlineStr">
        <is>
          <t xml:space="preserve"> </t>
        </is>
      </c>
    </row>
    <row r="26">
      <c r="A26" s="3" t="inlineStr">
        <is>
          <t>Adjustments to reconcile net income to net cash used in operating activities:</t>
        </is>
      </c>
      <c r="B26" s="4" t="inlineStr">
        <is>
          <t xml:space="preserve"> </t>
        </is>
      </c>
      <c r="C26" s="4" t="inlineStr">
        <is>
          <t xml:space="preserve"> </t>
        </is>
      </c>
    </row>
    <row r="27">
      <c r="A27" s="4" t="inlineStr">
        <is>
          <t>Depreciation expense</t>
        </is>
      </c>
      <c r="B27" s="6" t="n">
        <v>19157</v>
      </c>
      <c r="C27" s="4" t="inlineStr">
        <is>
          <t xml:space="preserve"> </t>
        </is>
      </c>
    </row>
    <row r="28">
      <c r="A28" s="4" t="inlineStr">
        <is>
          <t>Amortization expense</t>
        </is>
      </c>
      <c r="B28" s="6" t="n">
        <v>40278</v>
      </c>
      <c r="C28" s="4" t="inlineStr">
        <is>
          <t xml:space="preserve"> </t>
        </is>
      </c>
    </row>
    <row r="29">
      <c r="A29" s="4" t="inlineStr">
        <is>
          <t>Amortization of deferred financing fees</t>
        </is>
      </c>
      <c r="B29" s="6" t="n">
        <v>11725</v>
      </c>
      <c r="C29" s="4" t="inlineStr">
        <is>
          <t xml:space="preserve"> </t>
        </is>
      </c>
    </row>
    <row r="30">
      <c r="A30" s="4" t="inlineStr">
        <is>
          <t>Non-cash lease expense</t>
        </is>
      </c>
      <c r="B30" s="6" t="n">
        <v>1210</v>
      </c>
      <c r="C30" s="4" t="inlineStr">
        <is>
          <t xml:space="preserve"> </t>
        </is>
      </c>
    </row>
    <row r="31">
      <c r="A31" s="3" t="inlineStr">
        <is>
          <t>Changes in operating assets and liabilities:</t>
        </is>
      </c>
      <c r="B31" s="4" t="inlineStr">
        <is>
          <t xml:space="preserve"> </t>
        </is>
      </c>
      <c r="C31" s="4" t="inlineStr">
        <is>
          <t xml:space="preserve"> </t>
        </is>
      </c>
    </row>
    <row r="32">
      <c r="A32" s="4" t="inlineStr">
        <is>
          <t>Related party receivables</t>
        </is>
      </c>
      <c r="B32" s="6" t="n">
        <v>397039</v>
      </c>
      <c r="C32" s="4" t="inlineStr">
        <is>
          <t xml:space="preserve"> </t>
        </is>
      </c>
    </row>
    <row r="33">
      <c r="A33" s="4" t="inlineStr">
        <is>
          <t>Other receivables</t>
        </is>
      </c>
      <c r="B33" s="6" t="n">
        <v>101203</v>
      </c>
      <c r="C33" s="4" t="inlineStr">
        <is>
          <t xml:space="preserve"> </t>
        </is>
      </c>
    </row>
    <row r="34">
      <c r="A34" s="4" t="inlineStr">
        <is>
          <t>Prepaid expenses</t>
        </is>
      </c>
      <c r="B34" s="6" t="n">
        <v>-198643</v>
      </c>
      <c r="C34" s="4" t="inlineStr">
        <is>
          <t xml:space="preserve"> </t>
        </is>
      </c>
    </row>
    <row r="35">
      <c r="A35" s="4" t="inlineStr">
        <is>
          <t>Other current assets</t>
        </is>
      </c>
      <c r="B35" s="6" t="n">
        <v>-26211</v>
      </c>
      <c r="C35" s="4" t="inlineStr">
        <is>
          <t xml:space="preserve"> </t>
        </is>
      </c>
    </row>
    <row r="36">
      <c r="A36" s="4" t="inlineStr">
        <is>
          <t>Other non-current assets</t>
        </is>
      </c>
      <c r="B36" s="4" t="inlineStr">
        <is>
          <t xml:space="preserve"> </t>
        </is>
      </c>
      <c r="C36" s="4" t="inlineStr">
        <is>
          <t xml:space="preserve"> </t>
        </is>
      </c>
    </row>
    <row r="37">
      <c r="A37" s="4" t="inlineStr">
        <is>
          <t>Certificate of deposit</t>
        </is>
      </c>
      <c r="B37" s="6" t="n">
        <v>0</v>
      </c>
      <c r="C37" s="4" t="inlineStr">
        <is>
          <t xml:space="preserve"> </t>
        </is>
      </c>
    </row>
    <row r="38">
      <c r="A38" s="4" t="inlineStr">
        <is>
          <t>State security deposit</t>
        </is>
      </c>
      <c r="B38" s="4" t="inlineStr">
        <is>
          <t xml:space="preserve"> </t>
        </is>
      </c>
      <c r="C38" s="4" t="inlineStr">
        <is>
          <t xml:space="preserve"> </t>
        </is>
      </c>
    </row>
    <row r="39">
      <c r="A39" s="4" t="inlineStr">
        <is>
          <t>Accrued payroll and other expenses</t>
        </is>
      </c>
      <c r="B39" s="6" t="n">
        <v>-17466</v>
      </c>
      <c r="C39" s="4" t="inlineStr">
        <is>
          <t xml:space="preserve"> </t>
        </is>
      </c>
    </row>
    <row r="40">
      <c r="A40" s="4" t="inlineStr">
        <is>
          <t>Contract liability—deposits on pending settlements</t>
        </is>
      </c>
      <c r="B40" s="6" t="n">
        <v>659067</v>
      </c>
      <c r="C40" s="4" t="inlineStr">
        <is>
          <t xml:space="preserve"> </t>
        </is>
      </c>
    </row>
    <row r="41">
      <c r="A41" s="4" t="inlineStr">
        <is>
          <t>Accounts payable</t>
        </is>
      </c>
      <c r="B41" s="6" t="n">
        <v>-36750</v>
      </c>
      <c r="C41" s="4" t="inlineStr">
        <is>
          <t xml:space="preserve"> </t>
        </is>
      </c>
    </row>
    <row r="42">
      <c r="A42" s="4" t="inlineStr">
        <is>
          <t>Net cash used in operating activities</t>
        </is>
      </c>
      <c r="B42" s="6" t="n">
        <v>-24292</v>
      </c>
      <c r="C42" s="4" t="inlineStr">
        <is>
          <t xml:space="preserve"> </t>
        </is>
      </c>
    </row>
    <row r="43">
      <c r="A43" s="3" t="inlineStr">
        <is>
          <t>CASH FLOWS FROM INVESTING ACTIVITIES:</t>
        </is>
      </c>
      <c r="B43" s="4" t="inlineStr">
        <is>
          <t xml:space="preserve"> </t>
        </is>
      </c>
      <c r="C43" s="4" t="inlineStr">
        <is>
          <t xml:space="preserve"> </t>
        </is>
      </c>
    </row>
    <row r="44">
      <c r="A44" s="4" t="inlineStr">
        <is>
          <t>Capital expenditures</t>
        </is>
      </c>
      <c r="B44" s="6" t="n">
        <v>-108394</v>
      </c>
      <c r="C44" s="4" t="inlineStr">
        <is>
          <t xml:space="preserve"> </t>
        </is>
      </c>
    </row>
    <row r="45">
      <c r="A45" s="4" t="inlineStr">
        <is>
          <t>Purchase of intangible asset</t>
        </is>
      </c>
      <c r="B45" s="6" t="n">
        <v>0</v>
      </c>
      <c r="C45" s="4" t="inlineStr">
        <is>
          <t xml:space="preserve"> </t>
        </is>
      </c>
    </row>
    <row r="46">
      <c r="A46" s="4" t="inlineStr">
        <is>
          <t>Due from members and affiliates</t>
        </is>
      </c>
      <c r="B46" s="6" t="n">
        <v>-74134</v>
      </c>
      <c r="C46" s="4" t="inlineStr">
        <is>
          <t xml:space="preserve"> </t>
        </is>
      </c>
    </row>
    <row r="47">
      <c r="A47" s="4" t="inlineStr">
        <is>
          <t>Net cash (used) provided in investing activities</t>
        </is>
      </c>
      <c r="B47" s="6" t="n">
        <v>-182528</v>
      </c>
      <c r="C47" s="4" t="inlineStr">
        <is>
          <t xml:space="preserve"> </t>
        </is>
      </c>
    </row>
    <row r="48">
      <c r="A48" s="3" t="inlineStr">
        <is>
          <t>CASH FLOWS FROM FINANCING ACTIVITIES:</t>
        </is>
      </c>
      <c r="B48" s="4" t="inlineStr">
        <is>
          <t xml:space="preserve"> </t>
        </is>
      </c>
      <c r="C48" s="4" t="inlineStr">
        <is>
          <t xml:space="preserve"> </t>
        </is>
      </c>
    </row>
    <row r="49">
      <c r="A49" s="4" t="inlineStr">
        <is>
          <t>Due to members</t>
        </is>
      </c>
      <c r="B49" s="6" t="n">
        <v>-1411</v>
      </c>
      <c r="C49" s="4" t="inlineStr">
        <is>
          <t xml:space="preserve"> </t>
        </is>
      </c>
    </row>
    <row r="50">
      <c r="A50" s="4" t="inlineStr">
        <is>
          <t>Financing fees</t>
        </is>
      </c>
      <c r="B50" s="4" t="inlineStr">
        <is>
          <t xml:space="preserve"> </t>
        </is>
      </c>
      <c r="C50" s="4" t="inlineStr">
        <is>
          <t xml:space="preserve"> </t>
        </is>
      </c>
    </row>
    <row r="51">
      <c r="A51" s="4" t="inlineStr">
        <is>
          <t>Distributions</t>
        </is>
      </c>
      <c r="B51" s="6" t="n">
        <v>-442283</v>
      </c>
      <c r="C51" s="4" t="inlineStr">
        <is>
          <t xml:space="preserve"> </t>
        </is>
      </c>
    </row>
    <row r="52">
      <c r="A52" s="4" t="inlineStr">
        <is>
          <t>Net cash provided by financing activities</t>
        </is>
      </c>
      <c r="B52" s="6" t="n">
        <v>-443694</v>
      </c>
      <c r="C52" s="4" t="inlineStr">
        <is>
          <t xml:space="preserve"> </t>
        </is>
      </c>
    </row>
    <row r="53">
      <c r="A53" s="4" t="inlineStr">
        <is>
          <t>NET INCREASE (DECREASE) IN CASH AND CASH EQUIVALENTS</t>
        </is>
      </c>
      <c r="B53" s="6" t="n">
        <v>-650514</v>
      </c>
      <c r="C53" s="4" t="inlineStr">
        <is>
          <t xml:space="preserve"> </t>
        </is>
      </c>
    </row>
    <row r="54">
      <c r="A54" s="4" t="inlineStr">
        <is>
          <t>CASH AND CASH EQUIVALENTS AT THE BEGINNING OF THE PERIOD</t>
        </is>
      </c>
      <c r="B54" s="6" t="n">
        <v>1458740</v>
      </c>
      <c r="C54" s="5" t="n">
        <v>1458740</v>
      </c>
    </row>
    <row r="55">
      <c r="A55" s="4" t="inlineStr">
        <is>
          <t>CASH AND CASH EQUIVALENTS AT THE END OF THE PERIOD</t>
        </is>
      </c>
      <c r="B55" s="5" t="n">
        <v>808226</v>
      </c>
      <c r="C55" s="4" t="inlineStr">
        <is>
          <t xml:space="preserv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Discount Rate Sensitivity (Details)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Life settlement policies, fair value, impact of +2% discount rate adjustment</t>
        </is>
      </c>
      <c r="B4" s="5" t="n">
        <v>346386888</v>
      </c>
      <c r="C4" s="4" t="inlineStr">
        <is>
          <t xml:space="preserve"> </t>
        </is>
      </c>
    </row>
    <row r="5">
      <c r="A5" s="4" t="inlineStr">
        <is>
          <t>Life settlement policies, change in fair value, impact of +2% discount rate adjustment</t>
        </is>
      </c>
      <c r="B5" s="6" t="n">
        <v>-24011559</v>
      </c>
      <c r="C5" s="4" t="inlineStr">
        <is>
          <t xml:space="preserve"> </t>
        </is>
      </c>
    </row>
    <row r="6">
      <c r="A6" s="4" t="inlineStr">
        <is>
          <t>Life settlement policies, at fair value</t>
        </is>
      </c>
      <c r="B6" s="6" t="n">
        <v>370398447</v>
      </c>
      <c r="C6" s="5" t="n">
        <v>122296559</v>
      </c>
    </row>
    <row r="7">
      <c r="A7" s="4" t="inlineStr">
        <is>
          <t>Life settlement policies, fair value, impact of -2% discount rate adjustment</t>
        </is>
      </c>
      <c r="B7" s="6" t="n">
        <v>397932381</v>
      </c>
      <c r="C7" s="4" t="inlineStr">
        <is>
          <t xml:space="preserve"> </t>
        </is>
      </c>
    </row>
    <row r="8">
      <c r="A8" s="4" t="inlineStr">
        <is>
          <t>Life settlement policies, change in fair value, impact of -2% discount rate adjustment</t>
        </is>
      </c>
      <c r="B8" s="5" t="n">
        <v>27533934</v>
      </c>
      <c r="C8"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Credit Exposure to Insurance Companies (Details) - Life Insurance Carrier Concentration Risk</t>
        </is>
      </c>
      <c r="B1" s="2" t="inlineStr">
        <is>
          <t>12 Months Ended</t>
        </is>
      </c>
    </row>
    <row r="2">
      <c r="B2" s="2" t="inlineStr">
        <is>
          <t>Dec. 31, 2024</t>
        </is>
      </c>
    </row>
    <row r="3">
      <c r="A3" s="4" t="inlineStr">
        <is>
          <t>Life Insurance Contract, Face Value | John Hancock Life Insurance Company (U.S.A.)</t>
        </is>
      </c>
      <c r="B3" s="4" t="inlineStr">
        <is>
          <t xml:space="preserve"> </t>
        </is>
      </c>
    </row>
    <row r="4">
      <c r="A4" s="3" t="inlineStr">
        <is>
          <t>Fair Value, Concentration of Risk, Financial Statement Captions [Line Items]</t>
        </is>
      </c>
      <c r="B4" s="4" t="inlineStr">
        <is>
          <t xml:space="preserve"> </t>
        </is>
      </c>
    </row>
    <row r="5">
      <c r="A5" s="4" t="inlineStr">
        <is>
          <t>Concentration risk percentage</t>
        </is>
      </c>
      <c r="B5" s="11" t="n">
        <v>0.144</v>
      </c>
    </row>
    <row r="6">
      <c r="A6" s="4" t="inlineStr">
        <is>
          <t>Life Insurance Contract, Face Value | Lincoln National Life Insurance Company</t>
        </is>
      </c>
      <c r="B6" s="4" t="inlineStr">
        <is>
          <t xml:space="preserve"> </t>
        </is>
      </c>
    </row>
    <row r="7">
      <c r="A7" s="3" t="inlineStr">
        <is>
          <t>Fair Value, Concentration of Risk, Financial Statement Captions [Line Items]</t>
        </is>
      </c>
      <c r="B7" s="4" t="inlineStr">
        <is>
          <t xml:space="preserve"> </t>
        </is>
      </c>
    </row>
    <row r="8">
      <c r="A8" s="4" t="inlineStr">
        <is>
          <t>Concentration risk percentage</t>
        </is>
      </c>
      <c r="B8" s="11" t="n">
        <v>0.125</v>
      </c>
    </row>
    <row r="9">
      <c r="A9" s="4" t="inlineStr">
        <is>
          <t>Life Insurance Contract, Face Value | Transamerica</t>
        </is>
      </c>
      <c r="B9" s="4" t="inlineStr">
        <is>
          <t xml:space="preserve"> </t>
        </is>
      </c>
    </row>
    <row r="10">
      <c r="A10" s="3" t="inlineStr">
        <is>
          <t>Fair Value, Concentration of Risk, Financial Statement Captions [Line Items]</t>
        </is>
      </c>
      <c r="B10" s="4" t="inlineStr">
        <is>
          <t xml:space="preserve"> </t>
        </is>
      </c>
    </row>
    <row r="11">
      <c r="A11" s="4" t="inlineStr">
        <is>
          <t>Concentration risk percentage</t>
        </is>
      </c>
      <c r="B11" s="11" t="n">
        <v>0.097</v>
      </c>
    </row>
    <row r="12">
      <c r="A12" s="4" t="inlineStr">
        <is>
          <t>Life Insurance Contract, Fair Value | John Hancock Life Insurance Company (U.S.A.)</t>
        </is>
      </c>
      <c r="B12" s="4" t="inlineStr">
        <is>
          <t xml:space="preserve"> </t>
        </is>
      </c>
    </row>
    <row r="13">
      <c r="A13" s="3" t="inlineStr">
        <is>
          <t>Fair Value, Concentration of Risk, Financial Statement Captions [Line Items]</t>
        </is>
      </c>
      <c r="B13" s="4" t="inlineStr">
        <is>
          <t xml:space="preserve"> </t>
        </is>
      </c>
    </row>
    <row r="14">
      <c r="A14" s="4" t="inlineStr">
        <is>
          <t>Concentration risk percentage</t>
        </is>
      </c>
      <c r="B14" s="10" t="n">
        <v>0.12</v>
      </c>
    </row>
    <row r="15">
      <c r="A15" s="4" t="inlineStr">
        <is>
          <t>Life Insurance Contract, Fair Value | Lincoln National Life Insurance Company</t>
        </is>
      </c>
      <c r="B15" s="4" t="inlineStr">
        <is>
          <t xml:space="preserve"> </t>
        </is>
      </c>
    </row>
    <row r="16">
      <c r="A16" s="3" t="inlineStr">
        <is>
          <t>Fair Value, Concentration of Risk, Financial Statement Captions [Line Items]</t>
        </is>
      </c>
      <c r="B16" s="4" t="inlineStr">
        <is>
          <t xml:space="preserve"> </t>
        </is>
      </c>
    </row>
    <row r="17">
      <c r="A17" s="4" t="inlineStr">
        <is>
          <t>Concentration risk percentage</t>
        </is>
      </c>
      <c r="B17" s="11" t="n">
        <v>0.116</v>
      </c>
    </row>
    <row r="18">
      <c r="A18" s="4" t="inlineStr">
        <is>
          <t>Life Insurance Contract, Fair Value | Transamerica</t>
        </is>
      </c>
      <c r="B18" s="4" t="inlineStr">
        <is>
          <t xml:space="preserve"> </t>
        </is>
      </c>
    </row>
    <row r="19">
      <c r="A19" s="3" t="inlineStr">
        <is>
          <t>Fair Value, Concentration of Risk, Financial Statement Captions [Line Items]</t>
        </is>
      </c>
      <c r="B19" s="4" t="inlineStr">
        <is>
          <t xml:space="preserve"> </t>
        </is>
      </c>
    </row>
    <row r="20">
      <c r="A20" s="4" t="inlineStr">
        <is>
          <t>Concentration risk percentage</t>
        </is>
      </c>
      <c r="B20" s="11" t="n">
        <v>0.13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ife Insurance Policies (Details) - Life Insurance Policies - USD ($)</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t beginning of period</t>
        </is>
      </c>
      <c r="B4" s="5" t="n">
        <v>122296559</v>
      </c>
      <c r="C4" s="5" t="n">
        <v>13809352</v>
      </c>
    </row>
    <row r="5">
      <c r="A5" s="4" t="inlineStr">
        <is>
          <t>Policies purchased</t>
        </is>
      </c>
      <c r="B5" s="6" t="n">
        <v>363663216</v>
      </c>
      <c r="C5" s="6" t="n">
        <v>186124688</v>
      </c>
    </row>
    <row r="6">
      <c r="A6" s="4" t="inlineStr">
        <is>
          <t>Matured/sold policies</t>
        </is>
      </c>
      <c r="B6" s="6" t="n">
        <v>-169348157</v>
      </c>
      <c r="C6" s="6" t="n">
        <v>-105526587</v>
      </c>
    </row>
    <row r="7">
      <c r="A7" s="4" t="inlineStr">
        <is>
          <t>Realized gain on matured/sold policies</t>
        </is>
      </c>
      <c r="B7" s="6" t="n">
        <v>50844818</v>
      </c>
      <c r="C7" s="6" t="n">
        <v>19606894</v>
      </c>
    </row>
    <row r="8">
      <c r="A8" s="4" t="inlineStr">
        <is>
          <t>Premiums paid</t>
        </is>
      </c>
      <c r="B8" s="6" t="n">
        <v>-16270616</v>
      </c>
      <c r="C8" s="6" t="n">
        <v>-4281610</v>
      </c>
    </row>
    <row r="9">
      <c r="A9" s="4" t="inlineStr">
        <is>
          <t>Unrealized gain on held policies</t>
        </is>
      </c>
      <c r="B9" s="6" t="n">
        <v>53786829</v>
      </c>
      <c r="C9" s="6" t="n">
        <v>27889106</v>
      </c>
    </row>
    <row r="10">
      <c r="A10" s="4" t="inlineStr">
        <is>
          <t>Change in estimated fair value</t>
        </is>
      </c>
      <c r="B10" s="6" t="n">
        <v>88361031</v>
      </c>
      <c r="C10" s="6" t="n">
        <v>43214390</v>
      </c>
    </row>
    <row r="11">
      <c r="A11" s="4" t="inlineStr">
        <is>
          <t>Realized gain on matured/sold policies</t>
        </is>
      </c>
      <c r="B11" s="6" t="n">
        <v>-50844818</v>
      </c>
      <c r="C11" s="6" t="n">
        <v>-19606894</v>
      </c>
    </row>
    <row r="12">
      <c r="A12" s="4" t="inlineStr">
        <is>
          <t>Premiums paid</t>
        </is>
      </c>
      <c r="B12" s="6" t="n">
        <v>16270616</v>
      </c>
      <c r="C12" s="6" t="n">
        <v>4281610</v>
      </c>
    </row>
    <row r="13">
      <c r="A13" s="4" t="inlineStr">
        <is>
          <t>Fair value at end of period</t>
        </is>
      </c>
      <c r="B13" s="5" t="n">
        <v>370398447</v>
      </c>
      <c r="C13" s="5" t="n">
        <v>122296559</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ssued Notes (Details) - USD ($)</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beginning of period</t>
        </is>
      </c>
      <c r="B4" s="5" t="n">
        <v>68348556</v>
      </c>
      <c r="C4" s="4" t="inlineStr">
        <is>
          <t xml:space="preserve"> </t>
        </is>
      </c>
    </row>
    <row r="5">
      <c r="A5" s="4" t="inlineStr">
        <is>
          <t>Repayment of debt</t>
        </is>
      </c>
      <c r="B5" s="6" t="n">
        <v>-4040758</v>
      </c>
      <c r="C5" s="4" t="inlineStr">
        <is>
          <t xml:space="preserve"> </t>
        </is>
      </c>
    </row>
    <row r="6">
      <c r="A6" s="4" t="inlineStr">
        <is>
          <t>Unrealized loss on change in fair value (risk-free)</t>
        </is>
      </c>
      <c r="B6" s="6" t="n">
        <v>4835351</v>
      </c>
      <c r="C6" s="5" t="n">
        <v>2356058</v>
      </c>
    </row>
    <row r="7">
      <c r="A7" s="4" t="inlineStr">
        <is>
          <t>Unrealized loss on change in fair value (credit-adjusted) included in OCI</t>
        </is>
      </c>
      <c r="B7" s="6" t="n">
        <v>145166</v>
      </c>
      <c r="C7" s="4" t="inlineStr">
        <is>
          <t xml:space="preserve"> </t>
        </is>
      </c>
    </row>
    <row r="8">
      <c r="A8" s="4" t="inlineStr">
        <is>
          <t>Unrealized loss on change in fair value (credit-adjusted) included in equity of NCI</t>
        </is>
      </c>
      <c r="B8" s="6" t="n">
        <v>52410</v>
      </c>
      <c r="C8" s="4" t="inlineStr">
        <is>
          <t xml:space="preserve"> </t>
        </is>
      </c>
    </row>
    <row r="9">
      <c r="A9" s="4" t="inlineStr">
        <is>
          <t>Change in estimated fair value of debt</t>
        </is>
      </c>
      <c r="B9" s="6" t="n">
        <v>5032927</v>
      </c>
      <c r="C9" s="4" t="inlineStr">
        <is>
          <t xml:space="preserve"> </t>
        </is>
      </c>
    </row>
    <row r="10">
      <c r="A10" s="4" t="inlineStr">
        <is>
          <t>Deferred issuance costs and discounts</t>
        </is>
      </c>
      <c r="B10" s="6" t="n">
        <v>-736322</v>
      </c>
      <c r="C10" s="4" t="inlineStr">
        <is>
          <t xml:space="preserve"> </t>
        </is>
      </c>
    </row>
    <row r="11">
      <c r="A11" s="4" t="inlineStr">
        <is>
          <t>Fair value at end of period</t>
        </is>
      </c>
      <c r="B11" s="6" t="n">
        <v>142550436</v>
      </c>
      <c r="C11" s="5" t="n">
        <v>68348556</v>
      </c>
    </row>
    <row r="12">
      <c r="A12" s="4" t="inlineStr">
        <is>
          <t>Nonrelated Party</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Debt issued</t>
        </is>
      </c>
      <c r="B14" s="6" t="n">
        <v>73475570</v>
      </c>
      <c r="C14" s="4" t="inlineStr">
        <is>
          <t xml:space="preserve"> </t>
        </is>
      </c>
    </row>
    <row r="15">
      <c r="A15" s="4" t="inlineStr">
        <is>
          <t>Related Party</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Debt issued</t>
        </is>
      </c>
      <c r="B17" s="5" t="n">
        <v>470463</v>
      </c>
      <c r="C17" s="4" t="inlineStr">
        <is>
          <t xml:space="preserve"> </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5" customWidth="1" min="2" max="2"/>
  </cols>
  <sheetData>
    <row r="1">
      <c r="A1" s="1" t="inlineStr">
        <is>
          <t>FAIR VALUE MEASUREMENTS - Assumptions (Details) - Private Placement Warrants</t>
        </is>
      </c>
      <c r="B1" s="2" t="inlineStr">
        <is>
          <t>Dec. 31, 2024 $ / shares</t>
        </is>
      </c>
    </row>
    <row r="2">
      <c r="A2" s="4" t="inlineStr">
        <is>
          <t>Risk-free interest rate</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2" t="n">
        <v>0.0409</v>
      </c>
    </row>
    <row r="5">
      <c r="A5" s="4" t="inlineStr">
        <is>
          <t>Term to expiration</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6" t="n">
        <v>5</v>
      </c>
    </row>
    <row r="8">
      <c r="A8" s="4" t="inlineStr">
        <is>
          <t>Exercise price</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3" t="n">
        <v>11.5</v>
      </c>
    </row>
    <row r="11">
      <c r="A11" s="4" t="inlineStr">
        <is>
          <t>Common Stock Price</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3" t="n">
        <v>10.03</v>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NG-TERM DEBT - Long-Term Debt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current portion of long-term debt</t>
        </is>
      </c>
      <c r="B3" s="5" t="n">
        <v>-1000000</v>
      </c>
      <c r="C3" s="5" t="n">
        <v>0</v>
      </c>
    </row>
    <row r="4">
      <c r="A4" s="4" t="inlineStr">
        <is>
          <t>Cos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t>
        </is>
      </c>
      <c r="B6" s="6" t="n">
        <v>377455997</v>
      </c>
      <c r="C6" s="6" t="n">
        <v>138820026</v>
      </c>
    </row>
    <row r="7">
      <c r="A7" s="4" t="inlineStr">
        <is>
          <t>Less current portion of long-term debt</t>
        </is>
      </c>
      <c r="B7" s="6" t="n">
        <v>-34068233</v>
      </c>
      <c r="C7" s="6" t="n">
        <v>-11440236</v>
      </c>
    </row>
    <row r="8">
      <c r="A8" s="4" t="inlineStr">
        <is>
          <t>Total long-term debt</t>
        </is>
      </c>
      <c r="B8" s="6" t="n">
        <v>343387764</v>
      </c>
      <c r="C8" s="6" t="n">
        <v>127379790</v>
      </c>
    </row>
    <row r="9">
      <c r="A9" s="4" t="inlineStr">
        <is>
          <t>Cost | Market-indexed notes | LMATTS 2024</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11229560</v>
      </c>
      <c r="C11" s="6" t="n">
        <v>9124944</v>
      </c>
    </row>
    <row r="12">
      <c r="A12" s="4" t="inlineStr">
        <is>
          <t>Cost | Market-indexed notes | LMATTS 2.2024</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0</v>
      </c>
      <c r="C14" s="6" t="n">
        <v>2981480</v>
      </c>
    </row>
    <row r="15">
      <c r="A15" s="4" t="inlineStr">
        <is>
          <t>Cost | Market-indexed notes | LMATTS 1.2026</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0</v>
      </c>
      <c r="C17" s="6" t="n">
        <v>492582</v>
      </c>
    </row>
    <row r="18">
      <c r="A18" s="4" t="inlineStr">
        <is>
          <t>Cost | Secured borrowing</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Unamortized debt costs</t>
        </is>
      </c>
      <c r="B20" s="6" t="n">
        <v>-4533917</v>
      </c>
      <c r="C20" s="6" t="n">
        <v>0</v>
      </c>
    </row>
    <row r="21">
      <c r="A21" s="4" t="inlineStr">
        <is>
          <t>Cost | Secured borrowing | SSCF</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6" t="n">
        <v>100000000</v>
      </c>
      <c r="C23" s="6" t="n">
        <v>0</v>
      </c>
    </row>
    <row r="24">
      <c r="A24" s="4" t="inlineStr">
        <is>
          <t>Cost | Secured borrowing | LMAI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6" t="n">
        <v>22838673</v>
      </c>
      <c r="C26" s="6" t="n">
        <v>22368209</v>
      </c>
    </row>
    <row r="27">
      <c r="A27" s="4" t="inlineStr">
        <is>
          <t>Cost | Secured borrowing | LMAIS II</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6" t="n">
        <v>105856422</v>
      </c>
      <c r="C29" s="6" t="n">
        <v>32380852</v>
      </c>
    </row>
    <row r="30">
      <c r="A30" s="4" t="inlineStr">
        <is>
          <t>Cost | Unsecured borrowing</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Unamortized debt costs</t>
        </is>
      </c>
      <c r="B32" s="6" t="n">
        <v>-3837451</v>
      </c>
      <c r="C32" s="6" t="n">
        <v>-1831910</v>
      </c>
    </row>
    <row r="33">
      <c r="A33" s="4" t="inlineStr">
        <is>
          <t>Cost | Unsecured borrowing | FRSUN</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 gross</t>
        </is>
      </c>
      <c r="B35" s="6" t="n">
        <v>133377075</v>
      </c>
      <c r="C35" s="6" t="n">
        <v>35650000</v>
      </c>
    </row>
    <row r="36">
      <c r="A36" s="4" t="inlineStr">
        <is>
          <t>Cost | Unsecured borrowing | SPV Not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gross</t>
        </is>
      </c>
      <c r="B38" s="6" t="n">
        <v>0</v>
      </c>
      <c r="C38" s="6" t="n">
        <v>26538004</v>
      </c>
    </row>
    <row r="39">
      <c r="A39" s="4" t="inlineStr">
        <is>
          <t>Cost | Unsecured borrowing | Sponsor PIK Note</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 gross</t>
        </is>
      </c>
      <c r="B41" s="6" t="n">
        <v>12525635</v>
      </c>
      <c r="C41" s="6" t="n">
        <v>11115865</v>
      </c>
    </row>
    <row r="42">
      <c r="A42" s="4" t="inlineStr">
        <is>
          <t>Fair valu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gross</t>
        </is>
      </c>
      <c r="B44" s="6" t="n">
        <v>389189468</v>
      </c>
      <c r="C44" s="4" t="inlineStr">
        <is>
          <t xml:space="preserve"> </t>
        </is>
      </c>
    </row>
    <row r="45">
      <c r="A45" s="4" t="inlineStr">
        <is>
          <t>Total debt</t>
        </is>
      </c>
      <c r="B45" s="6" t="n">
        <v>380818100</v>
      </c>
      <c r="C45" s="6" t="n">
        <v>139820514</v>
      </c>
    </row>
    <row r="46">
      <c r="A46" s="4" t="inlineStr">
        <is>
          <t>Less current portion of long-term debt</t>
        </is>
      </c>
      <c r="B46" s="6" t="n">
        <v>-38430336</v>
      </c>
      <c r="C46" s="6" t="n">
        <v>-13029632</v>
      </c>
    </row>
    <row r="47">
      <c r="A47" s="4" t="inlineStr">
        <is>
          <t>Total long-term debt</t>
        </is>
      </c>
      <c r="B47" s="6" t="n">
        <v>342387764</v>
      </c>
      <c r="C47" s="6" t="n">
        <v>126790882</v>
      </c>
    </row>
    <row r="48">
      <c r="A48" s="4" t="inlineStr">
        <is>
          <t>Fair value | Market-indexed notes | LMATTS 2024</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 gross</t>
        </is>
      </c>
      <c r="B50" s="6" t="n">
        <v>14591663</v>
      </c>
      <c r="C50" s="6" t="n">
        <v>9477780</v>
      </c>
    </row>
    <row r="51">
      <c r="A51" s="4" t="inlineStr">
        <is>
          <t>Fair value | Market-indexed notes | LMATTS 2.2024</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ong-term debt, gross</t>
        </is>
      </c>
      <c r="B53" s="6" t="n">
        <v>0</v>
      </c>
      <c r="C53" s="6" t="n">
        <v>3551852</v>
      </c>
    </row>
    <row r="54">
      <c r="A54" s="4" t="inlineStr">
        <is>
          <t>Fair value | Market-indexed notes | LMATTS 1.2026</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 gross</t>
        </is>
      </c>
      <c r="B56" s="6" t="n">
        <v>0</v>
      </c>
      <c r="C56" s="6" t="n">
        <v>569862</v>
      </c>
    </row>
    <row r="57">
      <c r="A57" s="4" t="inlineStr">
        <is>
          <t>Fair value | Secured borrowing</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Unamortized debt costs</t>
        </is>
      </c>
      <c r="B59" s="6" t="n">
        <v>-4533917</v>
      </c>
      <c r="C59" s="6" t="n">
        <v>0</v>
      </c>
    </row>
    <row r="60">
      <c r="A60" s="4" t="inlineStr">
        <is>
          <t>Fair value | Secured borrowing | SSCF</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term debt, gross</t>
        </is>
      </c>
      <c r="B62" s="6" t="n">
        <v>100000000</v>
      </c>
      <c r="C62" s="6" t="n">
        <v>0</v>
      </c>
    </row>
    <row r="63">
      <c r="A63" s="4" t="inlineStr">
        <is>
          <t>Fair value | Secured borrowing | LMAIS</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Long-term debt, gross</t>
        </is>
      </c>
      <c r="B65" s="6" t="n">
        <v>22838673</v>
      </c>
      <c r="C65" s="6" t="n">
        <v>22368209</v>
      </c>
    </row>
    <row r="66">
      <c r="A66" s="4" t="inlineStr">
        <is>
          <t>Fair value | Secured borrowing | LMAIS II</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Long-term debt, gross</t>
        </is>
      </c>
      <c r="B68" s="6" t="n">
        <v>105856422</v>
      </c>
      <c r="C68" s="6" t="n">
        <v>32380852</v>
      </c>
    </row>
    <row r="69">
      <c r="A69" s="4" t="inlineStr">
        <is>
          <t>Fair value | Unsecured borrowing</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Unamortized debt costs</t>
        </is>
      </c>
      <c r="B71" s="6" t="n">
        <v>-3837451</v>
      </c>
      <c r="C71" s="6" t="n">
        <v>-1831910</v>
      </c>
    </row>
    <row r="72">
      <c r="A72" s="4" t="inlineStr">
        <is>
          <t>Fair value | Unsecured borrowing | FRSUN</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Long-term debt, gross</t>
        </is>
      </c>
      <c r="B74" s="6" t="n">
        <v>133377075</v>
      </c>
      <c r="C74" s="6" t="n">
        <v>35650000</v>
      </c>
    </row>
    <row r="75">
      <c r="A75" s="4" t="inlineStr">
        <is>
          <t>Fair value | Unsecured borrowing | SPV Note</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Long-term debt, gross</t>
        </is>
      </c>
      <c r="B77" s="6" t="n">
        <v>0</v>
      </c>
      <c r="C77" s="6" t="n">
        <v>26538004</v>
      </c>
    </row>
    <row r="78">
      <c r="A78" s="4" t="inlineStr">
        <is>
          <t>Fair value | Unsecured borrowing | Sponsor PIK Note</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Long-term debt, gross</t>
        </is>
      </c>
      <c r="B80" s="5" t="n">
        <v>12525635</v>
      </c>
      <c r="C80" s="5" t="n">
        <v>1111586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Fixed Rate Senior Unsecured Notes (Details) - FRSUN - Unsecured borrowing - USD ($)</t>
        </is>
      </c>
      <c r="B1" s="2" t="inlineStr">
        <is>
          <t>Nov. 10, 2023</t>
        </is>
      </c>
      <c r="C1" s="2" t="inlineStr">
        <is>
          <t>Dec. 02, 2024</t>
        </is>
      </c>
      <c r="D1" s="2" t="inlineStr">
        <is>
          <t>Feb. 15, 2024</t>
        </is>
      </c>
    </row>
    <row r="2">
      <c r="A2" s="3" t="inlineStr">
        <is>
          <t>Debt Instrument [Line Items]</t>
        </is>
      </c>
      <c r="B2" s="4" t="inlineStr">
        <is>
          <t xml:space="preserve"> </t>
        </is>
      </c>
      <c r="C2" s="4" t="inlineStr">
        <is>
          <t xml:space="preserve"> </t>
        </is>
      </c>
      <c r="D2" s="4" t="inlineStr">
        <is>
          <t xml:space="preserve"> </t>
        </is>
      </c>
    </row>
    <row r="3">
      <c r="A3" s="4" t="inlineStr">
        <is>
          <t>Face amount</t>
        </is>
      </c>
      <c r="B3" s="5" t="n">
        <v>35650000</v>
      </c>
      <c r="C3" s="5" t="n">
        <v>72727075</v>
      </c>
      <c r="D3" s="5" t="n">
        <v>25000000</v>
      </c>
    </row>
    <row r="4">
      <c r="A4" s="4" t="inlineStr">
        <is>
          <t>Interest rate (as a percent)</t>
        </is>
      </c>
      <c r="B4" s="14" t="n">
        <v>0.09875</v>
      </c>
      <c r="C4" s="4" t="inlineStr">
        <is>
          <t xml:space="preserve"> </t>
        </is>
      </c>
      <c r="D4" s="4" t="inlineStr">
        <is>
          <t xml:space="preserve"> </t>
        </is>
      </c>
    </row>
    <row r="5">
      <c r="A5" s="4" t="inlineStr">
        <is>
          <t>Redemption percentage</t>
        </is>
      </c>
      <c r="B5" s="10" t="n">
        <v>1</v>
      </c>
      <c r="C5" s="4" t="inlineStr">
        <is>
          <t xml:space="preserve"> </t>
        </is>
      </c>
      <c r="D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2" customWidth="1" min="2" max="2"/>
  </cols>
  <sheetData>
    <row r="1">
      <c r="A1" s="1" t="inlineStr">
        <is>
          <t>LONG-TERM DEBT - Senior Secured Credit Facility (Details) - Line of Credit</t>
        </is>
      </c>
      <c r="B1" s="2" t="inlineStr">
        <is>
          <t>Dec. 10, 2024 USD ($)</t>
        </is>
      </c>
    </row>
    <row r="2">
      <c r="A2" s="4" t="inlineStr">
        <is>
          <t>Secured borrowing | SSCF</t>
        </is>
      </c>
      <c r="B2" s="4" t="inlineStr">
        <is>
          <t xml:space="preserve"> </t>
        </is>
      </c>
    </row>
    <row r="3">
      <c r="A3" s="3" t="inlineStr">
        <is>
          <t>Debt Instrument [Line Items]</t>
        </is>
      </c>
      <c r="B3" s="4" t="inlineStr">
        <is>
          <t xml:space="preserve"> </t>
        </is>
      </c>
    </row>
    <row r="4">
      <c r="A4" s="4" t="inlineStr">
        <is>
          <t>Face amount</t>
        </is>
      </c>
      <c r="B4" s="5" t="n">
        <v>100000000</v>
      </c>
    </row>
    <row r="5">
      <c r="A5" s="4" t="inlineStr">
        <is>
          <t>Interest rate (as a percent)</t>
        </is>
      </c>
      <c r="B5" s="10" t="n">
        <v>0.01</v>
      </c>
    </row>
    <row r="6">
      <c r="A6" s="4" t="inlineStr">
        <is>
          <t>Basis spread on variable rate</t>
        </is>
      </c>
      <c r="B6" s="11" t="n">
        <v>0.0525</v>
      </c>
    </row>
    <row r="7">
      <c r="A7" s="4" t="inlineStr">
        <is>
          <t>Percentage of basis spread on variable rate, stepdown</t>
        </is>
      </c>
      <c r="B7" s="10" t="n">
        <v>0.05</v>
      </c>
    </row>
    <row r="8">
      <c r="A8" s="4" t="inlineStr">
        <is>
          <t>Prepayment amount</t>
        </is>
      </c>
      <c r="B8" s="5" t="n">
        <v>1000000</v>
      </c>
    </row>
    <row r="9">
      <c r="A9" s="4" t="inlineStr">
        <is>
          <t>Percentage of prepayment, premium</t>
        </is>
      </c>
      <c r="B9" s="10" t="n">
        <v>0.01</v>
      </c>
    </row>
    <row r="10">
      <c r="A10" s="4" t="inlineStr">
        <is>
          <t>Prepayment term subject to premium</t>
        </is>
      </c>
      <c r="B10" s="4" t="inlineStr">
        <is>
          <t>12 months</t>
        </is>
      </c>
    </row>
    <row r="11">
      <c r="A11" s="4" t="inlineStr">
        <is>
          <t>Delayed Draw Term Loan (DDTL) | DDTL Facility</t>
        </is>
      </c>
      <c r="B11" s="4" t="inlineStr">
        <is>
          <t xml:space="preserve"> </t>
        </is>
      </c>
    </row>
    <row r="12">
      <c r="A12" s="3" t="inlineStr">
        <is>
          <t>Debt Instrument [Line Items]</t>
        </is>
      </c>
      <c r="B12" s="4" t="inlineStr">
        <is>
          <t xml:space="preserve"> </t>
        </is>
      </c>
    </row>
    <row r="13">
      <c r="A13" s="4" t="inlineStr">
        <is>
          <t>Maximum borrowing capacity</t>
        </is>
      </c>
      <c r="B13" s="5" t="n">
        <v>50000000</v>
      </c>
    </row>
    <row r="14">
      <c r="A14" s="4" t="inlineStr">
        <is>
          <t>Additional borrowing capacity availability period</t>
        </is>
      </c>
      <c r="B14" s="4" t="inlineStr">
        <is>
          <t>180 day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LMATT Series 2024, Inc. Market-Indexed Notes (Details) - USD ($)</t>
        </is>
      </c>
      <c r="B1" s="2" t="inlineStr">
        <is>
          <t>Dec. 31, 2024</t>
        </is>
      </c>
      <c r="C1" s="2" t="inlineStr">
        <is>
          <t>Dec. 31, 2023</t>
        </is>
      </c>
      <c r="D1" s="2" t="inlineStr">
        <is>
          <t>Mar. 31, 2022</t>
        </is>
      </c>
    </row>
    <row r="2">
      <c r="A2" s="3" t="inlineStr">
        <is>
          <t>Debt Instrument [Line Items]</t>
        </is>
      </c>
      <c r="B2" s="4" t="inlineStr">
        <is>
          <t xml:space="preserve"> </t>
        </is>
      </c>
      <c r="C2" s="4" t="inlineStr">
        <is>
          <t xml:space="preserve"> </t>
        </is>
      </c>
      <c r="D2" s="4" t="inlineStr">
        <is>
          <t xml:space="preserve"> </t>
        </is>
      </c>
    </row>
    <row r="3">
      <c r="A3" s="4" t="inlineStr">
        <is>
          <t>Assets</t>
        </is>
      </c>
      <c r="B3" s="5" t="n">
        <v>874164752</v>
      </c>
      <c r="C3" s="5" t="n">
        <v>331826067</v>
      </c>
      <c r="D3" s="4" t="inlineStr">
        <is>
          <t xml:space="preserve"> </t>
        </is>
      </c>
    </row>
    <row r="4">
      <c r="A4" s="4" t="inlineStr">
        <is>
          <t>Fair value</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gross</t>
        </is>
      </c>
      <c r="B6" s="6" t="n">
        <v>389189468</v>
      </c>
      <c r="C6" s="4" t="inlineStr">
        <is>
          <t xml:space="preserve"> </t>
        </is>
      </c>
      <c r="D6" s="4" t="inlineStr">
        <is>
          <t xml:space="preserve"> </t>
        </is>
      </c>
    </row>
    <row r="7">
      <c r="A7" s="4" t="inlineStr">
        <is>
          <t>LMATTS 2024 | Market-indexed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ce amount</t>
        </is>
      </c>
      <c r="B9" s="4" t="inlineStr">
        <is>
          <t xml:space="preserve"> </t>
        </is>
      </c>
      <c r="C9" s="4" t="inlineStr">
        <is>
          <t xml:space="preserve"> </t>
        </is>
      </c>
      <c r="D9" s="5" t="n">
        <v>10166900</v>
      </c>
    </row>
    <row r="10">
      <c r="A10" s="4" t="inlineStr">
        <is>
          <t>Market downturn protection percentage</t>
        </is>
      </c>
      <c r="B10" s="4" t="inlineStr">
        <is>
          <t xml:space="preserve"> </t>
        </is>
      </c>
      <c r="C10" s="4" t="inlineStr">
        <is>
          <t xml:space="preserve"> </t>
        </is>
      </c>
      <c r="D10" s="10" t="n">
        <v>0.4</v>
      </c>
    </row>
    <row r="11">
      <c r="A11" s="4" t="inlineStr">
        <is>
          <t>Note reduction ratio for losses below threshold</t>
        </is>
      </c>
      <c r="B11" s="4" t="inlineStr">
        <is>
          <t xml:space="preserve"> </t>
        </is>
      </c>
      <c r="C11" s="4" t="inlineStr">
        <is>
          <t xml:space="preserve"> </t>
        </is>
      </c>
      <c r="D11" s="10" t="n">
        <v>1</v>
      </c>
    </row>
    <row r="12">
      <c r="A12" s="4" t="inlineStr">
        <is>
          <t>LMATTS 2024 | Market-indexed notes | Cos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6" t="n">
        <v>11229560</v>
      </c>
      <c r="C14" s="6" t="n">
        <v>9124944</v>
      </c>
      <c r="D14" s="4" t="inlineStr">
        <is>
          <t xml:space="preserve"> </t>
        </is>
      </c>
    </row>
    <row r="15">
      <c r="A15" s="4" t="inlineStr">
        <is>
          <t>LMATTS 2024 | Market-indexed notes | Fair valu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6" t="n">
        <v>14591663</v>
      </c>
      <c r="C17" s="5" t="n">
        <v>9477780</v>
      </c>
      <c r="D17" s="4" t="inlineStr">
        <is>
          <t xml:space="preserve"> </t>
        </is>
      </c>
    </row>
    <row r="18">
      <c r="A18" s="4" t="inlineStr">
        <is>
          <t>LMATTS 2024 | Market-indexed notes | Asset Pledged as Collateral</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Assets</t>
        </is>
      </c>
      <c r="B20" s="5" t="n">
        <v>11217936</v>
      </c>
      <c r="C20" s="4" t="inlineStr">
        <is>
          <t xml:space="preserve"> </t>
        </is>
      </c>
      <c r="D20"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LMATT Growth Series 2.2024, Inc. Market-Indexed Notes (Details) - USD ($)</t>
        </is>
      </c>
      <c r="B1" s="2" t="inlineStr">
        <is>
          <t>12 Months Ended</t>
        </is>
      </c>
    </row>
    <row r="2">
      <c r="B2" s="2" t="inlineStr">
        <is>
          <t>Dec. 31, 2024</t>
        </is>
      </c>
      <c r="C2" s="2" t="inlineStr">
        <is>
          <t>Dec. 31, 2023</t>
        </is>
      </c>
      <c r="D2" s="2" t="inlineStr">
        <is>
          <t>Sep. 16, 2022</t>
        </is>
      </c>
    </row>
    <row r="3">
      <c r="A3" s="4" t="inlineStr">
        <is>
          <t>Fair valu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ong-term debt, gross</t>
        </is>
      </c>
      <c r="B5" s="5" t="n">
        <v>389189468</v>
      </c>
      <c r="C5" s="4" t="inlineStr">
        <is>
          <t xml:space="preserve"> </t>
        </is>
      </c>
      <c r="D5" s="4" t="inlineStr">
        <is>
          <t xml:space="preserve"> </t>
        </is>
      </c>
    </row>
    <row r="6">
      <c r="A6" s="4" t="inlineStr">
        <is>
          <t>LMATTS 2.2024 | Market-indexed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ce amount</t>
        </is>
      </c>
      <c r="B8" s="4" t="inlineStr">
        <is>
          <t xml:space="preserve"> </t>
        </is>
      </c>
      <c r="C8" s="4" t="inlineStr">
        <is>
          <t xml:space="preserve"> </t>
        </is>
      </c>
      <c r="D8" s="5" t="n">
        <v>2333391</v>
      </c>
    </row>
    <row r="9">
      <c r="A9" s="4" t="inlineStr">
        <is>
          <t>Upside performance participation cap</t>
        </is>
      </c>
      <c r="B9" s="4" t="inlineStr">
        <is>
          <t xml:space="preserve"> </t>
        </is>
      </c>
      <c r="C9" s="4" t="inlineStr">
        <is>
          <t xml:space="preserve"> </t>
        </is>
      </c>
      <c r="D9" s="10" t="n">
        <v>1.2</v>
      </c>
    </row>
    <row r="10">
      <c r="A10" s="4" t="inlineStr">
        <is>
          <t>Market downturn protection percentage</t>
        </is>
      </c>
      <c r="B10" s="4" t="inlineStr">
        <is>
          <t xml:space="preserve"> </t>
        </is>
      </c>
      <c r="C10" s="4" t="inlineStr">
        <is>
          <t xml:space="preserve"> </t>
        </is>
      </c>
      <c r="D10" s="10" t="n">
        <v>0.2</v>
      </c>
    </row>
    <row r="11">
      <c r="A11" s="4" t="inlineStr">
        <is>
          <t>Repayments of notes</t>
        </is>
      </c>
      <c r="B11" s="6" t="n">
        <v>3480758</v>
      </c>
      <c r="C11" s="4" t="inlineStr">
        <is>
          <t xml:space="preserve"> </t>
        </is>
      </c>
      <c r="D11" s="4" t="inlineStr">
        <is>
          <t xml:space="preserve"> </t>
        </is>
      </c>
    </row>
    <row r="12">
      <c r="A12" s="4" t="inlineStr">
        <is>
          <t>LMATTS 2.2024 | Market-indexed notes | Fair valu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5" t="n">
        <v>0</v>
      </c>
      <c r="C14" s="5" t="n">
        <v>3551852</v>
      </c>
      <c r="D14" s="4" t="inlineStr">
        <is>
          <t xml:space="preserve"> </t>
        </is>
      </c>
    </row>
    <row r="15">
      <c r="A15" s="4" t="inlineStr">
        <is>
          <t>LMATTS 2.2024</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Ownership percentage</t>
        </is>
      </c>
      <c r="B17" s="4" t="inlineStr">
        <is>
          <t xml:space="preserve"> </t>
        </is>
      </c>
      <c r="C17" s="4" t="inlineStr">
        <is>
          <t xml:space="preserve"> </t>
        </is>
      </c>
      <c r="D17" s="10"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rganization and Merger Abacus Global Management, Inc. (the “Company”) was formerly known as Abacus Life, Inc. and East Resources Acquisition Company ("ERES”), a blank check company incorporated in Delaware on May 22, 2020. Prior to December 2, 2024, the Company conducted its business through its wholly-owned, consolidated subsidiaries, primarily Abacus Settlements, LLC (“Abacus Settlements”) and Longevity Market Assets, LLC (“LMA”), which are Delaware limited liability companies (collectively, the “Companies”). On June 30, 2023, (the “Closing Date”), ERES, LMA and Abacus consummated the combining of the Companies as contemplated by the Merger Agreement dated as of August 30, 2022 (as amended on October 14, 2022 and April 20, 2023) with LMA Merger Sub, LLC, a wholly owned subsidiary of ERES (“LMA Merger Sub”), Abacus Merger Sub, LLC, a wholly owned subsidiary of ERES (“Abacus Merger Sub”), LMA and Abacus (together with LMA, the “Legacy Companies”). Pursuant to the Merger Agreement, on June 30, 2023, (i) LMA Merger Sub merged with and into LMA, with LMA surviving such merger (the “LMA Merger”) and (ii) Abacus Merger Sub merged with and into Abacus, with Abacus surviving such merger (the “Abacus Settlements Merger” and, together with the LMA Merger, the “Mergers” and, along with the other transactions contemplated by the Merger Agreement, the “Business Combination”) and the Legacy Companies became direct wholly owned subsidiaries of the Company. On the Closing Date, ERES changed its name to Abacus Life, Inc. The consolidated assets, liabilities and statements of operations and comprehensive income prior to the Business Combination are those of legacy LMA. The shares of common stock and corresponding capital amounts and income per share, prior to the Business Combination, have been retroactively restated based on share reflecting the exchange ratio established in the Business Combination. The equity structure has been recast in all comparative periods up to the Closing Date to reflect the number of shares of the Company’s common stock, $0.0001 par value per share, issued to legacy LMA’s stockholders in connection with the Business Combination. As such, the shares and corresponding capital amounts and income per share related to legacy LMA common stock prior to the Business Combination have been retroactively recast as shares reflecting the exchange ratio of 0.8 established in the Business Combination. On December 2, 2024, the Company completed the acquisition of Carlisle Management Company S.C.A., a corporate partnership limited by shares established under the laws of Luxembourg (“CMC”), Carlisle Investment Group S.A.R.L., a private limited liability company incorporated under the laws of Luxembourg (“CIG,” and together with CMC, “Carlisle”), a leading Luxembourg-based investment manager in the life settlement space (“Carlisle Acquisition”). On the same day, the Company also completed the acquisition of acquire 100% of FCF Advisors (“FCF”), a New York based asset manager and index provider specializing in free cash flow-focused investment strategies (“FCF Advisors Acquisition”). Refer to Note 3 Business Combinations for additional information. Business Activity Effective December 2, 2024, the Company has five reportable segments. Prior to December 2, 2024, the Company had three reportable segments. The Company, through its LMA subsidiary, is a provider of services pertaining to life insurance settlements and offers policy servicing to owners and purchasers of life settlement assets, as well as consulting, valuation, and actuarial services (“Portfolio Servicing” segment). The Company is also engaged in buying and selling of life settlement policies in which it uses its own capital, and purchases life settlement contracts with the intent to either hold to maturity to receive the associated death claim payout or to sell to another purchaser of life settlement contracts for a gain on the sale (“Active Management” segment). The Company, through its Abacus Settlements subsidiary, also is an originator of outstanding life insurance policies as a licensed life settlement provider on behalf of investors (“Financing Entities”). Abacus Settlements locates and screens policies for eligibility as a commercially desirable life settlement, including verifying that the policy is in force, obtaining consents and disclosures, and submitting cases for life expectancy estimates, also known, collectively, as origination services. When the sale of a policy is completed, this is deemed “settled” and the policy is then referred to as either a “life settlement” in which the insured’s life expectancy is greater than two years or “viatical settlement,” in which the insured’s life expectancy is less than two years. The Company is not an insurance company, and therefore the Company does not underwrite insurable risks for its own account (“Originations” segment). Starting on December 2, 2024, the Company added Asset Management and Technology Services reportable segments. The Asset Management segment coincided with the Company’s acquisitions of two asset managers as described in Note 3, Business Combinations. The Technology Services reportable segment, while not significant to the overall operations in 2024, is expected to become a significant in subsequent years. The acquired asset managers provide asset management services for a fee based on the net asset values (“NAV”), also referred to asset under management (“AUM”), of the funds it manages. One of the asset managers also generates performance fees when the funds it manages generates returns that exceed certain performance thresholds and after all contingencies are satisfied. The Company, through its ABL Wealth, LLC (“ABL Wealth”) subsidiary, will generate asset management fees as new funds become operational (“Asset Management” segment). The Company, through its ABL Tech, LLC (“ABL Tech”) subsidiary and by utilizing proprietary technology based on health and longevity data sets provides solutions to pension funds, government agencies, insurance-related businesses, as well as other entities that benefit from real-time mortality verification, missing participant verification, and other services specific to the life insurance market. Technology Services fees are based on fixed annual contracts (“Technology Services” segment). Refer to Note 2 Summary of Significant Accounting Policies, Note 4 Revenues, and Note 11 Segment Reporting for additional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LMATT Growth and Income Series 1.2026, Inc. Market-Indexed Notes (Details) - USD ($)</t>
        </is>
      </c>
      <c r="B1" s="2" t="inlineStr">
        <is>
          <t>Jul. 07, 2024</t>
        </is>
      </c>
      <c r="C1" s="2" t="inlineStr">
        <is>
          <t>Dec. 31, 2024</t>
        </is>
      </c>
      <c r="D1" s="2" t="inlineStr">
        <is>
          <t>Dec. 31, 2023</t>
        </is>
      </c>
      <c r="E1" s="2" t="inlineStr">
        <is>
          <t>Sep. 16, 2022</t>
        </is>
      </c>
    </row>
    <row r="2">
      <c r="A2" s="4" t="inlineStr">
        <is>
          <t>Fair value</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5" t="n">
        <v>389189468</v>
      </c>
      <c r="D4" s="4" t="inlineStr">
        <is>
          <t xml:space="preserve"> </t>
        </is>
      </c>
      <c r="E4" s="4" t="inlineStr">
        <is>
          <t xml:space="preserve"> </t>
        </is>
      </c>
    </row>
    <row r="5">
      <c r="A5" s="4" t="inlineStr">
        <is>
          <t>LMATTS 1.2026 | Market-indexed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e amount</t>
        </is>
      </c>
      <c r="B7" s="4" t="inlineStr">
        <is>
          <t xml:space="preserve"> </t>
        </is>
      </c>
      <c r="C7" s="4" t="inlineStr">
        <is>
          <t xml:space="preserve"> </t>
        </is>
      </c>
      <c r="D7" s="4" t="inlineStr">
        <is>
          <t xml:space="preserve"> </t>
        </is>
      </c>
      <c r="E7" s="5" t="n">
        <v>400000</v>
      </c>
    </row>
    <row r="8">
      <c r="A8" s="4" t="inlineStr">
        <is>
          <t>Upside performance participation cap</t>
        </is>
      </c>
      <c r="B8" s="4" t="inlineStr">
        <is>
          <t xml:space="preserve"> </t>
        </is>
      </c>
      <c r="C8" s="4" t="inlineStr">
        <is>
          <t xml:space="preserve"> </t>
        </is>
      </c>
      <c r="D8" s="4" t="inlineStr">
        <is>
          <t xml:space="preserve"> </t>
        </is>
      </c>
      <c r="E8" s="10" t="n">
        <v>1.4</v>
      </c>
    </row>
    <row r="9">
      <c r="A9" s="4" t="inlineStr">
        <is>
          <t>Market downturn protection percentage</t>
        </is>
      </c>
      <c r="B9" s="4" t="inlineStr">
        <is>
          <t xml:space="preserve"> </t>
        </is>
      </c>
      <c r="C9" s="4" t="inlineStr">
        <is>
          <t xml:space="preserve"> </t>
        </is>
      </c>
      <c r="D9" s="4" t="inlineStr">
        <is>
          <t xml:space="preserve"> </t>
        </is>
      </c>
      <c r="E9" s="10" t="n">
        <v>0.1</v>
      </c>
    </row>
    <row r="10">
      <c r="A10" s="4" t="inlineStr">
        <is>
          <t>Dividend percentage</t>
        </is>
      </c>
      <c r="B10" s="4" t="inlineStr">
        <is>
          <t xml:space="preserve"> </t>
        </is>
      </c>
      <c r="C10" s="4" t="inlineStr">
        <is>
          <t xml:space="preserve"> </t>
        </is>
      </c>
      <c r="D10" s="4" t="inlineStr">
        <is>
          <t xml:space="preserve"> </t>
        </is>
      </c>
      <c r="E10" s="10" t="n">
        <v>0.04</v>
      </c>
    </row>
    <row r="11">
      <c r="A11" s="4" t="inlineStr">
        <is>
          <t>Repayments of notes</t>
        </is>
      </c>
      <c r="B11" s="5" t="n">
        <v>560000</v>
      </c>
      <c r="C11" s="4" t="inlineStr">
        <is>
          <t xml:space="preserve"> </t>
        </is>
      </c>
      <c r="D11" s="4" t="inlineStr">
        <is>
          <t xml:space="preserve"> </t>
        </is>
      </c>
      <c r="E11" s="4" t="inlineStr">
        <is>
          <t xml:space="preserve"> </t>
        </is>
      </c>
    </row>
    <row r="12">
      <c r="A12" s="4" t="inlineStr">
        <is>
          <t>LMATTS 1.2026 | Market-indexed notes | Fair valu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4" t="inlineStr">
        <is>
          <t xml:space="preserve"> </t>
        </is>
      </c>
      <c r="C14" s="5" t="n">
        <v>0</v>
      </c>
      <c r="D14" s="5" t="n">
        <v>569862</v>
      </c>
      <c r="E14" s="4" t="inlineStr">
        <is>
          <t xml:space="preserve"> </t>
        </is>
      </c>
    </row>
    <row r="15">
      <c r="A15" s="4" t="inlineStr">
        <is>
          <t>LMATTS 1.2026</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4" t="inlineStr">
        <is>
          <t xml:space="preserve"> </t>
        </is>
      </c>
      <c r="C17" s="4" t="inlineStr">
        <is>
          <t xml:space="preserve"> </t>
        </is>
      </c>
      <c r="D17" s="4" t="inlineStr">
        <is>
          <t xml:space="preserve"> </t>
        </is>
      </c>
      <c r="E17" s="10" t="n">
        <v>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LONG-TERM DEBT - LMA Income Series, LP and LMA Income Series, GP LLC Secured Borrowing (Details)</t>
        </is>
      </c>
      <c r="C1" s="2" t="inlineStr">
        <is>
          <t>12 Months Ended</t>
        </is>
      </c>
    </row>
    <row r="2">
      <c r="B2" s="2" t="inlineStr">
        <is>
          <t>Sep. 02, 2022 option</t>
        </is>
      </c>
      <c r="C2" s="2" t="inlineStr">
        <is>
          <t>Dec. 31, 2024 USD ($)</t>
        </is>
      </c>
      <c r="D2" s="2" t="inlineStr">
        <is>
          <t>Dec. 31, 2023 USD ($)</t>
        </is>
      </c>
    </row>
    <row r="3">
      <c r="A3" s="4" t="inlineStr">
        <is>
          <t>Fair valu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ong-term debt, gross</t>
        </is>
      </c>
      <c r="B5" s="4" t="inlineStr">
        <is>
          <t xml:space="preserve"> </t>
        </is>
      </c>
      <c r="C5" s="5" t="n">
        <v>389189468</v>
      </c>
      <c r="D5" s="4" t="inlineStr">
        <is>
          <t xml:space="preserve"> </t>
        </is>
      </c>
    </row>
    <row r="6">
      <c r="A6" s="4" t="inlineStr">
        <is>
          <t>LMAIS | Secured borrowing</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term</t>
        </is>
      </c>
      <c r="B8" s="4" t="inlineStr">
        <is>
          <t>3 years</t>
        </is>
      </c>
      <c r="C8" s="4" t="inlineStr">
        <is>
          <t xml:space="preserve"> </t>
        </is>
      </c>
      <c r="D8" s="4" t="inlineStr">
        <is>
          <t xml:space="preserve"> </t>
        </is>
      </c>
    </row>
    <row r="9">
      <c r="A9" s="4" t="inlineStr">
        <is>
          <t>Debt Instrument extension options | option</t>
        </is>
      </c>
      <c r="B9" s="6" t="n">
        <v>2</v>
      </c>
      <c r="C9" s="4" t="inlineStr">
        <is>
          <t xml:space="preserve"> </t>
        </is>
      </c>
      <c r="D9" s="4" t="inlineStr">
        <is>
          <t xml:space="preserve"> </t>
        </is>
      </c>
    </row>
    <row r="10">
      <c r="A10" s="4" t="inlineStr">
        <is>
          <t>Debt instrument extension term</t>
        </is>
      </c>
      <c r="B10" s="4" t="inlineStr">
        <is>
          <t>1 year</t>
        </is>
      </c>
      <c r="C10" s="4" t="inlineStr">
        <is>
          <t xml:space="preserve"> </t>
        </is>
      </c>
      <c r="D10" s="4" t="inlineStr">
        <is>
          <t xml:space="preserve"> </t>
        </is>
      </c>
    </row>
    <row r="11">
      <c r="A11" s="4" t="inlineStr">
        <is>
          <t>Dividend percentage</t>
        </is>
      </c>
      <c r="B11" s="11" t="n">
        <v>0.065</v>
      </c>
      <c r="C11" s="4" t="inlineStr">
        <is>
          <t xml:space="preserve"> </t>
        </is>
      </c>
      <c r="D11" s="4" t="inlineStr">
        <is>
          <t xml:space="preserve"> </t>
        </is>
      </c>
    </row>
    <row r="12">
      <c r="A12" s="4" t="inlineStr">
        <is>
          <t>Return rate in excess of minimum internal rate of return</t>
        </is>
      </c>
      <c r="B12" s="10" t="n">
        <v>0.25</v>
      </c>
      <c r="C12" s="4" t="inlineStr">
        <is>
          <t xml:space="preserve"> </t>
        </is>
      </c>
      <c r="D12" s="4" t="inlineStr">
        <is>
          <t xml:space="preserve"> </t>
        </is>
      </c>
    </row>
    <row r="13">
      <c r="A13" s="4" t="inlineStr">
        <is>
          <t>Minimum internal rate of return threshold</t>
        </is>
      </c>
      <c r="B13" s="11" t="n">
        <v>0.065</v>
      </c>
      <c r="C13" s="4" t="inlineStr">
        <is>
          <t xml:space="preserve"> </t>
        </is>
      </c>
      <c r="D13" s="4" t="inlineStr">
        <is>
          <t xml:space="preserve"> </t>
        </is>
      </c>
    </row>
    <row r="14">
      <c r="A14" s="4" t="inlineStr">
        <is>
          <t>Internal rate of return cap</t>
        </is>
      </c>
      <c r="B14" s="10" t="n">
        <v>0.09</v>
      </c>
      <c r="C14" s="4" t="inlineStr">
        <is>
          <t xml:space="preserve"> </t>
        </is>
      </c>
      <c r="D14" s="4" t="inlineStr">
        <is>
          <t xml:space="preserve"> </t>
        </is>
      </c>
    </row>
    <row r="15">
      <c r="A15" s="4" t="inlineStr">
        <is>
          <t>Net internal rate of return at cap</t>
        </is>
      </c>
      <c r="B15" s="10" t="n">
        <v>0.15</v>
      </c>
      <c r="C15" s="4" t="inlineStr">
        <is>
          <t xml:space="preserve"> </t>
        </is>
      </c>
      <c r="D15" s="4" t="inlineStr">
        <is>
          <t xml:space="preserve"> </t>
        </is>
      </c>
    </row>
    <row r="16">
      <c r="A16" s="4" t="inlineStr">
        <is>
          <t>Non-cash interest expense</t>
        </is>
      </c>
      <c r="B16" s="4" t="inlineStr">
        <is>
          <t xml:space="preserve"> </t>
        </is>
      </c>
      <c r="C16" s="6" t="n">
        <v>949229</v>
      </c>
      <c r="D16" s="5" t="n">
        <v>478765</v>
      </c>
    </row>
    <row r="17">
      <c r="A17" s="4" t="inlineStr">
        <is>
          <t>LMAIS | Secured borrowing | Fair valu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4" t="inlineStr">
        <is>
          <t xml:space="preserve"> </t>
        </is>
      </c>
      <c r="C19" s="5" t="n">
        <v>22838673</v>
      </c>
      <c r="D19" s="5" t="n">
        <v>22368209</v>
      </c>
    </row>
    <row r="20">
      <c r="A20" s="4" t="inlineStr">
        <is>
          <t>LMAIS | Secured borrowing | General Partn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Return rate in excess of minimum internal rate of return</t>
        </is>
      </c>
      <c r="B22" s="10" t="n">
        <v>0.75</v>
      </c>
      <c r="C22" s="4" t="inlineStr">
        <is>
          <t xml:space="preserve"> </t>
        </is>
      </c>
      <c r="D22" s="4" t="inlineStr">
        <is>
          <t xml:space="preserve"> </t>
        </is>
      </c>
    </row>
    <row r="23">
      <c r="A23" s="4" t="inlineStr">
        <is>
          <t>Minimum internal rate of return threshold</t>
        </is>
      </c>
      <c r="B23" s="11" t="n">
        <v>0.065</v>
      </c>
      <c r="C23" s="4" t="inlineStr">
        <is>
          <t xml:space="preserve"> </t>
        </is>
      </c>
      <c r="D23" s="4" t="inlineStr">
        <is>
          <t xml:space="preserve"> </t>
        </is>
      </c>
    </row>
    <row r="24">
      <c r="A24" s="4" t="inlineStr">
        <is>
          <t>LMAIS | Secured borrowing | Limited Partn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nal rate of return cap</t>
        </is>
      </c>
      <c r="B26" s="10" t="n">
        <v>0.15</v>
      </c>
      <c r="C26" s="4" t="inlineStr">
        <is>
          <t xml:space="preserve"> </t>
        </is>
      </c>
      <c r="D26" s="4" t="inlineStr">
        <is>
          <t xml:space="preserve"> </t>
        </is>
      </c>
    </row>
    <row r="27">
      <c r="A27" s="4" t="inlineStr">
        <is>
          <t>Return rate in excess of capped internal rate of return threshold</t>
        </is>
      </c>
      <c r="B27" s="10" t="n">
        <v>1</v>
      </c>
      <c r="C27" s="4" t="inlineStr">
        <is>
          <t xml:space="preserve"> </t>
        </is>
      </c>
      <c r="D27" s="4" t="inlineStr">
        <is>
          <t xml:space="preserve"> </t>
        </is>
      </c>
    </row>
  </sheetData>
  <mergeCells count="2">
    <mergeCell ref="C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LONG-TERM DEBT - LMA Income Series II, LP and LMA Income Series II, GP LLC Secured Borrowing (Details)</t>
        </is>
      </c>
      <c r="B1" s="2" t="inlineStr">
        <is>
          <t>Jan. 31, 2023 USD ($) option</t>
        </is>
      </c>
      <c r="C1" s="2" t="inlineStr">
        <is>
          <t>Dec. 31, 2024 USD ($)</t>
        </is>
      </c>
      <c r="D1" s="2" t="inlineStr">
        <is>
          <t>Dec. 31, 2023 USD ($)</t>
        </is>
      </c>
    </row>
    <row r="2">
      <c r="A2" s="4" t="inlineStr">
        <is>
          <t>Fair value</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4" t="inlineStr">
        <is>
          <t xml:space="preserve"> </t>
        </is>
      </c>
      <c r="C4" s="5" t="n">
        <v>389189468</v>
      </c>
      <c r="D4" s="4" t="inlineStr">
        <is>
          <t xml:space="preserve"> </t>
        </is>
      </c>
    </row>
    <row r="5">
      <c r="A5" s="4" t="inlineStr">
        <is>
          <t>LMAIS II | Secured borrowing</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term</t>
        </is>
      </c>
      <c r="B7" s="4" t="inlineStr">
        <is>
          <t>3 years</t>
        </is>
      </c>
      <c r="C7" s="4" t="inlineStr">
        <is>
          <t xml:space="preserve"> </t>
        </is>
      </c>
      <c r="D7" s="4" t="inlineStr">
        <is>
          <t xml:space="preserve"> </t>
        </is>
      </c>
    </row>
    <row r="8">
      <c r="A8" s="4" t="inlineStr">
        <is>
          <t>Debt Instrument extension options | option</t>
        </is>
      </c>
      <c r="B8" s="6" t="n">
        <v>2</v>
      </c>
      <c r="C8" s="4" t="inlineStr">
        <is>
          <t xml:space="preserve"> </t>
        </is>
      </c>
      <c r="D8" s="4" t="inlineStr">
        <is>
          <t xml:space="preserve"> </t>
        </is>
      </c>
    </row>
    <row r="9">
      <c r="A9" s="4" t="inlineStr">
        <is>
          <t>Debt instrument extension term</t>
        </is>
      </c>
      <c r="B9" s="4" t="inlineStr">
        <is>
          <t>1 year</t>
        </is>
      </c>
      <c r="C9" s="4" t="inlineStr">
        <is>
          <t xml:space="preserve"> </t>
        </is>
      </c>
      <c r="D9" s="4" t="inlineStr">
        <is>
          <t xml:space="preserve"> </t>
        </is>
      </c>
    </row>
    <row r="10">
      <c r="A10" s="4" t="inlineStr">
        <is>
          <t>Preferred return amount increase</t>
        </is>
      </c>
      <c r="B10" s="4" t="inlineStr">
        <is>
          <t xml:space="preserve"> </t>
        </is>
      </c>
      <c r="C10" s="11" t="n">
        <v>0.005</v>
      </c>
      <c r="D10" s="4" t="inlineStr">
        <is>
          <t xml:space="preserve"> </t>
        </is>
      </c>
    </row>
    <row r="11">
      <c r="A11" s="4" t="inlineStr">
        <is>
          <t>LMAIS II | Secured borrowing | Fair valu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4" t="inlineStr">
        <is>
          <t xml:space="preserve"> </t>
        </is>
      </c>
      <c r="C13" s="5" t="n">
        <v>105856422</v>
      </c>
      <c r="D13" s="5" t="n">
        <v>32380852</v>
      </c>
    </row>
    <row r="14">
      <c r="A14" s="4" t="inlineStr">
        <is>
          <t>LMAIS II | Secured borrowing | General Partn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ividend percentage</t>
        </is>
      </c>
      <c r="B16" s="10" t="n">
        <v>1</v>
      </c>
      <c r="C16" s="4" t="inlineStr">
        <is>
          <t xml:space="preserve"> </t>
        </is>
      </c>
      <c r="D16" s="4" t="inlineStr">
        <is>
          <t xml:space="preserve"> </t>
        </is>
      </c>
    </row>
    <row r="17">
      <c r="A17" s="4" t="inlineStr">
        <is>
          <t>LMAIS II | Secured borrowing | Capital Commitment Threshold One | Limited Partn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ividend percentage</t>
        </is>
      </c>
      <c r="B19" s="10" t="n">
        <v>0.08</v>
      </c>
      <c r="C19" s="4" t="inlineStr">
        <is>
          <t xml:space="preserve"> </t>
        </is>
      </c>
      <c r="D19" s="4" t="inlineStr">
        <is>
          <t xml:space="preserve"> </t>
        </is>
      </c>
    </row>
    <row r="20">
      <c r="A20" s="4" t="inlineStr">
        <is>
          <t>LMAIS II | Secured borrowing | Capital Commitment Threshold One | Maximum | Limited Partn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apital commitment threshold to determine dividend rate</t>
        </is>
      </c>
      <c r="B22" s="5" t="n">
        <v>500000</v>
      </c>
      <c r="C22" s="4" t="inlineStr">
        <is>
          <t xml:space="preserve"> </t>
        </is>
      </c>
      <c r="D22" s="4" t="inlineStr">
        <is>
          <t xml:space="preserve"> </t>
        </is>
      </c>
    </row>
    <row r="23">
      <c r="A23" s="4" t="inlineStr">
        <is>
          <t>LMAIS II | Secured borrowing | Capital Commitment Threshold Two | Limited Partn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ividend percentage</t>
        </is>
      </c>
      <c r="B25" s="11" t="n">
        <v>0.0825</v>
      </c>
      <c r="C25" s="4" t="inlineStr">
        <is>
          <t xml:space="preserve"> </t>
        </is>
      </c>
      <c r="D25" s="4" t="inlineStr">
        <is>
          <t xml:space="preserve"> </t>
        </is>
      </c>
    </row>
    <row r="26">
      <c r="A26" s="4" t="inlineStr">
        <is>
          <t>LMAIS II | Secured borrowing | Capital Commitment Threshold Two | Maximum | Limited Partn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Capital commitment threshold to determine dividend rate</t>
        </is>
      </c>
      <c r="B28" s="5" t="n">
        <v>1000000</v>
      </c>
      <c r="C28" s="4" t="inlineStr">
        <is>
          <t xml:space="preserve"> </t>
        </is>
      </c>
      <c r="D28" s="4" t="inlineStr">
        <is>
          <t xml:space="preserve"> </t>
        </is>
      </c>
    </row>
    <row r="29">
      <c r="A29" s="4" t="inlineStr">
        <is>
          <t>LMAIS II | Secured borrowing | Capital Commitment Threshold Two | Minimum | Limited Partn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apital commitment threshold to determine dividend rate</t>
        </is>
      </c>
      <c r="B31" s="5" t="n">
        <v>500000</v>
      </c>
      <c r="C31" s="4" t="inlineStr">
        <is>
          <t xml:space="preserve"> </t>
        </is>
      </c>
      <c r="D31" s="4" t="inlineStr">
        <is>
          <t xml:space="preserve"> </t>
        </is>
      </c>
    </row>
    <row r="32">
      <c r="A32" s="4" t="inlineStr">
        <is>
          <t>LMAIS II | Secured borrowing | Capital Commitment Threshold Three | Limited Partn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ividend percentage</t>
        </is>
      </c>
      <c r="B34" s="11" t="n">
        <v>0.08500000000000001</v>
      </c>
      <c r="C34" s="4" t="inlineStr">
        <is>
          <t xml:space="preserve"> </t>
        </is>
      </c>
      <c r="D34" s="4" t="inlineStr">
        <is>
          <t xml:space="preserve"> </t>
        </is>
      </c>
    </row>
    <row r="35">
      <c r="A35" s="4" t="inlineStr">
        <is>
          <t>LMAIS II | Secured borrowing | Capital Commitment Threshold Three | Minimum | Limited Partn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Capital commitment threshold to determine dividend rate</t>
        </is>
      </c>
      <c r="B37" s="5" t="n">
        <v>1000000</v>
      </c>
      <c r="C37" s="4" t="inlineStr">
        <is>
          <t xml:space="preserve"> </t>
        </is>
      </c>
      <c r="D37"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ponsor PIK Note (Details) - Unsecured borrowing - Sponsor PIK Note - USD ($)</t>
        </is>
      </c>
      <c r="B1" s="2" t="inlineStr">
        <is>
          <t>12 Months Ended</t>
        </is>
      </c>
    </row>
    <row r="2">
      <c r="B2" s="2" t="inlineStr">
        <is>
          <t>Dec. 31, 2024</t>
        </is>
      </c>
      <c r="C2" s="2" t="inlineStr">
        <is>
          <t>Dec. 31, 2023</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Face amount</t>
        </is>
      </c>
      <c r="B4" s="4" t="inlineStr">
        <is>
          <t xml:space="preserve"> </t>
        </is>
      </c>
      <c r="C4" s="4" t="inlineStr">
        <is>
          <t xml:space="preserve"> </t>
        </is>
      </c>
      <c r="D4" s="5" t="n">
        <v>10471648</v>
      </c>
    </row>
    <row r="5">
      <c r="A5" s="4" t="inlineStr">
        <is>
          <t>Interest rate (as a percent)</t>
        </is>
      </c>
      <c r="B5" s="4" t="inlineStr">
        <is>
          <t xml:space="preserve"> </t>
        </is>
      </c>
      <c r="C5" s="4" t="inlineStr">
        <is>
          <t xml:space="preserve"> </t>
        </is>
      </c>
      <c r="D5" s="10" t="n">
        <v>0.12</v>
      </c>
    </row>
    <row r="6">
      <c r="A6" s="4" t="inlineStr">
        <is>
          <t>Non-cash interest expense</t>
        </is>
      </c>
      <c r="B6" s="5" t="n">
        <v>1409770</v>
      </c>
      <c r="C6" s="5" t="n">
        <v>644217</v>
      </c>
      <c r="D6" s="4" t="inlineStr">
        <is>
          <t xml:space="preserve"> </t>
        </is>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22" customWidth="1" min="2" max="2"/>
    <col width="29" customWidth="1" min="3" max="3"/>
    <col width="22" customWidth="1" min="4" max="4"/>
    <col width="22" customWidth="1" min="5" max="5"/>
  </cols>
  <sheetData>
    <row r="1">
      <c r="A1" s="1" t="inlineStr">
        <is>
          <t>LONG-TERM DEBT - SPV Purchase and Sale Note (Details)</t>
        </is>
      </c>
      <c r="D1" s="2" t="inlineStr">
        <is>
          <t>12 Months Ended</t>
        </is>
      </c>
    </row>
    <row r="2">
      <c r="B2" s="2" t="inlineStr">
        <is>
          <t>Jul. 07, 2024 USD ($)</t>
        </is>
      </c>
      <c r="C2" s="2" t="inlineStr">
        <is>
          <t>Jul. 05, 2023 USD ($) option</t>
        </is>
      </c>
      <c r="D2" s="2" t="inlineStr">
        <is>
          <t>Dec. 31, 2024 USD ($)</t>
        </is>
      </c>
      <c r="E2" s="2" t="inlineStr">
        <is>
          <t>Dec. 31, 2023 USD ($)</t>
        </is>
      </c>
    </row>
    <row r="3">
      <c r="A3" s="4" t="inlineStr">
        <is>
          <t>Policy APA</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surance policies fair value</t>
        </is>
      </c>
      <c r="B5" s="4" t="inlineStr">
        <is>
          <t xml:space="preserve"> </t>
        </is>
      </c>
      <c r="C5" s="5" t="n">
        <v>10000000</v>
      </c>
      <c r="D5" s="4" t="inlineStr">
        <is>
          <t xml:space="preserve"> </t>
        </is>
      </c>
      <c r="E5" s="4" t="inlineStr">
        <is>
          <t xml:space="preserve"> </t>
        </is>
      </c>
    </row>
    <row r="6">
      <c r="A6" s="4" t="inlineStr">
        <is>
          <t>SPV Note | Related Par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payments of lines of credit</t>
        </is>
      </c>
      <c r="B8" s="5" t="n">
        <v>28189406</v>
      </c>
      <c r="C8" s="4" t="inlineStr">
        <is>
          <t xml:space="preserve"> </t>
        </is>
      </c>
      <c r="D8" s="4" t="inlineStr">
        <is>
          <t xml:space="preserve"> </t>
        </is>
      </c>
      <c r="E8" s="4" t="inlineStr">
        <is>
          <t xml:space="preserve"> </t>
        </is>
      </c>
    </row>
    <row r="9">
      <c r="A9" s="4" t="inlineStr">
        <is>
          <t>Interest expense</t>
        </is>
      </c>
      <c r="B9" s="5" t="n">
        <v>3189406</v>
      </c>
      <c r="C9" s="4" t="inlineStr">
        <is>
          <t xml:space="preserve"> </t>
        </is>
      </c>
      <c r="D9" s="4" t="inlineStr">
        <is>
          <t xml:space="preserve"> </t>
        </is>
      </c>
      <c r="E9" s="4" t="inlineStr">
        <is>
          <t xml:space="preserve"> </t>
        </is>
      </c>
    </row>
    <row r="10">
      <c r="A10" s="4" t="inlineStr">
        <is>
          <t>SPV Note | Line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ace amount</t>
        </is>
      </c>
      <c r="B12" s="4" t="inlineStr">
        <is>
          <t xml:space="preserve"> </t>
        </is>
      </c>
      <c r="C12" s="5" t="n">
        <v>25000000</v>
      </c>
      <c r="D12" s="4" t="inlineStr">
        <is>
          <t xml:space="preserve"> </t>
        </is>
      </c>
      <c r="E12" s="4" t="inlineStr">
        <is>
          <t xml:space="preserve"> </t>
        </is>
      </c>
    </row>
    <row r="13">
      <c r="A13" s="4" t="inlineStr">
        <is>
          <t>Interest rate (as a percent)</t>
        </is>
      </c>
      <c r="B13" s="4" t="inlineStr">
        <is>
          <t xml:space="preserve"> </t>
        </is>
      </c>
      <c r="C13" s="10" t="n">
        <v>0.12</v>
      </c>
      <c r="D13" s="4" t="inlineStr">
        <is>
          <t xml:space="preserve"> </t>
        </is>
      </c>
      <c r="E13" s="4" t="inlineStr">
        <is>
          <t xml:space="preserve"> </t>
        </is>
      </c>
    </row>
    <row r="14">
      <c r="A14" s="4" t="inlineStr">
        <is>
          <t>Interest expense</t>
        </is>
      </c>
      <c r="B14" s="4" t="inlineStr">
        <is>
          <t xml:space="preserve"> </t>
        </is>
      </c>
      <c r="C14" s="4" t="inlineStr">
        <is>
          <t xml:space="preserve"> </t>
        </is>
      </c>
      <c r="D14" s="5" t="n">
        <v>3189406</v>
      </c>
      <c r="E14" s="5" t="n">
        <v>1538004</v>
      </c>
    </row>
    <row r="15">
      <c r="A15" s="4" t="inlineStr">
        <is>
          <t>SPV Note | Line of Credit | Secured borrowing</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Face amount</t>
        </is>
      </c>
      <c r="B17" s="4" t="inlineStr">
        <is>
          <t xml:space="preserve"> </t>
        </is>
      </c>
      <c r="C17" s="5" t="n">
        <v>15000000</v>
      </c>
      <c r="D17" s="4" t="inlineStr">
        <is>
          <t xml:space="preserve"> </t>
        </is>
      </c>
      <c r="E17" s="4" t="inlineStr">
        <is>
          <t xml:space="preserve"> </t>
        </is>
      </c>
    </row>
    <row r="18">
      <c r="A18" s="4" t="inlineStr">
        <is>
          <t>Debt instrument term</t>
        </is>
      </c>
      <c r="B18" s="4" t="inlineStr">
        <is>
          <t xml:space="preserve"> </t>
        </is>
      </c>
      <c r="C18" s="4" t="inlineStr">
        <is>
          <t>3 years</t>
        </is>
      </c>
      <c r="D18" s="4" t="inlineStr">
        <is>
          <t xml:space="preserve"> </t>
        </is>
      </c>
      <c r="E18" s="4" t="inlineStr">
        <is>
          <t xml:space="preserve"> </t>
        </is>
      </c>
    </row>
    <row r="19">
      <c r="A19" s="4" t="inlineStr">
        <is>
          <t>Debt Instrument extension options | option</t>
        </is>
      </c>
      <c r="B19" s="4" t="inlineStr">
        <is>
          <t xml:space="preserve"> </t>
        </is>
      </c>
      <c r="C19" s="6" t="n">
        <v>2</v>
      </c>
      <c r="D19" s="4" t="inlineStr">
        <is>
          <t xml:space="preserve"> </t>
        </is>
      </c>
      <c r="E19" s="4" t="inlineStr">
        <is>
          <t xml:space="preserve"> </t>
        </is>
      </c>
    </row>
    <row r="20">
      <c r="A20" s="4" t="inlineStr">
        <is>
          <t>Debt instrument extension term</t>
        </is>
      </c>
      <c r="B20" s="4" t="inlineStr">
        <is>
          <t xml:space="preserve"> </t>
        </is>
      </c>
      <c r="C20" s="4" t="inlineStr">
        <is>
          <t>1 year</t>
        </is>
      </c>
      <c r="D20" s="4" t="inlineStr">
        <is>
          <t xml:space="preserve"> </t>
        </is>
      </c>
      <c r="E20" s="4" t="inlineStr">
        <is>
          <t xml:space="preserve"> </t>
        </is>
      </c>
    </row>
  </sheetData>
  <mergeCells count="2">
    <mergeCell ref="D1:E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Principal Payments by Year for Long-Term Debt (Details) - Fair value</t>
        </is>
      </c>
      <c r="B1" s="2" t="inlineStr">
        <is>
          <t>Dec. 31, 2024 USD ($)</t>
        </is>
      </c>
    </row>
    <row r="2">
      <c r="A2" s="3" t="inlineStr">
        <is>
          <t>Debt Instrument [Line Items]</t>
        </is>
      </c>
      <c r="B2" s="4" t="inlineStr">
        <is>
          <t xml:space="preserve"> </t>
        </is>
      </c>
    </row>
    <row r="3">
      <c r="A3" s="4" t="inlineStr">
        <is>
          <t>2025</t>
        </is>
      </c>
      <c r="B3" s="5" t="n">
        <v>38430336</v>
      </c>
    </row>
    <row r="4">
      <c r="A4" s="4" t="inlineStr">
        <is>
          <t>2026</t>
        </is>
      </c>
      <c r="B4" s="6" t="n">
        <v>106856422</v>
      </c>
    </row>
    <row r="5">
      <c r="A5" s="4" t="inlineStr">
        <is>
          <t>2027</t>
        </is>
      </c>
      <c r="B5" s="6" t="n">
        <v>1000000</v>
      </c>
    </row>
    <row r="6">
      <c r="A6" s="4" t="inlineStr">
        <is>
          <t>2028</t>
        </is>
      </c>
      <c r="B6" s="6" t="n">
        <v>146902710</v>
      </c>
    </row>
    <row r="7">
      <c r="A7" s="4" t="inlineStr">
        <is>
          <t>2029</t>
        </is>
      </c>
      <c r="B7" s="6" t="n">
        <v>1000000</v>
      </c>
    </row>
    <row r="8">
      <c r="A8" s="4" t="inlineStr">
        <is>
          <t>Thereafter</t>
        </is>
      </c>
      <c r="B8" s="6" t="n">
        <v>95000000</v>
      </c>
    </row>
    <row r="9">
      <c r="A9" s="4" t="inlineStr">
        <is>
          <t>Total</t>
        </is>
      </c>
      <c r="B9" s="5" t="n">
        <v>38918946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29" customWidth="1" min="2" max="2"/>
    <col width="45" customWidth="1" min="3" max="3"/>
    <col width="40" customWidth="1" min="4" max="4"/>
  </cols>
  <sheetData>
    <row r="1">
      <c r="A1" s="1" t="inlineStr">
        <is>
          <t>STOCKHOLDERS’ EQUITY - Narrative (Details)</t>
        </is>
      </c>
      <c r="C1" s="2" t="inlineStr">
        <is>
          <t>12 Months Ended</t>
        </is>
      </c>
    </row>
    <row r="2">
      <c r="B2" s="2" t="inlineStr">
        <is>
          <t>Dec. 02, 2024 USD ($) shares</t>
        </is>
      </c>
      <c r="C2" s="2" t="inlineStr">
        <is>
          <t>Dec. 31, 2024 USD ($) vote $ / shares shares</t>
        </is>
      </c>
      <c r="D2" s="2" t="inlineStr">
        <is>
          <t>Dec. 31, 2023 USD ($) $ / shares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6" t="n">
        <v>200000000</v>
      </c>
      <c r="D4" s="4" t="inlineStr">
        <is>
          <t xml:space="preserve"> </t>
        </is>
      </c>
    </row>
    <row r="5">
      <c r="A5" s="4" t="inlineStr">
        <is>
          <t>Common stock, par value (in dollars per share) | $ / shares</t>
        </is>
      </c>
      <c r="B5" s="4" t="inlineStr">
        <is>
          <t xml:space="preserve"> </t>
        </is>
      </c>
      <c r="C5" s="7" t="n">
        <v>0.0001</v>
      </c>
      <c r="D5" s="4" t="inlineStr">
        <is>
          <t xml:space="preserve"> </t>
        </is>
      </c>
    </row>
    <row r="6">
      <c r="A6" s="4" t="inlineStr">
        <is>
          <t>Preferred stock, shares authorized (in shares)</t>
        </is>
      </c>
      <c r="B6" s="4" t="inlineStr">
        <is>
          <t xml:space="preserve"> </t>
        </is>
      </c>
      <c r="C6" s="6" t="n">
        <v>1000000</v>
      </c>
      <c r="D6" s="6" t="n">
        <v>1000000</v>
      </c>
    </row>
    <row r="7">
      <c r="A7" s="4" t="inlineStr">
        <is>
          <t>Preferred stock, par value (in dollars per share) | $ / shares</t>
        </is>
      </c>
      <c r="B7" s="4" t="inlineStr">
        <is>
          <t xml:space="preserve"> </t>
        </is>
      </c>
      <c r="C7" s="7" t="n">
        <v>0.0001</v>
      </c>
      <c r="D7" s="7" t="n">
        <v>0.0001</v>
      </c>
    </row>
    <row r="8">
      <c r="A8" s="4" t="inlineStr">
        <is>
          <t>Preferred stock, shares outstanding (in shares)</t>
        </is>
      </c>
      <c r="B8" s="4" t="inlineStr">
        <is>
          <t xml:space="preserve"> </t>
        </is>
      </c>
      <c r="C8" s="6" t="n">
        <v>0</v>
      </c>
      <c r="D8" s="6" t="n">
        <v>0</v>
      </c>
    </row>
    <row r="9">
      <c r="A9" s="4" t="inlineStr">
        <is>
          <t>Preferred stock, shares issued (in shares)</t>
        </is>
      </c>
      <c r="B9" s="4" t="inlineStr">
        <is>
          <t xml:space="preserve"> </t>
        </is>
      </c>
      <c r="C9" s="6" t="n">
        <v>0</v>
      </c>
      <c r="D9" s="6" t="n">
        <v>0</v>
      </c>
    </row>
    <row r="10">
      <c r="A10" s="4" t="inlineStr">
        <is>
          <t>Number of votes per share | vote</t>
        </is>
      </c>
      <c r="B10" s="4" t="inlineStr">
        <is>
          <t xml:space="preserve"> </t>
        </is>
      </c>
      <c r="C10" s="6" t="n">
        <v>1</v>
      </c>
      <c r="D10" s="4" t="inlineStr">
        <is>
          <t xml:space="preserve"> </t>
        </is>
      </c>
    </row>
    <row r="11">
      <c r="A11" s="4" t="inlineStr">
        <is>
          <t>Common stock, shares issued (in shares)</t>
        </is>
      </c>
      <c r="B11" s="4" t="inlineStr">
        <is>
          <t xml:space="preserve"> </t>
        </is>
      </c>
      <c r="C11" s="6" t="n">
        <v>96731194</v>
      </c>
      <c r="D11" s="6" t="n">
        <v>63388823</v>
      </c>
    </row>
    <row r="12">
      <c r="A12" s="4" t="inlineStr">
        <is>
          <t>Common stock, shares outstanding (in shares)</t>
        </is>
      </c>
      <c r="B12" s="4" t="inlineStr">
        <is>
          <t xml:space="preserve"> </t>
        </is>
      </c>
      <c r="C12" s="6" t="n">
        <v>95682968</v>
      </c>
      <c r="D12" s="6" t="n">
        <v>63242173</v>
      </c>
    </row>
    <row r="13">
      <c r="A13" s="4" t="inlineStr">
        <is>
          <t>Treasury stock (in shares)</t>
        </is>
      </c>
      <c r="B13" s="4" t="inlineStr">
        <is>
          <t xml:space="preserve"> </t>
        </is>
      </c>
      <c r="C13" s="6" t="n">
        <v>1048226</v>
      </c>
      <c r="D13" s="6" t="n">
        <v>146650</v>
      </c>
    </row>
    <row r="14">
      <c r="A14" s="4" t="inlineStr">
        <is>
          <t>Sale of stock (in shares)</t>
        </is>
      </c>
      <c r="B14" s="4" t="inlineStr">
        <is>
          <t xml:space="preserve"> </t>
        </is>
      </c>
      <c r="C14" s="6" t="n">
        <v>22712800</v>
      </c>
      <c r="D14" s="4" t="inlineStr">
        <is>
          <t xml:space="preserve"> </t>
        </is>
      </c>
    </row>
    <row r="15">
      <c r="A15" s="4" t="inlineStr">
        <is>
          <t>Consideration received for sale of stock | $</t>
        </is>
      </c>
      <c r="B15" s="4" t="inlineStr">
        <is>
          <t xml:space="preserve"> </t>
        </is>
      </c>
      <c r="C15" s="5" t="n">
        <v>181702400</v>
      </c>
      <c r="D15" s="4" t="inlineStr">
        <is>
          <t xml:space="preserve"> </t>
        </is>
      </c>
    </row>
    <row r="16">
      <c r="A16" s="4" t="inlineStr">
        <is>
          <t>Common stock sale transaction costs | $</t>
        </is>
      </c>
      <c r="B16" s="4" t="inlineStr">
        <is>
          <t xml:space="preserve"> </t>
        </is>
      </c>
      <c r="C16" s="6" t="n">
        <v>14812621</v>
      </c>
      <c r="D16" s="5" t="n">
        <v>0</v>
      </c>
    </row>
    <row r="17">
      <c r="A17" s="4" t="inlineStr">
        <is>
          <t>Accrued stock issuance costs | $</t>
        </is>
      </c>
      <c r="B17" s="4" t="inlineStr">
        <is>
          <t xml:space="preserve"> </t>
        </is>
      </c>
      <c r="C17" s="6" t="n">
        <v>348847</v>
      </c>
      <c r="D17" s="4" t="inlineStr">
        <is>
          <t xml:space="preserve"> </t>
        </is>
      </c>
    </row>
    <row r="18">
      <c r="A18" s="4" t="inlineStr">
        <is>
          <t>Shares issued in acquisition (in shares)</t>
        </is>
      </c>
      <c r="B18" s="6" t="n">
        <v>9791399</v>
      </c>
      <c r="C18" s="4" t="inlineStr">
        <is>
          <t xml:space="preserve"> </t>
        </is>
      </c>
      <c r="D18" s="4" t="inlineStr">
        <is>
          <t xml:space="preserve"> </t>
        </is>
      </c>
    </row>
    <row r="19">
      <c r="A19" s="4" t="inlineStr">
        <is>
          <t>Business acquisitions | $</t>
        </is>
      </c>
      <c r="B19" s="5" t="n">
        <v>77547880</v>
      </c>
      <c r="C19" s="5" t="n">
        <v>77547880</v>
      </c>
      <c r="D19" s="5" t="n">
        <v>165361332</v>
      </c>
    </row>
  </sheetData>
  <mergeCells count="2">
    <mergeCell ref="C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s>
  <sheetData>
    <row r="1">
      <c r="A1" s="1" t="inlineStr">
        <is>
          <t>STOCKHOLDERS’ EQUITY - Public Warrants (Details)</t>
        </is>
      </c>
      <c r="B1" s="2" t="inlineStr">
        <is>
          <t>12 Months Ended</t>
        </is>
      </c>
    </row>
    <row r="2">
      <c r="B2" s="2" t="inlineStr">
        <is>
          <t>Dec. 31, 2024 USD ($) $ / shares shares</t>
        </is>
      </c>
      <c r="C2" s="2" t="inlineStr">
        <is>
          <t>Dec. 31, 2023 USD ($)</t>
        </is>
      </c>
      <c r="D2" s="2" t="inlineStr">
        <is>
          <t>Aug. 30, 2022 USD ($) $ / shares</t>
        </is>
      </c>
    </row>
    <row r="3">
      <c r="A3" s="3" t="inlineStr">
        <is>
          <t>Class of Warrant or Right [Line Items]</t>
        </is>
      </c>
      <c r="B3" s="4" t="inlineStr">
        <is>
          <t xml:space="preserve"> </t>
        </is>
      </c>
      <c r="C3" s="4" t="inlineStr">
        <is>
          <t xml:space="preserve"> </t>
        </is>
      </c>
      <c r="D3" s="4" t="inlineStr">
        <is>
          <t xml:space="preserve"> </t>
        </is>
      </c>
    </row>
    <row r="4">
      <c r="A4" s="4" t="inlineStr">
        <is>
          <t>Warrant conversions | $</t>
        </is>
      </c>
      <c r="B4" s="5" t="n">
        <v>6852206</v>
      </c>
      <c r="C4" s="5" t="n">
        <v>0</v>
      </c>
      <c r="D4" s="4" t="inlineStr">
        <is>
          <t xml:space="preserve"> </t>
        </is>
      </c>
    </row>
    <row r="5">
      <c r="A5" s="4" t="inlineStr">
        <is>
          <t>Public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outstanding (in shares) | shares</t>
        </is>
      </c>
      <c r="B7" s="6" t="n">
        <v>16654140</v>
      </c>
      <c r="C7" s="4" t="inlineStr">
        <is>
          <t xml:space="preserve"> </t>
        </is>
      </c>
      <c r="D7" s="4" t="inlineStr">
        <is>
          <t xml:space="preserve"> </t>
        </is>
      </c>
    </row>
    <row r="8">
      <c r="A8" s="4" t="inlineStr">
        <is>
          <t>Number of securities called by each warrant (in shares) | shares</t>
        </is>
      </c>
      <c r="B8" s="6" t="n">
        <v>1</v>
      </c>
      <c r="C8" s="4" t="inlineStr">
        <is>
          <t xml:space="preserve"> </t>
        </is>
      </c>
      <c r="D8" s="4" t="inlineStr">
        <is>
          <t xml:space="preserve"> </t>
        </is>
      </c>
    </row>
    <row r="9">
      <c r="A9" s="4" t="inlineStr">
        <is>
          <t>Exercise price of warrants (in dollars per share)</t>
        </is>
      </c>
      <c r="B9" s="8" t="n">
        <v>11.5</v>
      </c>
      <c r="C9" s="4" t="inlineStr">
        <is>
          <t xml:space="preserve"> </t>
        </is>
      </c>
      <c r="D9" s="4" t="inlineStr">
        <is>
          <t xml:space="preserve"> </t>
        </is>
      </c>
    </row>
    <row r="10">
      <c r="A10" s="4" t="inlineStr">
        <is>
          <t>Warrants, business combination exercisable term</t>
        </is>
      </c>
      <c r="B10" s="4" t="inlineStr">
        <is>
          <t>30 days</t>
        </is>
      </c>
      <c r="C10" s="4" t="inlineStr">
        <is>
          <t xml:space="preserve"> </t>
        </is>
      </c>
      <c r="D10" s="4" t="inlineStr">
        <is>
          <t xml:space="preserve"> </t>
        </is>
      </c>
    </row>
    <row r="11">
      <c r="A11" s="4" t="inlineStr">
        <is>
          <t>Warrants, proposed offering exercisable term</t>
        </is>
      </c>
      <c r="B11" s="4" t="inlineStr">
        <is>
          <t>12 months</t>
        </is>
      </c>
      <c r="C11" s="4" t="inlineStr">
        <is>
          <t xml:space="preserve"> </t>
        </is>
      </c>
      <c r="D11" s="4" t="inlineStr">
        <is>
          <t xml:space="preserve"> </t>
        </is>
      </c>
    </row>
    <row r="12">
      <c r="A12" s="4" t="inlineStr">
        <is>
          <t>Term to expiration</t>
        </is>
      </c>
      <c r="B12" s="4" t="inlineStr">
        <is>
          <t>5 years</t>
        </is>
      </c>
      <c r="C12" s="4" t="inlineStr">
        <is>
          <t xml:space="preserve"> </t>
        </is>
      </c>
      <c r="D12" s="4" t="inlineStr">
        <is>
          <t xml:space="preserve"> </t>
        </is>
      </c>
    </row>
    <row r="13">
      <c r="A13" s="4" t="inlineStr">
        <is>
          <t>Redemption price per warrant (in dollars per share)</t>
        </is>
      </c>
      <c r="B13" s="8" t="n">
        <v>0.01</v>
      </c>
      <c r="C13" s="4" t="inlineStr">
        <is>
          <t xml:space="preserve"> </t>
        </is>
      </c>
      <c r="D13" s="4" t="inlineStr">
        <is>
          <t xml:space="preserve"> </t>
        </is>
      </c>
    </row>
    <row r="14">
      <c r="A14" s="4" t="inlineStr">
        <is>
          <t>Warrant redemption notice period</t>
        </is>
      </c>
      <c r="B14" s="4" t="inlineStr">
        <is>
          <t>30 days</t>
        </is>
      </c>
      <c r="C14" s="4" t="inlineStr">
        <is>
          <t xml:space="preserve"> </t>
        </is>
      </c>
      <c r="D14" s="4" t="inlineStr">
        <is>
          <t xml:space="preserve"> </t>
        </is>
      </c>
    </row>
    <row r="15">
      <c r="A15" s="4" t="inlineStr">
        <is>
          <t>Common stock price threshold (in dollars per share)</t>
        </is>
      </c>
      <c r="B15" s="5" t="n">
        <v>18</v>
      </c>
      <c r="C15" s="4" t="inlineStr">
        <is>
          <t xml:space="preserve"> </t>
        </is>
      </c>
      <c r="D15" s="4" t="inlineStr">
        <is>
          <t xml:space="preserve"> </t>
        </is>
      </c>
    </row>
    <row r="16">
      <c r="A16" s="4" t="inlineStr">
        <is>
          <t>Trading days</t>
        </is>
      </c>
      <c r="B16" s="4" t="inlineStr">
        <is>
          <t>20 days</t>
        </is>
      </c>
      <c r="C16" s="4" t="inlineStr">
        <is>
          <t xml:space="preserve"> </t>
        </is>
      </c>
      <c r="D16" s="4" t="inlineStr">
        <is>
          <t xml:space="preserve"> </t>
        </is>
      </c>
    </row>
    <row r="17">
      <c r="A17" s="4" t="inlineStr">
        <is>
          <t>Trading day period</t>
        </is>
      </c>
      <c r="B17" s="4" t="inlineStr">
        <is>
          <t>30 days</t>
        </is>
      </c>
      <c r="C17" s="4" t="inlineStr">
        <is>
          <t xml:space="preserve"> </t>
        </is>
      </c>
      <c r="D17" s="4" t="inlineStr">
        <is>
          <t xml:space="preserve"> </t>
        </is>
      </c>
    </row>
    <row r="18">
      <c r="A18" s="4" t="inlineStr">
        <is>
          <t>Common stock price threshold for redemption for common stock (in dollars per share)</t>
        </is>
      </c>
      <c r="B18" s="5" t="n">
        <v>10</v>
      </c>
      <c r="C18" s="4" t="inlineStr">
        <is>
          <t xml:space="preserve"> </t>
        </is>
      </c>
      <c r="D18" s="4" t="inlineStr">
        <is>
          <t xml:space="preserve"> </t>
        </is>
      </c>
    </row>
    <row r="19">
      <c r="A19" s="4" t="inlineStr">
        <is>
          <t>Warrants outstanding | $</t>
        </is>
      </c>
      <c r="B19" s="4" t="inlineStr">
        <is>
          <t xml:space="preserve"> </t>
        </is>
      </c>
      <c r="C19" s="4" t="inlineStr">
        <is>
          <t xml:space="preserve"> </t>
        </is>
      </c>
      <c r="D19" s="5" t="n">
        <v>4730000</v>
      </c>
    </row>
    <row r="20">
      <c r="A20" s="4" t="inlineStr">
        <is>
          <t>Warrant outstanding fair value per share (in dollars per share)</t>
        </is>
      </c>
      <c r="B20" s="4" t="inlineStr">
        <is>
          <t xml:space="preserve"> </t>
        </is>
      </c>
      <c r="C20" s="4" t="inlineStr">
        <is>
          <t xml:space="preserve"> </t>
        </is>
      </c>
      <c r="D20" s="15" t="n">
        <v>0.274</v>
      </c>
    </row>
    <row r="21">
      <c r="A21" s="4" t="inlineStr">
        <is>
          <t>Warrant conversions | $</t>
        </is>
      </c>
      <c r="B21" s="5" t="n">
        <v>6852206</v>
      </c>
      <c r="C21" s="4" t="inlineStr">
        <is>
          <t xml:space="preserve"> </t>
        </is>
      </c>
      <c r="D21" s="4" t="inlineStr">
        <is>
          <t xml:space="preserve"> </t>
        </is>
      </c>
    </row>
    <row r="22">
      <c r="A22" s="4" t="inlineStr">
        <is>
          <t>Number of exercised warrants (in shares) | shares</t>
        </is>
      </c>
      <c r="B22" s="6" t="n">
        <v>595844</v>
      </c>
      <c r="C22" s="4" t="inlineStr">
        <is>
          <t xml:space="preserve"> </t>
        </is>
      </c>
      <c r="D22" s="4" t="inlineStr">
        <is>
          <t xml:space="preserve"> </t>
        </is>
      </c>
    </row>
    <row r="23">
      <c r="A23" s="4" t="inlineStr">
        <is>
          <t>Public Warrants | Binomial Lattice Model</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Term to expiration</t>
        </is>
      </c>
      <c r="B25" s="4" t="inlineStr">
        <is>
          <t>5 years</t>
        </is>
      </c>
      <c r="C25" s="4" t="inlineStr">
        <is>
          <t xml:space="preserve"> </t>
        </is>
      </c>
      <c r="D25" s="4" t="inlineStr">
        <is>
          <t xml:space="preserve"> </t>
        </is>
      </c>
    </row>
    <row r="26">
      <c r="A26" s="4" t="inlineStr">
        <is>
          <t>Public Warrants | Risk-free interest rate | Binomial Lattice Model</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Warrants and rights outstanding, measurement input</t>
        </is>
      </c>
      <c r="B28" s="12" t="n">
        <v>0.0409</v>
      </c>
      <c r="C28" s="4" t="inlineStr">
        <is>
          <t xml:space="preserve"> </t>
        </is>
      </c>
      <c r="D28" s="4" t="inlineStr">
        <is>
          <t xml:space="preserve"> </t>
        </is>
      </c>
    </row>
    <row r="29">
      <c r="A29" s="4" t="inlineStr">
        <is>
          <t>Public Warrants | Exercise price | Binomial Lattice Model</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Warrants and rights outstanding, measurement input</t>
        </is>
      </c>
      <c r="B31" s="13" t="n">
        <v>11.5</v>
      </c>
      <c r="C31" s="4" t="inlineStr">
        <is>
          <t xml:space="preserve"> </t>
        </is>
      </c>
      <c r="D31" s="4" t="inlineStr">
        <is>
          <t xml:space="preserve"> </t>
        </is>
      </c>
    </row>
    <row r="32">
      <c r="A32" s="4" t="inlineStr">
        <is>
          <t>Public Warrants | Common Stock Price | Binomial Lattice Model</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Warrants and rights outstanding, measurement input</t>
        </is>
      </c>
      <c r="B34" s="13" t="n">
        <v>10.03</v>
      </c>
      <c r="C34" s="4" t="inlineStr">
        <is>
          <t xml:space="preserve"> </t>
        </is>
      </c>
      <c r="D34" s="4" t="inlineStr">
        <is>
          <t xml:space="preserve"> </t>
        </is>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 Stock Repurchase Program (Details) - USD ($)</t>
        </is>
      </c>
      <c r="B1" s="2" t="inlineStr">
        <is>
          <t>Dec. 11, 2023</t>
        </is>
      </c>
      <c r="C1" s="2" t="inlineStr">
        <is>
          <t>Dec. 31, 2024</t>
        </is>
      </c>
    </row>
    <row r="2">
      <c r="A2" s="3" t="inlineStr">
        <is>
          <t>Equity [Abstract]</t>
        </is>
      </c>
      <c r="B2" s="4" t="inlineStr">
        <is>
          <t xml:space="preserve"> </t>
        </is>
      </c>
      <c r="C2" s="4" t="inlineStr">
        <is>
          <t xml:space="preserve"> </t>
        </is>
      </c>
    </row>
    <row r="3">
      <c r="A3" s="4" t="inlineStr">
        <is>
          <t>Stock repurchase program authorized amount</t>
        </is>
      </c>
      <c r="B3" s="5" t="n">
        <v>15000000</v>
      </c>
      <c r="C3" s="4" t="inlineStr">
        <is>
          <t xml:space="preserve"> </t>
        </is>
      </c>
    </row>
    <row r="4">
      <c r="A4" s="4" t="inlineStr">
        <is>
          <t>Stock repurchase program period</t>
        </is>
      </c>
      <c r="B4" s="4" t="inlineStr">
        <is>
          <t>18 months</t>
        </is>
      </c>
      <c r="C4" s="4" t="inlineStr">
        <is>
          <t xml:space="preserve"> </t>
        </is>
      </c>
    </row>
    <row r="5">
      <c r="A5" s="4" t="inlineStr">
        <is>
          <t>Amount remaining available for repurchase under stock repurchase program</t>
        </is>
      </c>
      <c r="B5" s="4" t="inlineStr">
        <is>
          <t xml:space="preserve"> </t>
        </is>
      </c>
      <c r="C5" s="5" t="n">
        <v>297486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STOCKHOLDERS’ EQUITY - Schedule of Stock Repurchase Activity (Details) - USD ($)</t>
        </is>
      </c>
      <c r="D1" s="2" t="inlineStr">
        <is>
          <t>1 Months Ended</t>
        </is>
      </c>
      <c r="I1" s="2" t="inlineStr">
        <is>
          <t>12 Months Ended</t>
        </is>
      </c>
    </row>
    <row r="2">
      <c r="B2" s="2" t="inlineStr">
        <is>
          <t>Dec. 31, 2024</t>
        </is>
      </c>
      <c r="C2" s="2" t="inlineStr">
        <is>
          <t>Dec. 31, 2023</t>
        </is>
      </c>
      <c r="D2" s="2" t="inlineStr">
        <is>
          <t>May 31, 2024</t>
        </is>
      </c>
      <c r="E2" s="2" t="inlineStr">
        <is>
          <t>Apr. 30, 2024</t>
        </is>
      </c>
      <c r="F2" s="2" t="inlineStr">
        <is>
          <t>Mar. 31, 2024</t>
        </is>
      </c>
      <c r="G2" s="2" t="inlineStr">
        <is>
          <t>Feb. 29, 2024</t>
        </is>
      </c>
      <c r="H2" s="2" t="inlineStr">
        <is>
          <t>Jan. 31, 2024</t>
        </is>
      </c>
      <c r="I2" s="2" t="inlineStr">
        <is>
          <t>Dec. 31, 2024</t>
        </is>
      </c>
      <c r="J2" s="2" t="inlineStr">
        <is>
          <t>Dec. 31, 2023</t>
        </is>
      </c>
    </row>
    <row r="3">
      <c r="A3" s="3" t="inlineStr">
        <is>
          <t>Stock Repurchase Program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Treasury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6650</v>
      </c>
      <c r="I4" s="6" t="n">
        <v>146650</v>
      </c>
      <c r="J4" s="4" t="inlineStr">
        <is>
          <t xml:space="preserve"> </t>
        </is>
      </c>
    </row>
    <row r="5">
      <c r="A5" s="4" t="inlineStr">
        <is>
          <t>Total Number of Shares Purchased (in shares)</t>
        </is>
      </c>
      <c r="B5" s="4" t="inlineStr">
        <is>
          <t xml:space="preserve"> </t>
        </is>
      </c>
      <c r="C5" s="4" t="inlineStr">
        <is>
          <t xml:space="preserve"> </t>
        </is>
      </c>
      <c r="D5" s="6" t="n">
        <v>96263</v>
      </c>
      <c r="E5" s="6" t="n">
        <v>173197</v>
      </c>
      <c r="F5" s="6" t="n">
        <v>114400</v>
      </c>
      <c r="G5" s="6" t="n">
        <v>200916</v>
      </c>
      <c r="H5" s="6" t="n">
        <v>316800</v>
      </c>
      <c r="I5" s="4" t="inlineStr">
        <is>
          <t xml:space="preserve"> </t>
        </is>
      </c>
      <c r="J5" s="4" t="inlineStr">
        <is>
          <t xml:space="preserve"> </t>
        </is>
      </c>
    </row>
    <row r="6">
      <c r="A6" s="4" t="inlineStr">
        <is>
          <t>Ending balance, Treasury stock (in shares)</t>
        </is>
      </c>
      <c r="B6" s="6" t="n">
        <v>1048226</v>
      </c>
      <c r="C6" s="6" t="n">
        <v>146650</v>
      </c>
      <c r="D6" s="4" t="inlineStr">
        <is>
          <t xml:space="preserve"> </t>
        </is>
      </c>
      <c r="E6" s="4" t="inlineStr">
        <is>
          <t xml:space="preserve"> </t>
        </is>
      </c>
      <c r="F6" s="4" t="inlineStr">
        <is>
          <t xml:space="preserve"> </t>
        </is>
      </c>
      <c r="G6" s="4" t="inlineStr">
        <is>
          <t xml:space="preserve"> </t>
        </is>
      </c>
      <c r="H6" s="4" t="inlineStr">
        <is>
          <t xml:space="preserve"> </t>
        </is>
      </c>
      <c r="I6" s="6" t="n">
        <v>1048226</v>
      </c>
      <c r="J6" s="6" t="n">
        <v>146650</v>
      </c>
    </row>
    <row r="7">
      <c r="A7" s="4" t="inlineStr">
        <is>
          <t>Cost of Shares Repurchased, Beginning of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83062</v>
      </c>
      <c r="I7" s="5" t="n">
        <v>1283062</v>
      </c>
      <c r="J7" s="4" t="inlineStr">
        <is>
          <t xml:space="preserve"> </t>
        </is>
      </c>
    </row>
    <row r="8">
      <c r="A8" s="4" t="inlineStr">
        <is>
          <t>Cost of Shares Repurchased</t>
        </is>
      </c>
      <c r="B8" s="4" t="inlineStr">
        <is>
          <t xml:space="preserve"> </t>
        </is>
      </c>
      <c r="C8" s="4" t="inlineStr">
        <is>
          <t xml:space="preserve"> </t>
        </is>
      </c>
      <c r="D8" s="5" t="n">
        <v>1135824</v>
      </c>
      <c r="E8" s="5" t="n">
        <v>2081859</v>
      </c>
      <c r="F8" s="5" t="n">
        <v>1379457</v>
      </c>
      <c r="G8" s="5" t="n">
        <v>2480383</v>
      </c>
      <c r="H8" s="5" t="n">
        <v>3664552</v>
      </c>
      <c r="I8" s="6" t="n">
        <v>10742075</v>
      </c>
      <c r="J8" s="5" t="n">
        <v>1283062</v>
      </c>
    </row>
    <row r="9">
      <c r="A9" s="4" t="inlineStr">
        <is>
          <t>Cost of Shares Repurchased, End of Period</t>
        </is>
      </c>
      <c r="B9" s="5" t="n">
        <v>12025137</v>
      </c>
      <c r="C9" s="5" t="n">
        <v>1283062</v>
      </c>
      <c r="D9" s="4" t="inlineStr">
        <is>
          <t xml:space="preserve"> </t>
        </is>
      </c>
      <c r="E9" s="4" t="inlineStr">
        <is>
          <t xml:space="preserve"> </t>
        </is>
      </c>
      <c r="F9" s="4" t="inlineStr">
        <is>
          <t xml:space="preserve"> </t>
        </is>
      </c>
      <c r="G9" s="4" t="inlineStr">
        <is>
          <t xml:space="preserve"> </t>
        </is>
      </c>
      <c r="H9" s="4" t="inlineStr">
        <is>
          <t xml:space="preserve"> </t>
        </is>
      </c>
      <c r="I9" s="5" t="n">
        <v>12025137</v>
      </c>
      <c r="J9" s="5" t="n">
        <v>1283062</v>
      </c>
    </row>
    <row r="10">
      <c r="A10" s="4" t="inlineStr">
        <is>
          <t>Average Price Paid per Share (in dollars per share)</t>
        </is>
      </c>
      <c r="B10" s="8" t="n">
        <v>11.61</v>
      </c>
      <c r="C10" s="8" t="n">
        <v>8.82</v>
      </c>
      <c r="D10" s="8" t="n">
        <v>11.81</v>
      </c>
      <c r="E10" s="8" t="n">
        <v>12.02</v>
      </c>
      <c r="F10" s="8" t="n">
        <v>12.06</v>
      </c>
      <c r="G10" s="8" t="n">
        <v>12.35</v>
      </c>
      <c r="H10" s="8" t="n">
        <v>11.61</v>
      </c>
      <c r="I10" s="4" t="inlineStr">
        <is>
          <t xml:space="preserve"> </t>
        </is>
      </c>
      <c r="J10" s="4" t="inlineStr">
        <is>
          <t xml:space="preserve"> </t>
        </is>
      </c>
    </row>
  </sheetData>
  <mergeCells count="3">
    <mergeCell ref="I1:J1"/>
    <mergeCell ref="D1:H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the Company and its wholly owned subsidiaries and controlled affiliates. The Company was formed through a special purpose acquisition company (“SPAC”), between East Resources Acquisition Company (“ERES”) and Longevity Market Assets (“LMA”). In connection with the Business Combination, the Merger is accounted for as a reverse recapitalization with ERES in accordance with generally accepted accounting principles in the United States of America (“U.S. GAAP”). Under U.S. GAAP, ERES has been treated as the “acquired” company for financial reporting purposes. This determination was primarily based on the LMA stockholders having a relative majority of the voting power of the Company, the LMA stockholders having the authority to appoint a majority of directors on the Board of Directors, and senior management of LMA comprising the majority of the senior management of the post-combination Company. LMA was then determined to be the “acquirer” for financial reporting purposes based on the relative size of LMA as compared to Abacus Settlements, represented by their revenue, equity, gross profit and net income. Accordingly, for accounting purposes, the financial statements of the combined entity represents a continuation of the financial statements of LMA with the LMA Merger treated as the equivalent of LMA issuing stock for the net assets of ERES, accompanied by a recapitalization. The net assets of ERES are stated at historical cost, with no goodwill or other intangible assets recorded. The Abacus Settlements Merger has been accounted for using the acquisition method of accounting. Under the acquisition method of accounting, the assets and liabilities of Abacus Settlements were recorded at fair value as of the acquisition date. The excess of the purchase price over the estimated fair values of the net assets acquired was recognized as goodwill. As a result of the Business Combination, the Company evaluated if ERES, Abacus Settlements, or LMA is the predecessor for accounting purposes. In considering the foregoing principles of predecessor determination and in light of the Company's specific facts and circumstances, management determined that LMA and Abacus Settlements are dual predecessors for accounting purposes. The financial statement presentation for Abacus Global Management, Inc. includes the purchase accounting effects of the Abacus Settlements Merger as of the Closing Date with the financial statements of LMA as the comparative period. The predecessor financial statements for Abacus Settlements are included separately within this report. The accompanying consolidated financial statements of the Company have been prepared in accordance with the rules and regulations of the Securities and Exchange Commission and are prepared in accordance with U.S. GAAP. Consolidation of Variable Interest Entities —For entities in which the Company has variable interests, the Company first evaluates whether the entity meets the definition of a variable interest entity (“VIE”) or a voting interest entity (“VOE”). If the entity is a VIE, the Company focuses on identifying whether it has the power to direct the activities that most significantly impact the VIE’s economic performance and whether it has the obligation to absorb losses or the right to receive benefits from the VIE. If the Company is the primary beneficiary of a VIE, the assets, liabilities, and results of operations of the VIE will be included in the Company’s consolidated financial statements. The proportionate share not owned by the Company is recognized as noncontrolling interest and net income attributable to noncontrolling interest on the consolidated balance sheets and consolidated statements of operations and comprehensive income, respectively. If the entity is a VOE, the Company evaluates whether it has the power to control the VOE through a majority voting interest or through other arrangements. Financial Accounting Standards Board (“FASB”) Accounting Standards Codification (“ASC”) Topic 810, Consolidations , (“ASC 810”) requires the Company to separately disclose on its consolidated balance sheets the assets of consolidated VIEs and liabilities of consolidated VIEs as to which there is no recourse against the Company. As of December 31, 2024, total assets and liabilities of consolidated VIEs were $169,322,167 and $143,200,287, respectively. As of December 31, 2023, total assets and liabilities of consolidated VIEs were $77,132,592 and $65,031,207, respectively. On October 4, 2021, the Company entered into an operating agreement with LMX Series, LLC (“LMX”) and three other unaffiliated investors to obtain a 70% ownership interest in LMX, which was newly formed in August 2021. LMX had no operating activity prior to the operating agreement being signed. LMX has a wholly owned subsidiary, LMATT Series 2024, Inc., a Delaware C corporation (“LMATTS 2024”). While the Company and three other investors each contributed $100 to LMX, the Company directs the most significant activities by managing the investment offerings, and sponsoring and creating structured investment grade insurance liabilities, and thus was provided a 70% ownership interest. LMX is a VIE and the Company is the primary beneficiary of LMX. The Company has included the results of LMX and its subsidiaries in its consolidated financial statements for the year ended December 31, 2024. On November 30, 2022, LMA Series, LLC, a wholly owned subsidiary of the Company, signed an Operating Agreement to be the sole member of a newly created general partnership, LMA Income Series, GP, LLC. Subsequent to that, LMA Income Series, GP, LLC formed a limited partnership, LMA Income Series, LP and issued partnership interests to limited partners in a private placement offering (“LMAIS”). It was determined that LMA Series, LLC is the primary beneficiary of LMA Income Series, LP and thus has fully consolidated the limited partnership in its consolidated financial statements for the year ended December 31, 2024. On January 31, 2023, LMA Series, LLC, a wholly owned subsidiary of the Company, signed an Operating Agreement to be the sole member of a newly created general partnership, LMA Income Series II, GP, LLC. Subsequent to that, LMA Income Series II, GP, LLC formed a limited partnership, LMA Income Series II, LP and issued partnership interests to limited partners in a private placement offering (“LMAIS II”). It was determined that LMA Series, LLC is the primary beneficiary of LMA Income Series II, LP and thus has fully consolidated the limited partnership in its consolidated financial statements for the year ended December 31, 2024. Non-Consolidation of Variable Interest Entities —On January 1, 2021, the Company entered into an option agreement with two commonly owned full-service origination, servicing, and investment providers (the “Providers”), in which the Company agreed to fund certain capital needs with an option to purchase the outstanding equity ownership of the Providers (the “Option Agreement”). The Company accounted for its investment in the call options under the Option Agreement as an equity security, pursuant to ASC 321, Investments—Equity Securities . In arriving at this accounting conclusion, the Company first considered whether the call options met the definition of a derivative pursuant to ASC 815, Derivatives and Hedging , and concluded that the options do not provide for net settlement and accordingly are not a derivative. The Company also concluded that the call options do not provide the Company with a controlling financial interest in the legal entity pursuant to ASC 810. The call options include material contingencies prior to exercisability that the Company does not anticipate will be resolved; additionally, the call options are in a legal entity for which the stock price has no readily determinable fair value. The Company’s basis in the call options, pursuant to ASC 321, is $— and accordingly the call options are not reflected in the statement of financial position. The Company provided $172,136 of working capital funding for the year ended December 31, 2024 which is included in other income (expense) on the consolidated statements of operations and comprehensive (loss) income and $144,721 of funding for the year ended December 31, 2023. Refer to Note 12 Commitments and Contingencies for further details. For the years ended December 31, 2024, and 2023, the Providers were considered to be VIEs, but were not consolidated in the Company’s consolidated financial statements due to a lack of the power criterion or the losses/benefits criterion. As of December 31, 2024, the unaudited financial information for the unconsolidated VIEs are as follows: held assets of $615,648 and liabilities of $47,006. As of December 31, 2023, the unaudited financial information for the unconsolidated VIEs are as follows: held assets of $601,762 and liabilities of $2,900. Noncontrolling Interest —Noncontrolling interest represents the share of consolidated entities owned by third parties. At the date of formation or upon acquisition, the Company recognizes noncontrolling interest on the consolidated balance sheets at an amount equal to the noncontrolling interest’s proportionate share of the relative fair value of any assets and liabilities acquired. Noncontrolling interest is subsequently adjusted for the noncontrolling stockholder’s additional contributions, distributions, and the stockholder’s share of the net earnings or losses of each respective consolidated entity. Net income of a consolidated entity is allocated to noncontrolling interests based on the noncontrolling stockholder’s ownership interest during the period. The net income or loss that is not attributable to the Company is reflected in net income (loss) attributable to noncontrolling interests in the consolidated statements of operations and comprehensive income. Use of Estimates —The preparation of U.S. GAAP financial statements requires management to make estimates and assumptions that affect the reported amounts of assets and liabilities and changes therein, disclosure of contingent assets and liabilities at the date of financial statements, and the reported amounts of revenue and expenses during the reporting periods. Company’s estimates, judgments, and assumptions are continually evaluated based on available information and experience. Because of the use of estimates inherent in the financial reporting process, actual results could differ from the estimates. Estimates are used when accounting for purchase price allocation, the selection of useful lives of property and equipment, valuation of receivables, valuation of life settlement policies, valuation of other investments and available-for-sale securities, valuation of long-term debt, impairment testing, income taxes, deferred taxes, lease balances, and legal reserves. Life Settlement Policies —The Company accounts for its holdings of life insurance settlement policies in accordance with ASC 325-30, Investments in Insurance Contracts . For all policies purchased after June 30, 2023, the Company accounts for these under the fair value method. For policies purchased before June 30, 2023, the Company elected to use either the fair value method or the investment method (cost, plus premiums paid). The valuation method is chosen upon contract acquisition and is irrevocable. The Company follows ASC 820, Fair Value Measurements and Disclosures , in estimating the fair value of its life insurance policies held at fair value. ASC 820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s valuation of life settlements is considered to be Level 3. The Company’s valuation model incorporates significant inputs that are not observable and reflect our assumptions about what factors market participants would use in pricing life settlement policies. We develop our inputs based on the best information available to us, including our own data. We believe that our model would be reasonably comparable to a model that an independent third-party would use. Refer to Note 13 Fair Value Measurements, for further details. For policies held at fair value, changes in fair value are reflected in the consolidated statement of operations and comprehensive income under active management revenue in the period the change is calculated. For policies held under the investment method, the Company tests the impairment if we become aware of information indicating that the carrying value plus undiscounted future premiums of a policy may not be recoverable. This information is gathered initially through extensive underwriting procedures at purchase of the settlement contract, as well as through periodic underwriting review that includes medical reports and life expectancy evaluations. The policies held by the Company using the investment method are expected to be owned for a shorter term, and are actively marketed to potential buyers. The market feedback received through these interactions provides the Company with information related to a potential impairment. If a policy is determined to be impaired, the Company will adjust the carrying value to the fair value determined through the impairment analysis. The Company accounts for cash proceeds from sale and maturity of life insurance settlement policies, as well as cash outflows for premium payments, as operating activities within the consolidated statements of cash flows. The Company may at times generate non-cash realized gains or losses when the consideration of a policy sale is another life settlement policy with different risk characteristics and risk profile. Going Concern —Management evaluates at each annual and interim period whether there are conditions or events, considered in the aggregate, that raise substantial doubt about Company’s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Management has concluded that there are no conditions or events, considered in the aggregate, that raise substantial doubt about Company’s ability to continue as a going concern within one year after the date these consolidated financial statements were issued. Cash and Cash Equivalents —Cash and cash equivalents consist of cash and short-term, highly liquid investments that have original maturities of three months or less. A portion of the Company’s cash and cash equivalents are in the form of short-term investments and are not held in federally insured bank accounts. Fair Value Measurements —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Level 1 —Valuation based on quoted market prices in active markets for identical assets or liabilities that we have the ability to access at the measurement date. Level 2 —Valuation based on inputs other than Level 1 inputs that are observable for the assets or liabilities either directly or indirectly. Level 3 —Valuation based on inputs that reflect our assumptions about what factors market participants would use in pricing the asset or liability. The inputs are developed based on the best available information, including our own data. The Company’s financial instruments consist of cash, cash equivalents, accounts receivables, due to affiliates, equity investments in privately held companies, S&amp;P options, life settlement policies, available for sale securities, market-indexed debt and secured borrowings. Cash, cash equivalents, accounts receivables, and due to affiliates are stated at their carrying value, which approximates fair value due to the short time to the expected receipt or payment date. Equity investments in privately held companies without readily determinable fair values are recognized at fair value on a nonrecurring basis when observable price changes from orderly transactions for identical or similar investments become available. Available-for-sale securities are measured at fair value using inputs that are not readily determinable. Unrealized holding gains and losses are excluded from earnings and reported in other comprehensive income until realized. S&amp;P options are recognized at fair value using quoted market prices in active markets, with changes in fair value included in net income. Market-indexed debt is measured on a quarterly basis, with qualifying changes in fair value recognized in net income, except for the portion of the total change in the fair value of the liability that results from a change in the instrument-specific credit risk, which is separately included in other comprehensive income in accordance with ASC 825-10-45-5. The measurement approach for life settlement policies is included above within the Life Settlement Policies disclosure. Accounts Receivable —These receivables include amounts owed to the Company from investors acquiring policies or insurance carriers. Management regularly reviews customer accounts for collectability and will record an allowance for these accounts when deemed necessary. Management determines the allowance for credit losses based on a review of outstanding receivables, historical collection experience, current economic conditions, and reasonable and supportable forecasts. Accounts receivable are charged off against the allowance for credit losses when deemed uncollectible (after all means of collection have been exhausted and the potential for recovery is deemed remote). Recoveries of accounts receivable previously written off are recorded when received. Management deems all amounts due to be collectable. If the financial condition of the Company’s customers or insurance carriers were to deteriorate, resulting in an impairment of their ability to make payments, additional allowances may be required. The Company did not record allowance for credit losses as of December 31, 2024 and 2023, respectively. Accounts Receivable, Related Party —Related party receivable are amounts owed to the Company by related party customers for services delivered. These receivables also include management and performance fee balances due from unconsolidated investment funds where management has significant influence or control over significant activities of the unconsolidated fund. Management regularly reviews customer accounts for collectability and will record an allowance for these accounts when deemed necessary. Management determines the allowance for credit losses based on a review of outstanding receivables, historical collection experience, current economic conditions, and reasonable and supportable forecasts. Related party receivables are charged off against the allowance for credit losses when deemed uncollectible (after all means of collection have been exhausted and the potential for recovery is deemed remote). Recoveries of related party receivables previously written off are recorded when received. Due to the nature of operations, related party receivables are due primarily from parties which the Company serves. As a result, management deems all amounts due to be collectable. If the financial condition of the Company’s related party customers were to deteriorate, resulting in an impairment of their ability to make payments, additional allowances may be required. The Company did not record allowance for credit losses as of December 31, 2024 and 2023, respectively. Other Investments —Equity investments without readily determinable fair values include the Company’s investments in privately-held companies in which the Company holds less than a 20% ownership interest and does not have the ability to exercise significant influence. The Company measures these investments at cost, and these investments are adjusted through net earnings when they are deemed to be impaired or when there is an adjustment from observable price changes (referred to as the “measurement alternative”). In addition, the Company monitors these investments to determine if impairment charges are required based primarily on the financial condition and near-term prospects of these companies Available-for-sale Securities, at Fair Value —The Company has investments in securities that are classified as available-for-sale securities, and which are reflected on the consolidated balance sheets at fair value. These securities solely consist of a convertible promissory note in a private company that was entered into at arms-length. The Company determines the fair value using unobservable inputs by considering the initial investment value, next round financing, and the likelihood of conversion or settlement based on the contractual terms in the agreement. If any unrealized gains and losses on these investments are incurred, these would be included as a separate component of accumulated other comprehensive income, net of tax, on the consolidated balance sheets. The Company classifies its available-for-sale securities as short-term or long-term based on the nature of the investment, its maturity date and its availability for use in current operations. The Company monitors if the fair value of the securities falls below the amortized cost basis. Credit losses identified are reflected in the allowance for credit losses and any credit losses reversed are recognized in earnings. As of December 31, 2024 and 2023, the fair value of the securities were determined to materially approximate amortized cost basis, thus no unrealized gains or losses were recorded. The Company did not record any allowance for credit losses. The Company writes off uncollectible accrued interest receivable balances in a timely manner. Equity Securities, at Fair Value —The equity securities, at fair value balance consists of S&amp;P 500 call options that were purchased through a broker as an economic hedge related to the market-indexed instruments that are included in Long-Term Debt. The Company records these options at fair value and recognizes changes in fair value as part of net income. Property and Equipment, Net —Property and equipment are stated at cost less accumulated depreciation and are depreciated on a straight-line basis over the following estimated useful lives: Estimated Useful Life • Computer equipment 5 years • Furniture and fixtures 5 years • Leasehold improvements Shorter of remaining lease term or estimated useful life Costs incurred for maintenance and repairs that do not extend the useful lives of property and equipment are expensed as incurred. Upon retirement or sale of assets, the cost and related accumulated depreciation are written off and any resulting gain or loss is reflected in the accompanying consolidated statements of operations and comprehensive income. Property and equipment are tested for recoverability whenever events or changes in circumstance indicate that their carrying amounts may not be recoverable. An impairment loss is recognized if the carrying amount of property and equipment is not recoverable and exceeds its fair value. Recoverability is determined based on the undiscounted cash flows expected to result from the use and eventual disposition of the asset or asset group. There were no impairments recognized during the years ended December 31, 2024 and 2023, respectively. Property and equipment to be disposed of are reported at the lower of carrying amount or fair value less cost to sell. Goodwill and Intangible Assets, Net —Goodwill and intangible assets are recorded as a result of the Business Combination. Goodwill represents the excess of the purchase price over the fair value of the assets acquired and liabilities assumed. The Company amortizes identifiable intangible assets with a finite useful life over the period that the intangible asset is expected to contribute directly or indirectly to its future cash flows; however, it does not amortize indefinite lived intangible assets. The Company evaluates goodwill and indefinite intangible assets for recoverability annually in the fourth quarter as of October 1 of each year or on an interim basis should events or changes in circumstances indicate that a carrying amount may not be recoverable. To test for impairment, a qualitative assessment is performed to determine if it is more likely-than-not that the fair value of a reporting unit is less than its carrying value, including goodwill. This initial assessment includes, among other factors, consideration of: (i) past, current and projected future earnings and equity; (ii) recent trends and market conditions; and (iii) valuation metrics involving similar companies that are publicly traded and acquisitions of similar companies, if available. If the more likely-than-not threshold is met, a quantitative impairment test is performed by comparing the estimated fair value with the carrying value.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The Company’s reporting units are at the operating segment level; each operating segment represents a business and discrete financial information is available and reviewed regularly by management. Determining the fair value of its reporting units is subjective in nature and involves the use of significant estimates and assumptions, including projected net cash flows, discount and long-term growth rates. The Company determines the fair value of its reporting units based on an income approach and market approach, whereby the fair value of the reporting unit is derived from the present value of estimated future cash flows associated with the reporting unit. The assumptions about estimated cash flows include factors such as future premiums, loss and expenses, general and administrative expenses and industry trends. The Company considers historical rates and current market conditions when determining the discount and long-term growth rates to use in its analysis. The Company considers other valuation methods if the facts and circumstances indicate these methods provide a more representative approximation of fair value. Changes in these estimates based on evolving economic conditions or business strategies could result in material impairment charges in future periods. The Company bases its fair value estimates on assumptions it believes to be reasonable. Actual results may differ from those estimates. As of December 31, 2024, there were no events or changes in circumstances that indicated that a carrying amount of goodwill or intangible assets may not be recoverable. The company has insignificant internal-use software accounted under ASC 350-40, Internal-Use Software . The software is amortized on the straight-line basis over an estimated useful life of 3 years when its available for its intended use. Revenue Recognition —The Company generally derives its revenue from life settlement servicing and consulting activities (Portfolio Servicing Revenue), life settlement trading activities (Active Management Revenue) and fees, commissions (Origination Services), management and performance fees (Asset Management Revenue), and real-time mortality and missing participant verification (Technology Services). We account for revenue in accordance with ASC Topic 606, “ Revenue from Contracts with Customers ” (“ASC 606”). Revenue is recognized for each distinct performance obligation identified in customer contracts when the performance obligation has been satisfied by transferring services to a customer either over time or at the point in time when the customer obtains control of the service. Revenue is recognized in the amount of variable or fixed consideration allocated to the satisfied performance obligation that the Company expects to be entitled to in exchange for transferring services to a customer. Variable consideration is included in the transaction price only when it is probable that a significant reversal of such revenue will not occur when the uncertainty associated with the variable consideration is subsequently resolved. Portfolio Servicing Revenue — Portfolio servicing is comprised of servicing activities and consulting activities. The Company enters into service agreements with the owners of life settlement contracts and is responsible for maintaining the policy, manages processing of claims in the event of death of the insured and ensuring timely payment of optimized premiums computed to derive maximum return on maturity of the policy. The company neither assumes the ownership of the contracts nor undertakes the responsibility to make the premium payments, which remains with the owner of the policy. These service arrangements have contractual terms typically ranging from one-month to ten years and include fixed charges within its contracts as part of the total transaction price which are recognized on gross basis. To the extent that variable consideration is not constrained, the Company includes an estimate of the variable amount, as appropriate, within the total transaction price and updates its assumptions over the duration of the contract. Variable consideration has not been material. The duties performed by the Company under these arrangements are considered as a single performance obligation that is satisfied on a monthly basis as the customer simultaneously receives and consumes the benefit provided by the Company as the Company performs the service. As such, revenue is recognized for services provided for the corresponding month. Under consulting engagements, the Company provides services typically for the owners of life settlement contracts who are often customers of the servicing business line, or customers of Abacus Settlements. These consulting engagements are comprised of valuation, actuarial services, and overall policy assessments related life settlement contracts and are short-term in nature. The performance obligations are typically identified as separate services with a specific deliverable or a group of deliverables to be provided in tandem, as agreed to in the engagement letter or contract. Each service provided under a contract is considered as a performance obligation and revenue is recognized at a point in time when the deliverable or group of deliverables is transferred to the customer. Active Management Revenue — The Company also engages in buying and selling life settlement policies whereby each potential policy is independently researched to determine if it would be a profitable investment. Some of the policies are purchased with the intent to hold to maturity, while others are held for trading to be sold for a gain. The Company elects to account for each investment in life settlement contracts using either the investment method or the fair value method. Once the accounting method is elected for each policy, it cannot be changed. Under the investment method, investments in contracts are based on the initial investment at the purchase price plus all initial direct costs. Continuing costs (e.g., policy premiums, statutory interest and direct external costs, if any) to keep the policy in force are capitalized. Under the fair value method, the company will record the initial investment of the transaction price and remeasures the investment at fair value at each subsequent reporting period. Changes in fair value are reported on earnings when they occur. Upon sale of a life settlement contract, the company will record revenue (gain/loss) for the difference between the agreed-upon purchase price with the buyer, and the carrying value of the contract. Originations Revenue — The Company through its Abacus Settlements subsidiary, recognizes revenue from origination activities by acting as a provider 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TOCK-BASED COMPENSATION - Long-term Incentive Plan (Details) - USD ($)</t>
        </is>
      </c>
      <c r="B1" s="2" t="inlineStr">
        <is>
          <t>1 Months Ended</t>
        </is>
      </c>
      <c r="E1" s="2" t="inlineStr">
        <is>
          <t>12 Months Ended</t>
        </is>
      </c>
    </row>
    <row r="2">
      <c r="B2" s="2" t="inlineStr">
        <is>
          <t>Apr. 30, 2024</t>
        </is>
      </c>
      <c r="C2" s="2" t="inlineStr">
        <is>
          <t>Feb. 29, 2024</t>
        </is>
      </c>
      <c r="D2" s="2" t="inlineStr">
        <is>
          <t>Oct. 31, 2023</t>
        </is>
      </c>
      <c r="E2" s="2" t="inlineStr">
        <is>
          <t>Dec. 31, 2024</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dollars per share)</t>
        </is>
      </c>
      <c r="B4" s="4" t="inlineStr">
        <is>
          <t xml:space="preserve"> </t>
        </is>
      </c>
      <c r="C4" s="4" t="inlineStr">
        <is>
          <t xml:space="preserve"> </t>
        </is>
      </c>
      <c r="D4" s="4" t="inlineStr">
        <is>
          <t xml:space="preserve"> </t>
        </is>
      </c>
      <c r="E4" s="8" t="n">
        <v>3.91</v>
      </c>
      <c r="F4" s="4" t="inlineStr">
        <is>
          <t xml:space="preserve"> </t>
        </is>
      </c>
    </row>
    <row r="5">
      <c r="A5" s="4" t="inlineStr">
        <is>
          <t>Stock-based awards vesting period</t>
        </is>
      </c>
      <c r="B5" s="4" t="inlineStr">
        <is>
          <t xml:space="preserve"> </t>
        </is>
      </c>
      <c r="C5" s="4" t="inlineStr">
        <is>
          <t xml:space="preserve"> </t>
        </is>
      </c>
      <c r="D5" s="4" t="inlineStr">
        <is>
          <t xml:space="preserve"> </t>
        </is>
      </c>
      <c r="E5" s="4" t="inlineStr">
        <is>
          <t>3 years</t>
        </is>
      </c>
      <c r="F5" s="4" t="inlineStr">
        <is>
          <t xml:space="preserve"> </t>
        </is>
      </c>
    </row>
    <row r="6">
      <c r="A6" s="4" t="inlineStr">
        <is>
          <t>Long-term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uthorized (in shares)</t>
        </is>
      </c>
      <c r="B8" s="6" t="n">
        <v>13164991</v>
      </c>
      <c r="C8" s="4" t="inlineStr">
        <is>
          <t xml:space="preserve"> </t>
        </is>
      </c>
      <c r="D8" s="4" t="inlineStr">
        <is>
          <t xml:space="preserve"> </t>
        </is>
      </c>
      <c r="E8" s="6" t="n">
        <v>10215756</v>
      </c>
      <c r="F8" s="4" t="inlineStr">
        <is>
          <t xml:space="preserve"> </t>
        </is>
      </c>
    </row>
    <row r="9">
      <c r="A9" s="4" t="inlineStr">
        <is>
          <t>Restricted Stock Units (RSUs) | Long-term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in shares)</t>
        </is>
      </c>
      <c r="B11" s="4" t="inlineStr">
        <is>
          <t xml:space="preserve"> </t>
        </is>
      </c>
      <c r="C11" s="6" t="n">
        <v>108000</v>
      </c>
      <c r="D11" s="6" t="n">
        <v>2468500</v>
      </c>
      <c r="E11" s="4" t="inlineStr">
        <is>
          <t xml:space="preserve"> </t>
        </is>
      </c>
      <c r="F11" s="4" t="inlineStr">
        <is>
          <t xml:space="preserve"> </t>
        </is>
      </c>
    </row>
    <row r="12">
      <c r="A12" s="4" t="inlineStr">
        <is>
          <t>Unamortized stock-based compensation expense weighted-average remaining contractual life</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Additional shares authorized (in shares)</t>
        </is>
      </c>
      <c r="B13" s="6" t="n">
        <v>5000000</v>
      </c>
      <c r="C13" s="4" t="inlineStr">
        <is>
          <t xml:space="preserve"> </t>
        </is>
      </c>
      <c r="D13" s="4" t="inlineStr">
        <is>
          <t xml:space="preserve"> </t>
        </is>
      </c>
      <c r="E13" s="4" t="inlineStr">
        <is>
          <t xml:space="preserve"> </t>
        </is>
      </c>
      <c r="F13" s="4" t="inlineStr">
        <is>
          <t xml:space="preserve"> </t>
        </is>
      </c>
    </row>
    <row r="14">
      <c r="A14" s="4" t="inlineStr">
        <is>
          <t>Restricted Stock Units (RSUs) | Long-term Incentive Plan | Pre-Merger Employees | Share-Based Payment Arrangement, Tranche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centage</t>
        </is>
      </c>
      <c r="B16" s="4" t="inlineStr">
        <is>
          <t xml:space="preserve"> </t>
        </is>
      </c>
      <c r="C16" s="4" t="inlineStr">
        <is>
          <t xml:space="preserve"> </t>
        </is>
      </c>
      <c r="D16" s="10" t="n">
        <v>0.1</v>
      </c>
      <c r="E16" s="4" t="inlineStr">
        <is>
          <t xml:space="preserve"> </t>
        </is>
      </c>
      <c r="F16" s="4" t="inlineStr">
        <is>
          <t xml:space="preserve"> </t>
        </is>
      </c>
    </row>
    <row r="17">
      <c r="A17" s="4" t="inlineStr">
        <is>
          <t>Stock-based awards vesting period</t>
        </is>
      </c>
      <c r="B17" s="4" t="inlineStr">
        <is>
          <t xml:space="preserve"> </t>
        </is>
      </c>
      <c r="C17" s="4" t="inlineStr">
        <is>
          <t xml:space="preserve"> </t>
        </is>
      </c>
      <c r="D17" s="4" t="inlineStr">
        <is>
          <t>9 months</t>
        </is>
      </c>
      <c r="E17" s="4" t="inlineStr">
        <is>
          <t xml:space="preserve"> </t>
        </is>
      </c>
      <c r="F17" s="4" t="inlineStr">
        <is>
          <t xml:space="preserve"> </t>
        </is>
      </c>
    </row>
    <row r="18">
      <c r="A18" s="4" t="inlineStr">
        <is>
          <t>Restricted Stock Units (RSUs) | Long-term Incentive Plan | Pre-Merger Employees | Share-Based Payment Arrangement, Tranche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centage</t>
        </is>
      </c>
      <c r="B20" s="4" t="inlineStr">
        <is>
          <t xml:space="preserve"> </t>
        </is>
      </c>
      <c r="C20" s="4" t="inlineStr">
        <is>
          <t xml:space="preserve"> </t>
        </is>
      </c>
      <c r="D20" s="10" t="n">
        <v>0.9</v>
      </c>
      <c r="E20" s="4" t="inlineStr">
        <is>
          <t xml:space="preserve"> </t>
        </is>
      </c>
      <c r="F20" s="4" t="inlineStr">
        <is>
          <t xml:space="preserve"> </t>
        </is>
      </c>
    </row>
    <row r="21">
      <c r="A21" s="4" t="inlineStr">
        <is>
          <t>Stock-based awards vesting period</t>
        </is>
      </c>
      <c r="B21" s="4" t="inlineStr">
        <is>
          <t xml:space="preserve"> </t>
        </is>
      </c>
      <c r="C21" s="4" t="inlineStr">
        <is>
          <t xml:space="preserve"> </t>
        </is>
      </c>
      <c r="D21" s="4" t="inlineStr">
        <is>
          <t>33 months</t>
        </is>
      </c>
      <c r="E21" s="4" t="inlineStr">
        <is>
          <t xml:space="preserve"> </t>
        </is>
      </c>
      <c r="F21" s="4" t="inlineStr">
        <is>
          <t xml:space="preserve"> </t>
        </is>
      </c>
    </row>
    <row r="22">
      <c r="A22" s="4" t="inlineStr">
        <is>
          <t>Restricted Stock Units (RSUs) | Long-term Incentive Plan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rvice period</t>
        </is>
      </c>
      <c r="B24" s="4" t="inlineStr">
        <is>
          <t xml:space="preserve"> </t>
        </is>
      </c>
      <c r="C24" s="4" t="inlineStr">
        <is>
          <t xml:space="preserve"> </t>
        </is>
      </c>
      <c r="D24" s="4" t="inlineStr">
        <is>
          <t>1 year</t>
        </is>
      </c>
      <c r="E24" s="4" t="inlineStr">
        <is>
          <t xml:space="preserve"> </t>
        </is>
      </c>
      <c r="F24" s="4" t="inlineStr">
        <is>
          <t xml:space="preserve"> </t>
        </is>
      </c>
    </row>
    <row r="25">
      <c r="A25" s="4" t="inlineStr">
        <is>
          <t>Restricted Stock Units (RSUs) | Long-term Incentive Plan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rvice period</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Employee Stock Op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awards vesting period</t>
        </is>
      </c>
      <c r="B30" s="4" t="inlineStr">
        <is>
          <t xml:space="preserve"> </t>
        </is>
      </c>
      <c r="C30" s="4" t="inlineStr">
        <is>
          <t xml:space="preserve"> </t>
        </is>
      </c>
      <c r="D30" s="4" t="inlineStr">
        <is>
          <t xml:space="preserve"> </t>
        </is>
      </c>
      <c r="E30" s="4" t="inlineStr">
        <is>
          <t>3 years</t>
        </is>
      </c>
      <c r="F30" s="4" t="inlineStr">
        <is>
          <t xml:space="preserve"> </t>
        </is>
      </c>
    </row>
    <row r="31">
      <c r="A31" s="4" t="inlineStr">
        <is>
          <t>Stock-based awards expiration period</t>
        </is>
      </c>
      <c r="B31" s="4" t="inlineStr">
        <is>
          <t xml:space="preserve"> </t>
        </is>
      </c>
      <c r="C31" s="4" t="inlineStr">
        <is>
          <t xml:space="preserve"> </t>
        </is>
      </c>
      <c r="D31" s="4" t="inlineStr">
        <is>
          <t xml:space="preserve"> </t>
        </is>
      </c>
      <c r="E31" s="4" t="inlineStr">
        <is>
          <t>10 years</t>
        </is>
      </c>
      <c r="F31" s="4" t="inlineStr">
        <is>
          <t xml:space="preserve"> </t>
        </is>
      </c>
    </row>
    <row r="32">
      <c r="A32" s="4" t="inlineStr">
        <is>
          <t>Employee Stock Option | Long-term Incentive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 (in shares)</t>
        </is>
      </c>
      <c r="B34" s="4" t="inlineStr">
        <is>
          <t xml:space="preserve"> </t>
        </is>
      </c>
      <c r="C34" s="6" t="n">
        <v>345263</v>
      </c>
      <c r="D34" s="4" t="inlineStr">
        <is>
          <t xml:space="preserve"> </t>
        </is>
      </c>
      <c r="E34" s="4" t="inlineStr">
        <is>
          <t xml:space="preserve"> </t>
        </is>
      </c>
      <c r="F34" s="4" t="inlineStr">
        <is>
          <t xml:space="preserve"> </t>
        </is>
      </c>
    </row>
    <row r="35">
      <c r="A35" s="4" t="inlineStr">
        <is>
          <t>Granted (in dollars per share)</t>
        </is>
      </c>
      <c r="B35" s="4" t="inlineStr">
        <is>
          <t xml:space="preserve"> </t>
        </is>
      </c>
      <c r="C35" s="8" t="n">
        <v>12.37</v>
      </c>
      <c r="D35" s="4" t="inlineStr">
        <is>
          <t xml:space="preserve"> </t>
        </is>
      </c>
      <c r="E35" s="4" t="inlineStr">
        <is>
          <t xml:space="preserve"> </t>
        </is>
      </c>
      <c r="F35" s="4" t="inlineStr">
        <is>
          <t xml:space="preserve"> </t>
        </is>
      </c>
    </row>
    <row r="36">
      <c r="A36" s="4" t="inlineStr">
        <is>
          <t>Additional shares authorized (in shares)</t>
        </is>
      </c>
      <c r="B36" s="6" t="n">
        <v>5000000</v>
      </c>
      <c r="C36" s="4" t="inlineStr">
        <is>
          <t xml:space="preserve"> </t>
        </is>
      </c>
      <c r="D36" s="4" t="inlineStr">
        <is>
          <t xml:space="preserve"> </t>
        </is>
      </c>
      <c r="E36" s="4" t="inlineStr">
        <is>
          <t xml:space="preserve"> </t>
        </is>
      </c>
      <c r="F36" s="4" t="inlineStr">
        <is>
          <t xml:space="preserve"> </t>
        </is>
      </c>
    </row>
    <row r="37">
      <c r="A37" s="4" t="inlineStr">
        <is>
          <t>Stock-based awards vesting period</t>
        </is>
      </c>
      <c r="B37" s="4" t="inlineStr">
        <is>
          <t xml:space="preserve"> </t>
        </is>
      </c>
      <c r="C37" s="4" t="inlineStr">
        <is>
          <t xml:space="preserve"> </t>
        </is>
      </c>
      <c r="D37" s="4" t="inlineStr">
        <is>
          <t>3 years</t>
        </is>
      </c>
      <c r="E37" s="4" t="inlineStr">
        <is>
          <t xml:space="preserve"> </t>
        </is>
      </c>
      <c r="F37" s="4" t="inlineStr">
        <is>
          <t xml:space="preserve"> </t>
        </is>
      </c>
    </row>
    <row r="38">
      <c r="A38" s="4" t="inlineStr">
        <is>
          <t>Stock-based awards expiration period</t>
        </is>
      </c>
      <c r="B38" s="4" t="inlineStr">
        <is>
          <t xml:space="preserve"> </t>
        </is>
      </c>
      <c r="C38" s="4" t="inlineStr">
        <is>
          <t xml:space="preserve"> </t>
        </is>
      </c>
      <c r="D38" s="4" t="inlineStr">
        <is>
          <t>10 years</t>
        </is>
      </c>
      <c r="E38" s="4" t="inlineStr">
        <is>
          <t xml:space="preserve"> </t>
        </is>
      </c>
      <c r="F38" s="4" t="inlineStr">
        <is>
          <t xml:space="preserve"> </t>
        </is>
      </c>
    </row>
    <row r="39">
      <c r="A39" s="4" t="inlineStr">
        <is>
          <t>Restricted Stock Units (RSUs) And Stock Op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amortized stock-based compensation expense weighted-average remaining contractual life</t>
        </is>
      </c>
      <c r="B41" s="4" t="inlineStr">
        <is>
          <t xml:space="preserve"> </t>
        </is>
      </c>
      <c r="C41" s="4" t="inlineStr">
        <is>
          <t xml:space="preserve"> </t>
        </is>
      </c>
      <c r="D41" s="4" t="inlineStr">
        <is>
          <t xml:space="preserve"> </t>
        </is>
      </c>
      <c r="E41" s="4" t="inlineStr">
        <is>
          <t>2 years</t>
        </is>
      </c>
      <c r="F41" s="4" t="inlineStr">
        <is>
          <t xml:space="preserve"> </t>
        </is>
      </c>
    </row>
    <row r="42">
      <c r="A42" s="4" t="inlineStr">
        <is>
          <t>Stock-based compensation expense</t>
        </is>
      </c>
      <c r="B42" s="4" t="inlineStr">
        <is>
          <t xml:space="preserve"> </t>
        </is>
      </c>
      <c r="C42" s="4" t="inlineStr">
        <is>
          <t xml:space="preserve"> </t>
        </is>
      </c>
      <c r="D42" s="4" t="inlineStr">
        <is>
          <t xml:space="preserve"> </t>
        </is>
      </c>
      <c r="E42" s="5" t="n">
        <v>6766160</v>
      </c>
      <c r="F42" s="5" t="n">
        <v>1600760</v>
      </c>
    </row>
    <row r="43">
      <c r="A43" s="4" t="inlineStr">
        <is>
          <t>Unamortized stock-based compensation expense for unvested stock</t>
        </is>
      </c>
      <c r="B43" s="4" t="inlineStr">
        <is>
          <t xml:space="preserve"> </t>
        </is>
      </c>
      <c r="C43" s="4" t="inlineStr">
        <is>
          <t xml:space="preserve"> </t>
        </is>
      </c>
      <c r="D43" s="4" t="inlineStr">
        <is>
          <t xml:space="preserve"> </t>
        </is>
      </c>
      <c r="E43" s="6" t="n">
        <v>19152022</v>
      </c>
      <c r="F43" s="4" t="inlineStr">
        <is>
          <t xml:space="preserve"> </t>
        </is>
      </c>
    </row>
    <row r="44">
      <c r="A44" s="4" t="inlineStr">
        <is>
          <t>Restricted Stock Units (RSUs) And Stock Options | Cost of Sal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based compensation expense</t>
        </is>
      </c>
      <c r="B46" s="4" t="inlineStr">
        <is>
          <t xml:space="preserve"> </t>
        </is>
      </c>
      <c r="C46" s="4" t="inlineStr">
        <is>
          <t xml:space="preserve"> </t>
        </is>
      </c>
      <c r="D46" s="4" t="inlineStr">
        <is>
          <t xml:space="preserve"> </t>
        </is>
      </c>
      <c r="E46" s="6" t="n">
        <v>1585379</v>
      </c>
      <c r="F46" s="4" t="inlineStr">
        <is>
          <t xml:space="preserve"> </t>
        </is>
      </c>
    </row>
    <row r="47">
      <c r="A47" s="4" t="inlineStr">
        <is>
          <t>Restricted Stock Units (RSUs) And Stock Options | General and Administrative Expens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based compensation expense</t>
        </is>
      </c>
      <c r="B49" s="4" t="inlineStr">
        <is>
          <t xml:space="preserve"> </t>
        </is>
      </c>
      <c r="C49" s="4" t="inlineStr">
        <is>
          <t xml:space="preserve"> </t>
        </is>
      </c>
      <c r="D49" s="4" t="inlineStr">
        <is>
          <t xml:space="preserve"> </t>
        </is>
      </c>
      <c r="E49" s="5" t="n">
        <v>5180781</v>
      </c>
      <c r="F49" s="4" t="inlineStr">
        <is>
          <t xml:space="preserve"> </t>
        </is>
      </c>
    </row>
  </sheetData>
  <mergeCells count="3">
    <mergeCell ref="B1:D1"/>
    <mergeCell ref="E1:F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32" customWidth="1" min="2" max="2"/>
  </cols>
  <sheetData>
    <row r="1">
      <c r="A1" s="1" t="inlineStr">
        <is>
          <t>STOCK-BASED COMPENSATION - Restricted Stock Activity (Details)</t>
        </is>
      </c>
      <c r="B1" s="2" t="inlineStr">
        <is>
          <t>12 Months Ended</t>
        </is>
      </c>
    </row>
    <row r="2">
      <c r="B2" s="2" t="inlineStr">
        <is>
          <t>Dec. 31, 2024 $ / shares shares</t>
        </is>
      </c>
    </row>
    <row r="3">
      <c r="A3" s="4" t="inlineStr">
        <is>
          <t>Restricted Stock Units (RSUs)</t>
        </is>
      </c>
      <c r="B3" s="4" t="inlineStr">
        <is>
          <t xml:space="preserve"> </t>
        </is>
      </c>
    </row>
    <row r="4">
      <c r="A4" s="3" t="inlineStr">
        <is>
          <t>Number of Shares</t>
        </is>
      </c>
      <c r="B4" s="4" t="inlineStr">
        <is>
          <t xml:space="preserve"> </t>
        </is>
      </c>
    </row>
    <row r="5">
      <c r="A5" s="4" t="inlineStr">
        <is>
          <t>Outstanding at beginning of period (in shares) | shares</t>
        </is>
      </c>
      <c r="B5" s="6" t="n">
        <v>2429500</v>
      </c>
    </row>
    <row r="6">
      <c r="A6" s="4" t="inlineStr">
        <is>
          <t>Granted (in shares) | shares</t>
        </is>
      </c>
      <c r="B6" s="6" t="n">
        <v>1319532</v>
      </c>
    </row>
    <row r="7">
      <c r="A7" s="4" t="inlineStr">
        <is>
          <t>Vested (in shares) | shares</t>
        </is>
      </c>
      <c r="B7" s="6" t="n">
        <v>-271772</v>
      </c>
    </row>
    <row r="8">
      <c r="A8" s="4" t="inlineStr">
        <is>
          <t>Forfeited (in shares) | shares</t>
        </is>
      </c>
      <c r="B8" s="6" t="n">
        <v>-1500</v>
      </c>
    </row>
    <row r="9">
      <c r="A9" s="4" t="inlineStr">
        <is>
          <t>Outstanding at end of period (in shares) | shares</t>
        </is>
      </c>
      <c r="B9" s="6" t="n">
        <v>3475760</v>
      </c>
    </row>
    <row r="10">
      <c r="A10" s="3" t="inlineStr">
        <is>
          <t>Weighted Average Grant Date Fair Value</t>
        </is>
      </c>
      <c r="B10" s="4" t="inlineStr">
        <is>
          <t xml:space="preserve"> </t>
        </is>
      </c>
    </row>
    <row r="11">
      <c r="A11" s="4" t="inlineStr">
        <is>
          <t>Outstanding at beginning of period (in dollars per share) | $ / shares</t>
        </is>
      </c>
      <c r="B11" s="8" t="n">
        <v>6.16</v>
      </c>
    </row>
    <row r="12">
      <c r="A12" s="4" t="inlineStr">
        <is>
          <t>Granted (in dollars per share) | $ / shares</t>
        </is>
      </c>
      <c r="B12" s="13" t="n">
        <v>8.32</v>
      </c>
    </row>
    <row r="13">
      <c r="A13" s="4" t="inlineStr">
        <is>
          <t>Vested (in dollars per share) | $ / shares</t>
        </is>
      </c>
      <c r="B13" s="13" t="n">
        <v>6.16</v>
      </c>
    </row>
    <row r="14">
      <c r="A14" s="4" t="inlineStr">
        <is>
          <t>Forfeited (in dollars per share) | $ / shares</t>
        </is>
      </c>
      <c r="B14" s="13" t="n">
        <v>6.16</v>
      </c>
    </row>
    <row r="15">
      <c r="A15" s="4" t="inlineStr">
        <is>
          <t>Outstanding at end of period (in dollars per share) | $ / shares</t>
        </is>
      </c>
      <c r="B15" s="8" t="n">
        <v>6.98</v>
      </c>
    </row>
    <row r="16">
      <c r="A16" s="4" t="inlineStr">
        <is>
          <t>CEO Restricted Stock</t>
        </is>
      </c>
      <c r="B16" s="4" t="inlineStr">
        <is>
          <t xml:space="preserve"> </t>
        </is>
      </c>
    </row>
    <row r="17">
      <c r="A17" s="3" t="inlineStr">
        <is>
          <t>Number of Shares</t>
        </is>
      </c>
      <c r="B17" s="4" t="inlineStr">
        <is>
          <t xml:space="preserve"> </t>
        </is>
      </c>
    </row>
    <row r="18">
      <c r="A18" s="4" t="inlineStr">
        <is>
          <t>Outstanding at beginning of period (in shares) | shares</t>
        </is>
      </c>
      <c r="B18" s="6" t="n">
        <v>4569922</v>
      </c>
    </row>
    <row r="19">
      <c r="A19" s="4" t="inlineStr">
        <is>
          <t>Granted (in shares) | shares</t>
        </is>
      </c>
      <c r="B19" s="6" t="n">
        <v>0</v>
      </c>
    </row>
    <row r="20">
      <c r="A20" s="4" t="inlineStr">
        <is>
          <t>Vested (in shares) | shares</t>
        </is>
      </c>
      <c r="B20" s="6" t="n">
        <v>-4569922</v>
      </c>
    </row>
    <row r="21">
      <c r="A21" s="4" t="inlineStr">
        <is>
          <t>Forfeited (in shares) | shares</t>
        </is>
      </c>
      <c r="B21" s="6" t="n">
        <v>0</v>
      </c>
    </row>
    <row r="22">
      <c r="A22" s="4" t="inlineStr">
        <is>
          <t>Outstanding at end of period (in shares) | shares</t>
        </is>
      </c>
      <c r="B22" s="6" t="n">
        <v>0</v>
      </c>
    </row>
    <row r="23">
      <c r="A23" s="3" t="inlineStr">
        <is>
          <t>Weighted Average Grant Date Fair Value</t>
        </is>
      </c>
      <c r="B23" s="4" t="inlineStr">
        <is>
          <t xml:space="preserve"> </t>
        </is>
      </c>
    </row>
    <row r="24">
      <c r="A24" s="4" t="inlineStr">
        <is>
          <t>Outstanding at beginning of period (in dollars per share) | $ / shares</t>
        </is>
      </c>
      <c r="B24" s="8" t="n">
        <v>10.03</v>
      </c>
    </row>
    <row r="25">
      <c r="A25" s="4" t="inlineStr">
        <is>
          <t>Granted (in dollars per share) | $ / shares</t>
        </is>
      </c>
      <c r="B25" s="6" t="n">
        <v>0</v>
      </c>
    </row>
    <row r="26">
      <c r="A26" s="4" t="inlineStr">
        <is>
          <t>Vested (in dollars per share) | $ / shares</t>
        </is>
      </c>
      <c r="B26" s="13" t="n">
        <v>10.03</v>
      </c>
    </row>
    <row r="27">
      <c r="A27" s="4" t="inlineStr">
        <is>
          <t>Forfeited (in dollars per share) | $ / shares</t>
        </is>
      </c>
      <c r="B27" s="6" t="n">
        <v>0</v>
      </c>
    </row>
    <row r="28">
      <c r="A28" s="4" t="inlineStr">
        <is>
          <t>Outstanding at end of period (in dollars per share) | $ / shares</t>
        </is>
      </c>
      <c r="B28" s="5"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5" customWidth="1" min="2" max="2"/>
  </cols>
  <sheetData>
    <row r="1">
      <c r="A1" s="1" t="inlineStr">
        <is>
          <t>STOCK-BASED COMPENSATION - Assumptions and Fair Value of Options (Details)</t>
        </is>
      </c>
      <c r="B1" s="2" t="inlineStr">
        <is>
          <t>1 Months Ended</t>
        </is>
      </c>
    </row>
    <row r="2">
      <c r="B2" s="2" t="inlineStr">
        <is>
          <t>Apr. 30, 2024 $ / shares</t>
        </is>
      </c>
    </row>
    <row r="3">
      <c r="A3" s="3" t="inlineStr">
        <is>
          <t>Share-Based Payment Arrangement [Abstract]</t>
        </is>
      </c>
      <c r="B3" s="4" t="inlineStr">
        <is>
          <t xml:space="preserve"> </t>
        </is>
      </c>
    </row>
    <row r="4">
      <c r="A4" s="4" t="inlineStr">
        <is>
          <t>Dividend yield</t>
        </is>
      </c>
      <c r="B4" s="10" t="n">
        <v>0</v>
      </c>
    </row>
    <row r="5">
      <c r="A5" s="4" t="inlineStr">
        <is>
          <t>Expected volatility</t>
        </is>
      </c>
      <c r="B5" s="10" t="n">
        <v>0.23</v>
      </c>
    </row>
    <row r="6">
      <c r="A6" s="4" t="inlineStr">
        <is>
          <t>Risk-free interest rate</t>
        </is>
      </c>
      <c r="B6" s="11" t="n">
        <v>0.0398</v>
      </c>
    </row>
    <row r="7">
      <c r="A7" s="4" t="inlineStr">
        <is>
          <t>Expected option life</t>
        </is>
      </c>
      <c r="B7" s="4" t="inlineStr">
        <is>
          <t>5 years 9 months 21 days</t>
        </is>
      </c>
    </row>
    <row r="8">
      <c r="A8" s="4" t="inlineStr">
        <is>
          <t>Weighted average fair value of options (in dollars per share)</t>
        </is>
      </c>
      <c r="B8" s="8" t="n">
        <v>3.9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Common Stock Options (Details)</t>
        </is>
      </c>
      <c r="B1" s="2" t="inlineStr">
        <is>
          <t>12 Months Ended</t>
        </is>
      </c>
    </row>
    <row r="2">
      <c r="B2" s="2" t="inlineStr">
        <is>
          <t>Dec. 31, 2024 $ / shares shares</t>
        </is>
      </c>
    </row>
    <row r="3">
      <c r="A3" s="3" t="inlineStr">
        <is>
          <t>Number of Options</t>
        </is>
      </c>
      <c r="B3" s="4" t="inlineStr">
        <is>
          <t xml:space="preserve"> </t>
        </is>
      </c>
    </row>
    <row r="4">
      <c r="A4" s="4" t="inlineStr">
        <is>
          <t>Options outstanding at beginning of period (in shares) | shares</t>
        </is>
      </c>
      <c r="B4" s="6" t="n">
        <v>0</v>
      </c>
    </row>
    <row r="5">
      <c r="A5" s="4" t="inlineStr">
        <is>
          <t>Granted (in shares) | shares</t>
        </is>
      </c>
      <c r="B5" s="6" t="n">
        <v>345263</v>
      </c>
    </row>
    <row r="6">
      <c r="A6" s="4" t="inlineStr">
        <is>
          <t>Exercised (in shares) | shares</t>
        </is>
      </c>
      <c r="B6" s="6" t="n">
        <v>0</v>
      </c>
    </row>
    <row r="7">
      <c r="A7" s="4" t="inlineStr">
        <is>
          <t>Expired or cancelled (in shares) | shares</t>
        </is>
      </c>
      <c r="B7" s="6" t="n">
        <v>0</v>
      </c>
    </row>
    <row r="8">
      <c r="A8" s="4" t="inlineStr">
        <is>
          <t>Options exercisable at end of period (in shares) | shares</t>
        </is>
      </c>
      <c r="B8" s="6" t="n">
        <v>345263</v>
      </c>
    </row>
    <row r="9">
      <c r="A9" s="3" t="inlineStr">
        <is>
          <t>Weighted Average Exercise Price</t>
        </is>
      </c>
      <c r="B9" s="4" t="inlineStr">
        <is>
          <t xml:space="preserve"> </t>
        </is>
      </c>
    </row>
    <row r="10">
      <c r="A10" s="4" t="inlineStr">
        <is>
          <t>Options outstanding at beginning of period (in dollars per share) | $ / shares</t>
        </is>
      </c>
      <c r="B10" s="5" t="n">
        <v>0</v>
      </c>
    </row>
    <row r="11">
      <c r="A11" s="4" t="inlineStr">
        <is>
          <t>Granted (in dollars per share) | $ / shares</t>
        </is>
      </c>
      <c r="B11" s="13" t="n">
        <v>3.91</v>
      </c>
    </row>
    <row r="12">
      <c r="A12" s="4" t="inlineStr">
        <is>
          <t>Exercised (in dollars per share) | $ / shares</t>
        </is>
      </c>
      <c r="B12" s="6" t="n">
        <v>0</v>
      </c>
    </row>
    <row r="13">
      <c r="A13" s="4" t="inlineStr">
        <is>
          <t>Expired or cancelled (in dollars per share) | $ / shares</t>
        </is>
      </c>
      <c r="B13" s="6" t="n">
        <v>0</v>
      </c>
    </row>
    <row r="14">
      <c r="A14" s="4" t="inlineStr">
        <is>
          <t>Options exercisable at end of period (in dollars per share) | $ / shares</t>
        </is>
      </c>
      <c r="B14" s="8" t="n">
        <v>3.91</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s>
  <sheetData>
    <row r="1">
      <c r="A1" s="1" t="inlineStr">
        <is>
          <t>STOCK-BASED COMPENSATION - CEO Restriction Agreement (Details) - USD ($)</t>
        </is>
      </c>
      <c r="D1" s="2" t="inlineStr">
        <is>
          <t>12 Months Ended</t>
        </is>
      </c>
    </row>
    <row r="2">
      <c r="B2" s="2" t="inlineStr">
        <is>
          <t>Nov. 21, 2024</t>
        </is>
      </c>
      <c r="C2" s="2" t="inlineStr">
        <is>
          <t>Jun. 30, 2023</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awards vesting period</t>
        </is>
      </c>
      <c r="B4" s="4" t="inlineStr">
        <is>
          <t xml:space="preserve"> </t>
        </is>
      </c>
      <c r="C4" s="4" t="inlineStr">
        <is>
          <t xml:space="preserve"> </t>
        </is>
      </c>
      <c r="D4" s="4" t="inlineStr">
        <is>
          <t>3 years</t>
        </is>
      </c>
    </row>
    <row r="5">
      <c r="A5" s="4" t="inlineStr">
        <is>
          <t>CEO 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issued (in shares)</t>
        </is>
      </c>
      <c r="B7" s="4" t="inlineStr">
        <is>
          <t xml:space="preserve"> </t>
        </is>
      </c>
      <c r="C7" s="6" t="n">
        <v>4569922</v>
      </c>
      <c r="D7" s="4" t="inlineStr">
        <is>
          <t xml:space="preserve"> </t>
        </is>
      </c>
    </row>
    <row r="8">
      <c r="A8" s="4" t="inlineStr">
        <is>
          <t>Unamortized stock-based compensation expense for unvested stock</t>
        </is>
      </c>
      <c r="B8" s="4" t="inlineStr">
        <is>
          <t xml:space="preserve"> </t>
        </is>
      </c>
      <c r="C8" s="4" t="inlineStr">
        <is>
          <t xml:space="preserve"> </t>
        </is>
      </c>
      <c r="D8" s="5" t="n">
        <v>0</v>
      </c>
    </row>
    <row r="9">
      <c r="A9" s="4" t="inlineStr">
        <is>
          <t>Accelerated vesting</t>
        </is>
      </c>
      <c r="B9" s="6" t="n">
        <v>4569922</v>
      </c>
      <c r="C9" s="4" t="inlineStr">
        <is>
          <t xml:space="preserve"> </t>
        </is>
      </c>
      <c r="D9" s="4" t="inlineStr">
        <is>
          <t xml:space="preserve"> </t>
        </is>
      </c>
    </row>
    <row r="10">
      <c r="A10" s="4" t="inlineStr">
        <is>
          <t>CEO Restricted Stock | Share-Based Payment Arrangement, Tranche On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centage</t>
        </is>
      </c>
      <c r="B12" s="4" t="inlineStr">
        <is>
          <t xml:space="preserve"> </t>
        </is>
      </c>
      <c r="C12" s="10" t="n">
        <v>0.5</v>
      </c>
      <c r="D12" s="4" t="inlineStr">
        <is>
          <t xml:space="preserve"> </t>
        </is>
      </c>
    </row>
    <row r="13">
      <c r="A13" s="4" t="inlineStr">
        <is>
          <t>Stock-based awards vesting period</t>
        </is>
      </c>
      <c r="B13" s="4" t="inlineStr">
        <is>
          <t xml:space="preserve"> </t>
        </is>
      </c>
      <c r="C13" s="4" t="inlineStr">
        <is>
          <t>25 months</t>
        </is>
      </c>
      <c r="D13" s="4" t="inlineStr">
        <is>
          <t xml:space="preserve"> </t>
        </is>
      </c>
    </row>
    <row r="14">
      <c r="A14" s="4" t="inlineStr">
        <is>
          <t>CEO Restricted Stock | Share-Based Payment Arrangement, Tranche Two</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centage</t>
        </is>
      </c>
      <c r="B16" s="4" t="inlineStr">
        <is>
          <t xml:space="preserve"> </t>
        </is>
      </c>
      <c r="C16" s="10" t="n">
        <v>0.5</v>
      </c>
      <c r="D16" s="4" t="inlineStr">
        <is>
          <t xml:space="preserve"> </t>
        </is>
      </c>
    </row>
    <row r="17">
      <c r="A17" s="4" t="inlineStr">
        <is>
          <t>Stock-based awards vesting period</t>
        </is>
      </c>
      <c r="B17" s="4" t="inlineStr">
        <is>
          <t xml:space="preserve"> </t>
        </is>
      </c>
      <c r="C17" s="4" t="inlineStr">
        <is>
          <t>30 months</t>
        </is>
      </c>
      <c r="D17"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EO Stock-Based Compensation Expense (Details) - USD ($)</t>
        </is>
      </c>
      <c r="B1" s="2" t="inlineStr">
        <is>
          <t>12 Months Ended</t>
        </is>
      </c>
    </row>
    <row r="2">
      <c r="B2" s="2" t="inlineStr">
        <is>
          <t>Dec. 31, 2024</t>
        </is>
      </c>
      <c r="C2" s="2" t="inlineStr">
        <is>
          <t>Dec. 31, 2023</t>
        </is>
      </c>
    </row>
    <row r="3">
      <c r="A3" s="4" t="inlineStr">
        <is>
          <t>CEO 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based compensation expense</t>
        </is>
      </c>
      <c r="B5" s="5" t="n">
        <v>22918159</v>
      </c>
      <c r="C5" s="5" t="n">
        <v>9167264</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EMPLOYEE BENEFIT PLAN (Details) - USD ($)</t>
        </is>
      </c>
      <c r="B1" s="2" t="inlineStr">
        <is>
          <t>12 Months Ended</t>
        </is>
      </c>
    </row>
    <row r="2">
      <c r="B2" s="2" t="inlineStr">
        <is>
          <t>Dec. 31, 2024</t>
        </is>
      </c>
      <c r="C2" s="2" t="inlineStr">
        <is>
          <t>Dec. 31, 2023</t>
        </is>
      </c>
    </row>
    <row r="3">
      <c r="A3" s="3" t="inlineStr">
        <is>
          <t>Postemployment Benefits [Abstract]</t>
        </is>
      </c>
      <c r="B3" s="4" t="inlineStr">
        <is>
          <t xml:space="preserve"> </t>
        </is>
      </c>
      <c r="C3" s="4" t="inlineStr">
        <is>
          <t xml:space="preserve"> </t>
        </is>
      </c>
    </row>
    <row r="4">
      <c r="A4" s="4" t="inlineStr">
        <is>
          <t>Maximum annual contributions (as a percent)</t>
        </is>
      </c>
      <c r="B4" s="10" t="n">
        <v>1</v>
      </c>
      <c r="C4" s="4" t="inlineStr">
        <is>
          <t xml:space="preserve"> </t>
        </is>
      </c>
    </row>
    <row r="5">
      <c r="A5" s="4" t="inlineStr">
        <is>
          <t>Employer match (as a percent)</t>
        </is>
      </c>
      <c r="B5" s="10" t="n">
        <v>0.04</v>
      </c>
      <c r="C5" s="4" t="inlineStr">
        <is>
          <t xml:space="preserve"> </t>
        </is>
      </c>
    </row>
    <row r="6">
      <c r="A6" s="4" t="inlineStr">
        <is>
          <t>Benefit plan expense</t>
        </is>
      </c>
      <c r="B6" s="5" t="n">
        <v>384669</v>
      </c>
      <c r="C6" s="5" t="n">
        <v>183439</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 expense</t>
        </is>
      </c>
      <c r="B4" s="5" t="n">
        <v>5484738</v>
      </c>
      <c r="C4" s="5" t="n">
        <v>1468535</v>
      </c>
    </row>
    <row r="5">
      <c r="A5" s="4" t="inlineStr">
        <is>
          <t>Effective tax rate percentage</t>
        </is>
      </c>
      <c r="B5" s="4" t="inlineStr">
        <is>
          <t>(28.20%)</t>
        </is>
      </c>
      <c r="C5" s="10" t="n">
        <v>0.14</v>
      </c>
    </row>
    <row r="6">
      <c r="A6" s="4" t="inlineStr">
        <is>
          <t>Unrecognized tax benefits</t>
        </is>
      </c>
      <c r="B6" s="5" t="n">
        <v>0</v>
      </c>
      <c r="C6" s="5" t="n">
        <v>0</v>
      </c>
    </row>
    <row r="7">
      <c r="A7" s="4" t="inlineStr">
        <is>
          <t>Interest and penalties related to uncertain tax positions</t>
        </is>
      </c>
      <c r="B7" s="6" t="n">
        <v>0</v>
      </c>
      <c r="C7" s="6" t="n">
        <v>0</v>
      </c>
    </row>
    <row r="8">
      <c r="A8" s="4" t="inlineStr">
        <is>
          <t>Valuation allowance</t>
        </is>
      </c>
      <c r="B8" s="6" t="n">
        <v>254249</v>
      </c>
      <c r="C8" s="5" t="n">
        <v>0</v>
      </c>
    </row>
    <row r="9">
      <c r="A9" s="4" t="inlineStr">
        <is>
          <t>Domestic Tax Jurisdiction</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2100000</v>
      </c>
      <c r="C11" s="4" t="inlineStr">
        <is>
          <t xml:space="preserve"> </t>
        </is>
      </c>
    </row>
    <row r="12">
      <c r="A12" s="4" t="inlineStr">
        <is>
          <t>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5" t="n">
        <v>2100000</v>
      </c>
      <c r="C14" s="4" t="inlineStr">
        <is>
          <t xml:space="preserve"> </t>
        </is>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Components of Income Taxes (Details) - USD ($)</t>
        </is>
      </c>
      <c r="B1" s="2" t="inlineStr">
        <is>
          <t>12 Months Ended</t>
        </is>
      </c>
    </row>
    <row r="2">
      <c r="B2" s="2" t="inlineStr">
        <is>
          <t>Dec. 31, 2024</t>
        </is>
      </c>
      <c r="C2" s="2" t="inlineStr">
        <is>
          <t>Dec. 31, 2023</t>
        </is>
      </c>
    </row>
    <row r="3">
      <c r="A3" s="3" t="inlineStr">
        <is>
          <t>Current provision:</t>
        </is>
      </c>
      <c r="B3" s="4" t="inlineStr">
        <is>
          <t xml:space="preserve"> </t>
        </is>
      </c>
      <c r="C3" s="4" t="inlineStr">
        <is>
          <t xml:space="preserve"> </t>
        </is>
      </c>
    </row>
    <row r="4">
      <c r="A4" s="4" t="inlineStr">
        <is>
          <t>Federal</t>
        </is>
      </c>
      <c r="B4" s="5" t="n">
        <v>-640833</v>
      </c>
      <c r="C4" s="5" t="n">
        <v>706686</v>
      </c>
    </row>
    <row r="5">
      <c r="A5" s="4" t="inlineStr">
        <is>
          <t>State</t>
        </is>
      </c>
      <c r="B5" s="6" t="n">
        <v>-132993</v>
      </c>
      <c r="C5" s="6" t="n">
        <v>195679</v>
      </c>
    </row>
    <row r="6">
      <c r="A6" s="4" t="inlineStr">
        <is>
          <t>Foreign</t>
        </is>
      </c>
      <c r="B6" s="6" t="n">
        <v>258995</v>
      </c>
      <c r="C6" s="6" t="n">
        <v>0</v>
      </c>
    </row>
    <row r="7">
      <c r="A7" s="4" t="inlineStr">
        <is>
          <t>Total current tax</t>
        </is>
      </c>
      <c r="B7" s="6" t="n">
        <v>-514831</v>
      </c>
      <c r="C7" s="6" t="n">
        <v>902365</v>
      </c>
    </row>
    <row r="8">
      <c r="A8" s="3" t="inlineStr">
        <is>
          <t>Deferred provision:</t>
        </is>
      </c>
      <c r="B8" s="4" t="inlineStr">
        <is>
          <t xml:space="preserve"> </t>
        </is>
      </c>
      <c r="C8" s="4" t="inlineStr">
        <is>
          <t xml:space="preserve"> </t>
        </is>
      </c>
    </row>
    <row r="9">
      <c r="A9" s="4" t="inlineStr">
        <is>
          <t>Federal</t>
        </is>
      </c>
      <c r="B9" s="6" t="n">
        <v>5582741</v>
      </c>
      <c r="C9" s="6" t="n">
        <v>469109</v>
      </c>
    </row>
    <row r="10">
      <c r="A10" s="4" t="inlineStr">
        <is>
          <t>State</t>
        </is>
      </c>
      <c r="B10" s="6" t="n">
        <v>1155096</v>
      </c>
      <c r="C10" s="6" t="n">
        <v>97061</v>
      </c>
    </row>
    <row r="11">
      <c r="A11" s="4" t="inlineStr">
        <is>
          <t>Foreign</t>
        </is>
      </c>
      <c r="B11" s="6" t="n">
        <v>-738268</v>
      </c>
      <c r="C11" s="6" t="n">
        <v>0</v>
      </c>
    </row>
    <row r="12">
      <c r="A12" s="4" t="inlineStr">
        <is>
          <t>Total deferred tax</t>
        </is>
      </c>
      <c r="B12" s="6" t="n">
        <v>5999569</v>
      </c>
      <c r="C12" s="6" t="n">
        <v>566170</v>
      </c>
    </row>
    <row r="13">
      <c r="A13" s="4" t="inlineStr">
        <is>
          <t>Provision for income taxes</t>
        </is>
      </c>
      <c r="B13" s="5" t="n">
        <v>5484738</v>
      </c>
      <c r="C13" s="5" t="n">
        <v>1468535</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Effective Income Tax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computed at federal statutory rate</t>
        </is>
      </c>
      <c r="B4" s="5" t="n">
        <v>-4080993</v>
      </c>
      <c r="C4" s="5" t="n">
        <v>2205635</v>
      </c>
    </row>
    <row r="5">
      <c r="A5" s="4" t="inlineStr">
        <is>
          <t>Restricted stock award deductions limited by IRC 162(m)</t>
        </is>
      </c>
      <c r="B5" s="6" t="n">
        <v>9151161</v>
      </c>
      <c r="C5" s="6" t="n">
        <v>2069993</v>
      </c>
    </row>
    <row r="6">
      <c r="A6" s="4" t="inlineStr">
        <is>
          <t>Transaction costs</t>
        </is>
      </c>
      <c r="B6" s="6" t="n">
        <v>1444257</v>
      </c>
      <c r="C6" s="6" t="n">
        <v>0</v>
      </c>
    </row>
    <row r="7">
      <c r="A7" s="4" t="inlineStr">
        <is>
          <t>Change in tax rates</t>
        </is>
      </c>
      <c r="B7" s="6" t="n">
        <v>-544894</v>
      </c>
      <c r="C7" s="6" t="n">
        <v>0</v>
      </c>
    </row>
    <row r="8">
      <c r="A8" s="4" t="inlineStr">
        <is>
          <t>Change in tax status</t>
        </is>
      </c>
      <c r="B8" s="6" t="n">
        <v>0</v>
      </c>
      <c r="C8" s="6" t="n">
        <v>1414469</v>
      </c>
    </row>
    <row r="9">
      <c r="A9" s="4" t="inlineStr">
        <is>
          <t>Effect of pass through entities and noncontrolling interests</t>
        </is>
      </c>
      <c r="B9" s="6" t="n">
        <v>0</v>
      </c>
      <c r="C9" s="6" t="n">
        <v>-3812977</v>
      </c>
    </row>
    <row r="10">
      <c r="A10" s="4" t="inlineStr">
        <is>
          <t>State income taxes, net of federal tax benefit</t>
        </is>
      </c>
      <c r="B10" s="6" t="n">
        <v>-844377</v>
      </c>
      <c r="C10" s="6" t="n">
        <v>-332567</v>
      </c>
    </row>
    <row r="11">
      <c r="A11" s="4" t="inlineStr">
        <is>
          <t>Other</t>
        </is>
      </c>
      <c r="B11" s="6" t="n">
        <v>105335</v>
      </c>
      <c r="C11" s="6" t="n">
        <v>-76018</v>
      </c>
    </row>
    <row r="12">
      <c r="A12" s="4" t="inlineStr">
        <is>
          <t>Valuation allowance</t>
        </is>
      </c>
      <c r="B12" s="6" t="n">
        <v>254249</v>
      </c>
      <c r="C12" s="6" t="n">
        <v>0</v>
      </c>
    </row>
    <row r="13">
      <c r="A13" s="4" t="inlineStr">
        <is>
          <t>Provision for income taxes</t>
        </is>
      </c>
      <c r="B13" s="5" t="n">
        <v>5484738</v>
      </c>
      <c r="C13" s="5" t="n">
        <v>1468535</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Carlisle Acquisition On July 18, 2024, the Company entered into a share purchase agreement to acquire 100% of Carlisle Management Company S.C.A., a corporate partnership limited by shares established under the laws of Luxembourg (“CMC”), Carlisle Investment Group S.A.R.L., a private limited liability company incorporated under the laws of Luxembourg (“CIG,” and together with CMC, “Carlisle”), a leading Luxembourg-based investment manager in the life settlement space to incorporate into the Company’s asset management strategy (“Carlisle Acquisition”). The transaction closed on December 2, 2024 (“Carlisle Acquisition Date”). The aggregate Company Fixed Rate Senior Unsecured Notes and Company common stock issued as consideration by the Company at close was approximately $72.7 million and $73.0 million (equivalent to approximately 9.2 million of Company shares issued), respectively. Cash acquired amounted to $3.3 million. No cash consideration was paid as part of the Carlisle acquisition. The Company recognized approximately $8.1 million of acquisition-related costs recorded within general and administrative expenses in the consolidated statements of operations and comprehensive (loss) income. The Company also recognized approximately $1.3 million and $2.0 million in costs associated with issuing and registering the bonds and shares issued as consideration in the business combination, which were recorded as deferred financings costs within long-term debt, net, and a deduction to additional paid-in capital in the consolidated balance sheets, respectively. The Carlisle Acquisition was accounted for as a business combination in accordance with ASC 805, which requires the Company to record the assets acquired and liabilities assumed at fair value as of the acquisition date. The values attributed to intangible assets were based on valuations prepared using Level 3 inputs and assumptions in accordance with ASC Topic 820 “Fair Value Measurements” (“ASC 820”). Goodwill is calculated as total consideration transferred, net of cash acquired, less identified net assets acquired, and was assigned to the Asset Management reportable segment. It represents the value that we expect to obtain from growth opportunities from our combined operations and is deductible for U.S. tax purposes when electing Section 338(g) of the U.S. Internal Revenue Code (“IRC”). The Company finalized the valuations related to the acquired assets and liabilities of Carlisle, except for the valuation of certain intangible assets and related impact on deferred income taxes. Accordingly, these estimates are subject to change during the measurement period, which is up to one year from the Carlisle Acquisition Date, as permitted under GAAP. Any potential adjustments could be material in relation to the values presented in the table below. The following table presents the fair value of the assets acquired and the liabilities assumed in connection with the business combination. Net Assets Identified Fair Value Intangibles $ 51,700,000 Current Assets 9,570,953 Management and performance fee receivable, related party 13,914,055 Non-Current Assets 4,080,820 Deferred Tax Liabilities (12,893,980) Accrued Expenses (6,325,921) Other Liabilities (8,091,962) Net assets acquired $ 51,953,965 Net Assets Identified Fair Value Goodwill 93,745,891 Total purchase price $ 145,699,856 Intangible assets were comprised of the following: Asset Type Fair Value Useful Life Valuation Methodology Management agreements $ 47,400,000 3 - 8 years Multi-period excess earnings method Trade Name 2,000,000 10 years Relief from royalty method Non-Compete Agreements 2,300,000 3 years With and without method Total Fair Value $ 51,700,000 The supplemental pro forma financial information in the table below summarizes the combined results of operations for the Business Combination as if the Companies were combined for both reporting periods. The unaudited supplemental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There were no acquisition-related costs or related intangible amortization included in the unaudited pro forma results below. Unaudited Years Ended December 31, 2024 2023 Proforma revenue $ 137,226,971 $ 111,356,730 Proforma net (loss) income (11,307,693) 13,737,762 Abacus Settlements Acquisition On June 30, 2023, LMA acquired Abacus Settlements through the Abacus Settlements Merger, which was accounted for using the acquisition method of accounting based on a business enterprise value of approximately $165.4 million. The preliminary purchase price was allocated among the identified net assets to be acquired. On June 30, 2023, the primary area of the acquisition accounting that was not yet finalized was our estimate of the impact of acquisition accounting on deferred income taxes. On June 30, 2024, we finalized our acquisition accounting related to deferred income taxes. All valuation procedures were related to existing assets at the time of the acquisition as no new assets were identified as a result of procedures performed. Goodwill was recognized as a result of the acquisition, which represents the excess fair value of consideration over the fair value of the underlying net assets, largely arising from the extensive industry expertise that has been established by Abacus Settlements. This was considered appropriate based on the determination that the Abacus Settlements Merger would be accounted for as a business acquisition under ASC 805. The allocation of the purchase price for Abacus Settlements Merger was as follows as finalized on June 30, 2024: Net Assets Identified Fair Value Adjustments Adjusted Fair Value (as finalized on June 30, 2024) Intangibles $ 32,900,000 $ — $ 32,900,000 Current Assets 1,280,100 — 1,280,100 Non-Current Assets 901,337 — 901,337 Deferred Tax Liabilities (8,310,966) 356,810 (7,954,156) Accrued Expenses (524,400) — (524,400) Other Liabilities (1,171,739) — (1,171,739) Net assets acquired 25,074,332 356,810 25,431,142 Goodwill 140,287,000 (356,810) 139,930,190 Total purchase price $ 165,361,332 $ — $ 165,361,332 Intangible assets were comprised of the following: Asset Type Fair Value Useful Life Valuation Methodology Customer Relationships-Agents $ 12,600,000 5 years Multi-period excess earnings method Customer Relationships-Financing Entities 11,000,000 8 years Multi-period excess earnings method Internally Developed and Used Technology-APA 1,600,000 2 years Relief from royalty method Internally Developed and Used Technology-Marketplace 100,000 3 years Replacement cost method Trade Name 900,000 Indefinite Relief from royalty method Non-Compete Agreements 4,000,000 2 years With and without method State Insurance Licenses 2,700,000 Indefinite Replacement cost method Total Fair Value $ 32,900,000 The supplemental pro forma financial information in the table below summarizes the combined results of operations for the Business Combination as if the Companies were combined for both reporting periods. The unaudited supplemental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Unaudited Year Ended December 31, 2023 Proforma revenue $ 79,588,733 Proforma net income available to to common stockholders 8,541,727 FCF Acquisition On August 7, 2024, the Company entered into a definitive agreement to acquire 100% of FCF Advisors, LLC (“FCF”), a New York based asset manager and index provider specializing in free cash flow-focused investment strategies to incorporate into the Company’s asset management strategy (“FCF Acquisition”). The transaction closed on December 2, 2024 (“FCF Acquisition Date”). The aggregate cash paid and Company common stock issued by the Company at close was approximately $10.3 million, net of cash acquired. The fair value of the shares issued as part of the business combination was $4.6 million (equivalent to approximately 0.6 million of Company shares issued). The Company recognized approximately $0.3 million of acquisition-related costs recorded within general and administrative expenses in the consolidated statements of operations and comprehensive (loss) income. The FCF Acquisition was accounted for as a business combination in accordance with ASC 805, which requires the Company to record the assets acquired and liabilities assumed at fair value as of the acquisition date. The values attributed to intangible assets were based on valuations prepared using Level 3 inputs and assumptions in accordance with ASC Topic 820 “Fair Value Measurements” (“ASC 820”). Goodwill is calculated as total consideration transferred, net of cash acquired, less identified net assets acquired, and was assigned to the Asset Management reportable segment. It represents the value that we expect to obtain from growth opportunities from our combined operations and is deductible for tax purposes. The Company finalized the valuations related to the acquired assets and liabilities of FCF, except for the valuation of certain intangible assets and deferred income taxes. Accordingly, these estimates are subject to change during the measurement period, which is up to one year from the FCF Acquisition Date, as permitted under GAAP. Any potential adjustments could be material in relation to the values presented in the table below. The following table presents the fair value of the assets acquired and the liabilities assumed in connection with the business combination. Net Assets Identified Fair Value Intangibles $ 5,300,000 Current Assets 575,212 Deferred Tax Liabilities (116,313) Accrued Expenses (225,515) Net assets acquired $ 5,533,384 Goodwill 4,620,119 Total purchase price $ 10,153,503 Intangible assets were comprised of the following: Asset Type Fair Value Useful Life Valuation Methodology Customer Relationships - Investment Advisory Agreements $ 3,800,000 3 years Multi-period excess earnings method Non-Compete Agreements 1,100,000 1 year With and without method Internally Developed and Used Technology 400,000 3 years Relief from royalty method Total Fair Value $ 5,300,0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Basis difference related to life insurance policy sales</t>
        </is>
      </c>
      <c r="B3" s="5" t="n">
        <v>1963194</v>
      </c>
      <c r="C3" s="5" t="n">
        <v>1798639</v>
      </c>
    </row>
    <row r="4">
      <c r="A4" s="4" t="inlineStr">
        <is>
          <t>Warrant liability</t>
        </is>
      </c>
      <c r="B4" s="6" t="n">
        <v>2368490</v>
      </c>
      <c r="C4" s="6" t="n">
        <v>1683658</v>
      </c>
    </row>
    <row r="5">
      <c r="A5" s="4" t="inlineStr">
        <is>
          <t>Interest expense carryforward</t>
        </is>
      </c>
      <c r="B5" s="6" t="n">
        <v>935149</v>
      </c>
      <c r="C5" s="6" t="n">
        <v>740657</v>
      </c>
    </row>
    <row r="6">
      <c r="A6" s="4" t="inlineStr">
        <is>
          <t>Stock-based compensation</t>
        </is>
      </c>
      <c r="B6" s="6" t="n">
        <v>1668623</v>
      </c>
      <c r="C6" s="6" t="n">
        <v>598274</v>
      </c>
    </row>
    <row r="7">
      <c r="A7" s="4" t="inlineStr">
        <is>
          <t>Right of use liability</t>
        </is>
      </c>
      <c r="B7" s="6" t="n">
        <v>590345</v>
      </c>
      <c r="C7" s="6" t="n">
        <v>455380</v>
      </c>
    </row>
    <row r="8">
      <c r="A8" s="4" t="inlineStr">
        <is>
          <t>Change in fair value of debt</t>
        </is>
      </c>
      <c r="B8" s="6" t="n">
        <v>834653</v>
      </c>
      <c r="C8" s="6" t="n">
        <v>405804</v>
      </c>
    </row>
    <row r="9">
      <c r="A9" s="4" t="inlineStr">
        <is>
          <t>Deferred compensation</t>
        </is>
      </c>
      <c r="B9" s="6" t="n">
        <v>1077061</v>
      </c>
      <c r="C9" s="6" t="n">
        <v>0</v>
      </c>
    </row>
    <row r="10">
      <c r="A10" s="4" t="inlineStr">
        <is>
          <t>Capitalized transaction costs</t>
        </is>
      </c>
      <c r="B10" s="6" t="n">
        <v>714095</v>
      </c>
      <c r="C10" s="6" t="n">
        <v>0</v>
      </c>
    </row>
    <row r="11">
      <c r="A11" s="4" t="inlineStr">
        <is>
          <t>Net operating loss carryforwards</t>
        </is>
      </c>
      <c r="B11" s="6" t="n">
        <v>521687</v>
      </c>
      <c r="C11" s="6" t="n">
        <v>21470</v>
      </c>
    </row>
    <row r="12">
      <c r="A12" s="4" t="inlineStr">
        <is>
          <t>Deferred tax assets, gross</t>
        </is>
      </c>
      <c r="B12" s="6" t="n">
        <v>10673297</v>
      </c>
      <c r="C12" s="6" t="n">
        <v>5703882</v>
      </c>
    </row>
    <row r="13">
      <c r="A13" s="4" t="inlineStr">
        <is>
          <t>Less: valuation allowance</t>
        </is>
      </c>
      <c r="B13" s="6" t="n">
        <v>-254249</v>
      </c>
      <c r="C13" s="6" t="n">
        <v>0</v>
      </c>
    </row>
    <row r="14">
      <c r="A14" s="4" t="inlineStr">
        <is>
          <t>Deferred tax assets</t>
        </is>
      </c>
      <c r="B14" s="6" t="n">
        <v>10419048</v>
      </c>
      <c r="C14" s="6" t="n">
        <v>5703882</v>
      </c>
    </row>
    <row r="15">
      <c r="A15" s="3" t="inlineStr">
        <is>
          <t>Deferred tax liabilities:</t>
        </is>
      </c>
      <c r="B15" s="4" t="inlineStr">
        <is>
          <t xml:space="preserve"> </t>
        </is>
      </c>
      <c r="C15" s="4" t="inlineStr">
        <is>
          <t xml:space="preserve"> </t>
        </is>
      </c>
    </row>
    <row r="16">
      <c r="A16" s="4" t="inlineStr">
        <is>
          <t>Basis difference in intangible assets</t>
        </is>
      </c>
      <c r="B16" s="6" t="n">
        <v>-17760617</v>
      </c>
      <c r="C16" s="6" t="n">
        <v>-7480659</v>
      </c>
    </row>
    <row r="17">
      <c r="A17" s="4" t="inlineStr">
        <is>
          <t>Change in fair value of life insurance policies (policies held at fair value method)</t>
        </is>
      </c>
      <c r="B17" s="6" t="n">
        <v>-12509221</v>
      </c>
      <c r="C17" s="6" t="n">
        <v>-4318194</v>
      </c>
    </row>
    <row r="18">
      <c r="A18" s="4" t="inlineStr">
        <is>
          <t>Basis difference in investments</t>
        </is>
      </c>
      <c r="B18" s="6" t="n">
        <v>-6426108</v>
      </c>
      <c r="C18" s="6" t="n">
        <v>-2398987</v>
      </c>
    </row>
    <row r="19">
      <c r="A19" s="4" t="inlineStr">
        <is>
          <t>Other, net</t>
        </is>
      </c>
      <c r="B19" s="6" t="n">
        <v>-501967</v>
      </c>
      <c r="C19" s="6" t="n">
        <v>-705133</v>
      </c>
    </row>
    <row r="20">
      <c r="A20" s="4" t="inlineStr">
        <is>
          <t>Deferred tax liabilities</t>
        </is>
      </c>
      <c r="B20" s="6" t="n">
        <v>-37197913</v>
      </c>
      <c r="C20" s="6" t="n">
        <v>-14902973</v>
      </c>
    </row>
    <row r="21">
      <c r="A21" s="4" t="inlineStr">
        <is>
          <t>Net deferred tax liability</t>
        </is>
      </c>
      <c r="B21" s="5" t="n">
        <v>-26778865</v>
      </c>
      <c r="C21" s="5" t="n">
        <v>-919909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RELATED-PARTY TRANSACTIONS (Details) - USD ($)</t>
        </is>
      </c>
      <c r="C1" s="2" t="inlineStr">
        <is>
          <t>12 Months Ended</t>
        </is>
      </c>
    </row>
    <row r="2">
      <c r="B2" s="2" t="inlineStr">
        <is>
          <t>Jul. 07, 2024</t>
        </is>
      </c>
      <c r="C2" s="2" t="inlineStr">
        <is>
          <t>Dec. 31, 2024</t>
        </is>
      </c>
      <c r="D2" s="2" t="inlineStr">
        <is>
          <t>Dec. 31, 2023</t>
        </is>
      </c>
      <c r="E2" s="2" t="inlineStr">
        <is>
          <t>Jun. 30, 2023</t>
        </is>
      </c>
    </row>
    <row r="3">
      <c r="A3" s="4" t="inlineStr">
        <is>
          <t>Portfolio services revenu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venues</t>
        </is>
      </c>
      <c r="B5" s="4" t="inlineStr">
        <is>
          <t xml:space="preserve"> </t>
        </is>
      </c>
      <c r="C5" s="5" t="n">
        <v>772169</v>
      </c>
      <c r="D5" s="5" t="n">
        <v>1002174</v>
      </c>
      <c r="E5" s="4" t="inlineStr">
        <is>
          <t xml:space="preserve"> </t>
        </is>
      </c>
    </row>
    <row r="6">
      <c r="A6" s="4" t="inlineStr">
        <is>
          <t>Origination fee revenu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6" t="n">
        <v>5457147</v>
      </c>
      <c r="D8" s="6" t="n">
        <v>4203900</v>
      </c>
      <c r="E8" s="4" t="inlineStr">
        <is>
          <t xml:space="preserve"> </t>
        </is>
      </c>
    </row>
    <row r="9">
      <c r="A9" s="4" t="inlineStr">
        <is>
          <t>Carlisle Fund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Management and performance fee receivable, related party</t>
        </is>
      </c>
      <c r="B11" s="4" t="inlineStr">
        <is>
          <t xml:space="preserve"> </t>
        </is>
      </c>
      <c r="C11" s="6" t="n">
        <v>13379301</v>
      </c>
      <c r="D11" s="4" t="inlineStr">
        <is>
          <t xml:space="preserve"> </t>
        </is>
      </c>
      <c r="E11" s="4" t="inlineStr">
        <is>
          <t xml:space="preserve"> </t>
        </is>
      </c>
    </row>
    <row r="12">
      <c r="A12" s="4" t="inlineStr">
        <is>
          <t>Purchase Of Policies | Nova Fund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 purchases from related party</t>
        </is>
      </c>
      <c r="B14" s="4" t="inlineStr">
        <is>
          <t xml:space="preserve"> </t>
        </is>
      </c>
      <c r="C14" s="6" t="n">
        <v>98400029</v>
      </c>
      <c r="D14" s="4" t="inlineStr">
        <is>
          <t xml:space="preserve"> </t>
        </is>
      </c>
      <c r="E14" s="4" t="inlineStr">
        <is>
          <t xml:space="preserve"> </t>
        </is>
      </c>
    </row>
    <row r="15">
      <c r="A15" s="4" t="inlineStr">
        <is>
          <t>Sponsor PIK Note | Unsecured borrowing</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Face amount</t>
        </is>
      </c>
      <c r="B17" s="4" t="inlineStr">
        <is>
          <t xml:space="preserve"> </t>
        </is>
      </c>
      <c r="C17" s="4" t="inlineStr">
        <is>
          <t xml:space="preserve"> </t>
        </is>
      </c>
      <c r="D17" s="4" t="inlineStr">
        <is>
          <t xml:space="preserve"> </t>
        </is>
      </c>
      <c r="E17" s="5" t="n">
        <v>10471648</v>
      </c>
    </row>
    <row r="18">
      <c r="A18" s="4" t="inlineStr">
        <is>
          <t>Affiliated Enti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Other current liabilities</t>
        </is>
      </c>
      <c r="B20" s="4" t="inlineStr">
        <is>
          <t xml:space="preserve"> </t>
        </is>
      </c>
      <c r="C20" s="6" t="n">
        <v>0</v>
      </c>
      <c r="D20" s="6" t="n">
        <v>5236</v>
      </c>
      <c r="E20" s="4" t="inlineStr">
        <is>
          <t xml:space="preserve"> </t>
        </is>
      </c>
    </row>
    <row r="21">
      <c r="A21" s="4" t="inlineStr">
        <is>
          <t>Other receivables</t>
        </is>
      </c>
      <c r="B21" s="4" t="inlineStr">
        <is>
          <t xml:space="preserve"> </t>
        </is>
      </c>
      <c r="C21" s="6" t="n">
        <v>1527062</v>
      </c>
      <c r="D21" s="6" t="n">
        <v>1007528</v>
      </c>
      <c r="E21" s="4" t="inlineStr">
        <is>
          <t xml:space="preserve"> </t>
        </is>
      </c>
    </row>
    <row r="22">
      <c r="A22" s="4" t="inlineStr">
        <is>
          <t>Affiliated Entity | Nova Funds</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4" t="inlineStr">
        <is>
          <t xml:space="preserve"> </t>
        </is>
      </c>
      <c r="C24" s="6" t="n">
        <v>471094</v>
      </c>
      <c r="D24" s="6" t="n">
        <v>778678</v>
      </c>
      <c r="E24" s="4" t="inlineStr">
        <is>
          <t xml:space="preserve"> </t>
        </is>
      </c>
    </row>
    <row r="25">
      <c r="A25" s="4" t="inlineStr">
        <is>
          <t>Affiliated Entity | Expense Reimbursements | Nova Funds</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Accounts receivable</t>
        </is>
      </c>
      <c r="B27" s="4" t="inlineStr">
        <is>
          <t xml:space="preserve"> </t>
        </is>
      </c>
      <c r="C27" s="6" t="n">
        <v>0</v>
      </c>
      <c r="D27" s="6" t="n">
        <v>79509</v>
      </c>
      <c r="E27" s="4" t="inlineStr">
        <is>
          <t xml:space="preserve"> </t>
        </is>
      </c>
    </row>
    <row r="28">
      <c r="A28" s="4" t="inlineStr">
        <is>
          <t>Related Party</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Accounts receivable</t>
        </is>
      </c>
      <c r="B30" s="4" t="inlineStr">
        <is>
          <t xml:space="preserve"> </t>
        </is>
      </c>
      <c r="C30" s="6" t="n">
        <v>7113369</v>
      </c>
      <c r="D30" s="6" t="n">
        <v>79509</v>
      </c>
      <c r="E30" s="4" t="inlineStr">
        <is>
          <t xml:space="preserve"> </t>
        </is>
      </c>
    </row>
    <row r="31">
      <c r="A31" s="4" t="inlineStr">
        <is>
          <t>Management and performance fee receivable, related party</t>
        </is>
      </c>
      <c r="B31" s="4" t="inlineStr">
        <is>
          <t xml:space="preserve"> </t>
        </is>
      </c>
      <c r="C31" s="6" t="n">
        <v>13379301</v>
      </c>
      <c r="D31" s="6" t="n">
        <v>0</v>
      </c>
      <c r="E31" s="4" t="inlineStr">
        <is>
          <t xml:space="preserve"> </t>
        </is>
      </c>
    </row>
    <row r="32">
      <c r="A32" s="4" t="inlineStr">
        <is>
          <t>Realized gains from life policy sales</t>
        </is>
      </c>
      <c r="B32" s="4" t="inlineStr">
        <is>
          <t xml:space="preserve"> </t>
        </is>
      </c>
      <c r="C32" s="6" t="n">
        <v>3312202</v>
      </c>
      <c r="D32" s="6" t="n">
        <v>0</v>
      </c>
      <c r="E32" s="4" t="inlineStr">
        <is>
          <t xml:space="preserve"> </t>
        </is>
      </c>
    </row>
    <row r="33">
      <c r="A33" s="4" t="inlineStr">
        <is>
          <t>Related Party | Portfolio services revenue</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Revenues</t>
        </is>
      </c>
      <c r="B35" s="4" t="inlineStr">
        <is>
          <t xml:space="preserve"> </t>
        </is>
      </c>
      <c r="C35" s="6" t="n">
        <v>471094</v>
      </c>
      <c r="D35" s="6" t="n">
        <v>778678</v>
      </c>
      <c r="E35" s="4" t="inlineStr">
        <is>
          <t xml:space="preserve"> </t>
        </is>
      </c>
    </row>
    <row r="36">
      <c r="A36" s="4" t="inlineStr">
        <is>
          <t>Related Party | Origination fee revenue</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4" t="inlineStr">
        <is>
          <t xml:space="preserve"> </t>
        </is>
      </c>
      <c r="C38" s="6" t="n">
        <v>0</v>
      </c>
      <c r="D38" s="6" t="n">
        <v>494972</v>
      </c>
      <c r="E38" s="4" t="inlineStr">
        <is>
          <t xml:space="preserve"> </t>
        </is>
      </c>
    </row>
    <row r="39">
      <c r="A39" s="4" t="inlineStr">
        <is>
          <t>Related Party | Carlisle Funds</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Accounts receivable</t>
        </is>
      </c>
      <c r="B41" s="4" t="inlineStr">
        <is>
          <t xml:space="preserve"> </t>
        </is>
      </c>
      <c r="C41" s="6" t="n">
        <v>6772072</v>
      </c>
      <c r="D41" s="4" t="inlineStr">
        <is>
          <t xml:space="preserve"> </t>
        </is>
      </c>
      <c r="E41" s="4" t="inlineStr">
        <is>
          <t xml:space="preserve"> </t>
        </is>
      </c>
    </row>
    <row r="42">
      <c r="A42" s="4" t="inlineStr">
        <is>
          <t>Realized gains from life policy sales</t>
        </is>
      </c>
      <c r="B42" s="4" t="inlineStr">
        <is>
          <t xml:space="preserve"> </t>
        </is>
      </c>
      <c r="C42" s="6" t="n">
        <v>3312202</v>
      </c>
      <c r="D42" s="4" t="inlineStr">
        <is>
          <t xml:space="preserve"> </t>
        </is>
      </c>
      <c r="E42" s="4" t="inlineStr">
        <is>
          <t xml:space="preserve"> </t>
        </is>
      </c>
    </row>
    <row r="43">
      <c r="A43" s="4" t="inlineStr">
        <is>
          <t>Related Party | Carlisle Funds | Portfolio services revenue</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Accounts receivable</t>
        </is>
      </c>
      <c r="B45" s="4" t="inlineStr">
        <is>
          <t xml:space="preserve"> </t>
        </is>
      </c>
      <c r="C45" s="5" t="n">
        <v>337840</v>
      </c>
      <c r="D45" s="4" t="inlineStr">
        <is>
          <t xml:space="preserve"> </t>
        </is>
      </c>
      <c r="E45" s="4" t="inlineStr">
        <is>
          <t xml:space="preserve"> </t>
        </is>
      </c>
    </row>
    <row r="46">
      <c r="A46" s="4" t="inlineStr">
        <is>
          <t>Related Party | Nova Funds</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Origination revenue percent</t>
        </is>
      </c>
      <c r="B48" s="4" t="inlineStr">
        <is>
          <t xml:space="preserve"> </t>
        </is>
      </c>
      <c r="C48" s="10" t="n">
        <v>0.02</v>
      </c>
      <c r="D48" s="4" t="inlineStr">
        <is>
          <t xml:space="preserve"> </t>
        </is>
      </c>
      <c r="E48" s="4" t="inlineStr">
        <is>
          <t xml:space="preserve"> </t>
        </is>
      </c>
    </row>
    <row r="49">
      <c r="A49" s="4" t="inlineStr">
        <is>
          <t>Origination revenue</t>
        </is>
      </c>
      <c r="B49" s="4" t="inlineStr">
        <is>
          <t xml:space="preserve"> </t>
        </is>
      </c>
      <c r="C49" s="5" t="n">
        <v>20000</v>
      </c>
      <c r="D49" s="4" t="inlineStr">
        <is>
          <t xml:space="preserve"> </t>
        </is>
      </c>
      <c r="E49" s="4" t="inlineStr">
        <is>
          <t xml:space="preserve"> </t>
        </is>
      </c>
    </row>
    <row r="50">
      <c r="A50" s="4" t="inlineStr">
        <is>
          <t>Incurred related costs</t>
        </is>
      </c>
      <c r="B50" s="4" t="inlineStr">
        <is>
          <t xml:space="preserve"> </t>
        </is>
      </c>
      <c r="C50" s="6" t="n">
        <v>0</v>
      </c>
      <c r="D50" s="6" t="n">
        <v>99456</v>
      </c>
      <c r="E50" s="4" t="inlineStr">
        <is>
          <t xml:space="preserve"> </t>
        </is>
      </c>
    </row>
    <row r="51">
      <c r="A51" s="4" t="inlineStr">
        <is>
          <t>Related Party | Nova Funds | Origination fee revenue</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Revenues</t>
        </is>
      </c>
      <c r="B53" s="4" t="inlineStr">
        <is>
          <t xml:space="preserve"> </t>
        </is>
      </c>
      <c r="C53" s="6" t="n">
        <v>0</v>
      </c>
      <c r="D53" s="5" t="n">
        <v>494972</v>
      </c>
      <c r="E53" s="4" t="inlineStr">
        <is>
          <t xml:space="preserve"> </t>
        </is>
      </c>
    </row>
    <row r="54">
      <c r="A54" s="4" t="inlineStr">
        <is>
          <t>Related Party | Purchase Of Policies | Carlisle Funds</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Related party transaction, purchases from related party</t>
        </is>
      </c>
      <c r="B56" s="4" t="inlineStr">
        <is>
          <t xml:space="preserve"> </t>
        </is>
      </c>
      <c r="C56" s="6" t="n">
        <v>18112784</v>
      </c>
      <c r="D56" s="4" t="inlineStr">
        <is>
          <t xml:space="preserve"> </t>
        </is>
      </c>
      <c r="E56" s="4" t="inlineStr">
        <is>
          <t xml:space="preserve"> </t>
        </is>
      </c>
    </row>
    <row r="57">
      <c r="A57" s="4" t="inlineStr">
        <is>
          <t>Related Party | Exchanging Life Policies | Carlisle Funds</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Related party transaction, purchases from related party</t>
        </is>
      </c>
      <c r="B59" s="4" t="inlineStr">
        <is>
          <t xml:space="preserve"> </t>
        </is>
      </c>
      <c r="C59" s="5" t="n">
        <v>10662784</v>
      </c>
      <c r="D59" s="4" t="inlineStr">
        <is>
          <t xml:space="preserve"> </t>
        </is>
      </c>
      <c r="E59" s="4" t="inlineStr">
        <is>
          <t xml:space="preserve"> </t>
        </is>
      </c>
    </row>
    <row r="60">
      <c r="A60" s="4" t="inlineStr">
        <is>
          <t>Related Party | Service Fee Agreement</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Related party transaction rate</t>
        </is>
      </c>
      <c r="B62" s="4" t="inlineStr">
        <is>
          <t xml:space="preserve"> </t>
        </is>
      </c>
      <c r="C62" s="11" t="n">
        <v>0.005</v>
      </c>
      <c r="D62" s="4" t="inlineStr">
        <is>
          <t xml:space="preserve"> </t>
        </is>
      </c>
      <c r="E62" s="4" t="inlineStr">
        <is>
          <t xml:space="preserve"> </t>
        </is>
      </c>
    </row>
    <row r="63">
      <c r="A63" s="4" t="inlineStr">
        <is>
          <t>Related Party | SPV Note</t>
        </is>
      </c>
      <c r="B63" s="4" t="inlineStr">
        <is>
          <t xml:space="preserve"> </t>
        </is>
      </c>
      <c r="C63" s="4" t="inlineStr">
        <is>
          <t xml:space="preserve"> </t>
        </is>
      </c>
      <c r="D63" s="4" t="inlineStr">
        <is>
          <t xml:space="preserve"> </t>
        </is>
      </c>
      <c r="E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row>
    <row r="65">
      <c r="A65" s="4" t="inlineStr">
        <is>
          <t>Repayments of lines of credit</t>
        </is>
      </c>
      <c r="B65" s="5" t="n">
        <v>28189406</v>
      </c>
      <c r="C65" s="4" t="inlineStr">
        <is>
          <t xml:space="preserve"> </t>
        </is>
      </c>
      <c r="D65" s="4" t="inlineStr">
        <is>
          <t xml:space="preserve"> </t>
        </is>
      </c>
      <c r="E65" s="4" t="inlineStr">
        <is>
          <t xml:space="preserve"> </t>
        </is>
      </c>
    </row>
    <row r="66">
      <c r="A66" s="4" t="inlineStr">
        <is>
          <t>Related Party | Sponsor PIK Note | Unsecured borrowing</t>
        </is>
      </c>
      <c r="B66" s="4" t="inlineStr">
        <is>
          <t xml:space="preserve"> </t>
        </is>
      </c>
      <c r="C66" s="4" t="inlineStr">
        <is>
          <t xml:space="preserve"> </t>
        </is>
      </c>
      <c r="D66" s="4" t="inlineStr">
        <is>
          <t xml:space="preserve"> </t>
        </is>
      </c>
      <c r="E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row>
    <row r="68">
      <c r="A68" s="4" t="inlineStr">
        <is>
          <t>Face amount</t>
        </is>
      </c>
      <c r="B68" s="4" t="inlineStr">
        <is>
          <t xml:space="preserve"> </t>
        </is>
      </c>
      <c r="C68" s="4" t="inlineStr">
        <is>
          <t xml:space="preserve"> </t>
        </is>
      </c>
      <c r="D68" s="4" t="inlineStr">
        <is>
          <t xml:space="preserve"> </t>
        </is>
      </c>
      <c r="E68" s="5" t="n">
        <v>12525635</v>
      </c>
    </row>
  </sheetData>
  <mergeCells count="2">
    <mergeCell ref="C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4" customWidth="1" min="2" max="2"/>
    <col width="15" customWidth="1" min="3" max="3"/>
    <col width="16" customWidth="1" min="4" max="4"/>
    <col width="14" customWidth="1" min="5" max="5"/>
  </cols>
  <sheetData>
    <row r="1">
      <c r="A1" s="1" t="inlineStr">
        <is>
          <t>LEASES - Narrative (Details) - USD ($)</t>
        </is>
      </c>
      <c r="C1" s="2" t="inlineStr">
        <is>
          <t>1 Months Ended</t>
        </is>
      </c>
      <c r="D1" s="2" t="inlineStr">
        <is>
          <t>12 Months Ended</t>
        </is>
      </c>
    </row>
    <row r="2">
      <c r="B2" s="2" t="inlineStr">
        <is>
          <t>Dec. 02, 2024</t>
        </is>
      </c>
      <c r="C2" s="2" t="inlineStr">
        <is>
          <t>Feb. 29, 2024</t>
        </is>
      </c>
      <c r="D2" s="2" t="inlineStr">
        <is>
          <t>Dec. 31, 2024</t>
        </is>
      </c>
      <c r="E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OU assets obtained in exchange for new lease liabilities</t>
        </is>
      </c>
      <c r="B4" s="5" t="n">
        <v>2779748</v>
      </c>
      <c r="C4" s="5" t="n">
        <v>359352</v>
      </c>
      <c r="D4" s="5" t="n">
        <v>3139100</v>
      </c>
      <c r="E4" s="5" t="n">
        <v>1782726</v>
      </c>
    </row>
  </sheetData>
  <mergeCells count="2">
    <mergeCell ref="D1:E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ROU Assets and Lease Liabilitie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5" t="n">
        <v>4722573</v>
      </c>
      <c r="C3" s="5" t="n">
        <v>1893659</v>
      </c>
    </row>
    <row r="4">
      <c r="A4" s="3" t="inlineStr">
        <is>
          <t>Liabilities:</t>
        </is>
      </c>
      <c r="B4" s="4" t="inlineStr">
        <is>
          <t xml:space="preserve"> </t>
        </is>
      </c>
      <c r="C4" s="4" t="inlineStr">
        <is>
          <t xml:space="preserve"> </t>
        </is>
      </c>
    </row>
    <row r="5">
      <c r="A5" s="4" t="inlineStr">
        <is>
          <t>Operating lease liability, current</t>
        </is>
      </c>
      <c r="B5" s="6" t="n">
        <v>515597</v>
      </c>
      <c r="C5" s="6" t="n">
        <v>118058</v>
      </c>
    </row>
    <row r="6">
      <c r="A6" s="4" t="inlineStr">
        <is>
          <t>Operating lease liability, non-current</t>
        </is>
      </c>
      <c r="B6" s="6" t="n">
        <v>4580158</v>
      </c>
      <c r="C6" s="6" t="n">
        <v>1796727</v>
      </c>
    </row>
    <row r="7">
      <c r="A7" s="4" t="inlineStr">
        <is>
          <t>Total lease liability</t>
        </is>
      </c>
      <c r="B7" s="5" t="n">
        <v>5095755</v>
      </c>
      <c r="C7" s="5" t="n">
        <v>191478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 Lease Expense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547570</v>
      </c>
      <c r="C4" s="5" t="n">
        <v>207508</v>
      </c>
    </row>
    <row r="5">
      <c r="A5" s="4" t="inlineStr">
        <is>
          <t>Variable lease cost</t>
        </is>
      </c>
      <c r="B5" s="6" t="n">
        <v>20885</v>
      </c>
      <c r="C5" s="6" t="n">
        <v>16103</v>
      </c>
    </row>
    <row r="6">
      <c r="A6" s="4" t="inlineStr">
        <is>
          <t>Total lease cost</t>
        </is>
      </c>
      <c r="B6" s="5" t="n">
        <v>568455</v>
      </c>
      <c r="C6" s="5" t="n">
        <v>223611</v>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 width="14" customWidth="1" min="5" max="5"/>
  </cols>
  <sheetData>
    <row r="1">
      <c r="A1" s="1" t="inlineStr">
        <is>
          <t>LEASES - Supplemental Cash Flow Information (Details) - USD ($)</t>
        </is>
      </c>
      <c r="C1" s="2" t="inlineStr">
        <is>
          <t>1 Months Ended</t>
        </is>
      </c>
      <c r="D1" s="2" t="inlineStr">
        <is>
          <t>12 Months Ended</t>
        </is>
      </c>
    </row>
    <row r="2">
      <c r="B2" s="2" t="inlineStr">
        <is>
          <t>Dec. 02, 2024</t>
        </is>
      </c>
      <c r="C2" s="2" t="inlineStr">
        <is>
          <t>Feb. 29, 2024</t>
        </is>
      </c>
      <c r="D2" s="2" t="inlineStr">
        <is>
          <t>Dec. 31, 2024</t>
        </is>
      </c>
      <c r="E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outflows for operating leases</t>
        </is>
      </c>
      <c r="B4" s="4" t="inlineStr">
        <is>
          <t xml:space="preserve"> </t>
        </is>
      </c>
      <c r="C4" s="4" t="inlineStr">
        <is>
          <t xml:space="preserve"> </t>
        </is>
      </c>
      <c r="D4" s="5" t="n">
        <v>217090</v>
      </c>
      <c r="E4" s="5" t="n">
        <v>201200</v>
      </c>
    </row>
    <row r="5">
      <c r="A5" s="4" t="inlineStr">
        <is>
          <t>ROU assets obtained in exchange for new lease liabilities</t>
        </is>
      </c>
      <c r="B5" s="5" t="n">
        <v>2779748</v>
      </c>
      <c r="C5" s="5" t="n">
        <v>359352</v>
      </c>
      <c r="D5" s="5" t="n">
        <v>3139100</v>
      </c>
      <c r="E5" s="5" t="n">
        <v>1782726</v>
      </c>
    </row>
  </sheetData>
  <mergeCells count="2">
    <mergeCell ref="D1:E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6" customWidth="1" min="2" max="2"/>
    <col width="15" customWidth="1" min="3" max="3"/>
  </cols>
  <sheetData>
    <row r="1">
      <c r="A1" s="1" t="inlineStr">
        <is>
          <t>LEASES -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6 years 11 months 12 days</t>
        </is>
      </c>
      <c r="C3" s="4" t="inlineStr">
        <is>
          <t>6 years 3 days</t>
        </is>
      </c>
    </row>
    <row r="4">
      <c r="A4" s="4" t="inlineStr">
        <is>
          <t>Weighted-average discount rate</t>
        </is>
      </c>
      <c r="B4" s="11" t="n">
        <v>0.0978</v>
      </c>
      <c r="C4" s="11" t="n">
        <v>0.0966999999999999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Noncancellable Lease Payments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981275</v>
      </c>
      <c r="C3" s="4" t="inlineStr">
        <is>
          <t xml:space="preserve"> </t>
        </is>
      </c>
    </row>
    <row r="4">
      <c r="A4" s="4" t="inlineStr">
        <is>
          <t>2026</t>
        </is>
      </c>
      <c r="B4" s="6" t="n">
        <v>1010744</v>
      </c>
      <c r="C4" s="4" t="inlineStr">
        <is>
          <t xml:space="preserve"> </t>
        </is>
      </c>
    </row>
    <row r="5">
      <c r="A5" s="4" t="inlineStr">
        <is>
          <t>2027</t>
        </is>
      </c>
      <c r="B5" s="6" t="n">
        <v>1041041</v>
      </c>
      <c r="C5" s="4" t="inlineStr">
        <is>
          <t xml:space="preserve"> </t>
        </is>
      </c>
    </row>
    <row r="6">
      <c r="A6" s="4" t="inlineStr">
        <is>
          <t>2028</t>
        </is>
      </c>
      <c r="B6" s="6" t="n">
        <v>1072214</v>
      </c>
      <c r="C6" s="4" t="inlineStr">
        <is>
          <t xml:space="preserve"> </t>
        </is>
      </c>
    </row>
    <row r="7">
      <c r="A7" s="4" t="inlineStr">
        <is>
          <t>2029</t>
        </is>
      </c>
      <c r="B7" s="6" t="n">
        <v>1024286</v>
      </c>
      <c r="C7" s="4" t="inlineStr">
        <is>
          <t xml:space="preserve"> </t>
        </is>
      </c>
    </row>
    <row r="8">
      <c r="A8" s="4" t="inlineStr">
        <is>
          <t>Thereafter</t>
        </is>
      </c>
      <c r="B8" s="6" t="n">
        <v>1927110</v>
      </c>
      <c r="C8" s="4" t="inlineStr">
        <is>
          <t xml:space="preserve"> </t>
        </is>
      </c>
    </row>
    <row r="9">
      <c r="A9" s="4" t="inlineStr">
        <is>
          <t>Total operating lease payments (undiscounted)</t>
        </is>
      </c>
      <c r="B9" s="6" t="n">
        <v>7056670</v>
      </c>
      <c r="C9" s="4" t="inlineStr">
        <is>
          <t xml:space="preserve"> </t>
        </is>
      </c>
    </row>
    <row r="10">
      <c r="A10" s="4" t="inlineStr">
        <is>
          <t>Less: Imputed interest</t>
        </is>
      </c>
      <c r="B10" s="6" t="n">
        <v>-1960915</v>
      </c>
      <c r="C10" s="4" t="inlineStr">
        <is>
          <t xml:space="preserve"> </t>
        </is>
      </c>
    </row>
    <row r="11">
      <c r="A11" s="4" t="inlineStr">
        <is>
          <t>Lease liability as of December 31, 2024</t>
        </is>
      </c>
      <c r="B11" s="5" t="n">
        <v>5095755</v>
      </c>
      <c r="C11" s="5" t="n">
        <v>191478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SS) EARNINGS PER SHARE (Details) - USD ($)</t>
        </is>
      </c>
      <c r="C1" s="2" t="inlineStr">
        <is>
          <t>12 Months Ended</t>
        </is>
      </c>
    </row>
    <row r="2">
      <c r="C2" s="2" t="inlineStr">
        <is>
          <t>Dec. 31, 2024</t>
        </is>
      </c>
      <c r="D2" s="2" t="inlineStr">
        <is>
          <t>Dec. 31, 2023</t>
        </is>
      </c>
    </row>
    <row r="3">
      <c r="A3" s="3" t="inlineStr">
        <is>
          <t>Earnings Per Share [Abstract]</t>
        </is>
      </c>
      <c r="C3" s="4" t="inlineStr">
        <is>
          <t xml:space="preserve"> </t>
        </is>
      </c>
      <c r="D3" s="4" t="inlineStr">
        <is>
          <t xml:space="preserve"> </t>
        </is>
      </c>
    </row>
    <row r="4">
      <c r="A4" s="4" t="inlineStr">
        <is>
          <t>Net (loss) income attributable to common stockholders - basic (loss) earnings per share</t>
        </is>
      </c>
      <c r="C4" s="5" t="n">
        <v>-23961050</v>
      </c>
      <c r="D4" s="5" t="n">
        <v>9516626</v>
      </c>
    </row>
    <row r="5">
      <c r="A5" s="4" t="inlineStr">
        <is>
          <t>Net (loss) income attributable to common stockholders - diluted (loss) earnings per share</t>
        </is>
      </c>
      <c r="C5" s="5" t="n">
        <v>-23961050</v>
      </c>
      <c r="D5" s="5" t="n">
        <v>9516626</v>
      </c>
    </row>
    <row r="6">
      <c r="A6" s="4" t="inlineStr">
        <is>
          <t>Weighted-average common shares outstanding for basic (loss) earnings per share (in shares)</t>
        </is>
      </c>
      <c r="B6" s="4" t="inlineStr">
        <is>
          <t>[1]</t>
        </is>
      </c>
      <c r="C6" s="6" t="n">
        <v>70761830</v>
      </c>
      <c r="D6" s="6" t="n">
        <v>56951414</v>
      </c>
    </row>
    <row r="7">
      <c r="A7" s="4" t="inlineStr">
        <is>
          <t>Restricted stock units (in shares)</t>
        </is>
      </c>
      <c r="C7" s="6" t="n">
        <v>0</v>
      </c>
      <c r="D7" s="6" t="n">
        <v>816484</v>
      </c>
    </row>
    <row r="8">
      <c r="A8" s="4" t="inlineStr">
        <is>
          <t>Weighted average common shares outstanding for diluted (loss) earnings per share (in shares)</t>
        </is>
      </c>
      <c r="B8" s="4" t="inlineStr">
        <is>
          <t>[1]</t>
        </is>
      </c>
      <c r="C8" s="6" t="n">
        <v>70761830</v>
      </c>
      <c r="D8" s="6" t="n">
        <v>57767898</v>
      </c>
    </row>
    <row r="9">
      <c r="A9" s="3" t="inlineStr">
        <is>
          <t>(Loss) earnings per share:</t>
        </is>
      </c>
      <c r="C9" s="4" t="inlineStr">
        <is>
          <t xml:space="preserve"> </t>
        </is>
      </c>
      <c r="D9" s="4" t="inlineStr">
        <is>
          <t xml:space="preserve"> </t>
        </is>
      </c>
    </row>
    <row r="10">
      <c r="A10" s="4" t="inlineStr">
        <is>
          <t>Basic (loss) earnings per share (in dollars per share)</t>
        </is>
      </c>
      <c r="C10" s="8" t="n">
        <v>-0.34</v>
      </c>
      <c r="D10" s="8" t="n">
        <v>0.17</v>
      </c>
    </row>
    <row r="11">
      <c r="A11" s="4" t="inlineStr">
        <is>
          <t>Diluted (loss) earnings per share (in dollars per share)</t>
        </is>
      </c>
      <c r="C11" s="8" t="n">
        <v>-0.34</v>
      </c>
      <c r="D11" s="8" t="n">
        <v>0.16</v>
      </c>
    </row>
    <row r="12"/>
    <row r="13">
      <c r="A13" s="4" t="inlineStr">
        <is>
          <t>[1]Both the number of shares outstanding and their par value have been retrospectively recast for all prior periods presented to reflect the par value of the outstanding stock of Abacus Global Management, Inc. as a result of the Business Combination.</t>
        </is>
      </c>
    </row>
  </sheetData>
  <mergeCells count="4">
    <mergeCell ref="A1:B2"/>
    <mergeCell ref="C1:D1"/>
    <mergeCell ref="A13:C13"/>
    <mergeCell ref="A12:C1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Mar. 18, 2025</t>
        </is>
      </c>
      <c r="C1" s="2" t="inlineStr">
        <is>
          <t>Feb. 24, 2025</t>
        </is>
      </c>
      <c r="D1" s="2" t="inlineStr">
        <is>
          <t>Jan. 07, 2025</t>
        </is>
      </c>
      <c r="E1" s="2" t="inlineStr">
        <is>
          <t>Mar. 27, 2025</t>
        </is>
      </c>
      <c r="F1" s="2" t="inlineStr">
        <is>
          <t>Dec. 31, 2024</t>
        </is>
      </c>
      <c r="G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4" t="inlineStr">
        <is>
          <t xml:space="preserve"> </t>
        </is>
      </c>
      <c r="F3" s="7" t="n">
        <v>0.0001</v>
      </c>
      <c r="G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7" t="n">
        <v>0.0001</v>
      </c>
      <c r="G4" s="7" t="n">
        <v>0.0001</v>
      </c>
    </row>
    <row r="5">
      <c r="A5" s="4" t="inlineStr">
        <is>
          <t>Public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ecurities called by each warrant (in shares)</t>
        </is>
      </c>
      <c r="B7" s="4" t="inlineStr">
        <is>
          <t xml:space="preserve"> </t>
        </is>
      </c>
      <c r="C7" s="4" t="inlineStr">
        <is>
          <t xml:space="preserve"> </t>
        </is>
      </c>
      <c r="D7" s="4" t="inlineStr">
        <is>
          <t xml:space="preserve"> </t>
        </is>
      </c>
      <c r="E7" s="4" t="inlineStr">
        <is>
          <t xml:space="preserve"> </t>
        </is>
      </c>
      <c r="F7" s="6" t="n">
        <v>1</v>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in dollars per share)</t>
        </is>
      </c>
      <c r="B10" s="4" t="inlineStr">
        <is>
          <t xml:space="preserve"> </t>
        </is>
      </c>
      <c r="C10" s="7" t="n">
        <v>0.0001</v>
      </c>
      <c r="D10" s="4" t="inlineStr">
        <is>
          <t xml:space="preserve"> </t>
        </is>
      </c>
      <c r="E10" s="4" t="inlineStr">
        <is>
          <t xml:space="preserve"> </t>
        </is>
      </c>
      <c r="F10" s="4" t="inlineStr">
        <is>
          <t xml:space="preserve"> </t>
        </is>
      </c>
      <c r="G10" s="4" t="inlineStr">
        <is>
          <t xml:space="preserve"> </t>
        </is>
      </c>
    </row>
    <row r="11">
      <c r="A11" s="4" t="inlineStr">
        <is>
          <t>Common stock issued for warrants exchanged (in shares)</t>
        </is>
      </c>
      <c r="B11" s="4" t="inlineStr">
        <is>
          <t xml:space="preserve"> </t>
        </is>
      </c>
      <c r="C11" s="6" t="n">
        <v>1134071</v>
      </c>
      <c r="D11" s="4" t="inlineStr">
        <is>
          <t xml:space="preserve"> </t>
        </is>
      </c>
      <c r="E11" s="4" t="inlineStr">
        <is>
          <t xml:space="preserve"> </t>
        </is>
      </c>
      <c r="F11" s="4" t="inlineStr">
        <is>
          <t xml:space="preserve"> </t>
        </is>
      </c>
      <c r="G11" s="4" t="inlineStr">
        <is>
          <t xml:space="preserve"> </t>
        </is>
      </c>
    </row>
    <row r="12">
      <c r="A12" s="4" t="inlineStr">
        <is>
          <t>Subsequent Event | LMATTS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tinguishment of debt, amount</t>
        </is>
      </c>
      <c r="B14" s="4" t="inlineStr">
        <is>
          <t xml:space="preserve"> </t>
        </is>
      </c>
      <c r="C14" s="4" t="inlineStr">
        <is>
          <t xml:space="preserve"> </t>
        </is>
      </c>
      <c r="D14" s="5" t="n">
        <v>11229560</v>
      </c>
      <c r="E14" s="4" t="inlineStr">
        <is>
          <t xml:space="preserve"> </t>
        </is>
      </c>
      <c r="F14" s="4" t="inlineStr">
        <is>
          <t xml:space="preserve"> </t>
        </is>
      </c>
      <c r="G14" s="4" t="inlineStr">
        <is>
          <t xml:space="preserve"> </t>
        </is>
      </c>
    </row>
    <row r="15">
      <c r="A15" s="4" t="inlineStr">
        <is>
          <t>Subsequent Event | LMAIS II | Secured borrowing | Limited Partn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 amount</t>
        </is>
      </c>
      <c r="B17" s="4" t="inlineStr">
        <is>
          <t xml:space="preserve"> </t>
        </is>
      </c>
      <c r="C17" s="4" t="inlineStr">
        <is>
          <t xml:space="preserve"> </t>
        </is>
      </c>
      <c r="D17" s="4" t="inlineStr">
        <is>
          <t xml:space="preserve"> </t>
        </is>
      </c>
      <c r="E17" s="5" t="n">
        <v>15939871</v>
      </c>
      <c r="F17" s="4" t="inlineStr">
        <is>
          <t xml:space="preserve"> </t>
        </is>
      </c>
      <c r="G17" s="4" t="inlineStr">
        <is>
          <t xml:space="preserve"> </t>
        </is>
      </c>
    </row>
    <row r="18">
      <c r="A18" s="4" t="inlineStr">
        <is>
          <t>Subsequent Event | Dynasty Financial Holding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owned (in shares)</t>
        </is>
      </c>
      <c r="B20" s="6" t="n">
        <v>4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 | 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in shares)</t>
        </is>
      </c>
      <c r="B23" s="6" t="n">
        <v>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par value (in dollars per share)</t>
        </is>
      </c>
      <c r="B24" s="7" t="n">
        <v>0.0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equent Event | Public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warrants exchanged (in shares)</t>
        </is>
      </c>
      <c r="B27" s="4" t="inlineStr">
        <is>
          <t xml:space="preserve"> </t>
        </is>
      </c>
      <c r="C27" s="6" t="n">
        <v>4930745</v>
      </c>
      <c r="D27" s="4" t="inlineStr">
        <is>
          <t xml:space="preserve"> </t>
        </is>
      </c>
      <c r="E27" s="4" t="inlineStr">
        <is>
          <t xml:space="preserve"> </t>
        </is>
      </c>
      <c r="F27" s="4" t="inlineStr">
        <is>
          <t xml:space="preserve"> </t>
        </is>
      </c>
      <c r="G27" s="4" t="inlineStr">
        <is>
          <t xml:space="preserve"> </t>
        </is>
      </c>
    </row>
    <row r="28">
      <c r="A28" s="4" t="inlineStr">
        <is>
          <t>Number of securities called by each warrant (in shares)</t>
        </is>
      </c>
      <c r="B28" s="4" t="inlineStr">
        <is>
          <t xml:space="preserve"> </t>
        </is>
      </c>
      <c r="C28" s="13" t="n">
        <v>0.23</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Disaggregated Revenue— The disaggregation of the Company’s revenue by major sources is as follows: For the Year Ended December 31, 2024 2023 Asset management: Related party asset management fees 2,420,239 — For the Year Ended December 31, 2024 2023 Asset management fees 421,242 — Total asset management fees 2,841,481 — Active management: Realized and unrealized gains from life insurance policies held using the fair value method $ 85,048,829 $ 43,214,390 Fee-based services 13,881,208 — Related party realized gains from life insurance policies held using the fair value method 3,312,202 — Investment income from life insurance policies held using the investment method 577,122 17,980,987 Total active management revenue 102,819,361 61,195,377 Origination fees: Broker 2,747,224 1,787,832 Agent 2,325,702 1,737,221 Client direct 384,221 183,875 Total origination fees 5,457,147 3,708,928 Related party origination fees: Broker — 203,034 Client direct — 176,243 Agent — 115,695 Total related party origination fees — 494,972 Portfolio servicing: Related party portfolio serving fees 471,094 778,678 Portfolio servicing fees 301,075 223,496 Total portfolio servicing fees 772,169 1,002,174 Technology services 33,628 — Total revenue $ 111,923,786 $ 66,401,451 Asset Management Balances —The Company has the following asset management related balances: Balance Sheet Account December 31, 2024 December 31, 2023 Management and Performance Fee Receivables: Accounts receivable, related party $ 6,772,073 $ — Management and performance fee receivable, related party 13,379,301 — Total management and performance fee receivables $ 20,151,374 $ — Retrocession Fee Payable: Other current liabilities $ 3,216,639 $ — Balance Sheet Account December 31, 2024 December 31, 2023 Retrocession fees payable 5,312,214 — Total retrocession fee payable $ 8,528,853 $ — Originations Contract Balances —We had no contract assets at December 31, 2024 and 2023. The balances of contract liabilities arising from originated contracts with customers were as follows: December 31, 2024 December 31, 2023 Contract liabilities, deposits on pending settlements $ 2,473,543 $ 507,000 Total contract liabilities $ 2,473,543 $ 507,000 Revenue recognized during the first quarter of 2024 that was included in our contract liabilities balance at December 31, 2023 was $507,000, less $347,000 intercompany revenue that was eliminated in consolida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bacus Settlements LLC - DESCRIPTION OF THE BUSINESS (Details) - USD ($)</t>
        </is>
      </c>
      <c r="B1" s="2" t="inlineStr">
        <is>
          <t>Jun. 29, 2023</t>
        </is>
      </c>
      <c r="C1" s="2" t="inlineStr">
        <is>
          <t>Dec. 31, 2024</t>
        </is>
      </c>
    </row>
    <row r="2">
      <c r="A2" s="3" t="inlineStr">
        <is>
          <t>Business Acquisition [Line Items]</t>
        </is>
      </c>
      <c r="B2" s="4" t="inlineStr">
        <is>
          <t xml:space="preserve"> </t>
        </is>
      </c>
      <c r="C2" s="4" t="inlineStr">
        <is>
          <t xml:space="preserve"> </t>
        </is>
      </c>
    </row>
    <row r="3">
      <c r="A3" s="4" t="inlineStr">
        <is>
          <t>Common stock, par value (in dollars per share)</t>
        </is>
      </c>
      <c r="B3" s="4" t="inlineStr">
        <is>
          <t xml:space="preserve"> </t>
        </is>
      </c>
      <c r="C3" s="7" t="n">
        <v>0.0001</v>
      </c>
    </row>
    <row r="4">
      <c r="A4" s="4" t="inlineStr">
        <is>
          <t>Abacus Settlements, LLC | LMA and Abacu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onsideration</t>
        </is>
      </c>
      <c r="B6" s="5" t="n">
        <v>531750000</v>
      </c>
      <c r="C6" s="4" t="inlineStr">
        <is>
          <t xml:space="preserve"> </t>
        </is>
      </c>
    </row>
    <row r="7">
      <c r="A7" s="4" t="inlineStr">
        <is>
          <t>Share price (in dollars per share)</t>
        </is>
      </c>
      <c r="B7" s="5" t="n">
        <v>10</v>
      </c>
      <c r="C7" s="4" t="inlineStr">
        <is>
          <t xml:space="preserve"> </t>
        </is>
      </c>
    </row>
    <row r="8">
      <c r="A8" s="4" t="inlineStr">
        <is>
          <t>Aggregate transaction proceeds threshold</t>
        </is>
      </c>
      <c r="B8" s="5" t="n">
        <v>200000000</v>
      </c>
      <c r="C8" s="4" t="inlineStr">
        <is>
          <t xml:space="preserve"> </t>
        </is>
      </c>
    </row>
    <row r="9">
      <c r="A9" s="4" t="inlineStr">
        <is>
          <t>Abacus Settlements, LLC | LMA and Abacus | Minimum</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Aggregate consideration election</t>
        </is>
      </c>
      <c r="B11" s="5" t="n">
        <v>20000000</v>
      </c>
      <c r="C11" s="4" t="inlineStr">
        <is>
          <t xml:space="preserve"> </t>
        </is>
      </c>
    </row>
    <row r="12">
      <c r="A12" s="4" t="inlineStr">
        <is>
          <t>Abacus Settlements, LLC | LMA and Abacus | ERES Class A Common Stock</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ommon stock, par value (in dollars per share)</t>
        </is>
      </c>
      <c r="B14" s="7" t="n">
        <v>0.0001</v>
      </c>
      <c r="C14"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bacus Settlements LLC - SUMMARY OF SIGNIFICANT ACCOUNTING POLICIES (Details) - Abacus Settlements, LLC</t>
        </is>
      </c>
      <c r="B1" s="2" t="inlineStr">
        <is>
          <t>6 Months Ended</t>
        </is>
      </c>
    </row>
    <row r="2">
      <c r="B2" s="2" t="inlineStr">
        <is>
          <t>Jun. 30, 2023 USD ($)</t>
        </is>
      </c>
    </row>
    <row r="3">
      <c r="A3" s="3" t="inlineStr">
        <is>
          <t>Concentration Risk [Line Items]</t>
        </is>
      </c>
      <c r="B3" s="4" t="inlineStr">
        <is>
          <t xml:space="preserve"> </t>
        </is>
      </c>
    </row>
    <row r="4">
      <c r="A4" s="4" t="inlineStr">
        <is>
          <t>Advertising expense</t>
        </is>
      </c>
      <c r="B4" s="5" t="n">
        <v>741789</v>
      </c>
    </row>
    <row r="5">
      <c r="A5" s="4" t="inlineStr">
        <is>
          <t>Revenue Benchmark | Customer Concentration Risk</t>
        </is>
      </c>
      <c r="B5" s="4" t="inlineStr">
        <is>
          <t xml:space="preserve"> </t>
        </is>
      </c>
    </row>
    <row r="6">
      <c r="A6" s="3" t="inlineStr">
        <is>
          <t>Concentration Risk [Line Items]</t>
        </is>
      </c>
      <c r="B6" s="4" t="inlineStr">
        <is>
          <t xml:space="preserve"> </t>
        </is>
      </c>
    </row>
    <row r="7">
      <c r="A7" s="4" t="inlineStr">
        <is>
          <t>Concentration risk percentage</t>
        </is>
      </c>
      <c r="B7" s="10" t="n">
        <v>0.23</v>
      </c>
    </row>
    <row r="8">
      <c r="A8" s="4" t="inlineStr">
        <is>
          <t>Life Settlement Commission Expense Benchmark | Broker Concentration Risk | Two Brokers</t>
        </is>
      </c>
      <c r="B8" s="4" t="inlineStr">
        <is>
          <t xml:space="preserve"> </t>
        </is>
      </c>
    </row>
    <row r="9">
      <c r="A9" s="3" t="inlineStr">
        <is>
          <t>Concentration Risk [Line Items]</t>
        </is>
      </c>
      <c r="B9" s="4" t="inlineStr">
        <is>
          <t xml:space="preserve"> </t>
        </is>
      </c>
    </row>
    <row r="10">
      <c r="A10" s="4" t="inlineStr">
        <is>
          <t>Concentration risk percentage</t>
        </is>
      </c>
      <c r="B10" s="10" t="n">
        <v>0.1</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2" customWidth="1" min="2" max="2"/>
    <col width="23" customWidth="1" min="3" max="3"/>
  </cols>
  <sheetData>
    <row r="1">
      <c r="A1" s="1" t="inlineStr">
        <is>
          <t>Abacus Settlements LLC - SEGMENT REPORTING (Details)</t>
        </is>
      </c>
      <c r="B1" s="2" t="inlineStr">
        <is>
          <t>6 Months Ended</t>
        </is>
      </c>
      <c r="C1" s="2" t="inlineStr">
        <is>
          <t>12 Months Ended</t>
        </is>
      </c>
    </row>
    <row r="2">
      <c r="B2" s="2" t="inlineStr">
        <is>
          <t>Jun. 30, 2023 segment</t>
        </is>
      </c>
      <c r="C2" s="2" t="inlineStr">
        <is>
          <t>Dec. 31, 2024 investor</t>
        </is>
      </c>
    </row>
    <row r="3">
      <c r="A3" s="3" t="inlineStr">
        <is>
          <t>Segment Reporting Information [Line Items]</t>
        </is>
      </c>
      <c r="B3" s="4" t="inlineStr">
        <is>
          <t xml:space="preserve"> </t>
        </is>
      </c>
      <c r="C3" s="4" t="inlineStr">
        <is>
          <t xml:space="preserve"> </t>
        </is>
      </c>
    </row>
    <row r="4">
      <c r="A4" s="4" t="inlineStr">
        <is>
          <t>Number of operating segments | investor</t>
        </is>
      </c>
      <c r="B4" s="4" t="inlineStr">
        <is>
          <t xml:space="preserve"> </t>
        </is>
      </c>
      <c r="C4" s="6" t="n">
        <v>5</v>
      </c>
    </row>
    <row r="5">
      <c r="A5" s="4" t="inlineStr">
        <is>
          <t>Abacus Settlements, LLC</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operating segments | segment</t>
        </is>
      </c>
      <c r="B7" s="6" t="n">
        <v>1</v>
      </c>
      <c r="C7"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2" customWidth="1" min="2" max="2"/>
  </cols>
  <sheetData>
    <row r="1">
      <c r="A1" s="1" t="inlineStr">
        <is>
          <t>Abacus Settlements LLC - REVENUE (Details) - Abacus Settlements, LLC</t>
        </is>
      </c>
      <c r="B1" s="2" t="inlineStr">
        <is>
          <t>6 Months Ended</t>
        </is>
      </c>
    </row>
    <row r="2">
      <c r="B2" s="2" t="inlineStr">
        <is>
          <t>Jun. 30, 2023 USD ($)</t>
        </is>
      </c>
    </row>
    <row r="3">
      <c r="A3" s="3" t="inlineStr">
        <is>
          <t>Disaggregation of Revenue [Line Items]</t>
        </is>
      </c>
      <c r="B3" s="4" t="inlineStr">
        <is>
          <t xml:space="preserve"> </t>
        </is>
      </c>
    </row>
    <row r="4">
      <c r="A4" s="4" t="inlineStr">
        <is>
          <t>Revenues</t>
        </is>
      </c>
      <c r="B4" s="5" t="n">
        <v>13184676</v>
      </c>
    </row>
    <row r="5">
      <c r="A5" s="4" t="inlineStr">
        <is>
          <t>Agent</t>
        </is>
      </c>
      <c r="B5" s="4" t="inlineStr">
        <is>
          <t xml:space="preserve"> </t>
        </is>
      </c>
    </row>
    <row r="6">
      <c r="A6" s="3" t="inlineStr">
        <is>
          <t>Disaggregation of Revenue [Line Items]</t>
        </is>
      </c>
      <c r="B6" s="4" t="inlineStr">
        <is>
          <t xml:space="preserve"> </t>
        </is>
      </c>
    </row>
    <row r="7">
      <c r="A7" s="4" t="inlineStr">
        <is>
          <t>Revenues</t>
        </is>
      </c>
      <c r="B7" s="6" t="n">
        <v>7143016</v>
      </c>
    </row>
    <row r="8">
      <c r="A8" s="4" t="inlineStr">
        <is>
          <t>Broker</t>
        </is>
      </c>
      <c r="B8" s="4" t="inlineStr">
        <is>
          <t xml:space="preserve"> </t>
        </is>
      </c>
    </row>
    <row r="9">
      <c r="A9" s="3" t="inlineStr">
        <is>
          <t>Disaggregation of Revenue [Line Items]</t>
        </is>
      </c>
      <c r="B9" s="4" t="inlineStr">
        <is>
          <t xml:space="preserve"> </t>
        </is>
      </c>
    </row>
    <row r="10">
      <c r="A10" s="4" t="inlineStr">
        <is>
          <t>Revenues</t>
        </is>
      </c>
      <c r="B10" s="6" t="n">
        <v>4675973</v>
      </c>
    </row>
    <row r="11">
      <c r="A11" s="4" t="inlineStr">
        <is>
          <t>Client direct</t>
        </is>
      </c>
      <c r="B11" s="4" t="inlineStr">
        <is>
          <t xml:space="preserve"> </t>
        </is>
      </c>
    </row>
    <row r="12">
      <c r="A12" s="3" t="inlineStr">
        <is>
          <t>Disaggregation of Revenue [Line Items]</t>
        </is>
      </c>
      <c r="B12" s="4" t="inlineStr">
        <is>
          <t xml:space="preserve"> </t>
        </is>
      </c>
    </row>
    <row r="13">
      <c r="A13" s="4" t="inlineStr">
        <is>
          <t>Revenues</t>
        </is>
      </c>
      <c r="B13" s="5" t="n">
        <v>1365687</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Abacus Settlements LLC - INCOME TAXES (Details) - USD ($)</t>
        </is>
      </c>
      <c r="B1" s="2" t="inlineStr">
        <is>
          <t>6 Months Ended</t>
        </is>
      </c>
      <c r="C1" s="2" t="inlineStr">
        <is>
          <t>12 Months Ended</t>
        </is>
      </c>
    </row>
    <row r="2">
      <c r="B2" s="2" t="inlineStr">
        <is>
          <t>Jun. 30, 2023</t>
        </is>
      </c>
      <c r="C2" s="2" t="inlineStr">
        <is>
          <t>Dec. 31, 2024</t>
        </is>
      </c>
      <c r="D2" s="2" t="inlineStr">
        <is>
          <t>Dec. 31, 2023</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t>
        </is>
      </c>
      <c r="B4" s="4" t="inlineStr">
        <is>
          <t xml:space="preserve"> </t>
        </is>
      </c>
      <c r="C4" s="5" t="n">
        <v>5484738</v>
      </c>
      <c r="D4" s="5" t="n">
        <v>1468535</v>
      </c>
    </row>
    <row r="5">
      <c r="A5" s="4" t="inlineStr">
        <is>
          <t>Effective tax rate percentage</t>
        </is>
      </c>
      <c r="B5" s="4" t="inlineStr">
        <is>
          <t xml:space="preserve"> </t>
        </is>
      </c>
      <c r="C5" s="4" t="inlineStr">
        <is>
          <t>(28.20%)</t>
        </is>
      </c>
      <c r="D5" s="10" t="n">
        <v>0.14</v>
      </c>
    </row>
    <row r="6">
      <c r="A6" s="4" t="inlineStr">
        <is>
          <t>Abacus Settlements, LLC</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Income tax expense</t>
        </is>
      </c>
      <c r="B8" s="5" t="n">
        <v>2289</v>
      </c>
      <c r="C8" s="4" t="inlineStr">
        <is>
          <t xml:space="preserve"> </t>
        </is>
      </c>
      <c r="D8" s="4" t="inlineStr">
        <is>
          <t xml:space="preserve"> </t>
        </is>
      </c>
    </row>
    <row r="9">
      <c r="A9" s="4" t="inlineStr">
        <is>
          <t>Effective tax rate percentage</t>
        </is>
      </c>
      <c r="B9" s="11" t="n">
        <v>0.0024</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Abacus Settlements LLC - RETIREMENT PLAN (Details)</t>
        </is>
      </c>
      <c r="B1" s="2" t="inlineStr">
        <is>
          <t>6 Months Ended</t>
        </is>
      </c>
    </row>
    <row r="2">
      <c r="B2" s="2" t="inlineStr">
        <is>
          <t>Jun. 30, 2023</t>
        </is>
      </c>
    </row>
    <row r="3">
      <c r="A3" s="4" t="inlineStr">
        <is>
          <t>Abacus Settlements, LLC</t>
        </is>
      </c>
      <c r="B3" s="4" t="inlineStr">
        <is>
          <t xml:space="preserve"> </t>
        </is>
      </c>
    </row>
    <row r="4">
      <c r="A4" s="3" t="inlineStr">
        <is>
          <t>Defined Contribution Plan Disclosure [Line Items]</t>
        </is>
      </c>
      <c r="B4" s="4" t="inlineStr">
        <is>
          <t xml:space="preserve"> </t>
        </is>
      </c>
    </row>
    <row r="5">
      <c r="A5" s="4" t="inlineStr">
        <is>
          <t>Percent of employees gross pay (as a percent)</t>
        </is>
      </c>
      <c r="B5" s="10" t="n">
        <v>0.04</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4" customWidth="1" min="1" max="1"/>
    <col width="41" customWidth="1" min="2" max="2"/>
    <col width="22" customWidth="1" min="3" max="3"/>
    <col width="22" customWidth="1" min="4" max="4"/>
  </cols>
  <sheetData>
    <row r="1">
      <c r="A1" s="1" t="inlineStr">
        <is>
          <t>Abacus Settlements LLC - RELATED-PARTY TRANSACTIONS - Narrative (Details)</t>
        </is>
      </c>
      <c r="B1" s="2" t="inlineStr">
        <is>
          <t>6 Months Ended</t>
        </is>
      </c>
      <c r="C1" s="2" t="inlineStr">
        <is>
          <t>12 Months Ended</t>
        </is>
      </c>
    </row>
    <row r="2">
      <c r="B2" s="2" t="inlineStr">
        <is>
          <t>Jun. 30, 2023 USD ($) insurance_contract</t>
        </is>
      </c>
      <c r="C2" s="2" t="inlineStr">
        <is>
          <t>Dec. 31, 2024 USD ($)</t>
        </is>
      </c>
      <c r="D2" s="2" t="inlineStr">
        <is>
          <t>Dec.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Cost of revenue (including stock-based compensation)</t>
        </is>
      </c>
      <c r="B4" s="4" t="inlineStr">
        <is>
          <t xml:space="preserve"> </t>
        </is>
      </c>
      <c r="C4" s="5" t="n">
        <v>11371733</v>
      </c>
      <c r="D4" s="5" t="n">
        <v>6490377</v>
      </c>
    </row>
    <row r="5">
      <c r="A5" s="4" t="inlineStr">
        <is>
          <t>Related Party | Nova Fund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rigination revenue percent</t>
        </is>
      </c>
      <c r="B7" s="4" t="inlineStr">
        <is>
          <t xml:space="preserve"> </t>
        </is>
      </c>
      <c r="C7" s="10" t="n">
        <v>0.02</v>
      </c>
      <c r="D7" s="4" t="inlineStr">
        <is>
          <t xml:space="preserve"> </t>
        </is>
      </c>
    </row>
    <row r="8">
      <c r="A8" s="4" t="inlineStr">
        <is>
          <t>Origination revenue</t>
        </is>
      </c>
      <c r="B8" s="4" t="inlineStr">
        <is>
          <t xml:space="preserve"> </t>
        </is>
      </c>
      <c r="C8" s="5" t="n">
        <v>20000</v>
      </c>
      <c r="D8" s="4" t="inlineStr">
        <is>
          <t xml:space="preserve"> </t>
        </is>
      </c>
    </row>
    <row r="9">
      <c r="A9" s="4" t="inlineStr">
        <is>
          <t>Affiliated Entity | Nova Fund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s</t>
        </is>
      </c>
      <c r="B11" s="4" t="inlineStr">
        <is>
          <t xml:space="preserve"> </t>
        </is>
      </c>
      <c r="C11" s="5" t="n">
        <v>471094</v>
      </c>
      <c r="D11" s="5" t="n">
        <v>778678</v>
      </c>
    </row>
    <row r="12">
      <c r="A12" s="4" t="inlineStr">
        <is>
          <t>Abacus Settlements, LLC</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s</t>
        </is>
      </c>
      <c r="B14" s="5" t="n">
        <v>13184676</v>
      </c>
      <c r="C14" s="4" t="inlineStr">
        <is>
          <t xml:space="preserve"> </t>
        </is>
      </c>
      <c r="D14" s="4" t="inlineStr">
        <is>
          <t xml:space="preserve"> </t>
        </is>
      </c>
    </row>
    <row r="15">
      <c r="A15" s="4" t="inlineStr">
        <is>
          <t>Cost of revenue (including stock-based compensation)</t>
        </is>
      </c>
      <c r="B15" s="6" t="n">
        <v>9293303</v>
      </c>
      <c r="C15" s="4" t="inlineStr">
        <is>
          <t xml:space="preserve"> </t>
        </is>
      </c>
      <c r="D15" s="4" t="inlineStr">
        <is>
          <t xml:space="preserve"> </t>
        </is>
      </c>
    </row>
    <row r="16">
      <c r="A16" s="4" t="inlineStr">
        <is>
          <t>Abacus Settlements, LLC | Related Par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venues</t>
        </is>
      </c>
      <c r="B18" s="6" t="n">
        <v>9931938</v>
      </c>
      <c r="C18" s="4" t="inlineStr">
        <is>
          <t xml:space="preserve"> </t>
        </is>
      </c>
      <c r="D18" s="4" t="inlineStr">
        <is>
          <t xml:space="preserve"> </t>
        </is>
      </c>
    </row>
    <row r="19">
      <c r="A19" s="4" t="inlineStr">
        <is>
          <t>Cost of revenue (including stock-based compensation)</t>
        </is>
      </c>
      <c r="B19" s="5" t="n">
        <v>6558354</v>
      </c>
      <c r="C19" s="4" t="inlineStr">
        <is>
          <t xml:space="preserve"> </t>
        </is>
      </c>
      <c r="D19" s="4" t="inlineStr">
        <is>
          <t xml:space="preserve"> </t>
        </is>
      </c>
    </row>
    <row r="20">
      <c r="A20" s="4" t="inlineStr">
        <is>
          <t>Abacus Settlements, LLC | Related Party | Nova Fund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Total policies | insurance_contract</t>
        </is>
      </c>
      <c r="B22" s="6" t="n">
        <v>72</v>
      </c>
      <c r="C22" s="4" t="inlineStr">
        <is>
          <t xml:space="preserve"> </t>
        </is>
      </c>
      <c r="D22" s="4" t="inlineStr">
        <is>
          <t xml:space="preserve"> </t>
        </is>
      </c>
    </row>
    <row r="23">
      <c r="A23" s="4" t="inlineStr">
        <is>
          <t>Face value</t>
        </is>
      </c>
      <c r="B23" s="5" t="n">
        <v>96674080</v>
      </c>
      <c r="C23" s="4" t="inlineStr">
        <is>
          <t xml:space="preserve"> </t>
        </is>
      </c>
      <c r="D23" s="4" t="inlineStr">
        <is>
          <t xml:space="preserve"> </t>
        </is>
      </c>
    </row>
    <row r="24">
      <c r="A24" s="4" t="inlineStr">
        <is>
          <t>Origination revenue percent</t>
        </is>
      </c>
      <c r="B24" s="10" t="n">
        <v>0.02</v>
      </c>
      <c r="C24" s="4" t="inlineStr">
        <is>
          <t xml:space="preserve"> </t>
        </is>
      </c>
      <c r="D24" s="4" t="inlineStr">
        <is>
          <t xml:space="preserve"> </t>
        </is>
      </c>
    </row>
    <row r="25">
      <c r="A25" s="4" t="inlineStr">
        <is>
          <t>Origination revenue</t>
        </is>
      </c>
      <c r="B25" s="5" t="n">
        <v>20000</v>
      </c>
      <c r="C25" s="4" t="inlineStr">
        <is>
          <t xml:space="preserve"> </t>
        </is>
      </c>
      <c r="D25" s="4" t="inlineStr">
        <is>
          <t xml:space="preserve"> </t>
        </is>
      </c>
    </row>
    <row r="26">
      <c r="A26" s="4" t="inlineStr">
        <is>
          <t>Revenues</t>
        </is>
      </c>
      <c r="B26" s="6" t="n">
        <v>3093797</v>
      </c>
      <c r="C26" s="4" t="inlineStr">
        <is>
          <t xml:space="preserve"> </t>
        </is>
      </c>
      <c r="D26" s="4" t="inlineStr">
        <is>
          <t xml:space="preserve"> </t>
        </is>
      </c>
    </row>
    <row r="27">
      <c r="A27" s="4" t="inlineStr">
        <is>
          <t>Abacus Settlements, LLC | Related Party | LMA</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Other assets</t>
        </is>
      </c>
      <c r="B29" s="6" t="n">
        <v>19246</v>
      </c>
      <c r="C29" s="4" t="inlineStr">
        <is>
          <t xml:space="preserve"> </t>
        </is>
      </c>
      <c r="D29" s="4" t="inlineStr">
        <is>
          <t xml:space="preserve"> </t>
        </is>
      </c>
    </row>
    <row r="30">
      <c r="A30" s="4" t="inlineStr">
        <is>
          <t>Abacus Settlements, LLC | Affiliated Entity</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venues</t>
        </is>
      </c>
      <c r="B32" s="6" t="n">
        <v>6838141</v>
      </c>
      <c r="C32" s="4" t="inlineStr">
        <is>
          <t xml:space="preserve"> </t>
        </is>
      </c>
      <c r="D32" s="4" t="inlineStr">
        <is>
          <t xml:space="preserve"> </t>
        </is>
      </c>
    </row>
    <row r="33">
      <c r="A33" s="4" t="inlineStr">
        <is>
          <t>Cost of revenue (including stock-based compensation)</t>
        </is>
      </c>
      <c r="B33" s="6" t="n">
        <v>5020603</v>
      </c>
      <c r="C33" s="4" t="inlineStr">
        <is>
          <t xml:space="preserve"> </t>
        </is>
      </c>
      <c r="D33" s="4" t="inlineStr">
        <is>
          <t xml:space="preserve"> </t>
        </is>
      </c>
    </row>
    <row r="34">
      <c r="A34" s="4" t="inlineStr">
        <is>
          <t>Abacus Settlements, LLC | Affiliated Entity | LMA</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Revenues</t>
        </is>
      </c>
      <c r="B36" s="6" t="n">
        <v>6794641</v>
      </c>
      <c r="C36" s="4" t="inlineStr">
        <is>
          <t xml:space="preserve"> </t>
        </is>
      </c>
      <c r="D36" s="4" t="inlineStr">
        <is>
          <t xml:space="preserve"> </t>
        </is>
      </c>
    </row>
    <row r="37">
      <c r="A37" s="4" t="inlineStr">
        <is>
          <t>Cost of revenue (including stock-based compensation)</t>
        </is>
      </c>
      <c r="B37" s="5" t="n">
        <v>5012103</v>
      </c>
      <c r="C37" s="4" t="inlineStr">
        <is>
          <t xml:space="preserve"> </t>
        </is>
      </c>
      <c r="D37" s="4" t="inlineStr">
        <is>
          <t xml:space="preserve"> </t>
        </is>
      </c>
    </row>
    <row r="38">
      <c r="A38" s="4" t="inlineStr">
        <is>
          <t>Abacus Settlements, LLC | Nova Funds</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Ownership percentage</t>
        </is>
      </c>
      <c r="B40" s="10" t="n">
        <v>0.11</v>
      </c>
      <c r="C40" s="4" t="inlineStr">
        <is>
          <t xml:space="preserve"> </t>
        </is>
      </c>
      <c r="D40" s="4" t="inlineStr">
        <is>
          <t xml:space="preserve"> </t>
        </is>
      </c>
    </row>
  </sheetData>
  <mergeCells count="2">
    <mergeCell ref="C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Abacus Settlements LLC - RELATED-PARTY TRANSACTIONS - Revenue Earned and Contracts Originated (Details)</t>
        </is>
      </c>
      <c r="B1" s="2" t="inlineStr">
        <is>
          <t>6 Months Ended</t>
        </is>
      </c>
      <c r="C1" s="2" t="inlineStr">
        <is>
          <t>12 Months Ended</t>
        </is>
      </c>
    </row>
    <row r="2">
      <c r="B2" s="2" t="inlineStr">
        <is>
          <t>Jun. 30, 2023 USD ($) insurance_contract</t>
        </is>
      </c>
      <c r="C2" s="2" t="inlineStr">
        <is>
          <t>Dec. 31, 2024 USD ($)</t>
        </is>
      </c>
      <c r="D2" s="2" t="inlineStr">
        <is>
          <t>Dec. 31, 2023 USD ($)</t>
        </is>
      </c>
    </row>
    <row r="3">
      <c r="A3" s="4" t="inlineStr">
        <is>
          <t>Related Party | Nova Fund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st</t>
        </is>
      </c>
      <c r="B5" s="4" t="inlineStr">
        <is>
          <t xml:space="preserve"> </t>
        </is>
      </c>
      <c r="C5" s="5" t="n">
        <v>0</v>
      </c>
      <c r="D5" s="5" t="n">
        <v>99456</v>
      </c>
    </row>
    <row r="6">
      <c r="A6" s="4" t="inlineStr">
        <is>
          <t>Abacus Settlements, LL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s</t>
        </is>
      </c>
      <c r="B8" s="5" t="n">
        <v>13184676</v>
      </c>
      <c r="C8" s="4" t="inlineStr">
        <is>
          <t xml:space="preserve"> </t>
        </is>
      </c>
      <c r="D8" s="4" t="inlineStr">
        <is>
          <t xml:space="preserve"> </t>
        </is>
      </c>
    </row>
    <row r="9">
      <c r="A9" s="4" t="inlineStr">
        <is>
          <t>Abacus Settlements, LLC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s</t>
        </is>
      </c>
      <c r="B11" s="6" t="n">
        <v>9931938</v>
      </c>
      <c r="C11" s="4" t="inlineStr">
        <is>
          <t xml:space="preserve"> </t>
        </is>
      </c>
      <c r="D11" s="4" t="inlineStr">
        <is>
          <t xml:space="preserve"> </t>
        </is>
      </c>
    </row>
    <row r="12">
      <c r="A12" s="4" t="inlineStr">
        <is>
          <t>Abacus Settlements, LLC | Related Party | Nova Fund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s</t>
        </is>
      </c>
      <c r="B14" s="6" t="n">
        <v>3093797</v>
      </c>
      <c r="C14" s="4" t="inlineStr">
        <is>
          <t xml:space="preserve"> </t>
        </is>
      </c>
      <c r="D14" s="4" t="inlineStr">
        <is>
          <t xml:space="preserve"> </t>
        </is>
      </c>
    </row>
    <row r="15">
      <c r="A15" s="4" t="inlineStr">
        <is>
          <t>Cost</t>
        </is>
      </c>
      <c r="B15" s="6" t="n">
        <v>11656637</v>
      </c>
      <c r="C15" s="4" t="inlineStr">
        <is>
          <t xml:space="preserve"> </t>
        </is>
      </c>
      <c r="D15" s="4" t="inlineStr">
        <is>
          <t xml:space="preserve"> </t>
        </is>
      </c>
    </row>
    <row r="16">
      <c r="A16" s="4" t="inlineStr">
        <is>
          <t>Face value</t>
        </is>
      </c>
      <c r="B16" s="5" t="n">
        <v>96674080</v>
      </c>
      <c r="C16" s="4" t="inlineStr">
        <is>
          <t xml:space="preserve"> </t>
        </is>
      </c>
      <c r="D16" s="4" t="inlineStr">
        <is>
          <t xml:space="preserve"> </t>
        </is>
      </c>
    </row>
    <row r="17">
      <c r="A17" s="4" t="inlineStr">
        <is>
          <t>Total policies | insurance_contract</t>
        </is>
      </c>
      <c r="B17" s="6" t="n">
        <v>72</v>
      </c>
      <c r="C17" s="4" t="inlineStr">
        <is>
          <t xml:space="preserve"> </t>
        </is>
      </c>
      <c r="D17" s="4" t="inlineStr">
        <is>
          <t xml:space="preserve"> </t>
        </is>
      </c>
    </row>
    <row r="18">
      <c r="A18" s="4" t="inlineStr">
        <is>
          <t>Average Age</t>
        </is>
      </c>
      <c r="B18" s="4" t="inlineStr">
        <is>
          <t>75 years</t>
        </is>
      </c>
      <c r="C18" s="4" t="inlineStr">
        <is>
          <t xml:space="preserve"> </t>
        </is>
      </c>
      <c r="D18" s="4" t="inlineStr">
        <is>
          <t xml:space="preserve"> </t>
        </is>
      </c>
    </row>
    <row r="19">
      <c r="A19" s="4" t="inlineStr">
        <is>
          <t>Abacus Settlements, LLC | Related Party | Origination fee revenue | Nova Fund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venues</t>
        </is>
      </c>
      <c r="B21" s="5" t="n">
        <v>2952837</v>
      </c>
      <c r="C21" s="4" t="inlineStr">
        <is>
          <t xml:space="preserve"> </t>
        </is>
      </c>
      <c r="D21" s="4" t="inlineStr">
        <is>
          <t xml:space="preserve"> </t>
        </is>
      </c>
    </row>
    <row r="22">
      <c r="A22" s="4" t="inlineStr">
        <is>
          <t>Abacus Settlements, LLC | Related Party | Commissions and transaction reimbursement revenue | Nova Fund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Revenues</t>
        </is>
      </c>
      <c r="B24" s="5" t="n">
        <v>140960</v>
      </c>
      <c r="C24" s="4" t="inlineStr">
        <is>
          <t xml:space="preserve"> </t>
        </is>
      </c>
      <c r="D24" s="4" t="inlineStr">
        <is>
          <t xml:space="preserve"> </t>
        </is>
      </c>
    </row>
  </sheetData>
  <mergeCells count="2">
    <mergeCell ref="C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FE SETTLEMENT POLICIES</t>
        </is>
      </c>
      <c r="B1" s="2" t="inlineStr">
        <is>
          <t>12 Months Ended</t>
        </is>
      </c>
    </row>
    <row r="2">
      <c r="B2" s="2" t="inlineStr">
        <is>
          <t>Dec. 31, 2024</t>
        </is>
      </c>
    </row>
    <row r="3">
      <c r="A3" s="3" t="inlineStr">
        <is>
          <t>Investments, All Other Investments [Abstract]</t>
        </is>
      </c>
      <c r="B3" s="4" t="inlineStr">
        <is>
          <t xml:space="preserve"> </t>
        </is>
      </c>
    </row>
    <row r="4">
      <c r="A4" s="4" t="inlineStr">
        <is>
          <t>LIFE SETTLEMENT POLICIES</t>
        </is>
      </c>
      <c r="B4" s="4" t="inlineStr">
        <is>
          <t>LIFE SETTLEMENT POLICIES As of December 31, 2024, the Company holds 719 life settlem ent policies, of which 714 a re accounted for under the fair value method and 5 are accounted for using the investment method (cost, plus premiums paid). Aggregate face value of policies held at fair value is $1,295,788,355 as of December 31, 2024, with a corresponding fair v alue of $370,398,447. The aggregate face value of policies accounted for using the investment method is $2,225,000 as of December 31, 2024 , with a corresponding carrying value of $1,083,977. Differences between the face value and the net death benefit of certain policies is due to return of premium policies offset by loans on policies and retained death benefit by insureds. As of December 31, 2023, the Company held 296 life settlement policies, of which 287 were accounted for under the fair value method and 9 were accounted for using the investment method (cost, plus premiums paid). Aggregate face value of policies held at fair value was $520,503,710 as of December 31, 2023, with a corresponding fair value of $122,296,559. The aggregate face value of policies accounted for using the investment method was $33,900,000 as of December 31, 2023, with a corresponding carrying value of $1,697,178. At December 31, 2024, the Company did not have any contractual restrictions on its ability to sell policies, including those held as collateral for the issuance of long-term debt. Refer to Note 14 Long-Term Debt for further details. Life expectancy reflects the probable number of years remaining in the life of a class of persons determined statistically, affected by such factors as heredity, physical condition, nutrition, and occupation. It is not an estimate or an indication of the actual expected maturity date or indication of the timing of expected cash flows from death benefits. The following tables summarize the Company’s life insurance policies grouped by remaining life expectancy as of December 31, 2024: Policies Carried at Fair Value — Remaining Life Expectancy (Years) Policies Face Value Net Death Benefit Fair Value 0-1 8 $ 8,200,000 $ 8,200,000 $ 6,415,589 1-2 21 24,726,449 24,728,852 16,167,043 2-3 58 89,623,722 84,066,291 50,294,452 3-4 81 151,798,792 149,547,429 70,654,605 4-5 68 124,251,322 124,954,767 49,505,201 Thereafter 478 897,188,070 882,997,005 177,361,557 714 $ 1,295,788,355 $ 1,274,494,344 $ 370,398,447 Policies accounted for using the investment method— Remaining Life Expectancy (Years) Policies Face Value Net Death Benefit Carrying Value 4-5 1 $ 750,000 $ 750,000 $ 405,331 Thereafter 4 1,475,000 1,499,207 678,646 5 $ 2,225,000 $ 2,249,207 $ 1,083,977 Estimated premiums to be paid by the Company for its portfolio accounted for using the investment method during each of the five succeeding calendar years and thereafter as of December 31, 2024, are as follows: 2025 $ 38,078 2026 55,123 2027 56,213 2028 29,756 2029 6,337 Thereafter 8,394 Total $ 193,901 The Company is required to pay premiums to keep its portion of life insurance policies in force. The estimated total future premium payments could increase or decrease significantly to the extent that actual mortalities of insureds differ from the estimated life expectancies. For policies accounted for under the investment method, the Company has not been made aware of information causing a material change to assumptions relating to the timing of realization of life insurance settlement proceeds. The Company have also not been made aware of information indicating impairment to the carrying value of poli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NET</t>
        </is>
      </c>
      <c r="B4" s="4" t="inlineStr">
        <is>
          <t>PROPERTY AND EQUIPMENT—NET Property and equipment—net composed of the following: December 31, December 31, Computer equipment $ 1,127,188 356,939 Furniture and fixtures 91,125 91,125 Leasehold improvements 38,405 22,418 Property and equipment—gross 1,256,718 470,482 Less: accumulated depreciation (231,652) (69,762) Property and equipment—net $ 1,025,066 $ 400,720 Depreciation expense for the years ended December 31, 2024, and 2023, was $161,890 and $63,03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of $238,296,200 was recognized as a result of the Abacus Settlements, Carlisle, and FCF acquisitions, which represents the excess fair value of consideration over the fair value of the underlying net assets of the acquired businesses. The estimates of fair value are based upon preliminary valuation assumptions believed to be reasonable, but which are inherently uncertain and unpredictable. Refer to Note 3 Business Combinations for further information. The changes in the carrying amount of goodwill by reportable segments were as follows: Reportable Segment December 31, 2023 Additions Adjustments December 31, 2024 Portfolio Servicing $ — $ — $ — $ — Active Management — — — — Originations 140,287,000 — (356,810) 139,930,190 Asset Management — 98,366,010 — 98,366,010 Technology Services — — — — Total $ 140,287,000 $ 98,366,010 $ (356,810) $ 238,296,200 Intangible Assets Acquired comprised of the following: Asset Type Fair Value Useful Life Valuation Methodology Management agreements $ 47,400,000 4 - 8 years Multi-period excess-earnings method Customer relationships 27,400,000 3 - 8 years Multi-period excess-earnings method Non-compete agreements 7,400,000 1 - 3 years With or Without Method Internally developed and used technology 2,100,000 2 - 3 years Replacement Cost Method Trade Name 2,000,000 10 years Relief from Royalty Method State Insurance Licenses 2,700,000 Indefinite Replacement Cost Method Trade Name 900,000 Indefinite Relief from Royalty Method $ 89,900,000 Intangible assets and related accumulated amortization as of December 31, 2024 are as follows: December 31, 2024 Gross Value Accumulated Amortization Net Book Value Definite Lived Intangible Assets: Management agreements $ 47,400,000 $ 694,800 $ 46,705,200 Customer relationships 27,400,000 5,948,056 21,451,944 Non-compete agreements 7,400,000 3,155,556 4,244,444 Internally developed and used technology 2,100,000 1,261,111 838,889 Trade Name 2,000,000 16,667 1,983,333 $ 86,300,000 $ 11,076,190 $ 75,223,810 Indefinite Lived Intangible Assets: State Insurance Licenses 2,700,000 — 2,700,000 Trade Name 900,000 — 900,000 Total $ 89,900,000 $ 11,076,190 $ 78,823,810 Substantially all intangible assets with finite useful lives were acquired as part of the Abacus Settlements, Carlisle, and FCF acquisitions and are amortized on a straight-line basis over their estimated useful lives. Amortization expense for definite lived intangible assets was $7,712,023 and $3,364,177 for the years ended December 31, 2024 and 2023, respectively. All indefinite-lived intangibles are related to our Originations reportable segment. The Company performed an annual impairment test of indefinite-lived intangible assets during the fourth quarters of 2024 and 2023, and impairment charges were recorded. Estimated annual amortization of intangible assets for the next five years ending December 31 and thereafter is as follows: 2025 $ 17,040,952 2026 14,615,953 2027 14,418,730 2028 10,974,703 2029 7,384,286 The Company also has other insignificant intangible assets of $962,983 as of December 31, 2024. The Company performed the annual goodwill impairment test as of October 1, 2024, which was a qualitative evaluation, and no impairment charges were recorded. The estimated fair value of the Originations reporting unit exceeded its carrying value at the date of its most recent fair value estimate. On December 2, 2024, we acquired two asset management companies. See Note 3, Business Combinations for additional information. We performed a qualitative impairment assessment for the Asset Management reporting unit during December 2024. Our qualitative impairment assessment indicated that it was more likely than not that the fair value of our Asset Management reporting unit exceeded its carrying value and, therefore, did not result in an impair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AT FAIR VALUE</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VAILABLE-FOR-SALE SECURITIES, AT FAIR VALUE</t>
        </is>
      </c>
      <c r="B4" s="4" t="inlineStr">
        <is>
          <t>AVAILABLE-FOR-SALE SECURITIES, AT FAIR VALUE Convertible Promissory Note —The Company holds investments in convertible promissory notes in two separate unrelated entities, “Convertible Promissory Notes”. The value of the combined investment in these two entities was $2,205,904 and $1,105,935 as of December 31, 2024 and 2023, respectively. Each investment is worth $1,000,000 bearing an annual interest rate ranging between 5% and 8% maturing between September 30, 2025 and October 15, 2028. For one of the entities we have a commitment to invest an additional $2,000,000 during 2025. The Company applies the available-for-sale method of accounting for its investments in the Convertible Promissory Notes, which are debt investments. The Convertible Promissory Notes do not qualify for either the held-to-maturity method due to the Convertible Promissory Note’s conversion rights or the trading securities method because the Company holds the Convertible Promissory Notes as long-term investments. The Convertible Promissory Notes are measured at fair value at each reporting period-end. Unrealized gains and losses are reported in other comprehensive income until realized. As of December 31, 2024 and 2023, the Company evaluated the fair value of its investments and determined that the fair value approximates the carrying value of $2,205,904 and $1,105,935, which included $205,904 and $105,935 of non-cash interes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AND OTHER NONCURRENT ASSETS</t>
        </is>
      </c>
      <c r="B1" s="2" t="inlineStr">
        <is>
          <t>12 Months Ended</t>
        </is>
      </c>
    </row>
    <row r="2">
      <c r="B2" s="2" t="inlineStr">
        <is>
          <t>Dec. 31, 2024</t>
        </is>
      </c>
    </row>
    <row r="3">
      <c r="A3" s="3" t="inlineStr">
        <is>
          <t>Investments, All Other Investments [Abstract]</t>
        </is>
      </c>
      <c r="B3" s="4" t="inlineStr">
        <is>
          <t xml:space="preserve"> </t>
        </is>
      </c>
    </row>
    <row r="4">
      <c r="A4" s="4" t="inlineStr">
        <is>
          <t>OTHER INVESTMENTS AND OTHER NONCURRENT ASSETS</t>
        </is>
      </c>
      <c r="B4" s="4" t="inlineStr">
        <is>
          <t>OTHER INVESTMENTS AND OTHER NONCURRENT ASSETS Other Investments: Convertible Preferred Stock Ownership —The Company owns convertible preferred stock in two unrelated entities. The value of the combined investment in these two entities was $1,850,000 and $1,650,000 as of December 31, 2024 and 2023, respectively. The Company applies the measurement alternative for its investments in preferred stock because these investments are of an equity nature, and the Company does not have the ability to exercise significant influence over operating and financial policies of entities even in the event of conversion of the Seed Units or Preferred Stock. Under the measurement alternative, the Company records the investment based on original cost, less impairments, if any, plus or minus changes resulting from observable price changes in orderly transactions for the identical or a similar investment of the investee. The Company’s share of income or loss of such companies is not included in the Company’s consolidated statements of operations and comprehensive income. The Company tests its investments for impairment whenever circumstances indicate that the carrying value of the investment may not be recoverable. No im pairment of investments occurred for the years ended December 31, 2024 and 2023. Other Assets —The Company’s other assets are mainly composed of cash deposits in compliance requirements in various states. As of December 31, 2024 and 2023, the balance of other assets was $1,851,845 and $998,945, respectively. Equity Securities,- at Fair Value: S&amp;P Options — The Company invested in S&amp;P 500 call options, which were purchased through a broker as an economic hedge related to the market-indexed debt instruments. The value is based on stock owned and quoted market prices in active markets. Changes in fair value are recorded in the unrealized gain on investments line item on the consolidated statements of operations and comprehensive (loss) income until they are sold. As of December 31, 2024, and 2023, the value of the S&amp;P 500 options was $— and $2,348,998, respectively, recorded in the following accounts on the consolidated balance sheets: December 31, 2024 December 31, 2023 Current assets: Equity securities, at fair value $ — $ 2,252,891 Non-current assets: Equity securities, at fair value — 96,107 Total equity securities, at fair value $ — $ 2,348,9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Philadelphia, Pennsylvani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ION OF VARIABLE INTEREST ENTITIES</t>
        </is>
      </c>
      <c r="B4" s="4" t="inlineStr">
        <is>
          <t>CONSOLIDATION OF VARIABLE INTEREST ENTITIES The Company consolidates VIEs for which it is the primary beneficiary or VOEs for which it controls through a majority voting interest or other arrangement. Refer to Note 2 Summary of Significant Accounting Policies for more information on how the Company evaluates an entity for consolidation. The Company evaluated any entity in which it had a variable interest upon formation to determine whether the entity should be consolidated. The Company also evaluated the consolidation conclusion during each reconsideration event, such as changes in the governing documents or additional equity contributions to the entity. During the year ended December 31, 2024, the Company’s consolidated VIEs, LMA Income Series II LP, LMX Series LLC (LMATT Series 2024, Inc.), and LMA Income Series, LP, had total assets of $169,322,167 and liabilities of $143,200,287. For the year ended December 31, 2023, the Company’s consolidated VIEs, LMA Income Series II LP, LMX Series LLC (LMATT Series 2024, Inc.), and LMA Income Series, LP, had total assets and liabilities of $77,132,592 and $65,031,207, respectively. The Company did not deconsolidate any entities during the years ended December 31, 2024, or 2023. As of December 31, 2024, the Company held total assets of $615,648 and liabilities of $47,006 in unconsolidated VIEs. As of December 31, 2023, the Company held total assets of $601,762 and liabilities of $2,900 in unconsolidated V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Segment Information —The Company organizes its business into five reportable segments (1) Active Management, (2) Originations, (3) Asset Management, (4) Portfolio Servicing, and (5) Technology Services, which all generate revenue and incur expenses in different manners. This segment structure reflects the financial information and reports used by the Company’s management, specifically its chief operating decision maker (CODM), to make decisions regarding the Company’s business, including resource allocations and performance assessments, as well as the current operating focus in compliance with ASC 280, Segment Reporting . The Company’s CODM is the President and Chief Executive Officer. The Company’s reportable segments are not aggregated. The Active Management segment generates revenues by buying, selling, and trading policies and maintaining policies until receipt of death benefits. The Originations segment generates revenue by originating life insurance policy settlements between investors or buyers, and the sellers, who is often the original policy owner. The policies are purchased from owners or other providers through advisors, brokers or directly through the owner. The Asset Management segment generates revenues by providing asset management services to investors investing in alternative investment and equity portfolio funds based on fund investment agreements. The Portfolio Servicing segment generates revenues by providing policy services to customers on a contract basis. The Technology Services segment generates revenues by providing real-time mortality verification, missing participant verification, and other services specific to the life insurance market services to customers on a contract basis. The Company’s method for measuring profitability on a reportable segment basis is gross profit. The CODM does not review disaggregated assets by segment. The Company adopted ASU 2023-07 in March 2024. The most significant provision was for the Company to disclose significant segment expenses that are regularly provided to the CODM. The Company’s CODM periodically reviews cost of revenues by segment and treats it as a significant segment expense. Revenue related to the Company’s reporting segments is as follows: Years Ended December 31, 2024 2023 Asset management $ 2,841,481 $ — Active management 102,819,361 61,195,377 Originations 24,823,130 19,247,972 Portfolio servicing 772,169 1,002,174 Technology services 33,628 — Revenue (including intersegment) 131,289,769 81,445,523 Intersegment elimination (19,365,983) (15,044,072) Total revenue $ 111,923,786 $ 66,401,451 Cost of revenue related to the Company’s reportable segments is as follows: Years Ended December 31, 2024 2023 Asset management $ 288,599 $ — Active management 3,869,415 2,174,386 Originations 16,950,640 11,303,244 Portfolio servicing 1,608,220 724,059 Technology services 232,992 — Cost of revenue (including intersegment) 22,949,866 14,201,689 Intersegment elimination (11,578,133) (7,711,312) Total cost of revenue $ 11,371,733 $ 6,490,377 Gross profit related to the Company’s reportable segments and the reconciliation of the total gross profit to net income (loss) attributable to common stockholders is as follows: Years Ended December 31, 2024 2023 Asset management $ 2,552,882 $ — Active management 98,949,946 59,020,991 Originations 7,872,490 7,944,728 Portfolio servicing (836,051) 278,115 Technology services (199,364) — Gross profit (including intersegment) 108,339,903 67,243,834 Intersegment elimination (7,787,850) (7,332,760) Total gross profit 100,552,053 59,911,074 Sales and marketing (9,063,384) (4,905,747) General, administrative and other (including stock-based compensation) (81,734,518) (26,482,571) Depreciation and amortization expense (7,910,158) (3,409,928) Other (expense) income 38,040 (146,443) Loss on change in fair value of warrant liability (2,702,040) (4,204,360) Interest expense (18,279,686) (9,866,821) Interest income 2,398,691 594,764 Loss on change in fair value of debt (4,835,351) (2,356,058) Unrealized (loss) gain on investments (238,012) 1,369,112 Realized gain on investments 2,341,066 — Provision for income taxes (5,484,738) (1,468,535) LESS: NET LOSS ATTRIBUTABLE TO NONCONTROLLING INTEREST 956,987 482,139 NET (LOSS) INCOME ATTRIBUTABLE TO COMMON STOCKHOLDERS $ (23,961,050) $ 9,516,626 Segment gross profit is defined as revenues less cost of revenue, excluding depreciation and amortization. Expenses below the gross profit line are not allocated across operating segments, as they relate primarily to the overall management of the consolidated ent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ccasionally, the Company may be subject to various proceedings such as lawsuits, disputes, or claims. The Company assesses these proceedings as they arise and accrues a liability when losses are probable and reasonably estimable. Although legal proceedings are inherently unpredictable, the Company is currently not aware of any matters that, if determined adversely to the Company, would individually, or taken together, have a material adverse effect on the Company’s business, financial position, results of operations, or cash flows. Available-For-Sale Securities, at Fair Value —Please refer to Note 8 Available-For-Sale Securities, at Fair Value for an additional commitment to purchase $2,000,000 in convertible promissory notes from one investee. Commitment —The Company has entered into a Strategic Services and Expenses Support Agreement (“SSES” or “Expense Support Agreement”) with the Providers in exchange for an option to purchase the outstanding equity ownership of the Providers. Pursuant to the Expense Support Agreement, the Company provides financial support and advice for the expenses of the Providers incurred in connection with their life settlement transactions businesses and the Providers are required to hire a life settlement transactions operations employee of an affiliate of the Company. No later than December 1 of each calendar year, the Company obtains a budget for the Providers, in which the Company commits to extend financial support for all operating expenses up to the budgeted amount. “Operating Expenses” for purposes of the Expense Support Agreement means all annual operating expenses of the Providers incurred in the ordinary course of business, excluding the premiums paid for the Providers insurance coverages that are allocable to the insurance coverage provided to the Providers, which owns all the outstanding membership interests of the Providers if unrelated to the Providers settlement business. For the years ended December 31, 2024, and 2023, the Company incurred $172,136, and $144,721 of expenses, related to the Expense Support Agreement respectively, which is included in the Other income (expense) line of the consolidated statements of operations and comprehensive income and have not been reimbursed by the Provi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determines fair value based on assumptions that market participants would use in pricing an asset or a liability in the principal or most advantageous market. When considering market participant assumptions in fair value measurements, the following fair value hierarchy distinguishes between observable and unobservable inputs. • Level 1 inputs: Unadjusted quoted prices in active markets for identical assets or liabilities accessible to the reporting entity at the measurement date. • Level 2 inputs: Other than quoted prices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Recurring Fair Value Measurements —The assets and liabilities measured at estimated fair value on a recurring basis and their corresponding placement in the fair value hierarchy are presented in the tables below. Fair Value Hierarchy As of December 31, 2024 Level 1 Level 2 Level 3 Total Assets: Life settlement policies, at fair value $ — $ — $ 370,398,447 $ 370,398,447 Available-for-sale securities, at fair value — — 2,205,904 2,205,904 Total assets held at fair value $ - $ — $ 372,604,351 $ 372,604,351 Liabilities: Current portion of long-term debt, at fair value $ — $ — $ 37,430,336 $ 37,430,336 Long-term debt, at fair value, net — — 105,120,100 105,120,100 Private placement warrants — — 9,345,000 9,345,000 Total liabilities held at fair value: $ — $ — $ 151,895,436 $ 151,895,436 Fair Value Hierarchy As of December 31, 2023 Level 1 Level 2 Level 3 Total Assets: Life settlement policies, at fair value $ — $ — $ 122,296,559 $ 122,296,559 Available-for-sale securities, at fair value — — 1,105,935 1,105,935 Equity securities, at fair value 2,348,998 — — 2,348,998 Total assets held at fair value $ 2,348,998 $ — $ 123,402,494 $ 125,751,492 Liabilities: Current portion of long-term debt, at fair value $ — $ — $ 13,029,632 $ 13,029,632 Long-term debt, at fair value, net $ — $ — $ 55,318,923 $ 55,318,923 Private placement warrants $ — $ — $ 6,642,960 $ 6,642,960 Total liabilities held at fair value: $ — $ — $ 74,991,515 $ 74,991,515 Life Settlement Policies — For all policies purchased after June 30, 2023, the Company accounts for owned life settlement policies using the fair value method. Prior to June 30, 2023, the Company elected to use either the fair value method or the investment method (cost, plus premiums paid). The valuation method is chosen upon contract acquisition and is irrevocable. For policies carried at fair value, the valuation based on Level 3 inputs that reflect our assumptions about what factors market participants would use in pricing the asset or liability, such as life expectancies and cash flow discount rates. The inputs are developed based on the best available information, including our own data. The valuation model is based on a discounted cash flow analysis and is sensitive to changes in the discount rate used. The Company utilized a blended average discount rate of 20% for policy valuations at December 31, 2024 and 21% for all policies at December 31, 2023, respectively, for policy valuation, which is based on economic and company-specific factors. The Company re-evaluates its discount rates at the end of every reporting period in order to reflect the estimated discount rates that could reasonably be used in a market transaction involving the Company’s portfolio of life settlements. For life settlement policies carried using the investment method, the Company measures these at the cost of the policy plus premiums paid. The policies accounted for using the investment method totaled $1,083,977 at December 31, 2024 and $1,697,178 at December 31, 2023. Discount Rate Sensitivity —20% was determined to be the weighted average discount rate used to estimate the fair value of policies held by LMA and its investment funds. If the discount rate increased or decreased by two percentage points and the other assumptions used to estimate fair value remained the same, the change in estimated fair value as of December 31, 2024, would be as follows: As of December 31, 2024 Fair Value Change in Rate Adjustment +2% $ 346,386,888 $ (24,011,559) No change 370,398,447 -2% 397,932,381 27,533,934 Credit Exposure to Insurance Companies —The following table provides information about the life insurance issuer concentrations that exceed 10% of total face value or 10% of total fair value of the Company’s life insurance policies as of December 31, 2024: Carrier Percentage of Percentage of Carrier John Hancock Life Insurance Company (U.S.A.) 14.4% 12.0% A+ Lincoln National Life Insurance Company 12.5% 11.6% A Transamerica 9.7% 13.4% A The following table provides a roll forward of the fair value of life insurance policies for the year ended December 31, 2024: Fair value at December 31, 2023 $ 122,296,559 Policies purchased 363,663,216 Matured/sold policies (169,348,157) Realized gain on matured/sold policies 50,844,818 Premiums paid (16,270,616) Unrealized gain on held policies 53,786,829 Change in estimated fair value 88,361,031 Realized gain on matured/sold policies (50,844,818) Premiums paid 16,270,616 Fair value at December 31, 2024 $ 370,398,447 The following table provides a roll forward of the fair value of life insurance policies for the year ended December 31, 2023: Fair value at December 31, 2022 $ 13,809,352 Policies purchased 186,124,688 Matured/sold policies (105,526,587) Realized gain on matured/sold policies 19,606,894 Premiums paid (4,281,610) Unrealized gain on held policies 27,889,106 Change in estimated fair value 43,214,390 Realized gain on matured/sold policies (19,606,894) Premiums paid 4,281,610 Fair value at December 31, 2023 $ 122,296,559 Long-Term Debt— Refer to Note 14 Long-Term Debt for background information on the market-indexed debt. The Company has elected the fair value option in accounting for the instruments. Fair value is determined using Level 3 inputs. As of December 31, 2024, and 2023, the Company evaluated the fair value of its secured borrowing debt and determined that the fair value approximates the carrying value. The valuation methodology for the market-indexed notes is based on the Black-Scholes-Merton option-pricing formula and a discounted cash flow analysis. Inputs to the Black-Scholes-Merton model include (i) the S&amp;P 500 Index price, (ii) S&amp;P 500 Index volatility, (iii) a risk-free rate based on data published by the US Treasury, and (iv) a term assumption based on the contractual term of the LMATT Series 2024, Inc., LMATTS Growth Series 2.2024, Inc., and LMATTS Growth and Income Series 1.2026, Inc. notes. The discounted cash flow analysis includes a discount rate that is based on the implied discount rate developed by calibrating a valuation model to the purchase price on the initial investment date. The implied discount rate is evaluated for reasonableness by benchmarking it to yields on actively traded comparable securities. The total change in fair value of the debt resulted in a gain of $5,032,927. This gain is comprised of $108,373, net of tax, which is included within accumulated other comprehensive loss The following table provides a roll forward of the fair value of the issued notes for the year ended December 31, 2024: Fair value at December 31, 2023 $ 68,348,556 Debt issued to third parties 73,475,570 Repayment of debt (4,040,758) Unrealized loss on change in fair value (risk-free) 4,835,351 Unrealized loss on change in fair value (credit-adjusted) included in OCI 145,166 Unrealized loss on change in fair value (credit-adjusted) included in equity of NCI 52,410 Change in estimated fair value of debt 5,032,927 LMA Income Series, LP excess return accrual 470,463 Deferred issuance costs and discounts (736,322) Fair value at December 31, 2024 $ 142,550,436 Private Placement Warrants —Simultaneously with the closing of the Initial Public Offering, ERES consummated the sale of 8,900,000 warrants (the “Private Placement Warrants”) to East Sponsor, LLC (the “Sponsor”), which included the sale of an additional 900,000 Private Placement Warrants in connection with the full exercise by the underwriters of their over-allotment option on August 25, 2020, at a price of $1.00 per Private Placement Warrant, for an aggregate purchase price of $8,900,000. Each Private Placement Warrant is exercisable for one share of Class A common stock at a price of $11.50 per share, subject to adjustment. Private Placement Warrants are identical to the Public Warrants underlying the Units sold in the Initial Public Offering, except that (x) the Private Placement Warrants and the shares of Class A common stock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shares of Class A common stock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 Private Placement Warrants were accounted for as liabilities in accordance with ASC 815-40. The warrant liabilities are measured at fair value at inception and on a recurring basis, with changes in fair value presented separately in the consolidated statements of operations and comprehensive income. The Private Placement Warrants were considered a Level 3 fair value measurement using a binomial lattice model in a risk-neutral framework. The binomial lattice model’s primary unobservable input utilized in determining the fair value of the Private Placement Warrants is the expected volatility of the common stock. The implied volatility as of the reporting date was derived from observable public warrant traded price provided by Bloomberg LP. The following table presents the key assumptions in the analysis as of June 30, 2023: Private Placement Warrants Expected implied volatility de minimis Risk-free interest rate 4.09% Term to expiration 5.0 years Exercise price $11.50 Common Stock Price $10.03 Dividend Yield —% The subsequent changes in the value of the private warrants is based on the changes in the value of the public warrants as of the relevant reporting date due to mostly identical terms between the Private Placement Warrants and the Public warrants, except as noted above. The noted exceptions were determined not to have a significant impact on the valuation of the Private Placement Warrants when using the change in the value of the Public Warrants. Equity Securities, at Fair Value: S&amp;P 500 Options —In February 2022, LMATT Series 2024, Inc. (“LMATTS 2024”), which the Company consolidates for financial reporting, purchased and sold S&amp;P 500 call and put options through a broker. The Company purchased and sold additional S&amp;P 500 call options through a broker in June 2022 through their 100% owned and fully consolidated subsidiaries LMATT Growth Series 2.2024 (“LMATTS 2.2024”), Inc. and LMATT Growth and Income Series 1.2026, Inc (“LMATTS 1.2026”). The options are exchange traded, and fair value is determined using Level 1 inputs of quoted market prices as of the consolidated balance sheets dates. Changes in fair value are classified as unrealized (gain)/loss on investments within the consolidated statements of operations and comprehensive income. In 2024, the Company sold the S&amp;P 500 call options that were held by LMATTS 2.2024 and LMATTS 1.2026 with the proceeds used to extinguish the related market-indexed debt. On the last trading day of December 2024, the Company sold the S&amp;P 500 call options that were held by LMATTS 2024 with the proceeds used to extinguish the related market-indexed debt during the first week of January 2025. Available-for-Sale Investment —The Convertible Promissory Notes are classified as available-for-sale securities. Available-for-sale investments are subsequently measured at fair value. Unrealized holding gains and losses are excluded from earnings and reported in other comprehensive income until realized. The Company determines fair value of its available-for-sale investments using unobservable inputs by considering the initial investment value, next round financing, and the likelihood of conversion or settlement based on the contractual terms in the agreement. As of December 31, 2024 and 2023, the Company evaluated the fair value of its Promissory Note and determined that the fair value approximates the carrying value of $2,205,904 and $1,105,935, which included $205,904 and $105,935 of accrued interest, respectively. Other Investments —The Company determines fair value using Level 3 inputs under the measurement alternative. These investments are recorded at cost, minus impairment, if any, plus or minus changes resulting from observable price changes in orderly transactions for the identical or a similar investment of the same issuer. Impairment is assessed qualitatively. As of December 31, 2024, and 2023, the Company did not identify any impairment indicators and determined that the carrying value of $1,850,000 and $1,650,000, respectively is the fair value for these equity investments in privately held companies, given that there have been no observable price changes. Other Financial Instruments Where Carrying Value Approximates Fair Value —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Outstanding principal balances of Long-term debt comprises of the following: December 31, 2024 December 31, 2023 Maturity Date Cost Fair value Cost Fair value Market-indexed notes: LMATTS 2024 December 31, 2024 $ 11,229,560 $ 14,591,663 $ 9,124,944 $ 9,477,780 LMATTS 2.2024 July 31, 2024 — — 2,981,480 3,551,852 LMATTS 1.2026 July 31, 2026 — — 492,582 569,862 Secured borrowing: SSCF December 10, 2030 100,000,000 100,000,000 — — LMAIS December 31, 2025 22,838,673 22,838,673 22,368,209 22,368,209 LMAIS II March 31, 2026 105,856,422 105,856,422 32,380,852 32,380,852 Unamortized debt costs (4,533,917) (4,533,917) - - Unsecured borrowing: FRSUN November 15, 2028 133,377,075 133,377,075 35,650,000 35,650,000 SPV Note July 5, 2028 — — 26,538,004 26,538,004 Sponsor PIK Note June 30, 2028 12,525,635 12,525,635 11,115,865 11,115,865 Unamortized debt costs (3,837,451) (3,837,451) (1,831,910) (1,831,910) Total debt 377,455,997 380,818,100 138,820,026 139,820,514 Less current portion of long-term debt (34,068,233) (38,430,336) (11,440,236) (13,029,632) Total long-term debt $ 343,387,764 $ 342,387,764 $ 127,379,790 $ 126,790,882 Fixed Rate Senior Unsecured Notes On November 10, 2023, the Company issued $35,650,000 in fixed rate senior unsecured notes (“FRSUN”). The net proceeds after related debt issue costs, were used by the Company to repay the Owl Rock Credit Facility, with the remaining to be used for general corporate purposes. The Fixed Unsecured Notes are based on a fixed interest rate of 9.875% to be paid in quarterly interest payments beginning on February 15, 2024 and mature on November 15, 2028. The Company has the option to redeem the Fixed Unsecured Notes in whole or in part at a price of 100% of the outstanding principal balance on or after November 15, 2027. The notes are senior unsecured obligations of the Company and will rank equal in right of payment to all of the Company’s other senior unsecured indebtedness from time to time outstanding. On February 15, 2024, the Company issued an additional $25,000,000 as part of the previously issued Fixed Unsecured Notes. The net proceeds, after related debt issue costs, were used by the Company for general corporate purposes. On December 2, 2024, the Company issued an additional $72,727,075 as part of the previously issued Fixed Unsecured Notes as consideration for the Carlisle acquisition. Senior Secured Credit Facility On December 10, 2024 (the “Senior Secured Credit Facility (“SSCF”) Closing Date”), the Company entered into a Credit Agreement (the “SSCF”), among the Company, as borrower, and affiliates of Sagard Senior Lending Partners Holdings II LP and Värde Partners, as lenders, and other persons from time to time party thereto (the “SSCF Lenders”), and GLAS USA LLC, as Administrative Agent and Collateral Agent for the SSCF Lenders thereunder. The SSCF provides credit extensions for (i) an initial term loan in an aggregate principal amount of $100,000,000 upon the closing of the SSCF and (ii) optional delayed draw term loans in an aggregate principal amount of up to $50,000,000 that are available for 180 days after the SSCF Closing Date (“DDTL Facility”), subject to the requirement that on each delayed draw date, the proceeds are used for operations, including the purchase of life settlement policies, to support its overall business strategy, for working capital purposes, and for general corporate purposes, which may include funding previously announced and future acquisitions and repayment and refinancing of its indebtedness. The SSCF and any drawn amounts under the DDTL Facility mature on December 10, 2030, with quarterly amortization payments of (i) 1% per annum of the aggregate principal amount of the initial facility outstanding as of the SSCF Closing Date and DDTL Facility to the extent borrowed and (ii) additional amortization payments based on the Company’s Consolidated Adjusted EBITDA, in each case with the remaining outstanding principal amount due on the maturity date. The interest rate is based an adjusted term Secured Overnight Financing Rate (“SOFR”), which was calculated as term SOFR plus a a fixed rate of 5.25% per annum with a stepdown to 5.00% if the Company achieves certain metrics related to Consolidated Adjusted EBITDA and Total Leverage Ratios. In addition, undrawn amounts committed under the Delayed Draw Facility bear a commitment fee until such commitments are drawn or cancelled. The loan may be prepaid at any time in amounts of $1.0 million or greater, subject to a premium equal to 1.00% of the amount prepaid if prepaid prior to the 12-month anniversary of funding. The SSCF contains customary covenants for financings of this type including financial maintenance and restrictive covenants, such as the aggregate asset value held at the loan parties to the sum of the outstanding principal amounts of the loans. The SSCF restricts the payment of dividends and distributions and the ability of the Company to make certain investments, incur certain indebtedness and liens and sell assets, in each case subject to important exceptions. The SSCF also includes various financial covenants, each measured on a quarterly basis, including (A) a maximum Secured Leverage Ratio (as defined in the SSCF Credit Agreement), (B) a minimum Consolidated Fixed Charge Coverage Ratio (as defined in the SSCF Credit Agreement) and (C) a minimum Asset Coverage Ratio (as defined in the SSCF Credit Agreement). In addition, the SSCF Credit Agreement includes customary events of default, including failure to pay interest or principal in a timely manner, failure to comply with covenants, cross-defaults to other material indebtedness, certain bankruptcy related events and subject to certain threshold and notices requirements as set forth in the Credit Agreement. In connection with the SSCF, certain wholly owned and material subsidiaries of the Company issued a guaranty with respect to the obligations of the Company under the SSCF Credit Agreement and related documents (the “SSCF Credit Facility Guaranty”). Additionally, the Company and the guarantors party to the SSCF Credit Facility Guaranty entered into a security agreement (the “SSCF Credit Facility Security Agreement”) which secures the SSCF Credit Facility on primarily all assets of the Company and each guarantor on a first lien basis to the exclusion of certain Excluded Assets (as defined in the SSCF Credit Agreement), including the life insurance policies owned by the Company and each Guarantor. LMATT Series 2024, Inc. Market-Indexed Notes: On March 31, 2022, LMATT Series 2024, Inc., which the Company consolidates for financial reporting, issued $10,166,900 in market-indexed private placement notes. The note, titled the Longevity Market Assets Target-Term Series (LMATTS) 2024, is a market-indexed instrument designed to provide upside performance exposure of the S&amp;P 500 Index, while limiting downward exposure. Upon maturity of the note in 2024, the principal, plus the return based upon the S&amp;P 500 Index must be paid. The note has a feature to protect debt holders from market downturns, up to 40%. Any subsequent losses below the 40% threshold will reduce the note on a one-to-one basis. As of December 31, 2024, $11,229,560 of the principal amount remained outstanding. Refer to Note 22 Subsequent Events for additional discussion. The notes are held at fair value, which represents the exit price, or anticipated price to transfer the liability to a third party. As of December 31, 2024, the fair value of the LMATT Series 2024, Inc. notes was $14,591,663. Note that these were repaid in January of 2025. The notes are secured by the assets of the issuing entities, which includes cash totaling $11,217,936 as of December 31, 2024. The notes’ agreements do not restrict the trading of life settlement contracts prior to maturity of the note, as total assets of the issuing companies are considered as collateral. There are also no restrictive covenants associated with the notes with which the entities must comply. LMATT Growth Series 2.2024, Inc. Market-Indexed Notes: On September 16, 2022, LMATTS Growth Series 2.2024, Inc., a 100% owned subsidiary, which the Company consolidates for financial reporting, issued $2,333,391 in market-indexed private placement notes. The note, titled the Longevity Market Assets Target-Term Growth Series 2.2024, Inc. (“ LMATTS TM Series 2.2024, Inc.”) is a market-indexed instrument designed to provide upside performance exposure of the S&amp;P 500 Index, while limiting downward exposure. Upon maturity of the note in 2024, the principal, plus the return based upon the S&amp;P 500 Index must be paid. The note has a feature to provide upside performance participation that is capped at 120% of the performance of the S&amp;P 500. A separate layer of the note had a feature to protect debt holders from market downturns by up to 20% if the index price experienced a loss during the investment period. During 2024, the Company paid $3,480,758 to extinguish the notes early. The notes are held at fair value, which represented the exit price, or anticipated price to transfer the liability to a third party. As of December 31, 2024 and 2023, the fair value of the LMATT Growth Series 2.2024 notes was $— and $3,551,852, respectively. The notes were secured by the assets of the issuing entity, LMATTS TM Series 2.2024, Inc., which included cash, S&amp;P 500 call options, and life settlement policies. The note agreements did not restrict the trading of life settlement contracts prior to maturity of the note, as total assets of LMATTS 2.2024 served as collateral. There were no restrictive covenants associated with the notes. LMATT Growth and Income Series 1.2026, Inc. Market-Indexed Notes: On September 16, 2022, LMATTS Growth and Income Series 1.2026, Inc., a 100% owned subsidiary, which the Company consolidates for financial reporting, issued $400,000 in market-indexed private placement notes. The note, titled the Longevity Market Assets Target-Term Growth and Income Series 1.2026, Inc. (“ LMATTS 1.2026”) is a market-indexed instrument designed to provide upside performance exposure of the S&amp;P 500 Index, while limiting downward exposure. Upon maturity of the note in 2026, the principal, plus the return based upon the S&amp;P 500 Index must be paid. The note has a feature to provide upside performance participation that is capped at 140% of the performance of the S&amp;P 500. A separate layer of the note has a feature to protect debt holders from market downturns by up to 10% if the index price experiences a loss during the investment period. This note also included a 4% dividend feature that was paid annually. During 2024, the Company paid $560,000 to extinguish the notes early. The notes were held at fair value, which represented the exit price, or anticipated price to transfer the liability to a third party. As of December 31, 2024 and 2023, the fair value of the LMATTS 1.2026 notes was $— and $569,862, respectively. The notes were secured by the assets of the issuing entity, LMATTS Growth and Income Series 1.2026, Inc. which included cash, S&amp;P 500 call options, and life settlement policies. The note agreements did not restrict the trading of life settlement contracts prior to maturity of the note, as total assets of LMATTS Growth and Income Series 1.2026 served as collateral. There were no restrictive covenants associated with the notes. LMA Income Series, LP and LMA Income Series, GP LLC Secured Borrowing On September 2, 2022, LMA Income Series, GP, LLC, wholly owned and controlled by that LMA Series, LLC, formed a limited partnership, LMA Income Series, LP and subsequently issued partnership interests to limited partners in a private placement offering. The initial term of the offering is three years which will end in December 2025 with the ability to extend for two additional one-year periods at the discretion of the general partner, LMA Income Series, GP, LLC. The limited partners will receive an annual dividend of 6.5% paid quarterly and 25% of returns in excess of a 6.5% internal rate of return capped at 9% which would require a 15% net internal rate of return. The General Partner will receive 75% of returns in excess of a 6.5% internal rate of return to limited partners then 100% in excess of a 15% net internal rate of return. It was determined that LMA Series, LLC is the primary beneficiary of LMA Income Series, LP and thus has fully consolidated the limited partnership in its consolidated financial statements for the year ended December 31, 2024. The private placement offerings proceeds are used to acquire and actively manage a large and diversified portfolio of financial assets. LMA, through its consolidated subsidiaries, serves as the portfolio manager for the financial asset portfolio, which includes investment sourcing and monitoring. In this role, LMA has the unilateral ability to acquire and dispose of any of the above investments. As the partnership does not represent a business in accordance with ASC 810 and is a consolidated subsidiary that only holds financial assets, this represents a transfer subject to ASC 860-10. As the financial assets are not transferred outside the consolidated group, the proceeds from the offering shall be classified as a liability unless it meets the definition of a participating interest and the derecognition criteria in ASC 860 are met. The transferred interest did not meet the definition of a participating interest as LMA possesses the unilateral ability to direct the sale of the financial assets (ASC 860-10-50-6A(d)). In accordance with ASC 860-30-25-2, as the transfer of the financial assets did not meet the definition of a participating interest, LMA shall recognize the proceeds received from the offering as a secured borrowing. Dividends paid and accrued are included in interest expense. The excess dividend returns will not be paid by LMA Income Series, LP until termination, are considered non-cash interest expense, and are included in the principal balance outstanding. As of December 31, 2024 and 2023, $949,229 and $478,765 in non-cash interest expense was added to the outstanding principal balance, respectively. LMA elected to account for the secured borrowing at fair value under the collateralized financing entity guidance within ASC 810-10-30. As of December 31, 2024 and 2023, the fair value of the secured borrowing was $22,838,673 and $22,368,209, respectively. LMA Income Series II, LP and LMA Income Series II, GP LLC Secured Borrowing On January 31, 2023, LMA Income Series II, GP, LLC, wholly owned and controlled by that LMA Series, LLC, formed a limited partnership, LMA Income Series II, LP and subsequently issued partnership interests to limited partners in a private placement offering (“LMAIS II”). The initial term of the offering is three years maturing on March 31, 2026 with the ability to extend for two additional one-year periods at the discretion of the general partner, LMA Income Series II, GP, LLC. During 2024, the LMAIS II offering was amended to be able to add additional limited partners, option to delay redemption date to June 30, 2027 and December 31, 2028, and an increase to the Preferred Return Amount by 50 basis points. Effective April 1, 2024, the limited partners will receive annual dividends equal to the Preferred Return Amounts as follows: Capital commitment less than $500,000, 8.00%; between $500,000 and $1,000,000, 8.25%; over $1,000,000, 8.50%. Thereafter, 100% of the excess to be paid to the General Partner. It was determined that LMA Series, LLC is the primary beneficiary of LMA Income Series, LP and thus has fully consolidated the limited partnership in its consolidated financial statements for the year ended December 31, 2024. The private placement offerings proceeds will be used to acquire and actively manage a large and diversified portfolio of financial assets. LMA, through its consolidated subsidiaries, serves as the portfolio manager for the financial asset portfolio, which includes investment sourcing and monitoring. In this role, LMA has the unilateral ability to acquire and dispose of any of the above investments. As the partnership does not represent a business in accordance with ASC 810 and is a consolidated subsidiary that only holds financial assets, this represents a transfer subject to ASC 860-10. As the financial assets are not transferred outside the consolidated group, the proceeds from the offering shall be classified as a liability unless it meets the definition of a participating interest and the derecognition criteria in ASC 860 are met. The transferred interest did not meet the definition of a participating interest as LMA possesses the unilateral ability to direct the sale of the financial assets (ASC 860-10-50-6A(d)). In accordance with ASC 860-30-25-2, as the transfer of the financial assets did not meet the definition of a participating interest, LMA shall recognize the proceeds received from the offering as a secured borrowing. LMA elected to account for the secured borrowing at fair value under the collateralized financing entity guidance within ASC 810-10-30. As of December 31, 2024 and 2023, the fair value of the secured borrowing was $105,856,422 and $32,380,852, respectively. Sponsor PIK Note On June 30, 2023, in connection with the Merger Agreement, East Sponsor, LLC, a Delaware limited liability company (“Sponsor”), made an unsecured loan to the Company in the aggregate amount of $10,471,648 (the “Sponsor PIK Note”) with an interest rate of 12% per year compounding semi-annually. Accrued interest is payable in arrears quarterly starting on September 30, 2023 by adding it to the outstanding principal balance. As of December 31, 2024 and 2023, $1,409,770 and $644,217 in non-cash interest expense was added to the outstanding principal balance, respectively. The Sponsor PIK Note matures on June 30, 2028 (the “Maturity Date”) and may be prepaid at any time in accordance with its terms without any premium or penalty. SPV Purchase and Sale Note On July 5, 2023, the Company entered into an Asset Purchase Agreement (the “Policy APA”) to acquire certain insurance policies with an aggregate fair market value of $10,000,000 from Abacus Investment SPV, LLC, a Delaware limited liability company (“SPV”), in exchange for a payable obligation owed by the Company to SPV (such acquisition transaction under the Policy APA, the “SPV Purchase and Sale”). SPV is jointly owned by the Sponsor and former members of LMA and Abacus. SPV extended an additional principal amount of $15,000,000 bringing the total SPV Purchase and Sale Note to $25,000,000. The Company was able to borrow additional funds from SPV. The interest accrued at a rate of 12% per year, accrued quarterly, all of which is to be paid in-kind by the Company by increasing the principal amount of the SPV Purchase and Sale Note on each interest payment date and is not required to be paid until maturity on July 5, 2026 , three years after the closing of the SPV Purchase and Sale Note, subject to two automatic extensions of one-year each without any amendment of the relevant documentation. During the first week of July 2024, the Company paid $28,189,406 to extinguish the SPV Purchase and Sale Note early. The total paid included $3,189,406 in accumulated non-cash interest incurred through the early extinguishment date. The total interest paid in connection with the payoff is part of interest paid in the consolidated statements of cash flows. For the periods ended December 31, 2024 and 2023, $3,189,406 and $1,538,004 of non-cash interest expense was incurred. Maturities of long-term debt (secured and unsecured) outstanding, including current maturities, excluding unamortized debt issuance costs, at December 31, 2024 are as follows: Years Amount 2025 $ 38,430,336 2026 106,856,422 2027 1,000,000 2028 146,902,710 2029 1,000,000 Thereafter 95,000,000 Total $ 389,189,4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The Company is authorized to issue up to 200,000,000 shares of common stock, par value $0.0001 per share, and 1,000,000 shares of preferred stock, par value $0.0001 per share. No shares of preferred stock are issued or outstanding. Holders of the Company’s common stock are entitled to one vote for each share. As of December 31, 2024, there were 96,731,194 shares of common stock issued, of which 95,682,968 are outstanding and 1,048,226 shares were held as treasury stock. Holders of shares were entitled to receive, in the event of a liquidation, dissolution or winding up, ratably the assets available for distribution to the stockholders after payment of all liabilities. As of December 31, 2023, the Company had 63,388,823 shares of common stock issued, of which 63,242,173 were outstanding and 146,650 shares were held as treasury stock. During 2024, the Company sold 22,712,800 of its common stock for $181,702,400 and incurred $14,812,621 in transaction costs of which $348,847 is recorded in accrued transaction costs as of December 31, 2024. In connection with the Carlisle and FCF Advisors business acquisitions, the Company issued 9,791,399 of its common stock valued at $77,547,880 on the day of the acquisitions. Refer to Note 3 Business Combinations for additional information. Public Warrants As of December 31, 2024, the Company has 16,654,140 Public Warrants outstanding. Each redeemable whole Public Warrant entitles the holder thereof to purchase one share of common stock at a price of $11.50 per full share, subject to adjustment as described. The Public Warrants represent a freestanding financial instrument as it is traded on the Nasdaq under the symbol “ABLLW” and legally detachable and separately exercisable from the related underlying shares of the Company’s common stock.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Proposed Offering. The Public Warrants will expire five years from the completion of a Business Combination, at 5:00 p.m., New York City time, or earlier upon redemption or liquidation. Redemption of Warrants for Cash - Once the warrants become exercisable, the Company may redeem the outstanding Public Warrants for cash: • in whole and not in part; • at a price of $0.01 per Public Warrant; • upon not less than 30 days’ prior written notice of redemption to each warrant holder;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Redemption of Warrants for Shares of Class A Common Stock - The Company may redeem the outstanding warrants for shares of Class A common stock: • in whole and not in part; • at a price equal to a number of shares of Class A common stock to be determined by reference to the agreed table set forth in the warrant agreement based on the redemption date and the “fair market value” of the Class A common stock; • upon not less than 30 days’ prior written notice of redemption to each warrant holder; and • if, and only if, the last sale price of the Class A common stock equals or exceeds $10.00 per share (as adjusted per stock splits, stock dividends, reorganizations, recapitalizations and the like) on the trading day prior to the date on which the Company sends the notice of redemption to the warrant holders. If the Company elects to redeem all of the Public Warrants or the common stock is at the time of any exercise of a Public Warrant not listed on a national securities exchange, management has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However, in no instance can the warrant holder unilaterally decide to exercise its Public Warrant on a cashless basis. The Company accounts for the Public Warrants as equity instruments. The Company estimated that the fair value of the warrants upon the Business Combination was approximately $4.73 million, or $0.274 per Public Warrant, using the binomial lattice model. The fair value of the warrants was estimated as of the date of grant using the following assumptions: (1) risk-free interest rate of 4.09%, (2) term to expiration of 5.00 years, (3) exercise price of $11.50 and (4) stock price of $10.03.The Company accounted for the warrant as an expense of the IPO resulting in a charge directly to stockholders’ equity on June 30, 2023 During 2024, the Company’s share price reached the warrant exercise price of $11.50. Certain public warrant holders redeemed their warrants for the Company’s common stock. As of December 31, 2024, the Company received $6,852,206 from the exercise of 595,844 public warrants. Stock Repurchase Program On December 11, 2023, our board authorized a stock repurchase program under which the Company may purchase shares of our common stock for an aggregate purchase price not to exceed $15,000,000 over a period of up to 18 months. Stock repurchases may be made through open market transactions, block trades, accelerated stock repurchases, privately negotiated transactions, derivative transactions or otherwise, certain of which may be made pursuant to a trading plan meeting the requirements of Rule 10b5-1 under the Securities Exchange Act of 1934, as amended, in compliance with applicable state and federal securities laws. The timing, as well as the number and value of stock repurchased under the program, will be determined by the Company at its discretion and will depend on a variety of factors, including our assessment of the intrinsic value of the Company's common stock, the market price of the Company's common stock, general market and economic conditions, available liquidity, compliance with the Company's debt and other agreements, applicable legal requirements, the nature of other investment opportunities available to the Company, and other considerations. The Company is not obligated to purchase any stock under the repurchase program, and the program may be suspended, modified, or discontinued at any time without prior notice. The Company expects to fund the repurchases by using cash on hand and expected free cash flow to be generated in the future. Acquired shares of our common stock are held as treasury stock carried at cost in our consolidated financial statements. In connection with the repurchase program, the Company is authorized to adopt one of more plans pursuant to the provisions of Rule 10b5-1 under the Securities Exchange Act of 1934, as amended. As of December 31, 2024, $2,974,863 remained available for repurchase under the authorization approved by the Company’s board of directors The authorization for the stock repurchase program may be suspended, terminated, increased or decreased by our board of directors at any time without prior notice. The following table summarizes stock repurchase activity under our stock repurchase program: Total Number of Shares Purchased Cost of Shares Repurchased Average Price Paid per Share As of December 31, 2023 146,650 $ 1,283,062 $ 8.82 January 1, 2024 to January 31, 2024 316,800 3,664,552 11.61 February 1, 2024 to February 29, 2024 200,916 $ 2,480,383 12.35 March 1, 2024 to March 31, 2024 114,400 $ 1,379,457 12.06 April 1, 2024 to April 30, 2024 173,197 $ 2,081,859 12.02 May 1, 2024 to May 31, 2024 96,263 $ 1,135,824 11.81 As of December 31, 2024 1,048,226 $ 12,025,137 $ 11.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Long-term Incentive Plan: In October 2023, the Compensation Committee approved the issuance of 2,468,500 restricted stock units (“RSUs”) to executives, employees and directors as part of the Company’s 2023 Long-Term Equity Compensation Incentive Plan (“Long-term Incentive Plan”). This plan provides for equity-based awards, including restricted stock units, performance stock units (“PSU”), stock options and unrestricted shares of common stock, may be granted to officers, key employees and directors of the Company. The Company has granted RSUs that provide the right to receive, subject to service based vesting conditions, shares of common stock pursuant to the Equity Plan. The expense associated with these awards will be based on the fair value of the stock as of the grant date, where the Company will elect to straight line recognition over the vesting period, which is three years. In February 2024, the Compensation Committee approved the issuance of 108,000 RSUs and 345,263 stock options (“Options”) at an exercise price of $12.37 (closing price on February 12, 2024). In April 2024, the Company’s Board of Directors adopted a resolution to amend the Long-Term Incentive Plan to update certain terms and increase the RSUs available for future equity-based awards by 5,000,000 shares and provided for an additional 5,000,000 shares to be available for incentive stock options in the Company’s common stock bringing the total authorized shares available for awards to 13,164,991. This resolution was approved by the Company’s shareholders during the Company’s annual shareholder meeting in June 2024. Under the approved Long-term Incentive Plan, generally, each RSU entitles the unit holder to one share of common stock when the restriction expires. RSUs have service conditions associated with them that range from one recorded as they occur. Stock options generally expire after ten years and vest equally over three years from the grant date. After the approved amendment to the Long-Term Incentive Plan, 10,215,756 shares of common stock remained available for issuance. The following table shows a summary of the unvested restricted stock under the 2023 Long-Term Equity Compensation Incentive Plan as of December 31, 2023 as well as activity during the year: Weighted Average Number of shares Grant Date Fair Value Restricted stock units, unvested, December 31, 2023 2,429,500 $ 6.16 Granted 1,319,532 8.32 Vested (271,772) 6.16 Forfeited (1,500) 6.16 Restricted stock units, unvested, December 31, 2024 3,475,760 $ 6.98 Black-Scholes option-pricing model assumptions and the resulting fair value of options are presented in the following table: Stock Options on Grant Date Dividend yield — % Expected volatility 23.00 % Risk-free interest rate 3.98 % Expected option life 5.81 years Weighted average fair value of stock options $ 3.91 The Company does not intend to pay dividends for the foreseeable future. The expected volatility reflects the Company’s past daily common stock price volatility. The risk-free interest rate is derived using the term matched U.S. Treasury constant maturity yields. The expected stock option life is based on the average of the average time to vest and the remaining contractual term. The following table shows the status of, and changes in, common stock options: Number of Options Weighted Average Exercise Price Options outstanding, December 31, 2023 — $ — Granted 345,263 3.91 Exercised — — Expired or cancelled — — Options exercisable, December 31, 2024 345,263 $ 3.91 Compensation costs recognized for RSUs and Options were $6,766,160 and $1,600,760 for the years ended December 31, 2024 and 2023, respectively. $1,585,379 and $5,180,781 of the 2024 compensation costs is recorded in cost of revenue (including stock-based compensation) and in general and administrative expense (including stock-based compensation) in the consolidated statements of operations and comprehensive (loss) income, respectively. As of December 31, 2024, there was approximately $19,152,022 of unrecognized compensation costs related to these restricted stock units which the Company expects to recognize over the next 2.0 years. CEO Restriction Agreement: As part of the Merger, the Chief Executive Officer (“CEO”) entered into a Restriction Agreement with the Company that provides terms for the CEO’s ownership interest grant that were assigned to him from the three original founders of Abacus Settlements. As of the Closing Date of the Merger on June 30, 2023, the CEO received 4,569,922 shares of Restricted Stock. Vesting Conditions. The Company shall issue the shares of Restricted Stock either (a) in certificate form or (b) in book entry form, registered in the CEO’s name, referring to the terms, conditions and restrictions applicable to the shares as outlined below. The CEO’s Ownership Interest Grant (“Restricted Stock”) shall vest as follows: i. 50% of the shares on the 25 th month following the Effective Date, ii. 50% of the shares on the 30 th month following the Effective Date, iii. Additionally, the Restricted Stock will become fully vested upon the first to occur of one of the following events: (i) separation from service due to disability, (ii) death, (iii) separation from service without cause; or (iv) separation from service for good reason. On November 21, 2024, the Company’s board of directors accelerated the vesting of the CEO’s 4,569,922 shares Restricted Stock held by Company’s CEO, pursuant to that certain Restriction Agreement, dated as of June 30, 2023 (the “Restriction Agreement”), between the Company and the CEO. CEO Stock-based compensation expense is recorded in general and administrative expense (including stock-based compensation) in the consolidated statements of operations and comprehensive (loss) income is summarized as follows: Years Ended December 31, 2024 2023 Stock-based compensation expense $ 22,918,159 $ 9,167,264 Restricted Stock activity relative to the CEO for the year ended December 31, 2024 is summarized as follows: Number of Shares Weighted Average Grant Date Fair Value Outstanding at December 31, 2023 4,569,922 $ 10.03 Granted — — Vested (4,569,922) 10.03 Forfeited — — Outstanding at December 31, 2024 — $ — As of December 31, 2024 there wa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t>
        </is>
      </c>
      <c r="B4" s="4" t="inlineStr">
        <is>
          <t>EMPLOYEE BENEFIT PLAN The Company has a defined contribution plan in the U.S. intended to qualify under Section 401(k) of the Internal Revenue Code (the “401(k) Plan”). The 401(k) Plan covers substantially all employees who meet minimum age and service requirements and allows participants to defer up to 100% of their annual compensation on a pretax basis. The Company matches up to a maximum of 4% of eligible employee contributions and may choose to make additional discretionary contributions to the 401(k) Plan. For the years ended December 31, 2024 and 2023, the Company recognized expenses related to the 401(k) Plan amounting to $384,669 and $183,439, respectively. For the years ended December 31, 2024 and 2023, the Company did not make discretionary contribu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s ended December 31, 2024 and 2023, the Company recorded provision for income taxes of $5,484,738 and $1,468,535, respectively. The effective tax rate is (28.2)% for the year ended December 31, 2024 was due to permanent differences related to IRS Section 162(m) limitations and business acquisition transaction costs. The effective rate for the year ended December 31, 2023 was 14.0% was due to non-taxable flow-through entities within the Company as well as a change in tax status of certain entities upon the Business Combination caused the effective tax rate to vary from the statutory rate. The components of the provision for income taxes are as follows: For the Years Ended December 31, 2024 2023 Current provision: Federal $ (640,833) $ 706,686 State (132,993) 195,679 Foreign 258,995 — Total current tax (514,831) 902,365 Deferred provision: Federal 5,582,741 469,109 State 1,155,096 97,061 Foreign (738,268) — Total deferred tax 5,999,569 566,170 Provision for income taxes $ 5,484,738 $ 1,468,535 The Company did not have any unrecognized tax benefits relating to uncertain tax positions as of December 31, 2024, and 2023, and did not recognize any interest or penalties related to uncertain tax positions as of December 31, 2024, and 2023. The effective income tax rate differs from the federal statutory income tax rate applied to the profit loss before provision for income taxes due to the following: For the Years Ended December 31, 2024 2023 Income tax benefit computed at federal statutory rate $ (4,080,993) $ 2,205,635 Restricted stock award deductions limited by IRC 162(m) 9,151,161 2,069,993 Transaction costs 1,444,257 — Change in tax rates (544,894) — Change in tax status — 1,414,469 Effect of pass through entities and noncontrolling interests — (3,812,977) State income taxes, net of federal tax benefit (844,377) (332,567) Other 105,335 (76,018) Valuation allowance 254,249 — Income tax at effective rate $ 5,484,738 $ 1,468,535 The effects of temporary differences that give rise to significant components of deferred tax assets and liabilities at December 31, are as follows : 2024 2023 Deferred tax assets: Basis difference related to life insurance policy sales $ 1,963,194 $ 1,798,639 Warrant liability 2,368,490 1,683,658 Interest expense carryforward 935,149 740,657 Stock-based compensation 1,668,623 598,274 Right of use liability 590,345 455,380 Change in fair value of debt 834,653 405,804 Deferred compensation 1,077,061 — Capitalized transaction costs 714,095 — Net operating loss carryforwards 521,687 21,470 10,673,297 5,703,882 Less: valuation allowance (254,249) — Deferred tax assets 10,419,048 5,703,882 Deferred tax liabilities: Basis difference in intangible assets (17,760,617) (7,480,659) Change in fair value of life insurance policies (policies held at fair value method) (12,509,221) (4,318,194) Basis difference in investments (6,426,108) (2,398,987) Other, net (501,967) (705,133) Deferred tax liabilities (37,197,913) (14,902,973) Net deferred tax liability $ (26,778,865) $ (9,199,091) Valuation allowances are provided when it is considered more likely than not that deferred tax assets will not be realized. In 2024 the Company established a valuation allowance of approximately $0.3 millions. The Company has approximately $2.1 millions of Federal Net Operating Losses and approximately $2.1 millions State Net Operating Losses that can be carried forward indefinitely. The Federal Net Operating Losses may be used to offset 80% of taxable income in a given year. The Company did not have any unrecognized tax benefits relating to uncertain tax positions at December 31, 2024 and 2023 and did not recognize any interest or penalties related to uncertain tax position at December 31, 2024 and 2023. The Company does not anticipate that changes in its unrecognized tax benefits will have a material impact on the consolidated statements of operations and comprehensive income during 2025. The Company’s tax returns are subject to examination by relevant taxing authorities. None of the Company’s tax returns are under audit. As of December 31, 2024, tax years for 2023, 2022, and 2021, are subject to examination by the relevant tax autho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As of December 31, 2024 and 2023, $— and $5,236, respectively, were due to affiliates. As of December 31, 2024 and 2023, $1,527,062 and $1,007,528, respectively, was due from affiliates, respectively. The majority of the due from affiliate amount as of December 31, 2024 and 2023 represents transaction costs incurred by the Company related to the formation of an investment fund being registered under the Investment Company Act of 1940 that will be reimbursed upon regulatory approval and effectiveness of the investment fund and subsequent sale of shares in the investment fund. The SPV Purchase and Sale Note for $28,189,406 was paid off in early July 2024 and was a related party transaction given the transfer of cash and policies between the Company and the SPV, which is jointly owned by the Sponsor and former members of LMA and Abacus Settlements. The Sponsor PIK Note for $12,525,635 is also recorded as a related party transaction due to the relationship between the Sponsor and the Company. Refer to Note 14 Long-Term Debt for more information. After the Company’s acquisition of Carlisle on December 2, 2024, life policy sales to or purchases from the Carlisle Funds are considered related party activity. In addition, management and performance fee receivables from the Carlisle Funds are considered related party receivables. Refer to Note 2 Summary of Significant Accounting Policies and Note 3 Business Combinations for additional information. As of December 31, 2024, the Company had $6,772,072 and $13,379,301 current and noncurrent related party receivables due from the Carlisle Funds, respectively. For the year ended December 31, 2024, the Company recognized $3,312,202 in realized gains from life policy sales to the Carlisle Funds post acquisition. Post acquisition, the Company purchased $18,112,784 in life policies from the Carlisle Funds, of which $10,662,784 were acquired by exchanging life policies with different risk characteristics and risk profiles. As of December 31, 2024, there was $337,840 owed from the Carlisle Funds for portfolio servicing related activities, which are included as related-party receivables in the accompanying consolidated balance sheets. The Company has a related-party relationship with Nova Trading (US), LLC (“Nova Trading”), a Delaware limited liability company and Nova Holding (US) LP, a Delaware limited partnership (“Nova Holding” and collectively with Nova Trading, the “Nova Funds”). The Company also earns service revenue related to policy and administrative services on behalf of Nova Funds. The servicing fee is equal to 50 basis points (0.50%) times the monthly invested amount in policies held by Nova Funds divided by 12. The Company earned $471,094 and $778,678 in service revenue related to Nova Funds for the years ended December 31, 2024 and 2023, respectively. The Company may at times purchase policies it services for the Nova Funds for active management trading purposes. During 2024, the Company paid $98,400,029 to acquire policies from the Nova Funds. As of December 31, 2024, and 2023, there were $— and $79,509, respectively owed from the Nova Funds, which are included as related-party receivables in the accompanying consolidated balance sheets. In 2024, the Company no longer originates policies for the Nova Funds. For its origination services to the Nova Funds, the Company earned origination fees equal to the lesser of (i) 2% of the net death benefit for the policy or (ii) $20,000. In addition to the Nova Funds, the Company also has other affiliated investors that provide origination services. For the years ended December 31, 2024, and 2023, the Company earned origination revenue of $— and $494,972 and incurred related costs of $— and $99,456,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1944282</v>
      </c>
      <c r="C3" s="5" t="n">
        <v>25588668</v>
      </c>
    </row>
    <row r="4">
      <c r="A4" s="4" t="inlineStr">
        <is>
          <t>Equity securities, at fair value</t>
        </is>
      </c>
      <c r="B4" s="6" t="n">
        <v>0</v>
      </c>
      <c r="C4" s="6" t="n">
        <v>2252891</v>
      </c>
    </row>
    <row r="5">
      <c r="A5" s="4" t="inlineStr">
        <is>
          <t>Income taxes receivable</t>
        </is>
      </c>
      <c r="B5" s="6" t="n">
        <v>2099673</v>
      </c>
      <c r="C5" s="6" t="n">
        <v>0</v>
      </c>
    </row>
    <row r="6">
      <c r="A6" s="4" t="inlineStr">
        <is>
          <t>Prepaid expenses and other current assets</t>
        </is>
      </c>
      <c r="B6" s="6" t="n">
        <v>1094729</v>
      </c>
      <c r="C6" s="6" t="n">
        <v>699127</v>
      </c>
    </row>
    <row r="7">
      <c r="A7" s="4" t="inlineStr">
        <is>
          <t>Total current assets</t>
        </is>
      </c>
      <c r="B7" s="6" t="n">
        <v>159564646</v>
      </c>
      <c r="C7" s="6" t="n">
        <v>31776834</v>
      </c>
    </row>
    <row r="8">
      <c r="A8" s="4" t="inlineStr">
        <is>
          <t>Property and equipment, net</t>
        </is>
      </c>
      <c r="B8" s="6" t="n">
        <v>1025066</v>
      </c>
      <c r="C8" s="6" t="n">
        <v>400720</v>
      </c>
    </row>
    <row r="9">
      <c r="A9" s="4" t="inlineStr">
        <is>
          <t>Intangible assets, net</t>
        </is>
      </c>
      <c r="B9" s="6" t="n">
        <v>79786793</v>
      </c>
      <c r="C9" s="6" t="n">
        <v>29623130</v>
      </c>
    </row>
    <row r="10">
      <c r="A10" s="4" t="inlineStr">
        <is>
          <t>Goodwill</t>
        </is>
      </c>
      <c r="B10" s="6" t="n">
        <v>238296200</v>
      </c>
      <c r="C10" s="6" t="n">
        <v>140287000</v>
      </c>
    </row>
    <row r="11">
      <c r="A11" s="4" t="inlineStr">
        <is>
          <t>Operating right-of-use assets</t>
        </is>
      </c>
      <c r="B11" s="6" t="n">
        <v>4722573</v>
      </c>
      <c r="C11" s="6" t="n">
        <v>1893659</v>
      </c>
    </row>
    <row r="12">
      <c r="A12" s="4" t="inlineStr">
        <is>
          <t>Life settlement policies, at cost</t>
        </is>
      </c>
      <c r="B12" s="6" t="n">
        <v>1083977</v>
      </c>
      <c r="C12" s="6" t="n">
        <v>1697178</v>
      </c>
    </row>
    <row r="13">
      <c r="A13" s="4" t="inlineStr">
        <is>
          <t>Life settlement policies, at fair value</t>
        </is>
      </c>
      <c r="B13" s="6" t="n">
        <v>370398447</v>
      </c>
      <c r="C13" s="6" t="n">
        <v>122296559</v>
      </c>
    </row>
    <row r="14">
      <c r="A14" s="4" t="inlineStr">
        <is>
          <t>Available-for-sale securities, at fair value</t>
        </is>
      </c>
      <c r="B14" s="6" t="n">
        <v>2205904</v>
      </c>
      <c r="C14" s="6" t="n">
        <v>1105935</v>
      </c>
    </row>
    <row r="15">
      <c r="A15" s="4" t="inlineStr">
        <is>
          <t>Other investments, at cost</t>
        </is>
      </c>
      <c r="B15" s="6" t="n">
        <v>1850000</v>
      </c>
      <c r="C15" s="6" t="n">
        <v>1650000</v>
      </c>
    </row>
    <row r="16">
      <c r="A16" s="4" t="inlineStr">
        <is>
          <t>Other assets</t>
        </is>
      </c>
      <c r="B16" s="6" t="n">
        <v>1851845</v>
      </c>
      <c r="C16" s="6" t="n">
        <v>998945</v>
      </c>
    </row>
    <row r="17">
      <c r="A17" s="4" t="inlineStr">
        <is>
          <t>Equity securities, at fair value</t>
        </is>
      </c>
      <c r="B17" s="6" t="n">
        <v>0</v>
      </c>
      <c r="C17" s="6" t="n">
        <v>96107</v>
      </c>
    </row>
    <row r="18">
      <c r="A18" s="4" t="inlineStr">
        <is>
          <t>TOTAL ASSETS</t>
        </is>
      </c>
      <c r="B18" s="6" t="n">
        <v>874164752</v>
      </c>
      <c r="C18" s="6" t="n">
        <v>331826067</v>
      </c>
    </row>
    <row r="19">
      <c r="A19" s="3" t="inlineStr">
        <is>
          <t>CURRENT LIABILITIES:</t>
        </is>
      </c>
      <c r="B19" s="4" t="inlineStr">
        <is>
          <t xml:space="preserve"> </t>
        </is>
      </c>
      <c r="C19" s="4" t="inlineStr">
        <is>
          <t xml:space="preserve"> </t>
        </is>
      </c>
    </row>
    <row r="20">
      <c r="A20" s="4" t="inlineStr">
        <is>
          <t>Current portion of long-term debt, at fair value</t>
        </is>
      </c>
      <c r="B20" s="6" t="n">
        <v>37430336</v>
      </c>
      <c r="C20" s="6" t="n">
        <v>13029632</v>
      </c>
    </row>
    <row r="21">
      <c r="A21" s="4" t="inlineStr">
        <is>
          <t>Current portion of long-term debt</t>
        </is>
      </c>
      <c r="B21" s="6" t="n">
        <v>1000000</v>
      </c>
      <c r="C21" s="6" t="n">
        <v>0</v>
      </c>
    </row>
    <row r="22">
      <c r="A22" s="4" t="inlineStr">
        <is>
          <t>Accrued expenses</t>
        </is>
      </c>
      <c r="B22" s="6" t="n">
        <v>6139472</v>
      </c>
      <c r="C22" s="6" t="n">
        <v>4354225</v>
      </c>
    </row>
    <row r="23">
      <c r="A23" s="4" t="inlineStr">
        <is>
          <t>Operating lease liabilities</t>
        </is>
      </c>
      <c r="B23" s="6" t="n">
        <v>515597</v>
      </c>
      <c r="C23" s="6" t="n">
        <v>118058</v>
      </c>
    </row>
    <row r="24">
      <c r="A24" s="4" t="inlineStr">
        <is>
          <t>Contract liabilities, deposits on pending settlements</t>
        </is>
      </c>
      <c r="B24" s="6" t="n">
        <v>2473543</v>
      </c>
      <c r="C24" s="6" t="n">
        <v>507000</v>
      </c>
    </row>
    <row r="25">
      <c r="A25" s="4" t="inlineStr">
        <is>
          <t>Accrued transaction costs</t>
        </is>
      </c>
      <c r="B25" s="6" t="n">
        <v>483206</v>
      </c>
      <c r="C25" s="6" t="n">
        <v>0</v>
      </c>
    </row>
    <row r="26">
      <c r="A26" s="4" t="inlineStr">
        <is>
          <t>Income taxes payable</t>
        </is>
      </c>
      <c r="B26" s="6" t="n">
        <v>0</v>
      </c>
      <c r="C26" s="6" t="n">
        <v>751734</v>
      </c>
    </row>
    <row r="27">
      <c r="A27" s="4" t="inlineStr">
        <is>
          <t>Total current liabilities</t>
        </is>
      </c>
      <c r="B27" s="6" t="n">
        <v>62466079</v>
      </c>
      <c r="C27" s="6" t="n">
        <v>23326331</v>
      </c>
    </row>
    <row r="28">
      <c r="A28" s="4" t="inlineStr">
        <is>
          <t>Long-term debt, at fair value, net</t>
        </is>
      </c>
      <c r="B28" s="6" t="n">
        <v>105120100</v>
      </c>
      <c r="C28" s="6" t="n">
        <v>55318923</v>
      </c>
    </row>
    <row r="29">
      <c r="A29" s="4" t="inlineStr">
        <is>
          <t>Retrocession fees payable</t>
        </is>
      </c>
      <c r="B29" s="6" t="n">
        <v>5312214</v>
      </c>
      <c r="C29" s="6" t="n">
        <v>0</v>
      </c>
    </row>
    <row r="30">
      <c r="A30" s="4" t="inlineStr">
        <is>
          <t>Operating lease liabilities</t>
        </is>
      </c>
      <c r="B30" s="6" t="n">
        <v>4580158</v>
      </c>
      <c r="C30" s="6" t="n">
        <v>1796727</v>
      </c>
    </row>
    <row r="31">
      <c r="A31" s="4" t="inlineStr">
        <is>
          <t>Deferred tax liability</t>
        </is>
      </c>
      <c r="B31" s="6" t="n">
        <v>26778865</v>
      </c>
      <c r="C31" s="6" t="n">
        <v>9199091</v>
      </c>
    </row>
    <row r="32">
      <c r="A32" s="4" t="inlineStr">
        <is>
          <t>Warrant liability</t>
        </is>
      </c>
      <c r="B32" s="6" t="n">
        <v>9345000</v>
      </c>
      <c r="C32" s="6" t="n">
        <v>6642960</v>
      </c>
    </row>
    <row r="33">
      <c r="A33" s="4" t="inlineStr">
        <is>
          <t>TOTAL LIABILITIES</t>
        </is>
      </c>
      <c r="B33" s="6" t="n">
        <v>450870080</v>
      </c>
      <c r="C33" s="6" t="n">
        <v>167755991</v>
      </c>
    </row>
    <row r="34">
      <c r="A34" s="4" t="inlineStr">
        <is>
          <t>COMMITMENTS AND CONTINGENCIES (Note 12)</t>
        </is>
      </c>
      <c r="B34" s="4" t="inlineStr">
        <is>
          <t xml:space="preserve"> </t>
        </is>
      </c>
      <c r="C34" s="4" t="inlineStr">
        <is>
          <t xml:space="preserve"> </t>
        </is>
      </c>
    </row>
    <row r="35">
      <c r="A35" s="3" t="inlineStr">
        <is>
          <t>Equity, Including Portion Attributable to Noncontrolling Interest [Abstract]</t>
        </is>
      </c>
      <c r="B35" s="4" t="inlineStr">
        <is>
          <t xml:space="preserve"> </t>
        </is>
      </c>
      <c r="C35" s="4" t="inlineStr">
        <is>
          <t xml:space="preserve"> </t>
        </is>
      </c>
    </row>
    <row r="36">
      <c r="A36" s="4" t="inlineStr">
        <is>
          <t>Preferred stock, $0.0001 par value; $1,000,000 authorized shares authorized; none issued or outstanding</t>
        </is>
      </c>
      <c r="B36" s="6" t="n">
        <v>0</v>
      </c>
      <c r="C36" s="6" t="n">
        <v>0</v>
      </c>
    </row>
    <row r="37">
      <c r="A37" s="4" t="inlineStr">
        <is>
          <t>Treasury stock - at cost; $1,048,226 and $146,650 shares, respectively</t>
        </is>
      </c>
      <c r="B37" s="6" t="n">
        <v>-12025137</v>
      </c>
      <c r="C37" s="6" t="n">
        <v>-1283062</v>
      </c>
    </row>
    <row r="38">
      <c r="A38" s="4" t="inlineStr">
        <is>
          <t>Additional paid-in capital</t>
        </is>
      </c>
      <c r="B38" s="6" t="n">
        <v>494064113</v>
      </c>
      <c r="C38" s="6" t="n">
        <v>199826278</v>
      </c>
    </row>
    <row r="39">
      <c r="A39" s="4" t="inlineStr">
        <is>
          <t>Accumulated deficit</t>
        </is>
      </c>
      <c r="B39" s="6" t="n">
        <v>-57896606</v>
      </c>
      <c r="C39" s="6" t="n">
        <v>-34726135</v>
      </c>
    </row>
    <row r="40">
      <c r="A40" s="4" t="inlineStr">
        <is>
          <t>Accumulated other comprehensive income</t>
        </is>
      </c>
      <c r="B40" s="6" t="n">
        <v>0</v>
      </c>
      <c r="C40" s="6" t="n">
        <v>108373</v>
      </c>
    </row>
    <row r="41">
      <c r="A41" s="4" t="inlineStr">
        <is>
          <t>Non-controlling interest</t>
        </is>
      </c>
      <c r="B41" s="6" t="n">
        <v>-857831</v>
      </c>
      <c r="C41" s="6" t="n">
        <v>138283</v>
      </c>
    </row>
    <row r="42">
      <c r="A42" s="4" t="inlineStr">
        <is>
          <t>Total stockholders' equity</t>
        </is>
      </c>
      <c r="B42" s="6" t="n">
        <v>423294672</v>
      </c>
      <c r="C42" s="6" t="n">
        <v>164070076</v>
      </c>
      <c r="D42" s="4" t="inlineStr">
        <is>
          <t>[1]</t>
        </is>
      </c>
    </row>
    <row r="43">
      <c r="A43" s="4" t="inlineStr">
        <is>
          <t>TOTAL LIABILITIES AND STOCKHOLDERS' EQUITY</t>
        </is>
      </c>
      <c r="B43" s="6" t="n">
        <v>874164752</v>
      </c>
      <c r="C43" s="6" t="n">
        <v>331826067</v>
      </c>
    </row>
    <row r="44">
      <c r="A44" s="4" t="inlineStr">
        <is>
          <t>Class A Common Stock</t>
        </is>
      </c>
      <c r="B44" s="4" t="inlineStr">
        <is>
          <t xml:space="preserve"> </t>
        </is>
      </c>
      <c r="C44" s="4" t="inlineStr">
        <is>
          <t xml:space="preserve"> </t>
        </is>
      </c>
    </row>
    <row r="45">
      <c r="A45" s="3" t="inlineStr">
        <is>
          <t>Equity, Including Portion Attributable to Noncontrolling Interest [Abstract]</t>
        </is>
      </c>
      <c r="B45" s="4" t="inlineStr">
        <is>
          <t xml:space="preserve"> </t>
        </is>
      </c>
      <c r="C45" s="4" t="inlineStr">
        <is>
          <t xml:space="preserve"> </t>
        </is>
      </c>
    </row>
    <row r="46">
      <c r="A46" s="4" t="inlineStr">
        <is>
          <t>Class A common stock, $0.0001 par value; $200,000,000 authorized shares; $96,731,194 and $63,388,823 shares issued, respectively</t>
        </is>
      </c>
      <c r="B46" s="6" t="n">
        <v>10133</v>
      </c>
      <c r="C46" s="6" t="n">
        <v>6339</v>
      </c>
    </row>
    <row r="47">
      <c r="A47" s="4" t="inlineStr">
        <is>
          <t>Nonrelated Party</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Accounts receivable</t>
        </is>
      </c>
      <c r="B49" s="6" t="n">
        <v>15785531</v>
      </c>
      <c r="C49" s="6" t="n">
        <v>2149111</v>
      </c>
    </row>
    <row r="50">
      <c r="A50" s="3" t="inlineStr">
        <is>
          <t>CURRENT LIABILITIES:</t>
        </is>
      </c>
      <c r="B50" s="4" t="inlineStr">
        <is>
          <t xml:space="preserve"> </t>
        </is>
      </c>
      <c r="C50" s="4" t="inlineStr">
        <is>
          <t xml:space="preserve"> </t>
        </is>
      </c>
    </row>
    <row r="51">
      <c r="A51" s="4" t="inlineStr">
        <is>
          <t>Other current liabilities</t>
        </is>
      </c>
      <c r="B51" s="6" t="n">
        <v>14423925</v>
      </c>
      <c r="C51" s="6" t="n">
        <v>3400734</v>
      </c>
    </row>
    <row r="52">
      <c r="A52" s="4" t="inlineStr">
        <is>
          <t>Long-term debt, net</t>
        </is>
      </c>
      <c r="B52" s="6" t="n">
        <v>224742029</v>
      </c>
      <c r="C52" s="6" t="n">
        <v>33818090</v>
      </c>
    </row>
    <row r="53">
      <c r="A53" s="4" t="inlineStr">
        <is>
          <t>Related Party</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Accounts receivable</t>
        </is>
      </c>
      <c r="B55" s="6" t="n">
        <v>7113369</v>
      </c>
      <c r="C55" s="6" t="n">
        <v>79509</v>
      </c>
    </row>
    <row r="56">
      <c r="A56" s="4" t="inlineStr">
        <is>
          <t>Management and performance fee receivable, related party</t>
        </is>
      </c>
      <c r="B56" s="6" t="n">
        <v>13379301</v>
      </c>
      <c r="C56" s="6" t="n">
        <v>0</v>
      </c>
    </row>
    <row r="57">
      <c r="A57" s="3" t="inlineStr">
        <is>
          <t>CURRENT LIABILITIES:</t>
        </is>
      </c>
      <c r="B57" s="4" t="inlineStr">
        <is>
          <t xml:space="preserve"> </t>
        </is>
      </c>
      <c r="C57" s="4" t="inlineStr">
        <is>
          <t xml:space="preserve"> </t>
        </is>
      </c>
    </row>
    <row r="58">
      <c r="A58" s="4" t="inlineStr">
        <is>
          <t>Long-term debt, net</t>
        </is>
      </c>
      <c r="B58" s="6" t="n">
        <v>12525635</v>
      </c>
      <c r="C58" s="6" t="n">
        <v>37653869</v>
      </c>
    </row>
    <row r="59">
      <c r="A59" s="4" t="inlineStr">
        <is>
          <t>Affiliated Entity</t>
        </is>
      </c>
      <c r="B59" s="4" t="inlineStr">
        <is>
          <t xml:space="preserve"> </t>
        </is>
      </c>
      <c r="C59" s="4" t="inlineStr">
        <is>
          <t xml:space="preserve"> </t>
        </is>
      </c>
    </row>
    <row r="60">
      <c r="A60" s="3" t="inlineStr">
        <is>
          <t>CURRENT ASSETS:</t>
        </is>
      </c>
      <c r="B60" s="4" t="inlineStr">
        <is>
          <t xml:space="preserve"> </t>
        </is>
      </c>
      <c r="C60" s="4" t="inlineStr">
        <is>
          <t xml:space="preserve"> </t>
        </is>
      </c>
    </row>
    <row r="61">
      <c r="A61" s="4" t="inlineStr">
        <is>
          <t>Due from affiliates</t>
        </is>
      </c>
      <c r="B61" s="6" t="n">
        <v>1527062</v>
      </c>
      <c r="C61" s="6" t="n">
        <v>1007528</v>
      </c>
    </row>
    <row r="62">
      <c r="A62" s="3" t="inlineStr">
        <is>
          <t>CURRENT LIABILITIES:</t>
        </is>
      </c>
      <c r="B62" s="4" t="inlineStr">
        <is>
          <t xml:space="preserve"> </t>
        </is>
      </c>
      <c r="C62" s="4" t="inlineStr">
        <is>
          <t xml:space="preserve"> </t>
        </is>
      </c>
    </row>
    <row r="63">
      <c r="A63" s="4" t="inlineStr">
        <is>
          <t>Other current liabilities</t>
        </is>
      </c>
      <c r="B63" s="6" t="n">
        <v>0</v>
      </c>
      <c r="C63" s="6" t="n">
        <v>5236</v>
      </c>
    </row>
    <row r="64">
      <c r="A64" s="4" t="inlineStr">
        <is>
          <t>Former Members</t>
        </is>
      </c>
      <c r="B64" s="4" t="inlineStr">
        <is>
          <t xml:space="preserve"> </t>
        </is>
      </c>
      <c r="C64" s="4" t="inlineStr">
        <is>
          <t xml:space="preserve"> </t>
        </is>
      </c>
    </row>
    <row r="65">
      <c r="A65" s="3" t="inlineStr">
        <is>
          <t>CURRENT LIABILITIES:</t>
        </is>
      </c>
      <c r="B65" s="4" t="inlineStr">
        <is>
          <t xml:space="preserve"> </t>
        </is>
      </c>
      <c r="C65" s="4" t="inlineStr">
        <is>
          <t xml:space="preserve"> </t>
        </is>
      </c>
    </row>
    <row r="66">
      <c r="A66" s="4" t="inlineStr">
        <is>
          <t>Other current liabilities</t>
        </is>
      </c>
      <c r="B66" s="5" t="n">
        <v>0</v>
      </c>
      <c r="C66" s="5" t="n">
        <v>1159712</v>
      </c>
    </row>
    <row r="67"/>
    <row r="68">
      <c r="A68" s="4" t="inlineStr">
        <is>
          <t>[1]Both the number of shares outstanding and their par value have been retrospectively recast for all prior periods presented to reflect the par value of the outstanding stock of Abacus Global Management, Inc. as a result of the successful Business Combination.</t>
        </is>
      </c>
    </row>
  </sheetData>
  <mergeCells count="3">
    <mergeCell ref="C1:D1"/>
    <mergeCell ref="A67:D67"/>
    <mergeCell ref="A68:D6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During 2023, the Company amended the Orlando Lease with the lessor to swap office spaces, increase square footage, and extend the lease term from July 31, 2023 to December 31, 2029. The Company applied the lease modification guidance to account for the amendment to the lease. The commencement date for the amended lease was December 8, 2023, the date the lessor allowed the Company to take possession of the space. The amended lease provided for a leasehold improvement allowance, a monthly lease abatement from August to December 2024, and an option terminate. The Company remeasured the ROU assets and the lease liabilities as of the commencement date. The Company determined that the termination option is not reasonably certain of exercise based on an evaluation of the contract, the termination fee, market and asset-based factors, and therefore does not exclude periods covered by the termination option. In February 2024, the Company added additional office space to the existing lease via an amendment. This amendment did not significantly change the overall terms of the amendment signed in 2023 and as a result was treated as a lease modification. The modification increased the Company’s right of use asset and liability by $359,352. On December 2, 2024, the Company recognized a lease right of use asset and liabilities related to office space leased by Carlisle in Luxembourg, as part of the business combination. Refer to Note 3 Business Combinations for additional information. The Carlisle Lease terminates at the end of July 2033. There is no substantive option to terminate the Luxembourg Lease before the end of its term. The Luxembourg Lease increased the Company’s right of use asset and liability by $2,779,748. The Company’s right-of-use assets and lease liabilities for its operating lease consisted of the following amounts: As of December 31, Assets: 2024 2023 Operating lease right-of-use assets $ 4,722,573 $ 1,893,659 Liabilities: Operating lease liability, current 515,597 118,058 Operating lease liability, non-current 4,580,158 1,796,727 Total lease liability $ 5,095,755 $ 1,914,785 The Company recognizes lease expense for its operating leases within general, administrative, and other expenses on the Company’s consolidated statements of operations and comprehensive income. The Company’s lease expense for the periods presented consisted of the following: Years Ended December 31, 2024 2023 Operating lease cost $ 547,570 $ 207,508 Variable lease cost 20,885 16,103 Total lease cost $ 568,455 $ 223,611 The following table shows supplemental cash flow information related to lease activities for the periods presented: Years Ended December 31, 2024 2023 Cash paid for amounts included in the measurement of the lease liability Operating cash outflows for operating leases $ 217,090 $ 201,200 ROU assets obtained in exchange for new lease liabilities 3,139,100 1,782,726 The table below shows a weighted-average analysis for lease terms and discount rates for all operating leases for the periods presented: Years Ended December 31, 2024 2023 Weighted-average remaining lease term (in years) 6.95 6.01 Weighted-average discount rate 9.78 % 9.67 % Future minimum noncancellable lease payments under the Company’s operating leases on an undiscounted basis reconciled to the respective lease liability at December 31, 2024 are as follows: Operating leases 2025 $ 981,275 2026 1,010,744 2027 1,041,041 2028 1,072,214 2029 1,024,286 Thereafter 1,927,110 Total operating lease payments (undiscounted) 7,056,670 Less: Imputed interest (1,960,915) Lease liability as of December 31, 2024 $ 5,095,7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4</t>
        </is>
      </c>
    </row>
    <row r="3">
      <c r="A3" s="3" t="inlineStr">
        <is>
          <t>Earnings Per Share [Abstract]</t>
        </is>
      </c>
      <c r="B3" s="4" t="inlineStr">
        <is>
          <t xml:space="preserve"> </t>
        </is>
      </c>
    </row>
    <row r="4">
      <c r="A4" s="4" t="inlineStr">
        <is>
          <t>(LOSS) EARNINGS PER SHARE</t>
        </is>
      </c>
      <c r="B4" s="4" t="inlineStr">
        <is>
          <t xml:space="preserve">(LOSS) EARNINGS PER SHARE Basic (loss) or earnings per share represents net loss or income attributable to ordinary stockholders divided by the weighted average number of common stock outstanding during the reported period. Treasury stock is excluded from the weighted average number of shares of common stock outstanding. Diluted (loss) or earnings per common share attributable to common shareholders is calculated to give effect to all potentially dilutive common shares that were outstanding during the reporting period, except in periods when there is a loss because the inclusion of the potential common shares would have an anti-dilutive effect. The dilutive effect of outstanding equity-based compensation awards is reflected in diluted earnings or loss per common share applicable to common shareholders by application of the treasury stock method using average market prices during the period. The shares issuable upon exercise of the Public Warrants, Private Placement Warrants, or stock options will not impact the total dilutive weighted average shares outstanding unless and until the price of our common stock exceeds the respective strike price. If and when the price of our common stock exceeds the respective strike price of any of the warrants or stock options, we will include the dilutive effect of the additional shares that may be issued upon exercise of the warrants in total dilutive weighted average shares outstanding, which we calculate using the treasury stock method. The table below illustrates the reconciliation of the earnings or loss and number of shares used in our calculation of basic earnings or loss per share attributable to common stockholders: Years Ended December 31, 2024 2023 Net (loss) income attributable to common stockholders (for basic and diluted (loss) earnings per share) $ (23,961,050) $ 9,516,626 Weighted-average common shares outstanding for basic (loss) earnings per share 70,761,830 56,951,414 Restricted stock units — 816,484 Weighted average common shares outstanding for diluted (loss) earnings per share 70,761,830 57,767,898 (Loss) earnings per share: Basic (loss) earnings per share $ (0.34) $ 0.17 Diluted (loss) earnings per share (0.34) 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from the consolidated balance sheet date through the date at which the consolidated financial statements were issued. Conversion of Public Warrants —On February 24, 2025, the Company entered into warrant exchange agreements (each, an “Exchange Agreement”) with certain holders (the “Holders”) of its outstanding publicly traded warrants (the “Public Warrants”) to purchase shares of the Company’s common stock, par value $0.0001 per share. Pursuant to their respective Exchange Agreements, the Holders agreed to surrender an aggregate of 4,930,745 Public Warrants in exchange for an aggregate of 1,134,071 shares of newly issued Common Stock, representing a ratio of 0.23 shares per warrant. Issuance of Preferred Stock— On March 18, 2025, the Company entered into an agreement pursuant to which the Company issued an aggregate of 5,000 shares of a newly created series of the Company’s preferred stock, par value $0.0001 per share, designated as the “Series A Convertible Preferred Stock,” in exchange for 400,000 Class A Interests of Dynasty Financial Holdings LLC. Repayment of long-term debt, at fair value —The LMATTS 2024 note matured on December 31, 2024. In anticipation of the maturity date, the Company closed its S&amp;P 500 option positions on the last trading day of December 2024. During the first week of January 2025, this debt of $11,229,560 was extinguished. LMA Income Series II, LP and LMA Income Series II, GP LLC Secured Borrowin g—Subsequent to year end, LMA Income Series II, GP, LLC through the LMA Income Series II, LP admitted additional limited partners into the fund. The additional limited partnership interests amounted to $15,939,871 as of March 27,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DESCRIPTION OF THE BUSINESS</t>
        </is>
      </c>
      <c r="B1" s="2" t="inlineStr">
        <is>
          <t>12 Months Ended</t>
        </is>
      </c>
    </row>
    <row r="2">
      <c r="B2" s="2" t="inlineStr">
        <is>
          <t>Dec. 31, 2024</t>
        </is>
      </c>
    </row>
    <row r="3">
      <c r="A3" s="3" t="inlineStr">
        <is>
          <t>Subsidiary of Limited Liability Company or Limited Partnership [Line Items]</t>
        </is>
      </c>
      <c r="B3" s="4" t="inlineStr">
        <is>
          <t xml:space="preserve"> </t>
        </is>
      </c>
    </row>
    <row r="4">
      <c r="A4" s="4" t="inlineStr">
        <is>
          <t>DESCRIPTION OF THE BUSINESS</t>
        </is>
      </c>
      <c r="B4" s="4" t="inlineStr">
        <is>
          <t>DESCRIPTION OF BUSINESS Organization and Merger Abacus Global Management, Inc. (the “Company”) was formerly known as Abacus Life, Inc. and East Resources Acquisition Company ("ERES”), a blank check company incorporated in Delaware on May 22, 2020. Prior to December 2, 2024, the Company conducted its business through its wholly-owned, consolidated subsidiaries, primarily Abacus Settlements, LLC (“Abacus Settlements”) and Longevity Market Assets, LLC (“LMA”), which are Delaware limited liability companies (collectively, the “Companies”). On June 30, 2023, (the “Closing Date”), ERES, LMA and Abacus consummated the combining of the Companies as contemplated by the Merger Agreement dated as of August 30, 2022 (as amended on October 14, 2022 and April 20, 2023) with LMA Merger Sub, LLC, a wholly owned subsidiary of ERES (“LMA Merger Sub”), Abacus Merger Sub, LLC, a wholly owned subsidiary of ERES (“Abacus Merger Sub”), LMA and Abacus (together with LMA, the “Legacy Companies”). Pursuant to the Merger Agreement, on June 30, 2023, (i) LMA Merger Sub merged with and into LMA, with LMA surviving such merger (the “LMA Merger”) and (ii) Abacus Merger Sub merged with and into Abacus, with Abacus surviving such merger (the “Abacus Settlements Merger” and, together with the LMA Merger, the “Mergers” and, along with the other transactions contemplated by the Merger Agreement, the “Business Combination”) and the Legacy Companies became direct wholly owned subsidiaries of the Company. On the Closing Date, ERES changed its name to Abacus Life, Inc. The consolidated assets, liabilities and statements of operations and comprehensive income prior to the Business Combination are those of legacy LMA. The shares of common stock and corresponding capital amounts and income per share, prior to the Business Combination, have been retroactively restated based on share reflecting the exchange ratio established in the Business Combination. The equity structure has been recast in all comparative periods up to the Closing Date to reflect the number of shares of the Company’s common stock, $0.0001 par value per share, issued to legacy LMA’s stockholders in connection with the Business Combination. As such, the shares and corresponding capital amounts and income per share related to legacy LMA common stock prior to the Business Combination have been retroactively recast as shares reflecting the exchange ratio of 0.8 established in the Business Combination. On December 2, 2024, the Company completed the acquisition of Carlisle Management Company S.C.A., a corporate partnership limited by shares established under the laws of Luxembourg (“CMC”), Carlisle Investment Group S.A.R.L., a private limited liability company incorporated under the laws of Luxembourg (“CIG,” and together with CMC, “Carlisle”), a leading Luxembourg-based investment manager in the life settlement space (“Carlisle Acquisition”). On the same day, the Company also completed the acquisition of acquire 100% of FCF Advisors (“FCF”), a New York based asset manager and index provider specializing in free cash flow-focused investment strategies (“FCF Advisors Acquisition”). Refer to Note 3 Business Combinations for additional information. Business Activity Effective December 2, 2024, the Company has five reportable segments. Prior to December 2, 2024, the Company had three reportable segments. The Company, through its LMA subsidiary, is a provider of services pertaining to life insurance settlements and offers policy servicing to owners and purchasers of life settlement assets, as well as consulting, valuation, and actuarial services (“Portfolio Servicing” segment). The Company is also engaged in buying and selling of life settlement policies in which it uses its own capital, and purchases life settlement contracts with the intent to either hold to maturity to receive the associated death claim payout or to sell to another purchaser of life settlement contracts for a gain on the sale (“Active Management” segment). The Company, through its Abacus Settlements subsidiary, also is an originator of outstanding life insurance policies as a licensed life settlement provider on behalf of investors (“Financing Entities”). Abacus Settlements locates and screens policies for eligibility as a commercially desirable life settlement, including verifying that the policy is in force, obtaining consents and disclosures, and submitting cases for life expectancy estimates, also known, collectively, as origination services. When the sale of a policy is completed, this is deemed “settled” and the policy is then referred to as either a “life settlement” in which the insured’s life expectancy is greater than two years or “viatical settlement,” in which the insured’s life expectancy is less than two years. The Company is not an insurance company, and therefore the Company does not underwrite insurable risks for its own account (“Originations” segment). Starting on December 2, 2024, the Company added Asset Management and Technology Services reportable segments. The Asset Management segment coincided with the Company’s acquisitions of two asset managers as described in Note 3, Business Combinations. The Technology Services reportable segment, while not significant to the overall operations in 2024, is expected to become a significant in subsequent years. The acquired asset managers provide asset management services for a fee based on the net asset values (“NAV”), also referred to asset under management (“AUM”), of the funds it manages. One of the asset managers also generates performance fees when the funds it manages generates returns that exceed certain performance thresholds and after all contingencies are satisfied. The Company, through its ABL Wealth, LLC (“ABL Wealth”) subsidiary, will generate asset management fees as new funds become operational (“Asset Management” segment). The Company, through its ABL Tech, LLC (“ABL Tech”) subsidiary and by utilizing proprietary technology based on health and longevity data sets provides solutions to pension funds, government agencies, insurance-related businesses, as well as other entities that benefit from real-time mortality verification, missing participant verification, and other services specific to the life insurance market. Technology Services fees are based on fixed annual contracts (“Technology Services” segment). Refer to Note 2 Summary of Significant Accounting Policies, Note 4 Revenues, and Note 11 Segment Reporting for additional information.</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DESCRIPTION OF THE BUSINESS</t>
        </is>
      </c>
      <c r="B7" s="4" t="inlineStr">
        <is>
          <t>DESCRIPTION OF THE BUSINESS Abacus Settlements, LLC d/b/a Abacus Life (“Abacus Settlements”) was formed in 2004 in the state of New York. In 2016, the Company obtained its licensure in Florida and re-domesticated to that state. On June 13, 2023, the Company re-domesticated to Delaware. Abacus Settlement acts as a purchaser of outstanding life insurance policies (“Provider”) on behalf of investors (“Financing Entities”) by locating policies and screening them for eligibility for a life settlement, including verifying that the policy is in force, obtaining consents and disclosures, and submitting cases for life expectancy estimates, also known as origination services. When the sale of a policy is completed, this is deemed “settled” and the policy is then referred to as either a “life settlement” in which the insured’s life expectancy is greater than two years or “viatical settlement,” in which the insured’s life expectancy is less than two years. Abacus Settlements is not an insurance company, and therefore Abacus Settlements does not underwrite insurable risks for its own account. On August 30, 2022, Abacus Settlements entered into an Agreement and Plan of Merger (the “Merger Agreement”) with East Resources Acquisition Company (“ERES”), which was subsequently amended on October 14, 2022. As part of the Merger Agreement, the holders of Abacus Settlements’ common units together with the holders of Longevity Markets Assets, LLC (“LMA”), a commonly owned affiliate, will receive aggregate consideration of $531,750,000, payable in a number of newly issued shares of ERES Class A common stock, par value $0.0001 per share (“ERES Class A common stock”), with a value ascribed to each share of ERES Class A common stock of $10.00 and, to the extent the aggregate transaction proceeds exceed $200.0 million, at the election of Abacus Settlements’ and LMA’s members, up to $20.0 million of the aggregate consideration will be payable in cash to the Abacus Settlements’ and LMA’s members. The transaction closed on June 30, 2023 upon stockholder approval and customary closing cond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SUMMARY OF SIGNIFICANT ACCOUNTING POLICIES</t>
        </is>
      </c>
      <c r="B1" s="2" t="inlineStr">
        <is>
          <t>12 Months Ended</t>
        </is>
      </c>
    </row>
    <row r="2">
      <c r="B2" s="2" t="inlineStr">
        <is>
          <t>Dec. 31, 2024</t>
        </is>
      </c>
    </row>
    <row r="3">
      <c r="A3" s="3" t="inlineStr">
        <is>
          <t>Subsidiary of Limited Liability Company or Limited Partnership [Line Items]</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the Company and its wholly owned subsidiaries and controlled affiliates. The Company was formed through a special purpose acquisition company (“SPAC”), between East Resources Acquisition Company (“ERES”) and Longevity Market Assets (“LMA”). In connection with the Business Combination, the Merger is accounted for as a reverse recapitalization with ERES in accordance with generally accepted accounting principles in the United States of America (“U.S. GAAP”). Under U.S. GAAP, ERES has been treated as the “acquired” company for financial reporting purposes. This determination was primarily based on the LMA stockholders having a relative majority of the voting power of the Company, the LMA stockholders having the authority to appoint a majority of directors on the Board of Directors, and senior management of LMA comprising the majority of the senior management of the post-combination Company. LMA was then determined to be the “acquirer” for financial reporting purposes based on the relative size of LMA as compared to Abacus Settlements, represented by their revenue, equity, gross profit and net income. Accordingly, for accounting purposes, the financial statements of the combined entity represents a continuation of the financial statements of LMA with the LMA Merger treated as the equivalent of LMA issuing stock for the net assets of ERES, accompanied by a recapitalization. The net assets of ERES are stated at historical cost, with no goodwill or other intangible assets recorded. The Abacus Settlements Merger has been accounted for using the acquisition method of accounting. Under the acquisition method of accounting, the assets and liabilities of Abacus Settlements were recorded at fair value as of the acquisition date. The excess of the purchase price over the estimated fair values of the net assets acquired was recognized as goodwill. As a result of the Business Combination, the Company evaluated if ERES, Abacus Settlements, or LMA is the predecessor for accounting purposes. In considering the foregoing principles of predecessor determination and in light of the Company's specific facts and circumstances, management determined that LMA and Abacus Settlements are dual predecessors for accounting purposes. The financial statement presentation for Abacus Global Management, Inc. includes the purchase accounting effects of the Abacus Settlements Merger as of the Closing Date with the financial statements of LMA as the comparative period. The predecessor financial statements for Abacus Settlements are included separately within this report. The accompanying consolidated financial statements of the Company have been prepared in accordance with the rules and regulations of the Securities and Exchange Commission and are prepared in accordance with U.S. GAAP. Consolidation of Variable Interest Entities —For entities in which the Company has variable interests, the Company first evaluates whether the entity meets the definition of a variable interest entity (“VIE”) or a voting interest entity (“VOE”). If the entity is a VIE, the Company focuses on identifying whether it has the power to direct the activities that most significantly impact the VIE’s economic performance and whether it has the obligation to absorb losses or the right to receive benefits from the VIE. If the Company is the primary beneficiary of a VIE, the assets, liabilities, and results of operations of the VIE will be included in the Company’s consolidated financial statements. The proportionate share not owned by the Company is recognized as noncontrolling interest and net income attributable to noncontrolling interest on the consolidated balance sheets and consolidated statements of operations and comprehensive income, respectively. If the entity is a VOE, the Company evaluates whether it has the power to control the VOE through a majority voting interest or through other arrangements. Financial Accounting Standards Board (“FASB”) Accounting Standards Codification (“ASC”) Topic 810, Consolidations , (“ASC 810”) requires the Company to separately disclose on its consolidated balance sheets the assets of consolidated VIEs and liabilities of consolidated VIEs as to which there is no recourse against the Company. As of December 31, 2024, total assets and liabilities of consolidated VIEs were $169,322,167 and $143,200,287, respectively. As of December 31, 2023, total assets and liabilities of consolidated VIEs were $77,132,592 and $65,031,207, respectively. On October 4, 2021, the Company entered into an operating agreement with LMX Series, LLC (“LMX”) and three other unaffiliated investors to obtain a 70% ownership interest in LMX, which was newly formed in August 2021. LMX had no operating activity prior to the operating agreement being signed. LMX has a wholly owned subsidiary, LMATT Series 2024, Inc., a Delaware C corporation (“LMATTS 2024”). While the Company and three other investors each contributed $100 to LMX, the Company directs the most significant activities by managing the investment offerings, and sponsoring and creating structured investment grade insurance liabilities, and thus was provided a 70% ownership interest. LMX is a VIE and the Company is the primary beneficiary of LMX. The Company has included the results of LMX and its subsidiaries in its consolidated financial statements for the year ended December 31, 2024. On November 30, 2022, LMA Series, LLC, a wholly owned subsidiary of the Company, signed an Operating Agreement to be the sole member of a newly created general partnership, LMA Income Series, GP, LLC. Subsequent to that, LMA Income Series, GP, LLC formed a limited partnership, LMA Income Series, LP and issued partnership interests to limited partners in a private placement offering (“LMAIS”). It was determined that LMA Series, LLC is the primary beneficiary of LMA Income Series, LP and thus has fully consolidated the limited partnership in its consolidated financial statements for the year ended December 31, 2024. On January 31, 2023, LMA Series, LLC, a wholly owned subsidiary of the Company, signed an Operating Agreement to be the sole member of a newly created general partnership, LMA Income Series II, GP, LLC. Subsequent to that, LMA Income Series II, GP, LLC formed a limited partnership, LMA Income Series II, LP and issued partnership interests to limited partners in a private placement offering (“LMAIS II”). It was determined that LMA Series, LLC is the primary beneficiary of LMA Income Series II, LP and thus has fully consolidated the limited partnership in its consolidated financial statements for the year ended December 31, 2024. Non-Consolidation of Variable Interest Entities —On January 1, 2021, the Company entered into an option agreement with two commonly owned full-service origination, servicing, and investment providers (the “Providers”), in which the Company agreed to fund certain capital needs with an option to purchase the outstanding equity ownership of the Providers (the “Option Agreement”). The Company accounted for its investment in the call options under the Option Agreement as an equity security, pursuant to ASC 321, Investments—Equity Securities . In arriving at this accounting conclusion, the Company first considered whether the call options met the definition of a derivative pursuant to ASC 815, Derivatives and Hedging , and concluded that the options do not provide for net settlement and accordingly are not a derivative. The Company also concluded that the call options do not provide the Company with a controlling financial interest in the legal entity pursuant to ASC 810. The call options include material contingencies prior to exercisability that the Company does not anticipate will be resolved; additionally, the call options are in a legal entity for which the stock price has no readily determinable fair value. The Company’s basis in the call options, pursuant to ASC 321, is $— and accordingly the call options are not reflected in the statement of financial position. The Company provided $172,136 of working capital funding for the year ended December 31, 2024 which is included in other income (expense) on the consolidated statements of operations and comprehensive (loss) income and $144,721 of funding for the year ended December 31, 2023. Refer to Note 12 Commitments and Contingencies for further details. For the years ended December 31, 2024, and 2023, the Providers were considered to be VIEs, but were not consolidated in the Company’s consolidated financial statements due to a lack of the power criterion or the losses/benefits criterion. As of December 31, 2024, the unaudited financial information for the unconsolidated VIEs are as follows: held assets of $615,648 and liabilities of $47,006. As of December 31, 2023, the unaudited financial information for the unconsolidated VIEs are as follows: held assets of $601,762 and liabilities of $2,900. Noncontrolling Interest —Noncontrolling interest represents the share of consolidated entities owned by third parties. At the date of formation or upon acquisition, the Company recognizes noncontrolling interest on the consolidated balance sheets at an amount equal to the noncontrolling interest’s proportionate share of the relative fair value of any assets and liabilities acquired. Noncontrolling interest is subsequently adjusted for the noncontrolling stockholder’s additional contributions, distributions, and the stockholder’s share of the net earnings or losses of each respective consolidated entity. Net income of a consolidated entity is allocated to noncontrolling interests based on the noncontrolling stockholder’s ownership interest during the period. The net income or loss that is not attributable to the Company is reflected in net income (loss) attributable to noncontrolling interests in the consolidated statements of operations and comprehensive income. Use of Estimates —The preparation of U.S. GAAP financial statements requires management to make estimates and assumptions that affect the reported amounts of assets and liabilities and changes therein, disclosure of contingent assets and liabilities at the date of financial statements, and the reported amounts of revenue and expenses during the reporting periods. Company’s estimates, judgments, and assumptions are continually evaluated based on available information and experience. Because of the use of estimates inherent in the financial reporting process, actual results could differ from the estimates. Estimates are used when accounting for purchase price allocation, the selection of useful lives of property and equipment, valuation of receivables, valuation of life settlement policies, valuation of other investments and available-for-sale securities, valuation of long-term debt, impairment testing, income taxes, deferred taxes, lease balances, and legal reserves. Life Settlement Policies —The Company accounts for its holdings of life insurance settlement policies in accordance with ASC 325-30, Investments in Insurance Contracts . For all policies purchased after June 30, 2023, the Company accounts for these under the fair value method. For policies purchased before June 30, 2023, the Company elected to use either the fair value method or the investment method (cost, plus premiums paid). The valuation method is chosen upon contract acquisition and is irrevocable. The Company follows ASC 820, Fair Value Measurements and Disclosures , in estimating the fair value of its life insurance policies held at fair value. ASC 820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s valuation of life settlements is considered to be Level 3. The Company’s valuation model incorporates significant inputs that are not observable and reflect our assumptions about what factors market participants would use in pricing life settlement policies. We develop our inputs based on the best information available to us, including our own data. We believe that our model would be reasonably comparable to a model that an independent third-party would use. Refer to Note 13 Fair Value Measurements, for further details. For policies held at fair value, changes in fair value are reflected in the consolidated statement of operations and comprehensive income under active management revenue in the period the change is calculated. For policies held under the investment method, the Company tests the impairment if we become aware of information indicating that the carrying value plus undiscounted future premiums of a policy may not be recoverable. This information is gathered initially through extensive underwriting procedures at purchase of the settlement contract, as well as through periodic underwriting review that includes medical reports and life expectancy evaluations. The policies held by the Company using the investment method are expected to be owned for a shorter term, and are actively marketed to potential buyers. The market feedback received through these interactions provides the Company with information related to a potential impairment. If a policy is determined to be impaired, the Company will adjust the carrying value to the fair value determined through the impairment analysis. The Company accounts for cash proceeds from sale and maturity of life insurance settlement policies, as well as cash outflows for premium payments, as operating activities within the consolidated statements of cash flows. The Company may at times generate non-cash realized gains or losses when the consideration of a policy sale is another life settlement policy with different risk characteristics and risk profile. Going Concern —Management evaluates at each annual and interim period whether there are conditions or events, considered in the aggregate, that raise substantial doubt about Company’s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Management has concluded that there are no conditions or events, considered in the aggregate, that raise substantial doubt about Company’s ability to continue as a going concern within one year after the date these consolidated financial statements were issued. Cash and Cash Equivalents —Cash and cash equivalents consist of cash and short-term, highly liquid investments that have original maturities of three months or less. A portion of the Company’s cash and cash equivalents are in the form of short-term investments and are not held in federally insured bank accounts. Fair Value Measurements —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Level 1 —Valuation based on quoted market prices in active markets for identical assets or liabilities that we have the ability to access at the measurement date. Level 2 —Valuation based on inputs other than Level 1 inputs that are observable for the assets or liabilities either directly or indirectly. Level 3 —Valuation based on inputs that reflect our assumptions about what factors market participants would use in pricing the asset or liability. The inputs are developed based on the best available information, including our own data. The Company’s financial instruments consist of cash, cash equivalents, accounts receivables, due to affiliates, equity investments in privately held companies, S&amp;P options, life settlement policies, available for sale securities, market-indexed debt and secured borrowings. Cash, cash equivalents, accounts receivables, and due to affiliates are stated at their carrying value, which approximates fair value due to the short time to the expected receipt or payment date. Equity investments in privately held companies without readily determinable fair values are recognized at fair value on a nonrecurring basis when observable price changes from orderly transactions for identical or similar investments become available. Available-for-sale securities are measured at fair value using inputs that are not readily determinable. Unrealized holding gains and losses are excluded from earnings and reported in other comprehensive income until realized. S&amp;P options are recognized at fair value using quoted market prices in active markets, with changes in fair value included in net income. Market-indexed debt is measured on a quarterly basis, with qualifying changes in fair value recognized in net income, except for the portion of the total change in the fair value of the liability that results from a change in the instrument-specific credit risk, which is separately included in other comprehensive income in accordance with ASC 825-10-45-5. The measurement approach for life settlement policies is included above within the Life Settlement Policies disclosure. Accounts Receivable —These receivables include amounts owed to the Company from investors acquiring policies or insurance carriers. Management regularly reviews customer accounts for collectability and will record an allowance for these accounts when deemed necessary. Management determines the allowance for credit losses based on a review of outstanding receivables, historical collection experience, current economic conditions, and reasonable and supportable forecasts. Accounts receivable are charged off against the allowance for credit losses when deemed uncollectible (after all means of collection have been exhausted and the potential for recovery is deemed remote). Recoveries of accounts receivable previously written off are recorded when received. Management deems all amounts due to be collectable. If the financial condition of the Company’s customers or insurance carriers were to deteriorate, resulting in an impairment of their ability to make payments, additional allowances may be required. The Company did not record allowance for credit losses as of December 31, 2024 and 2023, respectively. Accounts Receivable, Related Party —Related party receivable are amounts owed to the Company by related party customers for services delivered. These receivables also include management and performance fee balances due from unconsolidated investment funds where management has significant influence or control over significant activities of the unconsolidated fund. Management regularly reviews customer accounts for collectability and will record an allowance for these accounts when deemed necessary. Management determines the allowance for credit losses based on a review of outstanding receivables, historical collection experience, current economic conditions, and reasonable and supportable forecasts. Related party receivables are charged off against the allowance for credit losses when deemed uncollectible (after all means of collection have been exhausted and the potential for recovery is deemed remote). Recoveries of related party receivables previously written off are recorded when received. Due to the nature of operations, related party receivables are due primarily from parties which the Company serves. As a result, management deems all amounts due to be collectable. If the financial condition of the Company’s related party customers were to deteriorate, resulting in an impairment of their ability to make payments, additional allowances may be required. The Company did not record allowance for credit losses as of December 31, 2024 and 2023, respectively. Other Investments —Equity investments without readily determinable fair values include the Company’s investments in privately-held companies in which the Company holds less than a 20% ownership interest and does not have the ability to exercise significant influence. The Company measures these investments at cost, and these investments are adjusted through net earnings when they are deemed to be impaired or when there is an adjustment from observable price changes (referred to as the “measurement alternative”). In addition, the Company monitors these investments to determine if impairment charges are required based primarily on the financial condition and near-term prospects of these companies Available-for-sale Securities, at Fair Value —The Company has investments in securities that are classified as available-for-sale securities, and which are reflected on the consolidated balance sheets at fair value. These securities solely consist of a convertible promissory note in a private company that was entered into at arms-length. The Company determines the fair value using unobservable inputs by considering the initial investment value, next round financing, and the likelihood of conversion or settlement based on the contractual terms in the agreement. If any unrealized gains and losses on these investments are incurred, these would be included as a separate component of accumulated other comprehensive income, net of tax, on the consolidated balance sheets. The Company classifies its available-for-sale securities as short-term or long-term based on the nature of the investment, its maturity date and its availability for use in current operations. The Company monitors if the fair value of the securities falls below the amortized cost basis. Credit losses identified are reflected in the allowance for credit losses and any credit losses reversed are recognized in earnings. As of December 31, 2024 and 2023, the fair value of the securities were determined to materially approximate amortized cost basis, thus no unrealized gains or losses were recorded. The Company did not record any allowance for credit losses. The Company writes off uncollectible accrued interest receivable balances in a timely manner. Equity Securities, at Fair Value —The equity securities, at fair value balance consists of S&amp;P 500 call options that were purchased through a broker as an economic hedge related to the market-indexed instruments that are included in Long-Term Debt. The Company records these options at fair value and recognizes changes in fair value as part of net income. Property and Equipment, Net —Property and equipment are stated at cost less accumulated depreciation and are depreciated on a straight-line basis over the following estimated useful lives: Estimated Useful Life • Computer equipment 5 years • Furniture and fixtures 5 years • Leasehold improvements Shorter of remaining lease term or estimated useful life Costs incurred for maintenance and repairs that do not extend the useful lives of property and equipment are expensed as incurred. Upon retirement or sale of assets, the cost and related accumulated depreciation are written off and any resulting gain or loss is reflected in the accompanying consolidated statements of operations and comprehensive income. Property and equipment are tested for recoverability whenever events or changes in circumstance indicate that their carrying amounts may not be recoverable. An impairment loss is recognized if the carrying amount of property and equipment is not recoverable and exceeds its fair value. Recoverability is determined based on the undiscounted cash flows expected to result from the use and eventual disposition of the asset or asset group. There were no impairments recognized during the years ended December 31, 2024 and 2023, respectively. Property and equipment to be disposed of are reported at the lower of carrying amount or fair value less cost to sell. Goodwill and Intangible Assets, Net —Goodwill and intangible assets are recorded as a result of the Business Combination. Goodwill represents the excess of the purchase price over the fair value of the assets acquired and liabilities assumed. The Company amortizes identifiable intangible assets with a finite useful life over the period that the intangible asset is expected to contribute directly or indirectly to its future cash flows; however, it does not amortize indefinite lived intangible assets. The Company evaluates goodwill and indefinite intangible assets for recoverability annually in the fourth quarter as of October 1 of each year or on an interim basis should events or changes in circumstances indicate that a carrying amount may not be recoverable. To test for impairment, a qualitative assessment is performed to determine if it is more likely-than-not that the fair value of a reporting unit is less than its carrying value, including goodwill. This initial assessment includes, among other factors, consideration of: (i) past, current and projected future earnings and equity; (ii) recent trends and market conditions; and (iii) valuation metrics involving similar companies that are publicly traded and acquisitions of similar companies, if available. If the more likely-than-not threshold is met, a quantitative impairment test is performed by comparing the estimated fair value with the carrying value.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The Company’s reporting units are at the operating segment level; each operating segment represents a business and discrete financial information is available and reviewed regularly by management. Determining the fair value of its reporting units is subjective in nature and involves the use of significant estimates and assumptions, including projected net cash flows, discount and long-term growth rates. The Company determines the fair value of its reporting units based on an income approach and market approach, whereby the fair value of the reporting unit is derived from the present value of estimated future cash flows associated with the reporting unit. The assumptions about estimated cash flows include factors such as future premiums, loss and expenses, general and administrative expenses and industry trends. The Company considers historical rates and current market conditions when determining the discount and long-term growth rates to use in its analysis. The Company considers other valuation methods if the facts and circumstances indicate these methods provide a more representative approximation of fair value. Changes in these estimates based on evolving economic conditions or business strategies could result in material impairment charges in future periods. The Company bases its fair value estimates on assumptions it believes to be reasonable. Actual results may differ from those estimates. As of December 31, 2024, there were no events or changes in circumstances that indicated that a carrying amount of goodwill or intangible assets may not be recoverable. The company has insignificant internal-use software accounted under ASC 350-40, Internal-Use Software . The software is amortized on the straight-line basis over an estimated useful life of 3 years when its available for its intended use. Revenue Recognition —The Company generally derives its revenue from life settlement servicing and consulting activities (Portfolio Servicing Revenue), life settlement trading activities (Active Management Revenue) and fees, commissions (Origination Services), management and performance fees (Asset Management Revenue), and real-time mortality and missing participant verification (Technology Services). We account for revenue in accordance with ASC Topic 606, “ Revenue from Contracts with Customers ” (“ASC 606”). Revenue is recognized for each distinct performance obligation identified in customer contracts when the performance obligation has been satisfied by transferring services to a customer either over time or at the point in time when the customer obtains control of the service. Revenue is recognized in the amount of variable or fixed consideration allocated to the satisfied performance obligation that the Company expects to be entitled to in exchange for transferring services to a customer. Variable consideration is included in the transaction price only when it is probable that a significant reversal of such revenue will not occur when the uncertainty associated with the variable consideration is subsequently resolved. Portfolio Servicing Revenue — Portfolio servicing is comprised of servicing activities and consulting activities. The Company enters into service agreements with the owners of life settlement contracts and is responsible for maintaining the policy, manages processing of claims in the event of death of the insured and ensuring timely payment of optimized premiums computed to derive maximum return on maturity of the policy. The company neither assumes the ownership of the contracts nor undertakes the responsibility to make the premium payments, which remains with the owner of the policy. These service arrangements have contractual terms typically ranging from one-month to ten years and include fixed charges within its contracts as part of the total transaction price which are recognized on gross basis. To the extent that variable consideration is not constrained, the Company includes an estimate of the variable amount, as appropriate, within the total transaction price and updates its assumptions over the duration of the contract. Variable consideration has not been material. The duties performed by the Company under these arrangements are considered as a single performance obligation that is satisfied on a monthly basis as the customer simultaneously receives and consumes the benefit provided by the Company as the Company performs the service. As such, revenue is recognized for services provided for the corresponding month. Under consulting engagements, the Company provides services typically for the owners of life settlement contracts who are often customers of the servicing business line, or customers of Abacus Settlements. These consulting engagements are comprised of valuation, actuarial services, and overall policy assessments related life settlement contracts and are short-term in nature. The performance obligations are typically identified as separate services with a specific deliverable or a group of deliverables to be provided in tandem, as agreed to in the engagement letter or contract. Each service provided under a contract is considered as a performance obligation and revenue is recognized at a point in time when the deliverable or group of deliverables is transferred to the customer. Active Management Revenue — The Company also engages in buying and selling life settlement policies whereby each potential policy is independently researched to determine if it would be a profitable investment. Some of the policies are purchased with the intent to hold to maturity, while others are held for trading to be sold for a gain. The Company elects to account for each investment in life settlement contracts using either the investment method or the fair value method. Once the accounting method is elected for each policy, it cannot be changed. Under the investment method, investments in contracts are based on the initial investment at the purchase price plus all initial direct costs. Continuing costs (e.g., policy premiums, statutory interest and direct external costs, if any) to keep the policy in force are capitalized. Under the fair value method, the company will record the initial investment of the transaction price and remeasures the investment at fair value at each subsequent reporting period. Changes in fair value are reported on earnings when they occur. Upon sale of a life settlement contract, the company will record revenue (gain/loss) for the difference between the agreed-upon purchase price with the buyer, and the carrying value of the contract. Originations Revenue — The Company through its Abacus Settlements subsidiary, recognizes revenue from origination activities by acting as a provider o</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SUMMARY OF SIGNIFICANT ACCOUNTING POLICIES</t>
        </is>
      </c>
      <c r="B7" s="4" t="inlineStr">
        <is>
          <t>SUMMARY OF SIGNIFICANT ACCOUNTING POLICIES Basis of Presentation —The accompanying financial statements are presented in accordance with the rules and regulations of the Securities and Exchange Commission (“SEC”) and are prepared in accordance with generally accepted accounting principles in the United States of America (“US GAAP”). Use of Estimates —The preparation of US GAAP financial statements requires management to make estimates and assumptions that affect the reported amounts of assets and liabilities and changes therein, and disclosure of contingent assets and liabilities at the date of financial statements and the reports amounts of revenue and expenses during the reporting periods. Abacus Settlements’ estimates, judgments, and assumptions are continually evaluated based on available information and experience. Because of the use of estimates inherent in the financial reporting process, actual results could differ from the estimates. Estimates are used when accounting for revenue recognition and related costs, the selection of useful lives of property and equipment, impairment testing, valuation of other receivables from clients, income taxes, and legal reserves. Going Concern —Management evaluates at each annual and interim period whether there are conditions or events, considered in the aggregate, that raise substantial doubt about the Company’s ability to continue as a going concern within one year after the date that the financial statements are issued. Management’s evaluation is based on relevant conditions and events that are known and reasonably knowable at the date that the financial statements are issued. Management has concluded that there are no conditions or events, considered in the aggregate, that raise substantial doubt about the Company’s ability to continue as a going concern within one year after the date these financial statements were issued. Other receivables —Other receivables include origination fees for policies in which the rescission period has ended, but the funds have not been received yet from financing entities. These fees were collected in the subsequent month. Abacus Settlements provides an allowance for credit losses equal to the estimated collection losses that will be incurred in collection of all receivables. Management determines the allowance for credit losses based on a review of outstanding receivables, historical collection experience, current economic conditions, and reasonable and supportable forecasts. Account balances are charged off against the allowance for credit losses after all means of collection have been exhausted and the potential for recovery is deemed remote. Abacus Settlements does not have any material allowance for credit losses as of June 30, 2023. If the financial condition of Abacus Settlements’ customers were to deteriorate, resulting in an impairment of their ability to make payments, additional allowances may be required. Abacus Settlements did not record material allowance for credit losses as of June 30, 2023. Concentrations —All of Abacus Settlements’ revenues are derived from life settlement transactions in which Abacus Settlements represents Financing Entities that purchased existing life insurance policies. One financing entity, a company in which the Abacus Settlements’ members own interests, represented 23% of Abacus Settlements’ revenues in six months ended June 30, 2023. Abacus Settlements originates policies through three different channels: Direct to Consumer, Agent, and Broker. Two brokers represented the sellers for over 10% of Abacus Settlements’ life settlement commission expense during the period six months ended June 30, 2023. Abacus Settlements maintains cash deposits with a major financial institution, which from time to time may exceed federally insured limits. Abacus Settlements periodically assesses the financial condition of the institution and believes that the risk of loss is minimal. Advertis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SEGMENT REPORTING</t>
        </is>
      </c>
      <c r="B1" s="2" t="inlineStr">
        <is>
          <t>12 Months Ended</t>
        </is>
      </c>
    </row>
    <row r="2">
      <c r="B2" s="2" t="inlineStr">
        <is>
          <t>Dec. 31, 2024</t>
        </is>
      </c>
    </row>
    <row r="3">
      <c r="A3" s="3" t="inlineStr">
        <is>
          <t>Subsidiary of Limited Liability Company or Limited Partnership [Line Items]</t>
        </is>
      </c>
      <c r="B3" s="4" t="inlineStr">
        <is>
          <t xml:space="preserve"> </t>
        </is>
      </c>
    </row>
    <row r="4">
      <c r="A4" s="4" t="inlineStr">
        <is>
          <t>SEGMENT REPORTING</t>
        </is>
      </c>
      <c r="B4" s="4" t="inlineStr">
        <is>
          <t>SEGMENT REPORTING Segment Information —The Company organizes its business into five reportable segments (1) Active Management, (2) Originations, (3) Asset Management, (4) Portfolio Servicing, and (5) Technology Services, which all generate revenue and incur expenses in different manners. This segment structure reflects the financial information and reports used by the Company’s management, specifically its chief operating decision maker (CODM), to make decisions regarding the Company’s business, including resource allocations and performance assessments, as well as the current operating focus in compliance with ASC 280, Segment Reporting . The Company’s CODM is the President and Chief Executive Officer. The Company’s reportable segments are not aggregated. The Active Management segment generates revenues by buying, selling, and trading policies and maintaining policies until receipt of death benefits. The Originations segment generates revenue by originating life insurance policy settlements between investors or buyers, and the sellers, who is often the original policy owner. The policies are purchased from owners or other providers through advisors, brokers or directly through the owner. The Asset Management segment generates revenues by providing asset management services to investors investing in alternative investment and equity portfolio funds based on fund investment agreements. The Portfolio Servicing segment generates revenues by providing policy services to customers on a contract basis. The Technology Services segment generates revenues by providing real-time mortality verification, missing participant verification, and other services specific to the life insurance market services to customers on a contract basis. The Company’s method for measuring profitability on a reportable segment basis is gross profit. The CODM does not review disaggregated assets by segment. The Company adopted ASU 2023-07 in March 2024. The most significant provision was for the Company to disclose significant segment expenses that are regularly provided to the CODM. The Company’s CODM periodically reviews cost of revenues by segment and treats it as a significant segment expense. Revenue related to the Company’s reporting segments is as follows: Years Ended December 31, 2024 2023 Asset management $ 2,841,481 $ — Active management 102,819,361 61,195,377 Originations 24,823,130 19,247,972 Portfolio servicing 772,169 1,002,174 Technology services 33,628 — Revenue (including intersegment) 131,289,769 81,445,523 Intersegment elimination (19,365,983) (15,044,072) Total revenue $ 111,923,786 $ 66,401,451 Cost of revenue related to the Company’s reportable segments is as follows: Years Ended December 31, 2024 2023 Asset management $ 288,599 $ — Active management 3,869,415 2,174,386 Originations 16,950,640 11,303,244 Portfolio servicing 1,608,220 724,059 Technology services 232,992 — Cost of revenue (including intersegment) 22,949,866 14,201,689 Intersegment elimination (11,578,133) (7,711,312) Total cost of revenue $ 11,371,733 $ 6,490,377 Gross profit related to the Company’s reportable segments and the reconciliation of the total gross profit to net income (loss) attributable to common stockholders is as follows: Years Ended December 31, 2024 2023 Asset management $ 2,552,882 $ — Active management 98,949,946 59,020,991 Originations 7,872,490 7,944,728 Portfolio servicing (836,051) 278,115 Technology services (199,364) — Gross profit (including intersegment) 108,339,903 67,243,834 Intersegment elimination (7,787,850) (7,332,760) Total gross profit 100,552,053 59,911,074 Sales and marketing (9,063,384) (4,905,747) General, administrative and other (including stock-based compensation) (81,734,518) (26,482,571) Depreciation and amortization expense (7,910,158) (3,409,928) Other (expense) income 38,040 (146,443) Loss on change in fair value of warrant liability (2,702,040) (4,204,360) Interest expense (18,279,686) (9,866,821) Interest income 2,398,691 594,764 Loss on change in fair value of debt (4,835,351) (2,356,058) Unrealized (loss) gain on investments (238,012) 1,369,112 Realized gain on investments 2,341,066 — Provision for income taxes (5,484,738) (1,468,535) LESS: NET LOSS ATTRIBUTABLE TO NONCONTROLLING INTEREST 956,987 482,139 NET (LOSS) INCOME ATTRIBUTABLE TO COMMON STOCKHOLDERS $ (23,961,050) $ 9,516,626 Segment gross profit is defined as revenues less cost of revenue, excluding depreciation and amortization. Expenses below the gross profit line are not allocated across operating segments, as they relate primarily to the overall management of the consolidated entity.</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SEGMENT REPORTING</t>
        </is>
      </c>
      <c r="B7" s="4" t="inlineStr">
        <is>
          <t>SEGMENT REPORT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REVENUE</t>
        </is>
      </c>
      <c r="B1" s="2" t="inlineStr">
        <is>
          <t>12 Months Ended</t>
        </is>
      </c>
    </row>
    <row r="2">
      <c r="B2" s="2" t="inlineStr">
        <is>
          <t>Dec. 31, 2024</t>
        </is>
      </c>
    </row>
    <row r="3">
      <c r="A3" s="3" t="inlineStr">
        <is>
          <t>Subsidiary of Limited Liability Company or Limited Partnership [Line Items]</t>
        </is>
      </c>
      <c r="B3" s="4" t="inlineStr">
        <is>
          <t xml:space="preserve"> </t>
        </is>
      </c>
    </row>
    <row r="4">
      <c r="A4" s="4" t="inlineStr">
        <is>
          <t>REVENUE</t>
        </is>
      </c>
      <c r="B4" s="4" t="inlineStr">
        <is>
          <t>REVENUES Disaggregated Revenue— The disaggregation of the Company’s revenue by major sources is as follows: For the Year Ended December 31, 2024 2023 Asset management: Related party asset management fees 2,420,239 — For the Year Ended December 31, 2024 2023 Asset management fees 421,242 — Total asset management fees 2,841,481 — Active management: Realized and unrealized gains from life insurance policies held using the fair value method $ 85,048,829 $ 43,214,390 Fee-based services 13,881,208 — Related party realized gains from life insurance policies held using the fair value method 3,312,202 — Investment income from life insurance policies held using the investment method 577,122 17,980,987 Total active management revenue 102,819,361 61,195,377 Origination fees: Broker 2,747,224 1,787,832 Agent 2,325,702 1,737,221 Client direct 384,221 183,875 Total origination fees 5,457,147 3,708,928 Related party origination fees: Broker — 203,034 Client direct — 176,243 Agent — 115,695 Total related party origination fees — 494,972 Portfolio servicing: Related party portfolio serving fees 471,094 778,678 Portfolio servicing fees 301,075 223,496 Total portfolio servicing fees 772,169 1,002,174 Technology services 33,628 — Total revenue $ 111,923,786 $ 66,401,451 Asset Management Balances —The Company has the following asset management related balances: Balance Sheet Account December 31, 2024 December 31, 2023 Management and Performance Fee Receivables: Accounts receivable, related party $ 6,772,073 $ — Management and performance fee receivable, related party 13,379,301 — Total management and performance fee receivables $ 20,151,374 $ — Retrocession Fee Payable: Other current liabilities $ 3,216,639 $ — Balance Sheet Account December 31, 2024 December 31, 2023 Retrocession fees payable 5,312,214 — Total retrocession fee payable $ 8,528,853 $ — Originations Contract Balances —We had no contract assets at December 31, 2024 and 2023. The balances of contract liabilities arising from originated contracts with customers were as follows: December 31, 2024 December 31, 2023 Contract liabilities, deposits on pending settlements $ 2,473,543 $ 507,000 Total contract liabilities $ 2,473,543 $ 507,000 Revenue recognized during the first quarter of 2024 that was included in our contract liabilities balance at December 31, 2023 was $507,000, less $347,000 intercompany revenue that was eliminated in consolidation.</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REVENUE</t>
        </is>
      </c>
      <c r="B7" s="4" t="inlineStr">
        <is>
          <t xml:space="preserve">REVENUE Disaggregated Revenue— The following table presents a disaggregation of Abacus Settlements’ revenue by major sources: Six Months Ended Agent $ 7,143,016 Broker 4,675,973 Client direct 1,365,687 Total $ 13,184,6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INCOME TAXES</t>
        </is>
      </c>
      <c r="B1" s="2" t="inlineStr">
        <is>
          <t>12 Months Ended</t>
        </is>
      </c>
    </row>
    <row r="2">
      <c r="B2" s="2" t="inlineStr">
        <is>
          <t>Dec. 31, 2024</t>
        </is>
      </c>
    </row>
    <row r="3">
      <c r="A3" s="3" t="inlineStr">
        <is>
          <t>Subsidiary of Limited Liability Company or Limited Partnership [Line Items]</t>
        </is>
      </c>
      <c r="B3" s="4" t="inlineStr">
        <is>
          <t xml:space="preserve"> </t>
        </is>
      </c>
    </row>
    <row r="4">
      <c r="A4" s="4" t="inlineStr">
        <is>
          <t>INCOME TAXES</t>
        </is>
      </c>
      <c r="B4" s="4" t="inlineStr">
        <is>
          <t>INCOME TAXES For the years ended December 31, 2024 and 2023, the Company recorded provision for income taxes of $5,484,738 and $1,468,535, respectively. The effective tax rate is (28.2)% for the year ended December 31, 2024 was due to permanent differences related to IRS Section 162(m) limitations and business acquisition transaction costs. The effective rate for the year ended December 31, 2023 was 14.0% was due to non-taxable flow-through entities within the Company as well as a change in tax status of certain entities upon the Business Combination caused the effective tax rate to vary from the statutory rate. The components of the provision for income taxes are as follows: For the Years Ended December 31, 2024 2023 Current provision: Federal $ (640,833) $ 706,686 State (132,993) 195,679 Foreign 258,995 — Total current tax (514,831) 902,365 Deferred provision: Federal 5,582,741 469,109 State 1,155,096 97,061 Foreign (738,268) — Total deferred tax 5,999,569 566,170 Provision for income taxes $ 5,484,738 $ 1,468,535 The Company did not have any unrecognized tax benefits relating to uncertain tax positions as of December 31, 2024, and 2023, and did not recognize any interest or penalties related to uncertain tax positions as of December 31, 2024, and 2023. The effective income tax rate differs from the federal statutory income tax rate applied to the profit loss before provision for income taxes due to the following: For the Years Ended December 31, 2024 2023 Income tax benefit computed at federal statutory rate $ (4,080,993) $ 2,205,635 Restricted stock award deductions limited by IRC 162(m) 9,151,161 2,069,993 Transaction costs 1,444,257 — Change in tax rates (544,894) — Change in tax status — 1,414,469 Effect of pass through entities and noncontrolling interests — (3,812,977) State income taxes, net of federal tax benefit (844,377) (332,567) Other 105,335 (76,018) Valuation allowance 254,249 — Income tax at effective rate $ 5,484,738 $ 1,468,535 The effects of temporary differences that give rise to significant components of deferred tax assets and liabilities at December 31, are as follows : 2024 2023 Deferred tax assets: Basis difference related to life insurance policy sales $ 1,963,194 $ 1,798,639 Warrant liability 2,368,490 1,683,658 Interest expense carryforward 935,149 740,657 Stock-based compensation 1,668,623 598,274 Right of use liability 590,345 455,380 Change in fair value of debt 834,653 405,804 Deferred compensation 1,077,061 — Capitalized transaction costs 714,095 — Net operating loss carryforwards 521,687 21,470 10,673,297 5,703,882 Less: valuation allowance (254,249) — Deferred tax assets 10,419,048 5,703,882 Deferred tax liabilities: Basis difference in intangible assets (17,760,617) (7,480,659) Change in fair value of life insurance policies (policies held at fair value method) (12,509,221) (4,318,194) Basis difference in investments (6,426,108) (2,398,987) Other, net (501,967) (705,133) Deferred tax liabilities (37,197,913) (14,902,973) Net deferred tax liability $ (26,778,865) $ (9,199,091) Valuation allowances are provided when it is considered more likely than not that deferred tax assets will not be realized. In 2024 the Company established a valuation allowance of approximately $0.3 millions. The Company has approximately $2.1 millions of Federal Net Operating Losses and approximately $2.1 millions State Net Operating Losses that can be carried forward indefinitely. The Federal Net Operating Losses may be used to offset 80% of taxable income in a given year. The Company did not have any unrecognized tax benefits relating to uncertain tax positions at December 31, 2024 and 2023 and did not recognize any interest or penalties related to uncertain tax position at December 31, 2024 and 2023. The Company does not anticipate that changes in its unrecognized tax benefits will have a material impact on the consolidated statements of operations and comprehensive income during 2025. The Company’s tax returns are subject to examination by relevant taxing authorities. None of the Company’s tax returns are under audit. As of December 31, 2024, tax years for 2023, 2022, and 2021, are subject to examination by the relevant tax authorities.</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INCOME TAXES</t>
        </is>
      </c>
      <c r="B7" s="4" t="inlineStr">
        <is>
          <t>INCOME TAXES Since Abacus Settlements elected to file as an S corporation for federal and State income tax purposes, Abacus Settlements incurred no federal or state income taxes. Accordingly, provision for income taxes is attributable to minimum state tax payments that are due regardless of their S corporation status and income position. For the six months ended June 30, 2023, Abacus Settlements recorded provision for income taxes of $2,289, which consist of state minimum taxes for state taxes that have been paid and settled during the period. The effective tax rate was approximately (0.24%) for the six months ended June 30, 2023. Given Abacus Settlements' S Corporation status, temporary book and tax differences do not create a deferred tax asset or liability on the balance sheets. Accordingly, an assessment of realizability of any deferred tax asset balances is not releva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RETIREMENT PLAN</t>
        </is>
      </c>
      <c r="B1" s="2" t="inlineStr">
        <is>
          <t>12 Months Ended</t>
        </is>
      </c>
    </row>
    <row r="2">
      <c r="B2" s="2" t="inlineStr">
        <is>
          <t>Dec. 31, 2024</t>
        </is>
      </c>
    </row>
    <row r="3">
      <c r="A3" s="4" t="inlineStr">
        <is>
          <t>Abacus Settlements, LLC</t>
        </is>
      </c>
      <c r="B3" s="4" t="inlineStr">
        <is>
          <t xml:space="preserve"> </t>
        </is>
      </c>
    </row>
    <row r="4">
      <c r="A4" s="3" t="inlineStr">
        <is>
          <t>Subsidiary of Limited Liability Company or Limited Partnership [Line Items]</t>
        </is>
      </c>
      <c r="B4" s="4" t="inlineStr">
        <is>
          <t xml:space="preserve"> </t>
        </is>
      </c>
    </row>
    <row r="5">
      <c r="A5" s="4" t="inlineStr">
        <is>
          <t>RETIREMENT PLAN</t>
        </is>
      </c>
      <c r="B5" s="4" t="inlineStr">
        <is>
          <t>RETIREMENT PLAN Abacus Settlements provides a defined contribution plan to its employees, Abacus Settlements LLC 401(k) Profit Sharing Plan &amp; Trust (the “Plan”). All eligible employees are able to participate in voluntary salary reduction contributions to the Profit-Sharing Plan. All employees who have completed one year of service with Abacus Settlements are eligible to receive employer-matching contributions. Abacus Settlements may match contributions to the Plan, up to 4% of compensation. For the six months ended June 30, 2023, Abacus Settlements made no discretionary contribution to the Pla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RELATED-PARTY TRANSACTIONS</t>
        </is>
      </c>
      <c r="B1" s="2" t="inlineStr">
        <is>
          <t>12 Months Ended</t>
        </is>
      </c>
    </row>
    <row r="2">
      <c r="B2" s="2" t="inlineStr">
        <is>
          <t>Dec. 31, 2024</t>
        </is>
      </c>
    </row>
    <row r="3">
      <c r="A3" s="3" t="inlineStr">
        <is>
          <t>Subsidiary of Limited Liability Company or Limited Partnership [Line Items]</t>
        </is>
      </c>
      <c r="B3" s="4" t="inlineStr">
        <is>
          <t xml:space="preserve"> </t>
        </is>
      </c>
    </row>
    <row r="4">
      <c r="A4" s="4" t="inlineStr">
        <is>
          <t>RELATED-PARTY TRANSACTIONS</t>
        </is>
      </c>
      <c r="B4" s="4" t="inlineStr">
        <is>
          <t>RELATED-PARTY TRANSACTIONS As of December 31, 2024 and 2023, $— and $5,236, respectively, were due to affiliates. As of December 31, 2024 and 2023, $1,527,062 and $1,007,528, respectively, was due from affiliates, respectively. The majority of the due from affiliate amount as of December 31, 2024 and 2023 represents transaction costs incurred by the Company related to the formation of an investment fund being registered under the Investment Company Act of 1940 that will be reimbursed upon regulatory approval and effectiveness of the investment fund and subsequent sale of shares in the investment fund. The SPV Purchase and Sale Note for $28,189,406 was paid off in early July 2024 and was a related party transaction given the transfer of cash and policies between the Company and the SPV, which is jointly owned by the Sponsor and former members of LMA and Abacus Settlements. The Sponsor PIK Note for $12,525,635 is also recorded as a related party transaction due to the relationship between the Sponsor and the Company. Refer to Note 14 Long-Term Debt for more information. After the Company’s acquisition of Carlisle on December 2, 2024, life policy sales to or purchases from the Carlisle Funds are considered related party activity. In addition, management and performance fee receivables from the Carlisle Funds are considered related party receivables. Refer to Note 2 Summary of Significant Accounting Policies and Note 3 Business Combinations for additional information. As of December 31, 2024, the Company had $6,772,072 and $13,379,301 current and noncurrent related party receivables due from the Carlisle Funds, respectively. For the year ended December 31, 2024, the Company recognized $3,312,202 in realized gains from life policy sales to the Carlisle Funds post acquisition. Post acquisition, the Company purchased $18,112,784 in life policies from the Carlisle Funds, of which $10,662,784 were acquired by exchanging life policies with different risk characteristics and risk profiles. As of December 31, 2024, there was $337,840 owed from the Carlisle Funds for portfolio servicing related activities, which are included as related-party receivables in the accompanying consolidated balance sheets. The Company has a related-party relationship with Nova Trading (US), LLC (“Nova Trading”), a Delaware limited liability company and Nova Holding (US) LP, a Delaware limited partnership (“Nova Holding” and collectively with Nova Trading, the “Nova Funds”). The Company also earns service revenue related to policy and administrative services on behalf of Nova Funds. The servicing fee is equal to 50 basis points (0.50%) times the monthly invested amount in policies held by Nova Funds divided by 12. The Company earned $471,094 and $778,678 in service revenue related to Nova Funds for the years ended December 31, 2024 and 2023, respectively. The Company may at times purchase policies it services for the Nova Funds for active management trading purposes. During 2024, the Company paid $98,400,029 to acquire policies from the Nova Funds. As of December 31, 2024, and 2023, there were $— and $79,509, respectively owed from the Nova Funds, which are included as related-party receivables in the accompanying consolidated balance sheets. In 2024, the Company no longer originates policies for the Nova Funds. For its origination services to the Nova Funds, the Company earned origination fees equal to the lesser of (i) 2% of the net death benefit for the policy or (ii) $20,000. In addition to the Nova Funds, the Company also has other affiliated investors that provide origination services. For the years ended December 31, 2024, and 2023, the Company earned origination revenue of $— and $494,972 and incurred related costs of $— and $99,456, respectively.</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RELATED-PARTY TRANSACTIONS</t>
        </is>
      </c>
      <c r="B7" s="4" t="inlineStr">
        <is>
          <t>RELATED-PARTY TRANSACTIONS Abacus Settlements has a related-party relationship with Nova Trading (US), LLC (“Nova Trading”), a Delaware limited liability company and Nova Holding (US) LP, a Delaware limited partnership (“Nova Holding” and collectively with Nova Trading, the “Nova Funds”) as the owners of Abacus Settlements jointly own 11% of the Nova Funds. For the six months ended June 30, 2023, Abacus Settlements originated 72 policies for the Nova Funds with a total value of $96,674,080. For its origination services to the Nova Funds, Abacus Settlements earns origination fees equal to the lesser of (i) 2% of the net death benefit for the policy or (ii) $20,000. Revenue earned and contracts originated were as follows: Six Months Ended Origination fee revenue $ 2,952,837 Commissions and transaction reimbursement revenue 140,960 Total $ 3,093,797 Cost $ 11,656,637 Face value $ 96,674,080 Total policies 72 Average Age 75 In addition to the Nova Funds, Abacus Settlements also has another affiliated investor that they provide origination services for. Total revenue earned related to the other affiliated investor was $6,838,141, of which $6,794,641 related to LMA, for the six months ended June 30, 2023. Total cost of revenue related to the other affiliated investor was $5,020,603, of which $5,012,103 related to LMA for the six months ended June 30, 2023. In addition, there is a related party receivable due from LMA related to transaction expenses of $19,246 as of June 30, 2023, which is included as due from members and affiliates in the accompanying balance she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 BALANCE SHEETS (Parenthetical)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01</v>
      </c>
      <c r="C6" s="4" t="inlineStr">
        <is>
          <t xml:space="preserve"> </t>
        </is>
      </c>
    </row>
    <row r="7">
      <c r="A7" s="4" t="inlineStr">
        <is>
          <t>Common stock, shares authorized (in shares)</t>
        </is>
      </c>
      <c r="B7" s="6" t="n">
        <v>200000000</v>
      </c>
      <c r="C7" s="4" t="inlineStr">
        <is>
          <t xml:space="preserve"> </t>
        </is>
      </c>
    </row>
    <row r="8">
      <c r="A8" s="4" t="inlineStr">
        <is>
          <t>Common stock, shares issued (in shares)</t>
        </is>
      </c>
      <c r="B8" s="6" t="n">
        <v>96731194</v>
      </c>
      <c r="C8" s="6" t="n">
        <v>63388823</v>
      </c>
    </row>
    <row r="9">
      <c r="A9" s="4" t="inlineStr">
        <is>
          <t>Treasury stock (in shares)</t>
        </is>
      </c>
      <c r="B9" s="6" t="n">
        <v>1048226</v>
      </c>
      <c r="C9" s="6" t="n">
        <v>146650</v>
      </c>
    </row>
    <row r="10">
      <c r="A10" s="4" t="inlineStr">
        <is>
          <t>Class A Common Stock</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 (in shares)</t>
        </is>
      </c>
      <c r="B12" s="6" t="n">
        <v>200000000</v>
      </c>
      <c r="C12" s="6" t="n">
        <v>200000000</v>
      </c>
    </row>
    <row r="13">
      <c r="A13" s="4" t="inlineStr">
        <is>
          <t>Common stock, shares issued (in shares)</t>
        </is>
      </c>
      <c r="B13" s="6" t="n">
        <v>96731194</v>
      </c>
      <c r="C13" s="6" t="n">
        <v>633888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SUBSEQUENT EVENT</t>
        </is>
      </c>
      <c r="B1" s="2" t="inlineStr">
        <is>
          <t>12 Months Ended</t>
        </is>
      </c>
    </row>
    <row r="2">
      <c r="B2" s="2" t="inlineStr">
        <is>
          <t>Dec. 31, 2024</t>
        </is>
      </c>
    </row>
    <row r="3">
      <c r="A3" s="3" t="inlineStr">
        <is>
          <t>Subsidiary of Limited Liability Company or Limited Partnership [Line Items]</t>
        </is>
      </c>
      <c r="B3" s="4" t="inlineStr">
        <is>
          <t xml:space="preserve"> </t>
        </is>
      </c>
    </row>
    <row r="4">
      <c r="A4" s="4" t="inlineStr">
        <is>
          <t>SUBSEQUENT EVENT</t>
        </is>
      </c>
      <c r="B4" s="4" t="inlineStr">
        <is>
          <t>SUBSEQUENT EVENTS The Company evaluated subsequent events and transactions from the consolidated balance sheet date through the date at which the consolidated financial statements were issued. Conversion of Public Warrants —On February 24, 2025, the Company entered into warrant exchange agreements (each, an “Exchange Agreement”) with certain holders (the “Holders”) of its outstanding publicly traded warrants (the “Public Warrants”) to purchase shares of the Company’s common stock, par value $0.0001 per share. Pursuant to their respective Exchange Agreements, the Holders agreed to surrender an aggregate of 4,930,745 Public Warrants in exchange for an aggregate of 1,134,071 shares of newly issued Common Stock, representing a ratio of 0.23 shares per warrant. Issuance of Preferred Stock— On March 18, 2025, the Company entered into an agreement pursuant to which the Company issued an aggregate of 5,000 shares of a newly created series of the Company’s preferred stock, par value $0.0001 per share, designated as the “Series A Convertible Preferred Stock,” in exchange for 400,000 Class A Interests of Dynasty Financial Holdings LLC. Repayment of long-term debt, at fair value —The LMATTS 2024 note matured on December 31, 2024. In anticipation of the maturity date, the Company closed its S&amp;P 500 option positions on the last trading day of December 2024. During the first week of January 2025, this debt of $11,229,560 was extinguished. LMA Income Series II, LP and LMA Income Series II, GP LLC Secured Borrowin g—Subsequent to year end, LMA Income Series II, GP, LLC through the LMA Income Series II, LP admitted additional limited partners into the fund. The additional limited partnership interests amounted to $15,939,871 as of March 27, 2025.</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SUBSEQUENT EVENT</t>
        </is>
      </c>
      <c r="B7" s="4" t="inlineStr">
        <is>
          <t>SUBSEQUENT EVENT On June 30, 2023, Abacus Settlements consummated the merger with LMA. Abacus Settlements has evaluated its subsequent events through May 30, 2024, the date that the financial statements were issued and determined that there were no events that occurred that required disclosu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23961050</v>
      </c>
      <c r="C4" s="5" t="n">
        <v>951662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Management is responsible for mitigating the Company’s risks, including cybersecurity. The Board of Directors has the oversight responsibility for the Company’s risk management and has delegated its responsibility over cybersecurity to the Audit Committee. The Audit Committee periodically reviews the Company’s cybersecurity policy and programs established by management to mitigate cybersecurity and data risks. The periodic reviews take place on a quarterly basis and include reports from the Company’s cybersecurity team led by the Company’s Chief Information Security Officer (“CISO”) who has over 10 years of data security experience. The quarterly report provides an overview of cybersecurity threats, key measures in place to mitigate cybersecurity threats and vulnerabilities, provides a status of ongoing security projects to strengthen the Company’s cybersecurity posture, as well as plans and resource needs for addressing possible future cybersecurity threats and vulnerabilities. The Company’s cybersecurity policy is centered on mitigating risks related to cybersecurity, privacy, physical security, and information security risk management. The Company’s cybersecurity risk management approach is reviewed for alignment with the Company’s overall risk tolerance. The Company has a dedicated cybersecurity team led by the CISO who is responsible for executing the risk strategy and policies developed in coordination with the Company’s Chief Executive Officer, Chief Financial Officer, General Counsel, Presidents, and the Vice Presidents of Finance and Capital Markets. The Company’s cybersecurity policy outlines every level of protection put in place to safeguard sensitive data as well as company technology assets, including threats and vulnerabilities posed from our interactions with suppliers and third-party service providers. These layers of protection include physical, local, and network layers as prescribed by standard information technology guidelines. The cybersecurity policy also contains procedures for responding to incidents that may threaten the security of Company systems and/or network, which include multiple layers of protections using current security measures and applications. The effectiveness of our security policy and procedures are tested frequently with periodic effectiveness reports shared with senior management and the Audit Committee to facilitate their risk oversight responsibilities. No risks from cybersecurity threats or previous cybersecurity incidents have materially affected our business strategy, results of operations, or financial condition. However, there can be no assurance that our controls and procedures in place to monitor and mitigate the risks of cyber threats, including the remediation of critical information security and software vulnerabilities, will be sufficient and/or timely and that we will not suffer material losses or consequences in the future. Additionally, while we have in place insurance coverage designed to address certain aspects of cyber risks, such insurance coverage may be insufficient to cover all insured losses or all types of claims that may arise.</t>
        </is>
      </c>
    </row>
    <row r="5">
      <c r="A5" s="4" t="inlineStr">
        <is>
          <t>Cybersecurity Risk Management Processes Integrated [Flag]</t>
        </is>
      </c>
      <c r="B5" s="4" t="inlineStr">
        <is>
          <t>true</t>
        </is>
      </c>
    </row>
    <row r="6">
      <c r="A6" s="4" t="inlineStr">
        <is>
          <t>Cybersecurity Risk Management Processes Integrated [Text Block]</t>
        </is>
      </c>
      <c r="B6" s="4" t="inlineStr">
        <is>
          <t>Management is responsible for mitigating the Company’s risks, including cyber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nagement is responsible for mitigating the Company’s risks, including cybersecurity. The Board of Directors has the oversight responsibility for the Company’s risk management and has delegated its responsibility over cybersecurity to the Audit Committee.</t>
        </is>
      </c>
    </row>
    <row r="11">
      <c r="A11" s="4" t="inlineStr">
        <is>
          <t>Cybersecurity Risk Board Committee or Subcommittee Responsible for Oversight [Text Block]</t>
        </is>
      </c>
      <c r="B11" s="4" t="inlineStr">
        <is>
          <t>Management is responsible for mitigating the Company’s risks, including cybersecurity. The Board of Directors has the oversight responsibility for the Company’s risk management and has delegated its responsibility over cybersecurity to the Audit Committee.</t>
        </is>
      </c>
    </row>
    <row r="12">
      <c r="A12" s="4" t="inlineStr">
        <is>
          <t>Cybersecurity Risk Process for Informing Board Committee or Subcommittee Responsible for Oversight [Text Block]</t>
        </is>
      </c>
      <c r="B12" s="4" t="inlineStr">
        <is>
          <t>The Audit Committee periodically reviews the Company’s cybersecurity policy and programs established by management to mitigate cybersecurity and data risks. The periodic reviews take place on a quarterly basis and include reports from the Company’s cybersecurity team led by the Company’s Chief Information Security Officer (“CISO”) who has over 10 years of data security experience. The quarterly report provides an overview of cybersecurity threats, key measures in place to mitigate cybersecurity threats and vulnerabilities, provides a status of ongoing security projects to strengthen the Company’s cybersecurity posture, as well as plans and resource needs for addressing possible future cybersecurity threats and vulnerabilities.</t>
        </is>
      </c>
    </row>
    <row r="13">
      <c r="A13" s="4" t="inlineStr">
        <is>
          <t>Cybersecurity Risk Role of Management [Text Block]</t>
        </is>
      </c>
      <c r="B13" s="4" t="inlineStr">
        <is>
          <t>Management is responsible for mitigating the Company’s risks, including cybersecurity. The Board of Directors has the oversight responsibility for the Company’s risk management and has delegated its responsibility over cybersecurity to the Audit Committee. The Audit Committee periodically reviews the Company’s cybersecurity policy and programs established by management to mitigate cybersecurity and data risks. The periodic reviews take place on a quarterly basis and include reports from the Company’s cybersecurity team led by the Company’s Chief Information Security Officer (“CISO”) who has over 10 years of data security experience. The quarterly report provides an overview of cybersecurity threats, key measures in place to mitigate cybersecurity threats and vulnerabilities, provides a status of ongoing security projects to strengthen the Company’s cybersecurity posture, as well as plans and resource needs for addressing possible future cybersecurity threats and vulnerabilities. The Company’s cybersecurity policy is centered on mitigating risks related to cybersecurity, privacy, physical security, and information security risk management. The Company’s cybersecurity risk management approach is reviewed for alignment with the Company’s overall risk tolerance. The Company has a dedicated cybersecurity team led by the CISO who is responsible for executing the risk strategy and policies developed in coordination with the Company’s Chief Executive Officer, Chief Financial Officer, General Counsel, Presidents, and the Vice Presidents of Finance and Capital Marke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periodically reviews the Company’s cybersecurity policy and programs established by management to mitigate cybersecurity and data risks. The periodic reviews take place on a quarterly basis and include reports from the Company’s cybersecurity team led by the Company’s Chief Information Security Officer (“CISO”) who has over 10 years of data security experience. The quarterly report provides an overview of cybersecurity threats, key measures in place to mitigate cybersecurity threats and vulnerabilities, provides a status of ongoing security projects to strengthen the Company’s cybersecurity posture, as well as plans and resource needs for addressing possible future cybersecurity threats and vulnerabilities. The Company’s cybersecurity policy is centered on mitigating risks related to cybersecurity, privacy, physical security, and information security risk management. The Company’s cybersecurity risk management approach is reviewed for alignment with the Company’s overall risk tolerance. The Company has a dedicated cybersecurity team led by the CISO who is responsible for executing the risk strategy and policies developed in coordination with the Company’s Chief Executive Officer, Chief Financial Officer, General Counsel, Presidents, and the Vice Presidents of Finance and Capital Markets.</t>
        </is>
      </c>
    </row>
    <row r="16">
      <c r="A16" s="4" t="inlineStr">
        <is>
          <t>Cybersecurity Risk Management Expertise of Management Responsible [Text Block]</t>
        </is>
      </c>
      <c r="B16" s="4" t="inlineStr">
        <is>
          <t>The periodic reviews take place on a quarterly basis and include reports from the Company’s cybersecurity team led by the Company’s Chief Information Security Officer (“CISO”) who has over 10 years of data security experience.</t>
        </is>
      </c>
    </row>
    <row r="17">
      <c r="A17" s="4" t="inlineStr">
        <is>
          <t>Cybersecurity Risk Process for Informing Management or Committees Responsible [Text Block]</t>
        </is>
      </c>
      <c r="B17" s="4" t="inlineStr">
        <is>
          <t>The Audit Committee periodically reviews the Company’s cybersecurity policy and programs established by management to mitigate cybersecurity and data risks. The periodic reviews take place on a quarterly basis and include reports from the Company’s cybersecurity team led by the Company’s Chief Information Security Officer (“CISO”) who has over 10 years of data security experience. The quarterly report provides an overview of cybersecurity threats, key measures in place to mitigate cybersecurity threats and vulnerabilities, provides a status of ongoing security projects to strengthen the Company’s cybersecurity posture, as well as plans and resource needs for addressing possible future cybersecurity threats and vulnerabilit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bsidiary of Limited Liability Company or Limited Partnership [Line Items]</t>
        </is>
      </c>
      <c r="B3" s="4" t="inlineStr">
        <is>
          <t xml:space="preserve"> </t>
        </is>
      </c>
    </row>
    <row r="4">
      <c r="A4" s="4" t="inlineStr">
        <is>
          <t>Basis of Presentation</t>
        </is>
      </c>
      <c r="B4" s="4" t="inlineStr">
        <is>
          <t xml:space="preserve">Basis of Presentation —The Consolidated Financial Statements include the accounts of the Company and its wholly owned subsidiaries and controlled affiliates. The Company was formed through a special purpose acquisition company (“SPAC”), between East Resources Acquisition Company (“ERES”) and Longevity Market Assets (“LMA”). In connection with the Business Combination, the Merger is accounted for as a reverse recapitalization with ERES in accordance with generally accepted accounting principles in the United States of America (“U.S. GAAP”). Under U.S. GAAP, ERES has been treated as the “acquired” company for financial reporting purposes. This determination was primarily based on the LMA stockholders having a relative majority of the voting power of the Company, the LMA stockholders having the authority to appoint a majority of directors on the Board of Directors, and senior management of LMA comprising the majority of the senior management of the post-combination Company. LMA was then determined to be the “acquirer” for financial reporting purposes based on the relative size of LMA as compared to Abacus Settlements, represented by their revenue, equity, gross profit and net income. Accordingly, for accounting purposes, the financial statements of the combined entity represents a continuation of the financial statements of LMA with the LMA Merger treated as the equivalent of LMA issuing stock for the net assets of ERES, accompanied by a recapitalization. The net assets of ERES are stated at historical cost, with no goodwill or other intangible assets recorded. The Abacus Settlements Merger has been accounted for using the acquisition method of accounting. Under the acquisition method of accounting, the assets and liabilities of Abacus Settlements were recorded at fair value as of the acquisition date. The excess of the purchase price over the estimated fair values of the net assets acquired was recognized as goodwill. As a result of the Business Combination, the Company evaluated if ERES, Abacus Settlements, or LMA is the predecessor for accounting purposes. In considering the foregoing principles of predecessor determination and in light of the Company's specific facts and circumstances, management determined that LMA and Abacus Settlements are dual predecessors for accounting purposes. The financial statement presentation for Abacus Global Management, Inc. includes the purchase accounting effects of the Abacus Settlements Merger as of the Closing Date with the financial statements of LMA as the comparative period. The predecessor financial statements for Abacus Settlements are included separately within this report. </t>
        </is>
      </c>
    </row>
    <row r="5">
      <c r="A5" s="4" t="inlineStr">
        <is>
          <t>Consolidation of Variable Interest Entities</t>
        </is>
      </c>
      <c r="B5" s="4" t="inlineStr">
        <is>
          <t>Consolidation of Variable Interest Entities —For entities in which the Company has variable interests, the Company first evaluates whether the entity meets the definition of a variable interest entity (“VIE”) or a voting interest entity (“VOE”). If the entity is a VIE, the Company focuses on identifying whether it has the power to direct the activities that most significantly impact the VIE’s economic performance and whether it has the obligation to absorb losses or the right to receive benefits from the VIE. If the Company is the primary beneficiary of a VIE, the assets, liabilities, and results of operations of the VIE will be included in the Company’s consolidated financial statements. The proportionate share not owned by the Company is recognized as noncontrolling interest and net income attributable to noncontrolling interest on the consolidated balance sheets and consolidated statements of operations and comprehensive income, respectively. If the entity is a VOE, the Company evaluates whether it has the power to control the VOE through a majority voting interest or through other arrangements. Financial Accounting Standards Board (“FASB”) Accounting Standards Codification (“ASC”) Topic 810, Consolidations , (“ASC 810”) requires the Company to separately disclose on its consolidated balance sheets the assets of consolidated VIEs and liabilities of consolidated VIEs as to which there is no recourse against the Company. As of December 31, 2024, total assets and liabilities of consolidated VIEs were $169,322,167 and $143,200,287, respectively. As of December 31, 2023, total assets and liabilities of consolidated VIEs were $77,132,592 and $65,031,207, respectively. On October 4, 2021, the Company entered into an operating agreement with LMX Series, LLC (“LMX”) and three other unaffiliated investors to obtain a 70% ownership interest in LMX, which was newly formed in August 2021. LMX had no operating activity prior to the operating agreement being signed. LMX has a wholly owned subsidiary, LMATT Series 2024, Inc., a Delaware C corporation (“LMATTS 2024”). While the Company and three other investors each contributed $100 to LMX, the Company directs the most significant activities by managing the investment offerings, and sponsoring and creating structured investment grade insurance liabilities, and thus was provided a 70% ownership interest. LMX is a VIE and the Company is the primary beneficiary of LMX. The Company has included the results of LMX and its subsidiaries in its consolidated financial statements for the year ended December 31, 2024. On November 30, 2022, LMA Series, LLC, a wholly owned subsidiary of the Company, signed an Operating Agreement to be the sole member of a newly created general partnership, LMA Income Series, GP, LLC. Subsequent to that, LMA Income Series, GP, LLC formed a limited partnership, LMA Income Series, LP and issued partnership interests to limited partners in a private placement offering (“LMAIS”). It was determined that LMA Series, LLC is the primary beneficiary of LMA Income Series, LP and thus has fully consolidated the limited partnership in its consolidated financial statements for the year ended December 31, 2024. On January 31, 2023, LMA Series, LLC, a wholly owned subsidiary of the Company, signed an Operating Agreement to be the sole member of a newly created general partnership, LMA Income Series II, GP, LLC. Subsequent to that, LMA Income Series II, GP, LLC formed a limited partnership, LMA Income Series II, LP and issued partnership interests to limited partners in a private placement offering (“LMAIS II”). It was determined that LMA Series, LLC is the primary beneficiary of LMA Income Series II, LP and thus has fully consolidated the limited partnership in its consolidated financial statements for the year ended December 31, 2024. Non-Consolidation of Variable Interest Entities —On January 1, 2021, the Company entered into an option agreement with two commonly owned full-service origination, servicing, and investment providers (the “Providers”), in which the Company agreed to fund certain capital needs with an option to purchase the outstanding equity ownership of the Providers (the “Option Agreement”). The Company accounted for its investment in the call options under the Option Agreement as an equity security, pursuant to ASC 321, Investments—Equity Securities . In arriving at this accounting conclusion, the Company first considered whether the call options met the definition of a derivative pursuant to ASC 815, Derivatives and Hedging , and concluded that the options do not provide for net settlement and accordingly are not a derivative. The Company also concluded that the call options do not provide the Company with a controlling financial interest in the legal entity pursuant to ASC 810. The call options include material contingencies prior to exercisability that the Company does not anticipate will be resolved; additionally, the call options are in a legal entity for which the stock price has no readily determinable fair value. The Company’s basis in the call options, pursuant to ASC 321, is $— and accordingly the call options are not reflected in the statement of financial position. The Company provided $172,136 of working capital funding for the year ended December 31, 2024 which is included in other income (expense) on the consolidated statements of operations and comprehensive (loss) income and $144,721 of funding for the year ended December 31, 2023. Refer to Note 12 Commitments and Contingencies for further details. For the years ended December 31, 2024, and 2023, the Providers were considered to be VIEs, but were not consolidated in the Company’s consolidated financial statements due to a lack of the power criterion or the losses/benefits criterion. As of December 31, 2024, the unaudited financial information for the unconsolidated VIEs are as follows: held assets of $615,648 and liabilities of $47,006. As of December 31, 2023, the unaudited financial information for the unconsolidated VIEs are as follows: held assets of $601,762 and liabilities of $2,900.</t>
        </is>
      </c>
    </row>
    <row r="6">
      <c r="A6" s="4" t="inlineStr">
        <is>
          <t>Noncontrolling Interest</t>
        </is>
      </c>
      <c r="B6" s="4" t="inlineStr">
        <is>
          <t>Noncontrolling Interest —Noncontrolling interest represents the share of consolidated entities owned by third parties. At the date of formation or upon acquisition, the Company recognizes noncontrolling interest on the consolidated balance sheets at an amount equal to the noncontrolling interest’s proportionate share of the relative fair value of any assets and liabilities acquired. Noncontrolling interest is subsequently adjusted for the noncontrolling stockholder’s additional contributions, distributions, and the stockholder’s share of the net earnings or losses of each respective consolidated entity. Net income of a consolidated entity is allocated to noncontrolling interests based on the noncontrolling stockholder’s ownership interest during the period. The net income or loss that is not attributable to the Company is reflected in net income (loss) attributable to noncontrolling interests in the consolidated statements of operations and comprehensive income.</t>
        </is>
      </c>
    </row>
    <row r="7">
      <c r="A7" s="4" t="inlineStr">
        <is>
          <t>Use of Estimates</t>
        </is>
      </c>
      <c r="B7" s="4" t="inlineStr">
        <is>
          <t>Use of Estimates —The preparation of U.S. GAAP financial statements requires management to make estimates and assumptions that affect the reported amounts of assets and liabilities and changes therein, disclosure of contingent assets and liabilities at the date of financial statements, and the reported amounts of revenue and expenses during the reporting periods. Company’s estimates, judgments, and assumptions are continually evaluated based on available information and experience. Because of the use of estimates inherent in the financial reporting process, actual results could differ from the estimates. Estimates are used when accounting for purchase price allocation, the selection of useful lives of property and equipment, valuation of receivables, valuation of life settlement policies, valuation of other investments and available-for-sale securities, valuation of long-term debt, impairment testing, income taxes, deferred taxes, lease balances, and legal reserves.</t>
        </is>
      </c>
    </row>
    <row r="8">
      <c r="A8" s="4" t="inlineStr">
        <is>
          <t>Life Settlement Policies</t>
        </is>
      </c>
      <c r="B8" s="4" t="inlineStr">
        <is>
          <t>Life Settlement Policies —The Company accounts for its holdings of life insurance settlement policies in accordance with ASC 325-30, Investments in Insurance Contracts . For all policies purchased after June 30, 2023, the Company accounts for these under the fair value method. For policies purchased before June 30, 2023, the Company elected to use either the fair value method or the investment method (cost, plus premiums paid). The valuation method is chosen upon contract acquisition and is irrevocable. The Company follows ASC 820, Fair Value Measurements and Disclosures , in estimating the fair value of its life insurance policies held at fair value. ASC 820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s valuation of life settlements is considered to be Level 3. The Company’s valuation model incorporates significant inputs that are not observable and reflect our assumptions about what factors market participants would use in pricing life settlement policies. We develop our inputs based on the best information available to us, including our own data. We believe that our model would be reasonably comparable to a model that an independent third-party would use. Refer to Note 13 Fair Value Measurements, for further details. For policies held at fair value, changes in fair value are reflected in the consolidated statement of operations and comprehensive income under active management revenue in the period the change is calculated. For policies held under the investment method, the Company tests the impairment if we become aware of information indicating that the carrying value plus undiscounted future premiums of a policy may not be recoverable. This information is gathered initially through extensive underwriting procedures at purchase of the settlement contract, as well as through periodic underwriting review that includes medical reports and life expectancy evaluations. The policies held by the Company using the investment method are expected to be owned for a shorter term, and are actively marketed to potential buyers. The market feedback received through these interactions provides the Company with information related to a potential impairment. If a policy is determined to be impaired, the Company will adjust the carrying value to the fair value determined through the impairment analysis. The Company accounts for cash proceeds from sale and maturity of life insurance settlement policies, as well as cash outflows for premium payments, as operating activities within the consolidated statements of cash flows. The Company may at times generate non-cash realized gains or losses when the consideration of a policy sale is another life settlement policy with different risk characteristics and risk profile.</t>
        </is>
      </c>
    </row>
    <row r="9">
      <c r="A9" s="4" t="inlineStr">
        <is>
          <t>Going Concern</t>
        </is>
      </c>
      <c r="B9" s="4" t="inlineStr">
        <is>
          <t>Going Concern —Management evaluates at each annual and interim period whether there are conditions or events, considered in the aggregate, that raise substantial doubt about Company’s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Management has concluded that there are no conditions or events, considered in the aggregate, that raise substantial doubt about Company’s ability to continue as a going concern within one year after the date these consolidated financial statements were issued.</t>
        </is>
      </c>
    </row>
    <row r="10">
      <c r="A10" s="4" t="inlineStr">
        <is>
          <t>Cash and Cash Equivalents</t>
        </is>
      </c>
      <c r="B10" s="4" t="inlineStr">
        <is>
          <t>Cash and Cash Equivalents —Cash and cash equivalents consist of cash and short-term, highly liquid investments that have original maturities of three months or less. A portion of the Company’s cash and cash equivalents are in the form of short-term investments and are not held in federally insured bank accounts.</t>
        </is>
      </c>
    </row>
    <row r="11">
      <c r="A11" s="4" t="inlineStr">
        <is>
          <t>Fair Value Measurements</t>
        </is>
      </c>
      <c r="B11" s="4" t="inlineStr">
        <is>
          <t>Fair Value Measurements —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Level 1 —Valuation based on quoted market prices in active markets for identical assets or liabilities that we have the ability to access at the measurement date. Level 2 —Valuation based on inputs other than Level 1 inputs that are observable for the assets or liabilities either directly or indirectly. Level 3 —Valuation based on inputs that reflect our assumptions about what factors market participants would use in pricing the asset or liability. The inputs are developed based on the best available information, including our own data. The Company’s financial instruments consist of cash, cash equivalents, accounts receivables, due to affiliates, equity investments in privately held companies, S&amp;P options, life settlement policies, available for sale securities, market-indexed debt and secured borrowings. Cash, cash equivalents, accounts receivables, and due to affiliates are stated at their carrying value, which approximates fair value due to the short time to the expected receipt or payment date. Equity investments in privately held companies without readily determinable fair values are recognized at fair value on a nonrecurring basis when observable price changes from orderly transactions for identical or similar investments become available. Available-for-sale securities are measured at fair value using inputs that are not readily determinable. Unrealized holding gains and losses are excluded from earnings and reported in other comprehensive income until realized. S&amp;P options are recognized at fair value using quoted market prices in active markets, with changes in fair value included in net income. Market-indexed debt is measured on a quarterly basis, with qualifying changes in fair value recognized in net income, except for the portion of the total change in the fair value of the liability that results from a change in the instrument-specific credit risk, which is separately included in other comprehensive income in accordance with ASC 825-10-45-5. The measurement approach for life settlement policies is included above within the Life Settlement Policies disclosure.</t>
        </is>
      </c>
    </row>
    <row r="12">
      <c r="A12" s="4" t="inlineStr">
        <is>
          <t>Accounts Receivable and Other Receivables</t>
        </is>
      </c>
      <c r="B12" s="4" t="inlineStr">
        <is>
          <t>Accounts Receivable —These receivables include amounts owed to the Company from investors acquiring policies or insurance carriers. Management regularly reviews customer accounts for collectability and will record an allowance for these accounts when deemed necessary. Management determines the allowance for credit losses based on a review of outstanding receivables, historical collection experience, current economic conditions, and reasonable and supportable forecasts. Accounts receivable are charged off against the allowance for credit losses when deemed uncollectible (after all means of collection have been exhausted and the potential for recovery is deemed remote). Recoveries of accounts receivable previously written off are recorded when received. Management deems all amounts due to be collectable. If the financial condition of the Company’s customers or insurance carriers were to deteriorate, resulting in an impairment of their ability to make payments, additional allowances may be required. The Company did not record allowance for credit losses as of December 31, 2024 and 2023, respectively. Accounts Receivable, Related Party —Related party receivable are amounts owed to the Company by related party customers for services delivered. These receivables also include management and performance fee balances due from unconsolidated investment funds where management has significant influence or control over significant activities of the unconsolidated fund. Management regularly reviews customer accounts for collectability and will record an allowance for these accounts when deemed necessary. Management determines the allowance for credit losses based on a review of outstanding receivables, historical collection experience, current economic conditions, and reasonable and supportable forecasts. Related party receivables are charged off against the allowance for credit losses when deemed uncollectible (after all means of collection have been exhausted and the potential for recovery is deemed remote). Recoveries of related party receivables previously written off are recorded when received. Due to the nature of operations, related party receivables are due primarily from parties which the Company serves. As a result, management deems all amounts due to be collectable. If the financial condition of the Company’s related party customers were to deteriorate, resulting in an impairment of their ability to make payments, additional allowances may be required. The Company did not record allowance for credit losses as of December 31, 2024 and 2023, respectively.</t>
        </is>
      </c>
    </row>
    <row r="13">
      <c r="A13" s="4" t="inlineStr">
        <is>
          <t>Other Investments</t>
        </is>
      </c>
      <c r="B13" s="4" t="inlineStr">
        <is>
          <t>Other Investments —Equity investments without readily determinable fair values include the Company’s investments in privately-held companies in which the Company holds less than a 20% ownership interest and does not have the ability to exercise significant influence. The Company measures these investments at cost, and these investments are adjusted through net earnings when they are deemed to be impaired or when there is an adjustment from observable price changes (referred to as the “measurement alternative”). In addition, the Company monitors these investments to determine if impairment charges are required based primarily on the financial condition and near-term prospects of these companies</t>
        </is>
      </c>
    </row>
    <row r="14">
      <c r="A14" s="4" t="inlineStr">
        <is>
          <t>Available-for-sale Securities, at Fair Value and Equity Securities, at Fair Value</t>
        </is>
      </c>
      <c r="B14" s="4" t="inlineStr">
        <is>
          <t>Available-for-sale Securities, at Fair Value —The Company has investments in securities that are classified as available-for-sale securities, and which are reflected on the consolidated balance sheets at fair value. These securities solely consist of a convertible promissory note in a private company that was entered into at arms-length. The Company determines the fair value using unobservable inputs by considering the initial investment value, next round financing, and the likelihood of conversion or settlement based on the contractual terms in the agreement. If any unrealized gains and losses on these investments are incurred, these would be included as a separate component of accumulated other comprehensive income, net of tax, on the consolidated balance sheets. The Company classifies its available-for-sale securities as short-term or long-term based on the nature of the investment, its maturity date and its availability for use in current operations. The Company monitors if the fair value of the securities falls below the amortized cost basis. Credit losses identified are reflected in the allowance for credit losses and any credit losses reversed are recognized in earnings. As of December 31, 2024 and 2023, the fair value of the securities were determined to materially approximate amortized cost basis, thus no unrealized gains or losses were recorded. The Company did not record any allowance for credit losses. The Company writes off uncollectible accrued interest receivable balances in a timely manner. Equity Securities, at Fair Value —The equity securities, at fair value balance consists of S&amp;P 500 call options that were purchased through a broker as an economic hedge related to the market-indexed instruments that are included in Long-Term Debt. The Company records these options at fair value and recognizes changes in fair value as part of net income.</t>
        </is>
      </c>
    </row>
    <row r="15">
      <c r="A15" s="4" t="inlineStr">
        <is>
          <t>Property and Equipment, Net</t>
        </is>
      </c>
      <c r="B15" s="4" t="inlineStr">
        <is>
          <t>Property and Equipment, Net —Property and equipment are stated at cost less accumulated depreciation and are depreciated on a straight-line basis over the following estimated useful lives: Estimated Useful Life • Computer equipment 5 years • Furniture and fixtures 5 years • Leasehold improvements Shorter of remaining lease term or estimated useful life Costs incurred for maintenance and repairs that do not extend the useful lives of property and equipment are expensed as incurred. Upon retirement or sale of assets, the cost and related accumulated depreciation are written off and any resulting gain or loss is reflected in the accompanying consolidated statements of operations and comprehensive income. Property and equipment are tested for recoverability whenever events or changes in circumstance indicate that their carrying amounts may not be recoverable. An impairment loss is recognized if the carrying amount of property and equipment is not recoverable and exceeds its fair value. Recoverability is determined based on the undiscounted cash flows expected to result from the use and eventual disposition of the asset or asset group. There were no impairments recognized during the years ended December 31, 2024 and 2023, respectively. Property and equipment to be disposed of are reported at the lower of carrying amount or fair value less cost to sell.</t>
        </is>
      </c>
    </row>
    <row r="16">
      <c r="A16" s="4" t="inlineStr">
        <is>
          <t>Goodwill and Intangible Assets, Net</t>
        </is>
      </c>
      <c r="B16" s="4" t="inlineStr">
        <is>
          <t>Goodwill and Intangible Assets, Net —Goodwill and intangible assets are recorded as a result of the Business Combination. Goodwill represents the excess of the purchase price over the fair value of the assets acquired and liabilities assumed. The Company amortizes identifiable intangible assets with a finite useful life over the period that the intangible asset is expected to contribute directly or indirectly to its future cash flows; however, it does not amortize indefinite lived intangible assets. The Company evaluates goodwill and indefinite intangible assets for recoverability annually in the fourth quarter as of October 1 of each year or on an interim basis should events or changes in circumstances indicate that a carrying amount may not be recoverable. To test for impairment, a qualitative assessment is performed to determine if it is more likely-than-not that the fair value of a reporting unit is less than its carrying value, including goodwill. This initial assessment includes, among other factors, consideration of: (i) past, current and projected future earnings and equity; (ii) recent trends and market conditions; and (iii) valuation metrics involving similar companies that are publicly traded and acquisitions of similar companies, if available. If the more likely-than-not threshold is met, a quantitative impairment test is performed by comparing the estimated fair value with the carrying value.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The Company’s reporting units are at the operating segment level; each operating segment represents a business and discrete financial information is available and reviewed regularly by management. Determining the fair value of its reporting units is subjective in nature and involves the use of significant estimates and assumptions, including projected net cash flows, discount and long-term growth rates. The Company determines the fair value of its reporting units based on an income approach and market approach, whereby the fair value of the reporting unit is derived from the present value of estimated future cash flows associated with the reporting unit. The assumptions about estimated cash flows include factors such as future premiums, loss and expenses, general and administrative expenses and industry trends. The Company considers historical rates and current market conditions when determining the discount and long-term growth rates to use in its analysis. The Company considers other valuation methods if the facts and circumstances indicate these methods provide a more representative approximation of fair value. Changes in these estimates based on evolving economic conditions or business strategies could result in material impairment charges in future periods. The Company bases its fair value estimates on assumptions it believes to be reasonable. Actual results may differ from those estimates. As of December 31, 2024, there were no events or changes in circumstances that indicated that a carrying amount of goodwill or intangible assets may not be recoverable. The company has insignificant internal-use software accounted under ASC 350-40, Internal-Use Software . The software is amortized on the straight-line basis over an estimated useful life of 3 years when its available for its intended use.</t>
        </is>
      </c>
    </row>
    <row r="17">
      <c r="A17" s="4" t="inlineStr">
        <is>
          <t>Revenue Recognition and Cost of Revenues</t>
        </is>
      </c>
      <c r="B17" s="4" t="inlineStr">
        <is>
          <t>Revenue Recognition —The Company generally derives its revenue from life settlement servicing and consulting activities (Portfolio Servicing Revenue), life settlement trading activities (Active Management Revenue) and fees, commissions (Origination Services), management and performance fees (Asset Management Revenue), and real-time mortality and missing participant verification (Technology Services). We account for revenue in accordance with ASC Topic 606, “ Revenue from Contracts with Customers ” (“ASC 606”). Revenue is recognized for each distinct performance obligation identified in customer contracts when the performance obligation has been satisfied by transferring services to a customer either over time or at the point in time when the customer obtains control of the service. Revenue is recognized in the amount of variable or fixed consideration allocated to the satisfied performance obligation that the Company expects to be entitled to in exchange for transferring services to a customer. Variable consideration is included in the transaction price only when it is probable that a significant reversal of such revenue will not occur when the uncertainty associated with the variable consideration is subsequently resolved. Portfolio Servicing Revenue — Portfolio servicing is comprised of servicing activities and consulting activities. The Company enters into service agreements with the owners of life settlement contracts and is responsible for maintaining the policy, manages processing of claims in the event of death of the insured and ensuring timely payment of optimized premiums computed to derive maximum return on maturity of the policy. The company neither assumes the ownership of the contracts nor undertakes the responsibility to make the premium payments, which remains with the owner of the policy. These service arrangements have contractual terms typically ranging from one-month to ten years and include fixed charges within its contracts as part of the total transaction price which are recognized on gross basis. To the extent that variable consideration is not constrained, the Company includes an estimate of the variable amount, as appropriate, within the total transaction price and updates its assumptions over the duration of the contract. Variable consideration has not been material. The duties performed by the Company under these arrangements are considered as a single performance obligation that is satisfied on a monthly basis as the customer simultaneously receives and consumes the benefit provided by the Company as the Company performs the service. As such, revenue is recognized for services provided for the corresponding month. Under consulting engagements, the Company provides services typically for the owners of life settlement contracts who are often customers of the servicing business line, or customers of Abacus Settlements. These consulting engagements are comprised of valuation, actuarial services, and overall policy assessments related life settlement contracts and are short-term in nature. The performance obligations are typically identified as separate services with a specific deliverable or a group of deliverables to be provided in tandem, as agreed to in the engagement letter or contract. Each service provided under a contract is considered as a performance obligation and revenue is recognized at a point in time when the deliverable or group of deliverables is transferred to the customer. Active Management Revenue — The Company also engages in buying and selling life settlement policies whereby each potential policy is independently researched to determine if it would be a profitable investment. Some of the policies are purchased with the intent to hold to maturity, while others are held for trading to be sold for a gain. The Company elects to account for each investment in life settlement contracts using either the investment method or the fair value method. Once the accounting method is elected for each policy, it cannot be changed. Under the investment method, investments in contracts are based on the initial investment at the purchase price plus all initial direct costs. Continuing costs (e.g., policy premiums, statutory interest and direct external costs, if any) to keep the policy in force are capitalized. Under the fair value method, the company will record the initial investment of the transaction price and remeasures the investment at fair value at each subsequent reporting period. Changes in fair value are reported on earnings when they occur. Upon sale of a life settlement contract, the company will record revenue (gain/loss) for the difference between the agreed-upon purchase price with the buyer, and the carrying value of the contract. Originations Revenue — The Company through its Abacus Settlements subsidiary, recognizes revenue from origination activities by acting as a provider of life settlements and viatical settlements representing investors that are interested in purchasing life settlements on the secondary or tertiary market. Revenue from origination services consists of fees negotiated for each purchase and sale of a policy to an investor, which also include any agent and broker commissions received and the reimbursement of transaction costs. See below for revenue disaggregation based upon the source of the policy. The Company originates life settlements policies with third parties that include settlement brokers (“Brokers”), life insurance agents (“Agents”), and direct consumers or policyholders (“Client Direct”). The Company then provides the administration services needed to initiate the transfer of the life settlement policies to investors in exchange for an origination fee. Such transactions are entirely performed through an escrow agent. In these arrangements, the customer is the investor, and the Company has a single performance obligation to originate a life settlement policy for the investor. The consideration transferred upon each policy is negotiated directly with the investor by the Company and is dependent upon the policy death benefits held by each life settlement policy. The revenue is recognized when the performance obligation under the terms of the contracts with customers are satisfied. The Company recognizes revenue from life settlement transactions when the closing has occurred and any right of rescission under applicable state law has expired (i.e., the customer obtains control over the policy and has the right to use and obtain the benefits from the policy). While rescission periods may vary by state, most states grant the owner the right to rescind the contract before the earlier of 30 calendar days after the execution date of the contract or 15 calendar days after life settlement proceeds have been sent to the owner. Purchase and sale of the policies generally occurs simultaneously, and only the fees received, including any agent and broker commissions and transaction costs reimbursed, are recorded as gross revenue. For agent and broker commissions received and transaction costs reimbursed, the Company has determined that it is acting as the principal in the relationship as it maintains control of the services being performed as part of performance obligation prior to facilitating the transfer of the life settlement policy to the investor. While the origination fees are fixed amounts based on the face value of the policy death benefit, there is variable consideration present due to the rescission right of the owners. When variable consideration is present in a contract, the Company estimates the amount of variable consideration to which it expects to be entitled at contract inception and again at each reporting period until the amount is known. The entity applies the variable consideration constraint so that variable consideration is included in the transaction price only to the extent it is probable that a subsequent change in estimate will not result in a significant revenue reversal. While origination fees are variable due to the rescission periods, given that the rescission periods are relatively short in nature, the Company has concluded that such fees are fully constrained until the rescission period lapses and thus records revenue at a fixed amount based on the face value of the policy death benefit after the rescission period is over. Asset Management Revenue — The Company through its Carlisle subsidiary, recognizes management fee and performance fees and through its ABL Wealth and FCF Advisors subsidiaries, recognizes management fees. Management fees are recognized over time during the periods in which services are performed in accordance with relevant contractual terms. Management fees are generally based on net asset value (“NAV”), also referred to as assets under management (“AUM”), of the funds provided in the respective agreements. Performance fees are earned when the performance of the individual shares classes of the managed funds exceeds contractual thresholds. Asset management and performance fees receivable are accrued on a monthly and quarterly. The Company receives performance fees from the closed-end funds when they are actually paid, those that are not expected to received over the next year are recorded as noncurrent receivables. Receivables due over the next 12 months and after a year are recorded in accounts receivable, related party and management and performance fee receivable, related party in the consolidated balances sheets, respectively, except for FCF Advisors. FCF Advisors related management fee receivable are recorded in accounts receivable in the consolidated balances sheets.The Company did not record allowance for credit losses as of December 31, 2024. The Company has entered into agreements with various parties to introduce new investors into the funds. The Company has contractually agreed to share a portion of its asset management and performance fees with these introducers for investments placed with the funds as retrocession fees and are paid out when corresponding management and performance fees are received. Retrocession fees payable over the next 12 months and after a year are recorded in other current liabilities and retrocession fees payable in the consolidated balances sheets, respectively, except for FCF Advisors. FCF Advisors related retrocession fees are recorded in other current liabilities in the consolidated balances sheets. Where the Company’s management has significant influence or control over the significant activities of the unconsolidated managed investment funds through contract but does not have significant economic interest through equity or otherwise, fees charged to unconsolidated managed investment funds are considered related party activities. Refer to Note 4 Revenues and Note 19 Related Parties for additional information. Technology Services Revenue — The Company through its ABL Tech subsidiary, recognizes fees by providing real-time mortality verification, missing participant verification, and other services specific to the life insurance market. Technology Services fees are based on fixed annual contracts. The performance obligations are typically identified as separate services with a specific deliverable or a group of deliverables to be provided in tandem, as agreed to in the engagement letter or contract. Each service provided under a contract is considered as a performance obligation and revenue is recognized at a point in time when the deliverable or group of deliverables is transferred to the customer. Other Consideration — Payment terms and conditions vary by contract type, although terms generally require payment within 30 days of the invoice date. In certain arrangements, the Company receives payment from a customer either before or after the performance obligation has been satisfied; however, the Company’s contracts do not contain a significant financing component. Cost to Obtain and Fulfill Contracts — Costs to obtain contracts solely relate to commissions for brokers agents and employees who are directly involved in buying and selling policies as part of the active management revenue stream and include commissions for brokers or agents under specific agreements that would not be incurred without a contract being signed and executed under origination services revenue stream. The Company has elected to apply the ASC 606, Revenue from Contracts with Customers , ‘practical expedient’ which allows us to expense these costs as incurred if the amortization period related to the resulting asset would be one year or less. The Company has no significant instances of contracts that would be amortized for a period greater than a year, and therefore has no contract costs capitalized for these arrangements. These costs are included expensed as incurred and are included in cost of revenue on the consolidated statements of operations and and comprehensive (loss) income. Cost of Revenues (excluding Depreciation and Amortization) —Cost of revenue represents the direct costs associated with fulfilling the Company’s obligations to its customers, primarily policy servicing fees, commissions expense (refer to cost to obtain and fulfill contracts above), escrow fees, servicing and active management payroll costs, stock-based compensation for active management and servicing employees, life expectancy fees, lead generation expenses, and consulting expenses.</t>
        </is>
      </c>
    </row>
    <row r="18">
      <c r="A18" s="4" t="inlineStr">
        <is>
          <t>Segments</t>
        </is>
      </c>
      <c r="B18" s="4" t="inlineStr">
        <is>
          <t>Segments —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the President and Chief Executive Officer (“CEO”). The Company has determined that it operates in five operating segments and five reportable segments, portfolio servicing, active management originations, asset management and technology services, as the CODM reviews financial information presented for purposes of making operating decisions, allocating resources, and evaluating financial performance.</t>
        </is>
      </c>
    </row>
    <row r="19">
      <c r="A19" s="4" t="inlineStr">
        <is>
          <t>Income Taxes</t>
        </is>
      </c>
      <c r="B19" s="4" t="inlineStr">
        <is>
          <t>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the Company’s assets and liabilities and are adjusted for changes in tax rates and tax laws when enacted.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For purposes of Global Intangible Low-Taxed Income (“GILTI”), we elected to use the period cost method and therefore have not recorded deferred taxes for basis differences expected to reverse in future periods.</t>
        </is>
      </c>
    </row>
    <row r="20">
      <c r="A20" s="4" t="inlineStr">
        <is>
          <t>Concentrations</t>
        </is>
      </c>
      <c r="B20" s="4" t="inlineStr">
        <is>
          <t>Concentrations —Financial instruments that potentially subject the Company to concentrations of credit risk consist principally of cash and cash equivalents, accounts receivable, and available-for-sale securities. The Company maintains its cash in bank deposit accounts with high-quality financial institutions, which, at times, may exceed federally insured limits. The Company has not experienced any losses in such accounts. The Company believes it is not exposed to any significant credit risk on its cash and cash equivalents. For accounts receivable, the Company is exposed to credit risk in the event of nonpayment by customers to the extent of the amounts recorded on the accompanying consolidated balance sheets. The Company extends different levels of credit to its customers and maintains allowance for doubtful accounts based upon the expected collectability of accounts receivable. The Company’s procedures for determining this allowance includes evaluating individual customer receivables, considering a customer’s financial condition, monitoring credit history and current economic conditions, using historical experience applied to an aging of accounts, as well as management’s expectations of conditions in the future, as applicable.</t>
        </is>
      </c>
    </row>
    <row r="21">
      <c r="A21" s="4" t="inlineStr">
        <is>
          <t>Warrants</t>
        </is>
      </c>
      <c r="B21" s="4" t="inlineStr">
        <is>
          <t>Warrants —The Company accounts for warrants as either equity-classified or liability-classified instruments based on an assessment of the warrant’s specific terms and applicable authoritative guidance in ASC 480, Distinguishing Liabilities from Equity , and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and comprehensive income.</t>
        </is>
      </c>
    </row>
    <row r="22">
      <c r="A22" s="4" t="inlineStr">
        <is>
          <t>Stock-Based Compensation and Stock Options</t>
        </is>
      </c>
      <c r="B22" s="4" t="inlineStr">
        <is>
          <t>Stock-Based Compensation —The Company accounts for stock-based compensation in accordance with ASC 718, Compensation - Stock Compensation , which requires that we measure the expense of employee services received in exchange for an award of equity instruments based on the grant-date fair value of the award. Generally, stock-based awards granted to our employees vest ratably over a three-year period. For stock-based awards with service only vesting conditions, the Company records compensation expense on a straight-line basis over the requisite service period. The Company accounts for forfeitures when they occur. The fair value of stock-based awards, granted or modified, is determined on the grant date (or modification dates, if applicable) at fair value, using appropriate valuation techniques. For stock-based awards granted to non-employee directors, the Company recognizes compensation expense on the grant date based on the fair value of the awards as of that date. Stock Options —The Company awards stock options (“options”) to purchase the Company’s common stock at the market price of the stock on the grant date. Options generally vest over a period of three years and expire no later than ten years from the grant date. Fair value is estimated using the Black-Scholes option-pricing model by applying certain assumptions. That fair value is reduced when options are forfeited. The fair value of options, net of forfeitures, is recognized in general and administrative expenses on a straight-line basis over the vesting period.</t>
        </is>
      </c>
    </row>
    <row r="23">
      <c r="A23" s="4" t="inlineStr">
        <is>
          <t>Leases</t>
        </is>
      </c>
      <c r="B23" s="4" t="inlineStr">
        <is>
          <t>Leases —The Company accounts for its leases in accordance with ASC 842, Leases . A contract is or contains a lease if there is identified property, plant and equipment that is either explicitly or implicitly specified in the contract and the lessee has the right to control the use of the property, plant and equipment throughout the contract term, which is based on an evaluation of whether the lessee has the right to direct the use of the property, plant and equipment. The Company has a lease for office space in Orlando, Florida (“Orlando Lease”) and another lease related to office space leased by Carlisle in Luxembourg (“Luxembourg Lease”) that are accounted for as operating leases. The Company is responsible for utilities, maintenance, taxes and insurance, which are variable payments based on a reimbursement to the lessor of the lessor’s costs incurred. The Company excludes variable lease payments from the measurement of lease liabilities and right-of-use (“ROU”) assets recognized on the Company’s consolidated balance sheets. Variable lease payments are recognized as a lease expense on the Company’s consolidated statements of operations and comprehensive income in the period incurred. The Company has elected the practical expedient to account for lease components and non-lease components together as a single lease component for its real estate lease noted above. The Company has elected the short-term lease exemption, which permits the Company to not recognize a lease liability and ROU asset for leases with an original term of one year or less. Currently the Company does not have any short-term leases. The Company’s current lease includes a renewal option. The Company has determined that the renewal option is not reasonably certain of exercise based on an evaluation of contract, market and asset-based factors, and therefore does not include periods covered by renewal options in its lease term. The Company’s leases generally do not include purchase options, residual value guarantees, or material restrictive covenants. The Company determines its lease liability and ROU by calculating the present value of future lease payments. The present value of future lease payments is discounted using the Company’s incremental borrowing rate. As the Company’s leases generally do not have a readily determinable implicit rate, the Company uses its incremental borrowing rate based on market yields and comparable credit ratings, adjusted for lease term, to determine the present value of fixed lease payments based on information available at the lease commencement date. The Company does not have any finance leases, nor is the Company a lessor (or sub-lessor).</t>
        </is>
      </c>
    </row>
    <row r="24">
      <c r="A24" s="4" t="inlineStr">
        <is>
          <t>Earnings Per Share</t>
        </is>
      </c>
      <c r="B24" s="4" t="inlineStr">
        <is>
          <t>Earnings Per Share —The Company has only one class of common stock. Basic net income per share is calculated by dividing net income by the weighted average number of shares outstanding during the applicable period. If the number of shares outstanding increases as a result of a stock dividend or stock split or decreases as a result of a reverse stock split, the computations of basic net income per share are adjusted retroactively for all periods presented to reflect that change in capital structure. If such changes occur after the close of the reporting period but before issuance of the financial statements, the per-share computations for that period and any prior-period financial statements presented are based on the new number of shares. Diluted earnings per share is computed in the same manner as basic earnings per share, except that the number of shares is increased to assume the issuance of potentially dilutive shares using the treasury stock method, unless the effect of such increase would be anti-dilutive. Diluted earnings or loss per share attributable to common stockholders is calculated to give effect to all potentially dilutive common shares that were outstanding during the reporting period. The dilutive effect of outstanding stock-based compensation awards is reflected in diluted earnings per share attributable to common stockholders by application of the treasury stock method. Any potentially dilutive shares are excluded from the calculation for periods when there is a net loss attributable to common stockholders to avoid anti-dilutive effects.</t>
        </is>
      </c>
    </row>
    <row r="25">
      <c r="A25" s="4" t="inlineStr">
        <is>
          <t>Treasury Stock</t>
        </is>
      </c>
      <c r="B25" s="4" t="inlineStr">
        <is>
          <t>Treasury Stock —The Company presents treasury stock is reflected as a reduction of stockholders’ equity at cost. The Company elected to use the first in first out (“FIFO”) purchase price to determine the cost of treasury stock that is reissued, if any. The Company uses method 1 to account for the retirement of treasury stock, if any. Under method 1, the Company allocates the excess of the repurchase price over the par value of the stock between additional paid in capital (“APIC”) recorded at the time of the repurchase with the remainder posted to retained earnings or accumulated deficit.</t>
        </is>
      </c>
    </row>
    <row r="26">
      <c r="A26" s="4" t="inlineStr">
        <is>
          <t>Business Combinations</t>
        </is>
      </c>
      <c r="B26" s="4" t="inlineStr">
        <is>
          <t>Business Combinations —The Company accounts for business combinations under the acquisition method of accounting, in accordance with ASC 805, Business Combinations, (“ASC 805”), which requires assets acquired and liabilities assumed to be recognized at their fair values as of the acquisition date. Any fair value of purchase consideration in excess of the fair value of the assets acquired less liabilities assumed is recorded as goodwill. The fair values of the assets acquired and liabilities assumed are determined based upon the valuation of the acquired business and involve management making significant estimates and assumptions.</t>
        </is>
      </c>
    </row>
    <row r="27">
      <c r="A27" s="4" t="inlineStr">
        <is>
          <t>Foreign Currency and Comprehensive (Loss) Income</t>
        </is>
      </c>
      <c r="B27" s="4" t="inlineStr">
        <is>
          <t>Foreign Currency and Comprehensive (Loss) Income —For the period ended December 31, 2024, the Company's reporting currency was the U.S. dollar while the functional currency of the Company’s significant non-U.S. subsidiaries was the Euro. The financial statements of the Company’s significant non-U.S. subsidiaries were translated into United States dollars in accordance with ASC 830, Foreign Currency Matters, using period-end rates of exchange for assets and liabilities, and average rates of exchange for the period for revenues, costs and expenses and historical rates for equity. There were no material impacts related to translation adjustments on net loss. Effective as of January 1, 2025, the Company’s reporting currency will remain the U.S. dollar and the functional currency of the Company's significant non-U.S. subsidiaries’ will be changed from the Euro to the U.S. dollar. Accordingly, the Company will not have to translate the financial statements of its significant non-U.S. subsidiaries in future years and is not expected to have a material impact on net loss or income.</t>
        </is>
      </c>
    </row>
    <row r="28">
      <c r="A28" s="4" t="inlineStr">
        <is>
          <t>Reclassifications</t>
        </is>
      </c>
      <c r="B28" s="4" t="inlineStr">
        <is>
          <t>Reclassifications —Certain prior period amounts have been reclassified to conform to current presentation.</t>
        </is>
      </c>
    </row>
    <row r="29">
      <c r="A29" s="4" t="inlineStr">
        <is>
          <t>New Accounting Standards</t>
        </is>
      </c>
      <c r="B29" s="4" t="inlineStr">
        <is>
          <t>New Accounting Standards —The Company’s management reviews recent accounting standards to determine the impact to the Company’s financial statements. Below we discuss the impact of new Accounting Standards Updates Issued, “ASU”, issued by the FASB to the Company’s Consolidated Financial Statements. In November 2023, the FASB issued ASU No. 2023-07, “Segment Reporting (AS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adopted ASU 2023-07 in March 2024. The Company is now disclosing significant segment expenses that are regularly provided to the CODM. The Company’s CODM periodically reviews cost of revenues by segment and treats it as a significant segment expense. Refer to Note 11 Segment Reporting for additional information. In December 2023, the FASB issued ASU No. 2023-09, “Income Taxes (AS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 In March 2024, the FASB issued ASU No. 2024-01, “Compensation—Stock Compensation (Topic 718): Scope Application of Profits Interest and Similar Awards” (“ASU 2024-01”), to add an illustrative example to demonstrate how an entity should apply the scope guidance in paragraph 718-10-15-3 to determine whether profits interest and similar awards (“profits interest awards”) should be accounted for in accordance with Topic 718, Compensation—Stock Compensation . The amendments in this ASU are effective for annual periods beginning after December 15, 2024, and interim periods within those annual periods. Although early adoption of this ASU is permitted. The amendments in this ASU should be applied either (1) retrospectively to all prior periods presented in the financial statements or (2) prospectively to profits interest and similar awards granted or modified on or after the date at which the entity first applies the amendments. If the amendments are applied retrospectively, an entity is required to provide the disclosures in paragraphs 250-10-50-1 through 50-3 in the period of adoption. If the amendments are applied prospectively, an entity is required to disclose the nature of and reason for the change in accounting principle. This ASU is not expected to have a significant impact to the Company’s consolidated financial statements when adopted. The Company’s management chose to not early adopt this ASU. In March 2024, the FASB issued ASU No. 2024-02, “Codification Improvements—Amendments to Remove References to the Concepts Statements” (“ASU 2024-02”), to remove references to various FASB Concepts Statements. The Board has a standing project on its agenda to address suggestions received from stakeholders on the Accounting Standards Codification and other incremental improvements to GAAP. This effort facilitates Codification updates for technical corrections such as conforming amendments, clarifications to guidance, simplifications to wording or the structure of guidance, and other minor improvements. The amendments in this ASU are effective for annual periods beginning after December 15, 2024. Although early adoption of this ASU is permitted for any fiscal year or interim period for which financial statements have not yet been issued (or made available for issuance). The amendments in this ASU should be applied either (1) retrospectively to all prior periods presented in the financial statements or (2) prospectively to all new transactions recognized on or after the date that the entity first applies the amendments. This ASU is not expected to have a significant impact to the Company’s consolidated financial statements when adopted. The Company’s management chose to not early adopt this ASU. In November 2024, the FASB issued ASU No. 2024-03, “Income Statement—Reporting Comprehensive Income—Expense Disaggregation Disclosures (Subtopic 220-40): Disaggregation of Income Statement Expenses” (“ASU 2024-03”),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amendments in this ASU are effective for annual periods beginning after December 15, 2026, and interim periods within fiscal years beginning after December 15, 2027. Early adoption is permitted. The amendments in this ASU should be applied either (1) prospectively to financial statements issued for reporting periods after the effective date of this Update or (2) retrospectively to any or all prior periods presented in the financial statements. This ASU is not expected to have a significant impact to the Company’s consolidated financial statements when adopted. The Company’s management chose to not early adopt this ASU. In November 2024, the FASB issued ASU No. 2024-04, “Debt—Debt with Conversion and Other Options (Subtopic 470-20): Induced Conversions of Convertible Debt Instrument” (“ASU 2024-04”), to improve the improve the relevance and consistency in application of the induced conversion guidance in Subtopic 470-20, Debt—Debt with Conversion and Other Options. The amendments in this ASU are effective for annual periods beginning after December 15, 2025, and interim reporting periods within those annual reporting periods. Early adoption is permitted for all entities that have adopted the amendments in ASU 2020-06. The Company’s management chose to not early adopt this ASU. The amendments in this ASU should be applied either (1) prospectively to financial statements issued for reporting periods after the effective date of this Update or (2) retrospectively to any or all prior periods presented in the financial statements. This ASU is not expected to have an impact to the Company’s consolidated financial statements when adopted. The Company’s management chose to not early adopt this ASU. In January 2025, the FASB issued ASU No. 2025-01, “Income Statement—Reporting Comprehensive Income—Expense Disaggregation Disclosures (Subtopic 220-40): Clarifying the Effective Date” (“ASU 2025-01”), to clarify the effective date of ASU 2024-03. The amendment in this ASU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of ASU 2024-03 is permitted. The amendment in this ASU applies to all public business entities but only potentially affects non-calendar year-end entities. This ASU is not expected to have a significant impact to the Company’s consolidated financial statements when adopted. The Company’s management chose to not early adopt this ASU.</t>
        </is>
      </c>
    </row>
    <row r="30">
      <c r="A30" s="4" t="inlineStr">
        <is>
          <t>Abacus Settlements, LLC</t>
        </is>
      </c>
      <c r="B30" s="4" t="inlineStr">
        <is>
          <t xml:space="preserve"> </t>
        </is>
      </c>
    </row>
    <row r="31">
      <c r="A31" s="3" t="inlineStr">
        <is>
          <t>Subsidiary of Limited Liability Company or Limited Partnership [Line Items]</t>
        </is>
      </c>
      <c r="B31" s="4" t="inlineStr">
        <is>
          <t xml:space="preserve"> </t>
        </is>
      </c>
    </row>
    <row r="32">
      <c r="A32" s="4" t="inlineStr">
        <is>
          <t>Basis of Presentation</t>
        </is>
      </c>
      <c r="B32" s="4" t="inlineStr">
        <is>
          <t>Basis of Presentation —The accompanying financial statements are presented in accordance with the rules and regulations of the Securities and Exchange Commission (“SEC”) and are prepared in accordance with generally accepted accounting principles in the United States of America (“US GAAP”).</t>
        </is>
      </c>
    </row>
    <row r="33">
      <c r="A33" s="4" t="inlineStr">
        <is>
          <t>Use of Estimates</t>
        </is>
      </c>
      <c r="B33" s="4" t="inlineStr">
        <is>
          <t>Use of Estimates —The preparation of US GAAP financial statements requires management to make estimates and assumptions that affect the reported amounts of assets and liabilities and changes therein, and disclosure of contingent assets and liabilities at the date of financial statements and the reports amounts of revenue and expenses during the reporting periods. Abacus Settlements’ estimates, judgments, and assumptions are continually evaluated based on available information and experience. Because of the use of estimates inherent in the financial reporting process, actual results could differ from the estimates. Estimates are used when accounting for revenue recognition and related costs, the selection of useful lives of property and equipment, impairment testing, valuation of other receivables from clients, income taxes, and legal reserves.</t>
        </is>
      </c>
    </row>
    <row r="34">
      <c r="A34" s="4" t="inlineStr">
        <is>
          <t>Going Concern</t>
        </is>
      </c>
      <c r="B34" s="4" t="inlineStr">
        <is>
          <t>Going Concern —Management evaluates at each annual and interim period whether there are conditions or events, considered in the aggregate, that raise substantial doubt about the Company’s ability to continue as a going concern within one year after the date that the financial statements are issued. Management’s evaluation is based on relevant conditions and events that are known and reasonably knowable at the date that the financial statements are issued. Management has concluded that there are no conditions or events, considered in the aggregate, that raise substantial doubt about the Company’s ability to continue as a going concern within one year after the date these financial statements were issued.</t>
        </is>
      </c>
    </row>
    <row r="35">
      <c r="A35" s="4" t="inlineStr">
        <is>
          <t>Accounts Receivable and Other Receivables</t>
        </is>
      </c>
      <c r="B35" s="4" t="inlineStr">
        <is>
          <t>Other receivables —Other receivables include origination fees for policies in which the rescission period has ended, but the funds have not been received yet from financing entities. These fees were collected in the subsequent month. Abacus Settlements provides an allowance for credit losses equal to the estimated collection losses that will be incurred in collection of all receivables. Management determines the allowance for credit losses based on a review of outstanding receivables, historical collection experience, current economic conditions, and reasonable and supportable forecasts. Account balances are charged off against the allowance for credit losses after all means of collection have been exhausted and the potential for recovery is deemed remote. Abacus Settlements does not have any material allowance for credit losses as of June 30, 2023. If the financial condition of Abacus Settlements’ customers were to deteriorate, resulting in an impairment of their ability to make payments, additional allowances may be required. Abacus Settlements did not record material allowance for credit losses as of June 30, 2023.</t>
        </is>
      </c>
    </row>
    <row r="36">
      <c r="A36" s="4" t="inlineStr">
        <is>
          <t>Concentrations</t>
        </is>
      </c>
      <c r="B36" s="4" t="inlineStr">
        <is>
          <t>Concentrations —All of Abacus Settlements’ revenues are derived from life settlement transactions in which Abacus Settlements represents Financing Entities that purchased existing life insurance policies. One financing entity, a company in which the Abacus Settlements’ members own interests, represented 23% of Abacus Settlements’ revenues in six months ended June 30, 2023. Abacus Settlements originates policies through three different channels: Direct to Consumer, Agent, and Broker. Two brokers represented the sellers for over 10% of Abacus Settlements’ life settlement commission expense during the period six months ended June 30, 2023. Abacus Settlements maintains cash deposits with a major financial institution, which from time to time may exceed federally insured limits. Abacus Settlements periodically assesses the financial condition of the institution and believes that the risk of loss is minimal.</t>
        </is>
      </c>
    </row>
    <row r="37">
      <c r="A37" s="4" t="inlineStr">
        <is>
          <t>Advertising</t>
        </is>
      </c>
      <c r="B37" s="4" t="inlineStr">
        <is>
          <t>Advertis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Net</t>
        </is>
      </c>
      <c r="B4" s="4" t="inlineStr">
        <is>
          <t xml:space="preserve">Property and equipment are stated at cost less accumulated depreciation and are depreciated on a straight-line basis over the following estimated useful lives: Estimated Useful Life • Computer equipment 5 years • Furniture and fixtures 5 years • Leasehold improvements Shorter of remaining lease term or estimated useful life Property and equipment—net composed of the following: December 31, December 31, Computer equipment $ 1,127,188 356,939 Furniture and fixtures 91,125 91,125 Leasehold improvements 38,405 22,418 Property and equipment—gross 1,256,718 470,482 Less: accumulated depreciation (231,652) (69,762) Property and equipment—net $ 1,025,066 $ 400,7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following table presents the fair value of the assets acquired and the liabilities assumed in connection with the business combination. Net Assets Identified Fair Value Intangibles $ 51,700,000 Current Assets 9,570,953 Management and performance fee receivable, related party 13,914,055 Non-Current Assets 4,080,820 Deferred Tax Liabilities (12,893,980) Accrued Expenses (6,325,921) Other Liabilities (8,091,962) Net assets acquired $ 51,953,965 Net Assets Identified Fair Value Goodwill 93,745,891 Total purchase price $ 145,699,856 Net Assets Identified Fair Value Adjustments Adjusted Fair Value (as finalized on June 30, 2024) Intangibles $ 32,900,000 $ — $ 32,900,000 Current Assets 1,280,100 — 1,280,100 Non-Current Assets 901,337 — 901,337 Deferred Tax Liabilities (8,310,966) 356,810 (7,954,156) Accrued Expenses (524,400) — (524,400) Other Liabilities (1,171,739) — (1,171,739) Net assets acquired 25,074,332 356,810 25,431,142 Goodwill 140,287,000 (356,810) 139,930,190 Total purchase price $ 165,361,332 $ — $ 165,361,332 The following table presents the fair value of the assets acquired and the liabilities assumed in connection with the business combination. Net Assets Identified Fair Value Intangibles $ 5,300,000 Current Assets 575,212 Deferred Tax Liabilities (116,313) Accrued Expenses (225,515) Net assets acquired $ 5,533,384 Goodwill 4,620,119 Total purchase price $ 10,153,503 </t>
        </is>
      </c>
    </row>
    <row r="5">
      <c r="A5" s="4" t="inlineStr">
        <is>
          <t>Schedule of Intangible Assets Acquired</t>
        </is>
      </c>
      <c r="B5" s="4" t="inlineStr">
        <is>
          <t xml:space="preserve">Intangible assets were comprised of the following: Asset Type Fair Value Useful Life Valuation Methodology Management agreements $ 47,400,000 3 - 8 years Multi-period excess earnings method Trade Name 2,000,000 10 years Relief from royalty method Non-Compete Agreements 2,300,000 3 years With and without method Total Fair Value $ 51,700,000 Intangible assets were comprised of the following: Asset Type Fair Value Useful Life Valuation Methodology Customer Relationships-Agents $ 12,600,000 5 years Multi-period excess earnings method Customer Relationships-Financing Entities 11,000,000 8 years Multi-period excess earnings method Internally Developed and Used Technology-APA 1,600,000 2 years Relief from royalty method Internally Developed and Used Technology-Marketplace 100,000 3 years Replacement cost method Trade Name 900,000 Indefinite Relief from royalty method Non-Compete Agreements 4,000,000 2 years With and without method State Insurance Licenses 2,700,000 Indefinite Replacement cost method Total Fair Value $ 32,900,000 Intangible assets were comprised of the following: Asset Type Fair Value Useful Life Valuation Methodology Customer Relationships - Investment Advisory Agreements $ 3,800,000 3 years Multi-period excess earnings method Non-Compete Agreements 1,100,000 1 year With and without method Internally Developed and Used Technology 400,000 3 years Relief from royalty method Total Fair Value $ 5,300,000 </t>
        </is>
      </c>
    </row>
    <row r="6">
      <c r="A6" s="4" t="inlineStr">
        <is>
          <t>Schedule of Pro Forma Financial Information</t>
        </is>
      </c>
      <c r="B6" s="4" t="inlineStr">
        <is>
          <t xml:space="preserve">The supplemental pro forma financial information in the table below summarizes the combined results of operations for the Business Combination as if the Companies were combined for both reporting periods. The unaudited supplemental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There were no acquisition-related costs or related intangible amortization included in the unaudited pro forma results below. Unaudited Years Ended December 31, 2024 2023 Proforma revenue $ 137,226,971 $ 111,356,730 Proforma net (loss) income (11,307,693) 13,737,762 The supplemental pro forma financial information in the table below summarizes the combined results of operations for the Business Combination as if the Companies were combined for both reporting periods. The unaudited supplemental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Unaudited Year Ended December 31, 2023 Proforma revenue $ 79,588,733 Proforma net income available to to common stockholders 8,541,7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disaggregation of the Company’s revenue by major sources is as follows: For the Year Ended December 31, 2024 2023 Asset management: Related party asset management fees 2,420,239 — For the Year Ended December 31, 2024 2023 Asset management fees 421,242 — Total asset management fees 2,841,481 — Active management: Realized and unrealized gains from life insurance policies held using the fair value method $ 85,048,829 $ 43,214,390 Fee-based services 13,881,208 — Related party realized gains from life insurance policies held using the fair value method 3,312,202 — Investment income from life insurance policies held using the investment method 577,122 17,980,987 Total active management revenue 102,819,361 61,195,377 Origination fees: Broker 2,747,224 1,787,832 Agent 2,325,702 1,737,221 Client direct 384,221 183,875 Total origination fees 5,457,147 3,708,928 Related party origination fees: Broker — 203,034 Client direct — 176,243 Agent — 115,695 Total related party origination fees — 494,972 Portfolio servicing: Related party portfolio serving fees 471,094 778,678 Portfolio servicing fees 301,075 223,496 Total portfolio servicing fees 772,169 1,002,174 Technology services 33,628 — Total revenue $ 111,923,786 $ 66,401,451 </t>
        </is>
      </c>
    </row>
    <row r="5">
      <c r="A5" s="4" t="inlineStr">
        <is>
          <t>Schedule of Asset Management Related Balances</t>
        </is>
      </c>
      <c r="B5" s="4" t="inlineStr">
        <is>
          <t xml:space="preserve">The Company has the following asset management related balances: Balance Sheet Account December 31, 2024 December 31, 2023 Management and Performance Fee Receivables: Accounts receivable, related party $ 6,772,073 $ — Management and performance fee receivable, related party 13,379,301 — Total management and performance fee receivables $ 20,151,374 $ — Retrocession Fee Payable: Other current liabilities $ 3,216,639 $ — Balance Sheet Account December 31, 2024 December 31, 2023 Retrocession fees payable 5,312,214 — Total retrocession fee payable $ 8,528,853 $ — </t>
        </is>
      </c>
    </row>
    <row r="6">
      <c r="A6" s="4" t="inlineStr">
        <is>
          <t>Schedule of Contract Liabilities</t>
        </is>
      </c>
      <c r="B6" s="4" t="inlineStr">
        <is>
          <t>The balances of contract liabilities arising from originated contracts with customers were as follows: December 31, 2024 December 31, 2023 Contract liabilities, deposits on pending settlements $ 2,473,543 $ 507,000 Total contract liabilities $ 2,473,543 $ 507,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IFE SETTLEMENT POLICIE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Life Settlement Contracts, Fair Value Method</t>
        </is>
      </c>
      <c r="B4" s="4" t="inlineStr">
        <is>
          <t xml:space="preserve">The following tables summarize the Company’s life insurance policies grouped by remaining life expectancy as of December 31, 2024: Policies Carried at Fair Value — Remaining Life Expectancy (Years) Policies Face Value Net Death Benefit Fair Value 0-1 8 $ 8,200,000 $ 8,200,000 $ 6,415,589 1-2 21 24,726,449 24,728,852 16,167,043 2-3 58 89,623,722 84,066,291 50,294,452 3-4 81 151,798,792 149,547,429 70,654,605 4-5 68 124,251,322 124,954,767 49,505,201 Thereafter 478 897,188,070 882,997,005 177,361,557 714 $ 1,295,788,355 $ 1,274,494,344 $ 370,398,447 </t>
        </is>
      </c>
    </row>
    <row r="5">
      <c r="A5" s="4" t="inlineStr">
        <is>
          <t>Schedule of Life Settlement Contracts, Investment Method</t>
        </is>
      </c>
      <c r="B5" s="4" t="inlineStr">
        <is>
          <t xml:space="preserve">Policies accounted for using the investment method— Remaining Life Expectancy (Years) Policies Face Value Net Death Benefit Carrying Value 4-5 1 $ 750,000 $ 750,000 $ 405,331 Thereafter 4 1,475,000 1,499,207 678,646 5 $ 2,225,000 $ 2,249,207 $ 1,083,977 Estimated premiums to be paid by the Company for its portfolio accounted for using the investment method during each of the five succeeding calendar years and thereafter as of December 31, 2024, are as follows: 2025 $ 38,078 2026 55,123 2027 56,213 2028 29,756 2029 6,337 Thereafter 8,394 Total $ 193,9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INCOME - USD ($)</t>
        </is>
      </c>
      <c r="C1" s="2" t="inlineStr">
        <is>
          <t>12 Months Ended</t>
        </is>
      </c>
    </row>
    <row r="2">
      <c r="C2" s="2" t="inlineStr">
        <is>
          <t>Dec. 31, 2024</t>
        </is>
      </c>
      <c r="D2" s="2" t="inlineStr">
        <is>
          <t>Dec. 31, 2023</t>
        </is>
      </c>
    </row>
    <row r="3">
      <c r="A3" s="3" t="inlineStr">
        <is>
          <t>REVENUES:</t>
        </is>
      </c>
      <c r="C3" s="4" t="inlineStr">
        <is>
          <t xml:space="preserve"> </t>
        </is>
      </c>
      <c r="D3" s="4" t="inlineStr">
        <is>
          <t xml:space="preserve"> </t>
        </is>
      </c>
    </row>
    <row r="4">
      <c r="A4" s="4" t="inlineStr">
        <is>
          <t>Active management</t>
        </is>
      </c>
      <c r="C4" s="5" t="n">
        <v>102819361</v>
      </c>
      <c r="D4" s="5" t="n">
        <v>61195377</v>
      </c>
    </row>
    <row r="5">
      <c r="A5" s="4" t="inlineStr">
        <is>
          <t>Total revenues</t>
        </is>
      </c>
      <c r="C5" s="6" t="n">
        <v>111923786</v>
      </c>
      <c r="D5" s="6" t="n">
        <v>66401451</v>
      </c>
    </row>
    <row r="6">
      <c r="A6" s="3" t="inlineStr">
        <is>
          <t>COST OF REVENUES (excluding depreciation and amortization stated below):</t>
        </is>
      </c>
      <c r="C6" s="4" t="inlineStr">
        <is>
          <t xml:space="preserve"> </t>
        </is>
      </c>
      <c r="D6" s="4" t="inlineStr">
        <is>
          <t xml:space="preserve"> </t>
        </is>
      </c>
    </row>
    <row r="7">
      <c r="A7" s="4" t="inlineStr">
        <is>
          <t>Cost of revenue (including stock-based compensation)</t>
        </is>
      </c>
      <c r="C7" s="6" t="n">
        <v>11371733</v>
      </c>
      <c r="D7" s="6" t="n">
        <v>6490377</v>
      </c>
    </row>
    <row r="8">
      <c r="A8" s="4" t="inlineStr">
        <is>
          <t>Gross Profit</t>
        </is>
      </c>
      <c r="C8" s="6" t="n">
        <v>100552053</v>
      </c>
      <c r="D8" s="6" t="n">
        <v>59911074</v>
      </c>
    </row>
    <row r="9">
      <c r="A9" s="3" t="inlineStr">
        <is>
          <t>OPERATING EXPENSES:</t>
        </is>
      </c>
      <c r="C9" s="4" t="inlineStr">
        <is>
          <t xml:space="preserve"> </t>
        </is>
      </c>
      <c r="D9" s="4" t="inlineStr">
        <is>
          <t xml:space="preserve"> </t>
        </is>
      </c>
    </row>
    <row r="10">
      <c r="A10" s="4" t="inlineStr">
        <is>
          <t>Sales and marketing</t>
        </is>
      </c>
      <c r="C10" s="6" t="n">
        <v>9063384</v>
      </c>
      <c r="D10" s="6" t="n">
        <v>4905747</v>
      </c>
    </row>
    <row r="11">
      <c r="A11" s="4" t="inlineStr">
        <is>
          <t>General and administrative (including stock-based compensation)</t>
        </is>
      </c>
      <c r="C11" s="6" t="n">
        <v>81734518</v>
      </c>
      <c r="D11" s="6" t="n">
        <v>26482571</v>
      </c>
    </row>
    <row r="12">
      <c r="A12" s="4" t="inlineStr">
        <is>
          <t>Loss on change in fair value of debt</t>
        </is>
      </c>
      <c r="C12" s="6" t="n">
        <v>4835351</v>
      </c>
      <c r="D12" s="6" t="n">
        <v>2356058</v>
      </c>
    </row>
    <row r="13">
      <c r="A13" s="4" t="inlineStr">
        <is>
          <t>Unrealized loss (gain) on investments</t>
        </is>
      </c>
      <c r="C13" s="6" t="n">
        <v>238012</v>
      </c>
      <c r="D13" s="6" t="n">
        <v>-1369112</v>
      </c>
    </row>
    <row r="14">
      <c r="A14" s="4" t="inlineStr">
        <is>
          <t>Realized gain on investments</t>
        </is>
      </c>
      <c r="C14" s="6" t="n">
        <v>-2341066</v>
      </c>
      <c r="D14" s="6" t="n">
        <v>0</v>
      </c>
    </row>
    <row r="15">
      <c r="A15" s="4" t="inlineStr">
        <is>
          <t>Depreciation and amortization expense</t>
        </is>
      </c>
      <c r="C15" s="6" t="n">
        <v>7910158</v>
      </c>
      <c r="D15" s="6" t="n">
        <v>3409928</v>
      </c>
    </row>
    <row r="16">
      <c r="A16" s="4" t="inlineStr">
        <is>
          <t>Total operating expenses</t>
        </is>
      </c>
      <c r="C16" s="6" t="n">
        <v>101440357</v>
      </c>
      <c r="D16" s="6" t="n">
        <v>35785192</v>
      </c>
    </row>
    <row r="17">
      <c r="A17" s="4" t="inlineStr">
        <is>
          <t>Operating (loss) income</t>
        </is>
      </c>
      <c r="C17" s="6" t="n">
        <v>-888304</v>
      </c>
      <c r="D17" s="6" t="n">
        <v>24125882</v>
      </c>
    </row>
    <row r="18">
      <c r="A18" s="3" t="inlineStr">
        <is>
          <t>OTHER INCOME (EXPENSE):</t>
        </is>
      </c>
      <c r="C18" s="4" t="inlineStr">
        <is>
          <t xml:space="preserve"> </t>
        </is>
      </c>
      <c r="D18" s="4" t="inlineStr">
        <is>
          <t xml:space="preserve"> </t>
        </is>
      </c>
    </row>
    <row r="19">
      <c r="A19" s="4" t="inlineStr">
        <is>
          <t>Loss on change in fair value of warrant liability</t>
        </is>
      </c>
      <c r="C19" s="6" t="n">
        <v>-2702040</v>
      </c>
      <c r="D19" s="6" t="n">
        <v>-4204360</v>
      </c>
    </row>
    <row r="20">
      <c r="A20" s="4" t="inlineStr">
        <is>
          <t>Interest (expense)</t>
        </is>
      </c>
      <c r="C20" s="6" t="n">
        <v>-18279686</v>
      </c>
      <c r="D20" s="6" t="n">
        <v>-9866821</v>
      </c>
    </row>
    <row r="21">
      <c r="A21" s="4" t="inlineStr">
        <is>
          <t>Interest income</t>
        </is>
      </c>
      <c r="C21" s="6" t="n">
        <v>2398691</v>
      </c>
      <c r="D21" s="6" t="n">
        <v>594764</v>
      </c>
    </row>
    <row r="22">
      <c r="A22" s="4" t="inlineStr">
        <is>
          <t>Other income (expense)</t>
        </is>
      </c>
      <c r="C22" s="6" t="n">
        <v>38040</v>
      </c>
      <c r="D22" s="6" t="n">
        <v>-146443</v>
      </c>
    </row>
    <row r="23">
      <c r="A23" s="4" t="inlineStr">
        <is>
          <t>Total other expense</t>
        </is>
      </c>
      <c r="C23" s="6" t="n">
        <v>-18544995</v>
      </c>
      <c r="D23" s="6" t="n">
        <v>-13622860</v>
      </c>
    </row>
    <row r="24">
      <c r="A24" s="4" t="inlineStr">
        <is>
          <t>Net (loss) income before provision for income taxes</t>
        </is>
      </c>
      <c r="C24" s="6" t="n">
        <v>-19433299</v>
      </c>
      <c r="D24" s="6" t="n">
        <v>10503022</v>
      </c>
    </row>
    <row r="25">
      <c r="A25" s="4" t="inlineStr">
        <is>
          <t>Income tax expense</t>
        </is>
      </c>
      <c r="C25" s="6" t="n">
        <v>5484738</v>
      </c>
      <c r="D25" s="6" t="n">
        <v>1468535</v>
      </c>
    </row>
    <row r="26">
      <c r="A26" s="4" t="inlineStr">
        <is>
          <t>NET (LOSS) INCOME</t>
        </is>
      </c>
      <c r="C26" s="6" t="n">
        <v>-24918037</v>
      </c>
      <c r="D26" s="6" t="n">
        <v>9034487</v>
      </c>
    </row>
    <row r="27">
      <c r="A27" s="4" t="inlineStr">
        <is>
          <t>LESS: NET LOSS ATTRIBUTABLE TO NONCONTROLLING INTEREST</t>
        </is>
      </c>
      <c r="C27" s="6" t="n">
        <v>-956987</v>
      </c>
      <c r="D27" s="6" t="n">
        <v>-482139</v>
      </c>
    </row>
    <row r="28">
      <c r="A28" s="4" t="inlineStr">
        <is>
          <t>NET (LOSS) INCOME ATTRIBUTABLE TO COMMON STOCKHOLDERS</t>
        </is>
      </c>
      <c r="C28" s="5" t="n">
        <v>-23961050</v>
      </c>
      <c r="D28" s="5" t="n">
        <v>9516626</v>
      </c>
    </row>
    <row r="29">
      <c r="A29" s="3" t="inlineStr">
        <is>
          <t>(LOSS) EARNINGS PER SHARE:</t>
        </is>
      </c>
      <c r="C29" s="4" t="inlineStr">
        <is>
          <t xml:space="preserve"> </t>
        </is>
      </c>
      <c r="D29" s="4" t="inlineStr">
        <is>
          <t xml:space="preserve"> </t>
        </is>
      </c>
    </row>
    <row r="30">
      <c r="A30" s="4" t="inlineStr">
        <is>
          <t>(Loss) earnings per share—basic (in dollars per share)</t>
        </is>
      </c>
      <c r="C30" s="8" t="n">
        <v>-0.34</v>
      </c>
      <c r="D30" s="8" t="n">
        <v>0.17</v>
      </c>
    </row>
    <row r="31">
      <c r="A31" s="4" t="inlineStr">
        <is>
          <t>(Loss) earnings per share—diluted (in dollars per share)</t>
        </is>
      </c>
      <c r="C31" s="8" t="n">
        <v>-0.34</v>
      </c>
      <c r="D31" s="8" t="n">
        <v>0.16</v>
      </c>
    </row>
    <row r="32">
      <c r="A32" s="4" t="inlineStr">
        <is>
          <t>Weighted-average stock outstanding—basic (in shares)</t>
        </is>
      </c>
      <c r="B32" s="4" t="inlineStr">
        <is>
          <t>[1]</t>
        </is>
      </c>
      <c r="C32" s="6" t="n">
        <v>70761830</v>
      </c>
      <c r="D32" s="6" t="n">
        <v>56951414</v>
      </c>
    </row>
    <row r="33">
      <c r="A33" s="4" t="inlineStr">
        <is>
          <t>Weighted-average stock outstanding—diluted (in shares)</t>
        </is>
      </c>
      <c r="B33" s="4" t="inlineStr">
        <is>
          <t>[1]</t>
        </is>
      </c>
      <c r="C33" s="6" t="n">
        <v>70761830</v>
      </c>
      <c r="D33" s="6" t="n">
        <v>57767898</v>
      </c>
    </row>
    <row r="34">
      <c r="A34" s="4" t="inlineStr">
        <is>
          <t>NET (LOSS) INCOME</t>
        </is>
      </c>
      <c r="C34" s="5" t="n">
        <v>-24918037</v>
      </c>
      <c r="D34" s="5" t="n">
        <v>9034487</v>
      </c>
    </row>
    <row r="35">
      <c r="A35" s="3" t="inlineStr">
        <is>
          <t>Other comprehensive (loss) income, net of tax:</t>
        </is>
      </c>
      <c r="C35" s="4" t="inlineStr">
        <is>
          <t xml:space="preserve"> </t>
        </is>
      </c>
      <c r="D35" s="4" t="inlineStr">
        <is>
          <t xml:space="preserve"> </t>
        </is>
      </c>
    </row>
    <row r="36">
      <c r="A36" s="4" t="inlineStr">
        <is>
          <t>Change in fair value of debt (risk adjusted)</t>
        </is>
      </c>
      <c r="C36" s="6" t="n">
        <v>-158579</v>
      </c>
      <c r="D36" s="6" t="n">
        <v>-1248330</v>
      </c>
    </row>
    <row r="37">
      <c r="A37" s="4" t="inlineStr">
        <is>
          <t>Reclassification of change in fair value of debt (risk adjusted) upon related debt payoff</t>
        </is>
      </c>
      <c r="C37" s="6" t="n">
        <v>11079</v>
      </c>
      <c r="D37" s="6" t="n">
        <v>0</v>
      </c>
    </row>
    <row r="38">
      <c r="A38" s="4" t="inlineStr">
        <is>
          <t>Comprehensive (loss) income before non-controlling interests</t>
        </is>
      </c>
      <c r="C38" s="6" t="n">
        <v>-25065537</v>
      </c>
      <c r="D38" s="6" t="n">
        <v>7786157</v>
      </c>
    </row>
    <row r="39">
      <c r="A39" s="4" t="inlineStr">
        <is>
          <t>Net and comprehensive loss attributable to non-controlling interests</t>
        </is>
      </c>
      <c r="C39" s="6" t="n">
        <v>-996114</v>
      </c>
      <c r="D39" s="6" t="n">
        <v>-800311</v>
      </c>
    </row>
    <row r="40">
      <c r="A40" s="4" t="inlineStr">
        <is>
          <t>COMPREHENSIVE (LOSS) INCOME ATTRIBUTABLE TO COMMON STOCKHOLDERS</t>
        </is>
      </c>
      <c r="C40" s="6" t="n">
        <v>-24069423</v>
      </c>
      <c r="D40" s="6" t="n">
        <v>8586468</v>
      </c>
    </row>
    <row r="41">
      <c r="A41" s="4" t="inlineStr">
        <is>
          <t>Asset management</t>
        </is>
      </c>
      <c r="C41" s="4" t="inlineStr">
        <is>
          <t xml:space="preserve"> </t>
        </is>
      </c>
      <c r="D41" s="4" t="inlineStr">
        <is>
          <t xml:space="preserve"> </t>
        </is>
      </c>
    </row>
    <row r="42">
      <c r="A42" s="3" t="inlineStr">
        <is>
          <t>REVENUES:</t>
        </is>
      </c>
      <c r="C42" s="4" t="inlineStr">
        <is>
          <t xml:space="preserve"> </t>
        </is>
      </c>
      <c r="D42" s="4" t="inlineStr">
        <is>
          <t xml:space="preserve"> </t>
        </is>
      </c>
    </row>
    <row r="43">
      <c r="A43" s="4" t="inlineStr">
        <is>
          <t>Revenues</t>
        </is>
      </c>
      <c r="C43" s="6" t="n">
        <v>2841481</v>
      </c>
      <c r="D43" s="6" t="n">
        <v>0</v>
      </c>
    </row>
    <row r="44">
      <c r="A44" s="4" t="inlineStr">
        <is>
          <t>Originations revenue</t>
        </is>
      </c>
      <c r="C44" s="4" t="inlineStr">
        <is>
          <t xml:space="preserve"> </t>
        </is>
      </c>
      <c r="D44" s="4" t="inlineStr">
        <is>
          <t xml:space="preserve"> </t>
        </is>
      </c>
    </row>
    <row r="45">
      <c r="A45" s="3" t="inlineStr">
        <is>
          <t>REVENUES:</t>
        </is>
      </c>
      <c r="C45" s="4" t="inlineStr">
        <is>
          <t xml:space="preserve"> </t>
        </is>
      </c>
      <c r="D45" s="4" t="inlineStr">
        <is>
          <t xml:space="preserve"> </t>
        </is>
      </c>
    </row>
    <row r="46">
      <c r="A46" s="4" t="inlineStr">
        <is>
          <t>Revenues</t>
        </is>
      </c>
      <c r="C46" s="6" t="n">
        <v>5457147</v>
      </c>
      <c r="D46" s="6" t="n">
        <v>4203900</v>
      </c>
    </row>
    <row r="47">
      <c r="A47" s="4" t="inlineStr">
        <is>
          <t>Portfolio services revenue</t>
        </is>
      </c>
      <c r="C47" s="4" t="inlineStr">
        <is>
          <t xml:space="preserve"> </t>
        </is>
      </c>
      <c r="D47" s="4" t="inlineStr">
        <is>
          <t xml:space="preserve"> </t>
        </is>
      </c>
    </row>
    <row r="48">
      <c r="A48" s="3" t="inlineStr">
        <is>
          <t>REVENUES:</t>
        </is>
      </c>
      <c r="C48" s="4" t="inlineStr">
        <is>
          <t xml:space="preserve"> </t>
        </is>
      </c>
      <c r="D48" s="4" t="inlineStr">
        <is>
          <t xml:space="preserve"> </t>
        </is>
      </c>
    </row>
    <row r="49">
      <c r="A49" s="4" t="inlineStr">
        <is>
          <t>Revenues</t>
        </is>
      </c>
      <c r="C49" s="6" t="n">
        <v>772169</v>
      </c>
      <c r="D49" s="6" t="n">
        <v>1002174</v>
      </c>
    </row>
    <row r="50">
      <c r="A50" s="4" t="inlineStr">
        <is>
          <t>Technology services</t>
        </is>
      </c>
      <c r="C50" s="4" t="inlineStr">
        <is>
          <t xml:space="preserve"> </t>
        </is>
      </c>
      <c r="D50" s="4" t="inlineStr">
        <is>
          <t xml:space="preserve"> </t>
        </is>
      </c>
    </row>
    <row r="51">
      <c r="A51" s="3" t="inlineStr">
        <is>
          <t>REVENUES:</t>
        </is>
      </c>
      <c r="C51" s="4" t="inlineStr">
        <is>
          <t xml:space="preserve"> </t>
        </is>
      </c>
      <c r="D51" s="4" t="inlineStr">
        <is>
          <t xml:space="preserve"> </t>
        </is>
      </c>
    </row>
    <row r="52">
      <c r="A52" s="4" t="inlineStr">
        <is>
          <t>Revenues</t>
        </is>
      </c>
      <c r="C52" s="5" t="n">
        <v>33628</v>
      </c>
      <c r="D52" s="5" t="n">
        <v>0</v>
      </c>
    </row>
    <row r="53"/>
    <row r="54">
      <c r="A54" s="4" t="inlineStr">
        <is>
          <t>[1]Both the number of shares outstanding and their par value have been retrospectively recast for all prior periods presented to reflect the par value of the outstanding stock of Abacus Global Management, Inc. as a result of the Business Combination.</t>
        </is>
      </c>
    </row>
  </sheetData>
  <mergeCells count="4">
    <mergeCell ref="A1:B2"/>
    <mergeCell ref="C1:D1"/>
    <mergeCell ref="A54:C54"/>
    <mergeCell ref="A53:C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are stated at cost less accumulated depreciation and are depreciated on a straight-line basis over the following estimated useful lives: Estimated Useful Life • Computer equipment 5 years • Furniture and fixtures 5 years • Leasehold improvements Shorter of remaining lease term or estimated useful life Property and equipment—net composed of the following: December 31, December 31, Computer equipment $ 1,127,188 356,939 Furniture and fixtures 91,125 91,125 Leasehold improvements 38,405 22,418 Property and equipment—gross 1,256,718 470,482 Less: accumulated depreciation (231,652) (69,762) Property and equipment—net $ 1,025,066 $ 400,7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able segments were as follows: Reportable Segment December 31, 2023 Additions Adjustments December 31, 2024 Portfolio Servicing $ — $ — $ — $ — Active Management — — — — Originations 140,287,000 — (356,810) 139,930,190 Asset Management — 98,366,010 — 98,366,010 Technology Services — — — — Total $ 140,287,000 $ 98,366,010 $ (356,810) $ 238,296,200 </t>
        </is>
      </c>
    </row>
    <row r="5">
      <c r="A5" s="4" t="inlineStr">
        <is>
          <t>Schedule of Finite-Lived Intangible Assets</t>
        </is>
      </c>
      <c r="B5" s="4" t="inlineStr">
        <is>
          <t xml:space="preserve">Intangible Assets Acquired comprised of the following: Asset Type Fair Value Useful Life Valuation Methodology Management agreements $ 47,400,000 4 - 8 years Multi-period excess-earnings method Customer relationships 27,400,000 3 - 8 years Multi-period excess-earnings method Non-compete agreements 7,400,000 1 - 3 years With or Without Method Internally developed and used technology 2,100,000 2 - 3 years Replacement Cost Method Trade Name 2,000,000 10 years Relief from Royalty Method State Insurance Licenses 2,700,000 Indefinite Replacement Cost Method Trade Name 900,000 Indefinite Relief from Royalty Method $ 89,900,000 Intangible assets and related accumulated amortization as of December 31, 2024 are as follows: December 31, 2024 Gross Value Accumulated Amortization Net Book Value Definite Lived Intangible Assets: Management agreements $ 47,400,000 $ 694,800 $ 46,705,200 Customer relationships 27,400,000 5,948,056 21,451,944 Non-compete agreements 7,400,000 3,155,556 4,244,444 Internally developed and used technology 2,100,000 1,261,111 838,889 Trade Name 2,000,000 16,667 1,983,333 $ 86,300,000 $ 11,076,190 $ 75,223,810 Indefinite Lived Intangible Assets: State Insurance Licenses 2,700,000 — 2,700,000 Trade Name 900,000 — 900,000 Total $ 89,900,000 $ 11,076,190 $ 78,823,810 </t>
        </is>
      </c>
    </row>
    <row r="6">
      <c r="A6" s="4" t="inlineStr">
        <is>
          <t>Schedule of Indefinite-Lived Intangible Assets</t>
        </is>
      </c>
      <c r="B6" s="4" t="inlineStr">
        <is>
          <t xml:space="preserve">Intangible Assets Acquired comprised of the following: Asset Type Fair Value Useful Life Valuation Methodology Management agreements $ 47,400,000 4 - 8 years Multi-period excess-earnings method Customer relationships 27,400,000 3 - 8 years Multi-period excess-earnings method Non-compete agreements 7,400,000 1 - 3 years With or Without Method Internally developed and used technology 2,100,000 2 - 3 years Replacement Cost Method Trade Name 2,000,000 10 years Relief from Royalty Method State Insurance Licenses 2,700,000 Indefinite Replacement Cost Method Trade Name 900,000 Indefinite Relief from Royalty Method $ 89,900,000 Intangible assets and related accumulated amortization as of December 31, 2024 are as follows: December 31, 2024 Gross Value Accumulated Amortization Net Book Value Definite Lived Intangible Assets: Management agreements $ 47,400,000 $ 694,800 $ 46,705,200 Customer relationships 27,400,000 5,948,056 21,451,944 Non-compete agreements 7,400,000 3,155,556 4,244,444 Internally developed and used technology 2,100,000 1,261,111 838,889 Trade Name 2,000,000 16,667 1,983,333 $ 86,300,000 $ 11,076,190 $ 75,223,810 Indefinite Lived Intangible Assets: State Insurance Licenses 2,700,000 — 2,700,000 Trade Name 900,000 — 900,000 Total $ 89,900,000 $ 11,076,190 $ 78,823,810 </t>
        </is>
      </c>
    </row>
    <row r="7">
      <c r="A7" s="4" t="inlineStr">
        <is>
          <t>Schedule of Estimated Annual Amortization for Intangible Assets</t>
        </is>
      </c>
      <c r="B7" s="4" t="inlineStr">
        <is>
          <t xml:space="preserve">Estimated annual amortization of intangible assets for the next five years ending December 31 and thereafter is as follows: 2025 $ 17,040,952 2026 14,615,953 2027 14,418,730 2028 10,974,703 2029 7,384,2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VESTMENTS AND OTHER NONCURRENT ASSE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Equity Securities, at Fair Value</t>
        </is>
      </c>
      <c r="B4" s="4" t="inlineStr">
        <is>
          <t>As of December 31, 2024, and 2023, the value of the S&amp;P 500 options was $— and $2,348,998, respectively, recorded in the following accounts on the consolidated balance sheets: December 31, 2024 December 31, 2023 Current assets: Equity securities, at fair value $ — $ 2,252,891 Non-current assets: Equity securities, at fair value — 96,107 Total equity securities, at fair value $ — $ 2,348,99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Revenue by Segment</t>
        </is>
      </c>
      <c r="B4" s="4" t="inlineStr">
        <is>
          <t xml:space="preserve">Revenue related to the Company’s reporting segments is as follows: Years Ended December 31, 2024 2023 Asset management $ 2,841,481 $ — Active management 102,819,361 61,195,377 Originations 24,823,130 19,247,972 Portfolio servicing 772,169 1,002,174 Technology services 33,628 — Revenue (including intersegment) 131,289,769 81,445,523 Intersegment elimination (19,365,983) (15,044,072) Total revenue $ 111,923,786 $ 66,401,451 </t>
        </is>
      </c>
    </row>
    <row r="5">
      <c r="A5" s="4" t="inlineStr">
        <is>
          <t>Summary of Segment Information</t>
        </is>
      </c>
      <c r="B5" s="4" t="inlineStr">
        <is>
          <t xml:space="preserve">Cost of revenue related to the Company’s reportable segments is as follows: Years Ended December 31, 2024 2023 Asset management $ 288,599 $ — Active management 3,869,415 2,174,386 Originations 16,950,640 11,303,244 Portfolio servicing 1,608,220 724,059 Technology services 232,992 — Cost of revenue (including intersegment) 22,949,866 14,201,689 Intersegment elimination (11,578,133) (7,711,312) Total cost of revenue $ 11,371,733 $ 6,490,377 Gross profit related to the Company’s reportable segments and the reconciliation of the total gross profit to net income (loss) attributable to common stockholders is as follows: Years Ended December 31, 2024 2023 Asset management $ 2,552,882 $ — Active management 98,949,946 59,020,991 Originations 7,872,490 7,944,728 Portfolio servicing (836,051) 278,115 Technology services (199,364) — Gross profit (including intersegment) 108,339,903 67,243,834 Intersegment elimination (7,787,850) (7,332,760) Total gross profit 100,552,053 59,911,074 Sales and marketing (9,063,384) (4,905,747) General, administrative and other (including stock-based compensation) (81,734,518) (26,482,571) Depreciation and amortization expense (7,910,158) (3,409,928) Other (expense) income 38,040 (146,443) Loss on change in fair value of warrant liability (2,702,040) (4,204,360) Interest expense (18,279,686) (9,866,821) Interest income 2,398,691 594,764 Loss on change in fair value of debt (4,835,351) (2,356,058) Unrealized (loss) gain on investments (238,012) 1,369,112 Realized gain on investments 2,341,066 — Provision for income taxes (5,484,738) (1,468,535) LESS: NET LOSS ATTRIBUTABLE TO NONCONTROLLING INTEREST 956,987 482,139 NET (LOSS) INCOME ATTRIBUTABLE TO COMMON STOCKHOLDERS $ (23,961,050) $ 9,516,6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s of Fair Value Measurements, Recurring and Nonrecurring</t>
        </is>
      </c>
      <c r="B4" s="4" t="inlineStr">
        <is>
          <t xml:space="preserve">The assets and liabilities measured at estimated fair value on a recurring basis and their corresponding placement in the fair value hierarchy are presented in the tables below. Fair Value Hierarchy As of December 31, 2024 Level 1 Level 2 Level 3 Total Assets: Life settlement policies, at fair value $ — $ — $ 370,398,447 $ 370,398,447 Available-for-sale securities, at fair value — — 2,205,904 2,205,904 Total assets held at fair value $ - $ — $ 372,604,351 $ 372,604,351 Liabilities: Current portion of long-term debt, at fair value $ — $ — $ 37,430,336 $ 37,430,336 Long-term debt, at fair value, net — — 105,120,100 105,120,100 Private placement warrants — — 9,345,000 9,345,000 Total liabilities held at fair value: $ — $ — $ 151,895,436 $ 151,895,436 Fair Value Hierarchy As of December 31, 2023 Level 1 Level 2 Level 3 Total Assets: Life settlement policies, at fair value $ — $ — $ 122,296,559 $ 122,296,559 Available-for-sale securities, at fair value — — 1,105,935 1,105,935 Equity securities, at fair value 2,348,998 — — 2,348,998 Total assets held at fair value $ 2,348,998 $ — $ 123,402,494 $ 125,751,492 Liabilities: Current portion of long-term debt, at fair value $ — $ — $ 13,029,632 $ 13,029,632 Long-term debt, at fair value, net $ — $ — $ 55,318,923 $ 55,318,923 Private placement warrants $ — $ — $ 6,642,960 $ 6,642,960 Total liabilities held at fair value: $ — $ — $ 74,991,515 $ 74,991,515 </t>
        </is>
      </c>
    </row>
    <row r="5">
      <c r="A5" s="4" t="inlineStr">
        <is>
          <t>Schedules of Fair Value Measurement Inputs and Valuation Techniques</t>
        </is>
      </c>
      <c r="B5" s="4" t="inlineStr">
        <is>
          <t>If the discount rate increased or decreased by two percentage points and the other assumptions used to estimate fair value remained the same, the change in estimated fair value as of December 31, 2024, would be as follows: As of December 31, 2024 Fair Value Change in Rate Adjustment +2% $ 346,386,888 $ (24,011,559) No change 370,398,447 -2% 397,932,381 27,533,934 The following table presents the key assumptions in the analysis as of June 30, 2023: Private Placement Warrants Expected implied volatility de minimis Risk-free interest rate 4.09% Term to expiration 5.0 years Exercise price $11.50 Common Stock Price $10.03 Dividend Yield —%</t>
        </is>
      </c>
    </row>
    <row r="6">
      <c r="A6" s="4" t="inlineStr">
        <is>
          <t>Schedules of Concentration of Risk, by Risk Factor</t>
        </is>
      </c>
      <c r="B6" s="4" t="inlineStr">
        <is>
          <t>The following table provides information about the life insurance issuer concentrations that exceed 10% of total face value or 10% of total fair value of the Company’s life insurance policies as of December 31, 2024: Carrier Percentage of Percentage of Carrier John Hancock Life Insurance Company (U.S.A.) 14.4% 12.0% A+ Lincoln National Life Insurance Company 12.5% 11.6% A Transamerica 9.7% 13.4% A</t>
        </is>
      </c>
    </row>
    <row r="7">
      <c r="A7" s="4" t="inlineStr">
        <is>
          <t>Schedules of Fair Value, Assets Measured on Recurring Basis, Unobservable Input Reconciliation</t>
        </is>
      </c>
      <c r="B7" s="4" t="inlineStr">
        <is>
          <t xml:space="preserve">The following table provides a roll forward of the fair value of life insurance policies for the year ended December 31, 2024: Fair value at December 31, 2023 $ 122,296,559 Policies purchased 363,663,216 Matured/sold policies (169,348,157) Realized gain on matured/sold policies 50,844,818 Premiums paid (16,270,616) Unrealized gain on held policies 53,786,829 Change in estimated fair value 88,361,031 Realized gain on matured/sold policies (50,844,818) Premiums paid 16,270,616 Fair value at December 31, 2024 $ 370,398,447 The following table provides a roll forward of the fair value of life insurance policies for the year ended December 31, 2023: Fair value at December 31, 2022 $ 13,809,352 Policies purchased 186,124,688 Matured/sold policies (105,526,587) Realized gain on matured/sold policies 19,606,894 Premiums paid (4,281,610) Unrealized gain on held policies 27,889,106 Change in estimated fair value 43,214,390 Realized gain on matured/sold policies (19,606,894) Premiums paid 4,281,610 Fair value at December 31, 2023 $ 122,296,559 </t>
        </is>
      </c>
    </row>
    <row r="8">
      <c r="A8" s="4" t="inlineStr">
        <is>
          <t>Schedules of Fair Value, Liabilities Measured on Recurring Basis, Unobservable Input Reconciliation</t>
        </is>
      </c>
      <c r="B8" s="4" t="inlineStr">
        <is>
          <t xml:space="preserve">The following table provides a roll forward of the fair value of the issued notes for the year ended December 31, 2024: Fair value at December 31, 2023 $ 68,348,556 Debt issued to third parties 73,475,570 Repayment of debt (4,040,758) Unrealized loss on change in fair value (risk-free) 4,835,351 Unrealized loss on change in fair value (credit-adjusted) included in OCI 145,166 Unrealized loss on change in fair value (credit-adjusted) included in equity of NCI 52,410 Change in estimated fair value of debt 5,032,927 LMA Income Series, LP excess return accrual 470,463 Deferred issuance costs and discounts (736,322) Fair value at December 31, 2024 $ 142,550,43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Values and Estimated Fair Values of Debt Instruments</t>
        </is>
      </c>
      <c r="B4" s="4" t="inlineStr">
        <is>
          <t xml:space="preserve">Outstanding principal balances of Long-term debt comprises of the following: December 31, 2024 December 31, 2023 Maturity Date Cost Fair value Cost Fair value Market-indexed notes: LMATTS 2024 December 31, 2024 $ 11,229,560 $ 14,591,663 $ 9,124,944 $ 9,477,780 LMATTS 2.2024 July 31, 2024 — — 2,981,480 3,551,852 LMATTS 1.2026 July 31, 2026 — — 492,582 569,862 Secured borrowing: SSCF December 10, 2030 100,000,000 100,000,000 — — LMAIS December 31, 2025 22,838,673 22,838,673 22,368,209 22,368,209 LMAIS II March 31, 2026 105,856,422 105,856,422 32,380,852 32,380,852 Unamortized debt costs (4,533,917) (4,533,917) - - Unsecured borrowing: FRSUN November 15, 2028 133,377,075 133,377,075 35,650,000 35,650,000 SPV Note July 5, 2028 — — 26,538,004 26,538,004 Sponsor PIK Note June 30, 2028 12,525,635 12,525,635 11,115,865 11,115,865 Unamortized debt costs (3,837,451) (3,837,451) (1,831,910) (1,831,910) Total debt 377,455,997 380,818,100 138,820,026 139,820,514 Less current portion of long-term debt (34,068,233) (38,430,336) (11,440,236) (13,029,632) Total long-term debt $ 343,387,764 $ 342,387,764 $ 127,379,790 $ 126,790,882 </t>
        </is>
      </c>
    </row>
    <row r="5">
      <c r="A5" s="4" t="inlineStr">
        <is>
          <t>Schedule of Maturities of Long-Term Debt</t>
        </is>
      </c>
      <c r="B5" s="4" t="inlineStr">
        <is>
          <t xml:space="preserve">Maturities of long-term debt (secured and unsecured) outstanding, including current maturities, excluding unamortized debt issuance costs, at December 31, 2024 are as follows: Years Amount 2025 $ 38,430,336 2026 106,856,422 2027 1,000,000 2028 146,902,710 2029 1,000,000 Thereafter 95,000,000 Total $ 389,189,46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 Repurchase Activity</t>
        </is>
      </c>
      <c r="B4" s="4" t="inlineStr">
        <is>
          <t xml:space="preserve">The following table summarizes stock repurchase activity under our stock repurchase program: Total Number of Shares Purchased Cost of Shares Repurchased Average Price Paid per Share As of December 31, 2023 146,650 $ 1,283,062 $ 8.82 January 1, 2024 to January 31, 2024 316,800 3,664,552 11.61 February 1, 2024 to February 29, 2024 200,916 $ 2,480,383 12.35 March 1, 2024 to March 31, 2024 114,400 $ 1,379,457 12.06 April 1, 2024 to April 30, 2024 173,197 $ 2,081,859 12.02 May 1, 2024 to May 31, 2024 96,263 $ 1,135,824 11.81 As of December 31, 2024 1,048,226 $ 12,025,137 $ 11.6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Restricted Stock Unit, Activity</t>
        </is>
      </c>
      <c r="B4" s="4" t="inlineStr">
        <is>
          <t xml:space="preserve">The following table shows a summary of the unvested restricted stock under the 2023 Long-Term Equity Compensation Incentive Plan as of December 31, 2023 as well as activity during the year: Weighted Average Number of shares Grant Date Fair Value Restricted stock units, unvested, December 31, 2023 2,429,500 $ 6.16 Granted 1,319,532 8.32 Vested (271,772) 6.16 Forfeited (1,500) 6.16 Restricted stock units, unvested, December 31, 2024 3,475,760 $ 6.98 Restricted Stock activity relative to the CEO for the year ended December 31, 2024 is summarized as follows: Number of Shares Weighted Average Grant Date Fair Value Outstanding at December 31, 2023 4,569,922 $ 10.03 Granted — — Vested (4,569,922) 10.03 Forfeited — — Outstanding at December 31, 2024 — $ — </t>
        </is>
      </c>
    </row>
    <row r="5">
      <c r="A5" s="4" t="inlineStr">
        <is>
          <t>Schedule of Share-Based Payment Award, Stock Options, Valuation Assumptions</t>
        </is>
      </c>
      <c r="B5" s="4" t="inlineStr">
        <is>
          <t>Black-Scholes option-pricing model assumptions and the resulting fair value of options are presented in the following table: Stock Options on Grant Date Dividend yield — % Expected volatility 23.00 % Risk-free interest rate 3.98 % Expected option life 5.81 years Weighted average fair value of stock options $ 3.91</t>
        </is>
      </c>
    </row>
    <row r="6">
      <c r="A6" s="4" t="inlineStr">
        <is>
          <t>Share-Based Payment Arrangement, Option, Activity</t>
        </is>
      </c>
      <c r="B6" s="4" t="inlineStr">
        <is>
          <t>The following table shows the status of, and changes in, common stock options: Number of Options Weighted Average Exercise Price Options outstanding, December 31, 2023 — $ — Granted 345,263 3.91 Exercised — — Expired or cancelled — — Options exercisable, December 31, 2024 345,263 $ 3.91</t>
        </is>
      </c>
    </row>
    <row r="7">
      <c r="A7" s="4" t="inlineStr">
        <is>
          <t>Schedule of Share-Based Payment Arrangement, Expense</t>
        </is>
      </c>
      <c r="B7" s="4" t="inlineStr">
        <is>
          <t xml:space="preserve">CEO Stock-based compensation expense is recorded in general and administrative expense (including stock-based compensation) in the consolidated statements of operations and comprehensive (loss) income is summarized as follows: Years Ended December 31, 2024 2023 Stock-based compensation expense $ 22,918,159 $ 9,167,26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provision for income taxes are as follows: For the Years Ended December 31, 2024 2023 Current provision: Federal $ (640,833) $ 706,686 State (132,993) 195,679 Foreign 258,995 — Total current tax (514,831) 902,365 Deferred provision: Federal 5,582,741 469,109 State 1,155,096 97,061 Foreign (738,268) — Total deferred tax 5,999,569 566,170 Provision for income taxes $ 5,484,738 $ 1,468,535 </t>
        </is>
      </c>
    </row>
    <row r="5">
      <c r="A5" s="4" t="inlineStr">
        <is>
          <t>Schedule of Effective Income Tax Rate Reconciliation</t>
        </is>
      </c>
      <c r="B5" s="4" t="inlineStr">
        <is>
          <t xml:space="preserve">The effective income tax rate differs from the federal statutory income tax rate applied to the profit loss before provision for income taxes due to the following: For the Years Ended December 31, 2024 2023 Income tax benefit computed at federal statutory rate $ (4,080,993) $ 2,205,635 Restricted stock award deductions limited by IRC 162(m) 9,151,161 2,069,993 Transaction costs 1,444,257 — Change in tax rates (544,894) — Change in tax status — 1,414,469 Effect of pass through entities and noncontrolling interests — (3,812,977) State income taxes, net of federal tax benefit (844,377) (332,567) Other 105,335 (76,018) Valuation allowance 254,249 — Income tax at effective rate $ 5,484,738 $ 1,468,535 </t>
        </is>
      </c>
    </row>
    <row r="6">
      <c r="A6" s="4" t="inlineStr">
        <is>
          <t>Schedule of Deferred Tax Assets and Liabilities</t>
        </is>
      </c>
      <c r="B6" s="4" t="inlineStr">
        <is>
          <t>The effects of temporary differences that give rise to significant components of deferred tax assets and liabilities at December 31, are as follows : 2024 2023 Deferred tax assets: Basis difference related to life insurance policy sales $ 1,963,194 $ 1,798,639 Warrant liability 2,368,490 1,683,658 Interest expense carryforward 935,149 740,657 Stock-based compensation 1,668,623 598,274 Right of use liability 590,345 455,380 Change in fair value of debt 834,653 405,804 Deferred compensation 1,077,061 — Capitalized transaction costs 714,095 — Net operating loss carryforwards 521,687 21,470 10,673,297 5,703,882 Less: valuation allowance (254,249) — Deferred tax assets 10,419,048 5,703,882 Deferred tax liabilities: Basis difference in intangible assets (17,760,617) (7,480,659) Change in fair value of life insurance policies (policies held at fair value method) (12,509,221) (4,318,194) Basis difference in investments (6,426,108) (2,398,987) Other, net (501,967) (705,133) Deferred tax liabilities (37,197,913) (14,902,973) Net deferred tax liability $ (26,778,865) $ (9,199,09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OU Assets and Lease Liabilities</t>
        </is>
      </c>
      <c r="B4" s="4" t="inlineStr">
        <is>
          <t>The Company’s right-of-use assets and lease liabilities for its operating lease consisted of the following amounts: As of December 31, Assets: 2024 2023 Operating lease right-of-use assets $ 4,722,573 $ 1,893,659 Liabilities: Operating lease liability, current 515,597 118,058 Operating lease liability, non-current 4,580,158 1,796,727 Total lease liability $ 5,095,755 $ 1,914,785 The table below shows a weighted-average analysis for lease terms and discount rates for all operating leases for the periods presented: Years Ended December 31, 2024 2023 Weighted-average remaining lease term (in years) 6.95 6.01 Weighted-average discount rate 9.78 % 9.67 %</t>
        </is>
      </c>
    </row>
    <row r="5">
      <c r="A5" s="4" t="inlineStr">
        <is>
          <t>Schedule of Lease Expense</t>
        </is>
      </c>
      <c r="B5" s="4" t="inlineStr">
        <is>
          <t xml:space="preserve">The Company’s lease expense for the periods presented consisted of the following: Years Ended December 31, 2024 2023 Operating lease cost $ 547,570 $ 207,508 Variable lease cost 20,885 16,103 Total lease cost $ 568,455 $ 223,611 The following table shows supplemental cash flow information related to lease activities for the periods presented: Years Ended December 31, 2024 2023 Cash paid for amounts included in the measurement of the lease liability Operating cash outflows for operating leases $ 217,090 $ 201,200 ROU assets obtained in exchange for new lease liabilities 3,139,100 1,782,726 </t>
        </is>
      </c>
    </row>
    <row r="6">
      <c r="A6" s="4" t="inlineStr">
        <is>
          <t>Schedule of Future Minimum Noncancellable Lease Payments</t>
        </is>
      </c>
      <c r="B6" s="4" t="inlineStr">
        <is>
          <t xml:space="preserve">Future minimum noncancellable lease payments under the Company’s operating leases on an undiscounted basis reconciled to the respective lease liability at December 31, 2024 are as follows: Operating leases 2025 $ 981,275 2026 1,010,744 2027 1,041,041 2028 1,072,214 2029 1,024,286 Thereafter 1,927,110 Total operating lease payments (undiscounted) 7,056,670 Less: Imputed interest (1,960,915) Lease liability as of December 31, 2024 $ 5,095,75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4" customWidth="1" min="3" max="3"/>
    <col width="34" customWidth="1" min="4" max="4"/>
    <col width="13" customWidth="1" min="5" max="5"/>
    <col width="15" customWidth="1" min="6" max="6"/>
    <col width="13" customWidth="1" min="7" max="7"/>
    <col width="27" customWidth="1" min="8" max="8"/>
    <col width="41" customWidth="1" min="9" max="9"/>
    <col width="39" customWidth="1" min="10" max="10"/>
    <col width="27" customWidth="1" min="11" max="11"/>
  </cols>
  <sheetData>
    <row r="1">
      <c r="A1" s="1" t="inlineStr">
        <is>
          <t>CONSOLIDATED STATEMENTS OF CHANGES IN STOCKHOLDERS’ EQUITY - USD ($)</t>
        </is>
      </c>
      <c r="C1" s="2" t="inlineStr">
        <is>
          <t>Total</t>
        </is>
      </c>
      <c r="D1" s="2" t="inlineStr">
        <is>
          <t>Common Stock Class A Common Stock</t>
        </is>
      </c>
      <c r="F1" s="2" t="inlineStr">
        <is>
          <t>Treasury Stock</t>
        </is>
      </c>
      <c r="H1" s="2" t="inlineStr">
        <is>
          <t>Additional Paid-In Capital</t>
        </is>
      </c>
      <c r="I1" s="2" t="inlineStr">
        <is>
          <t>Retained Earnings (Accumulated Deficits)</t>
        </is>
      </c>
      <c r="J1" s="2" t="inlineStr">
        <is>
          <t>Accumulated Other Comprehensive Income</t>
        </is>
      </c>
      <c r="K1" s="2" t="inlineStr">
        <is>
          <t>Non- Controlling Interests</t>
        </is>
      </c>
    </row>
    <row r="2">
      <c r="A2" s="4" t="inlineStr">
        <is>
          <t>Beginning balance (in shares) at Dec. 31, 2022</t>
        </is>
      </c>
      <c r="B2" s="4" t="inlineStr">
        <is>
          <t>[1]</t>
        </is>
      </c>
      <c r="C2" s="4" t="inlineStr">
        <is>
          <t xml:space="preserve"> </t>
        </is>
      </c>
      <c r="D2" s="6" t="n">
        <v>50369350</v>
      </c>
      <c r="F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4" t="inlineStr">
        <is>
          <t>[1]</t>
        </is>
      </c>
      <c r="C3" s="5" t="n">
        <v>28149697</v>
      </c>
      <c r="D3" s="5" t="n">
        <v>5037</v>
      </c>
      <c r="F3" s="5" t="n">
        <v>0</v>
      </c>
      <c r="H3" s="5" t="n">
        <v>704963</v>
      </c>
      <c r="I3" s="5" t="n">
        <v>25487323</v>
      </c>
      <c r="J3" s="5" t="n">
        <v>1052836</v>
      </c>
      <c r="K3" s="5" t="n">
        <v>899538</v>
      </c>
    </row>
    <row r="4">
      <c r="A4" s="4" t="inlineStr">
        <is>
          <t>Beginning balance, Treasury stock (in shares) at Dec. 31, 2022</t>
        </is>
      </c>
      <c r="B4" s="4" t="inlineStr">
        <is>
          <t>[1]</t>
        </is>
      </c>
      <c r="C4" s="4" t="inlineStr">
        <is>
          <t xml:space="preserve"> </t>
        </is>
      </c>
      <c r="D4" s="4" t="inlineStr">
        <is>
          <t xml:space="preserve"> </t>
        </is>
      </c>
      <c r="F4" s="6" t="n">
        <v>0</v>
      </c>
      <c r="H4" s="4" t="inlineStr">
        <is>
          <t xml:space="preserve"> </t>
        </is>
      </c>
      <c r="I4" s="4" t="inlineStr">
        <is>
          <t xml:space="preserve"> </t>
        </is>
      </c>
      <c r="J4" s="4" t="inlineStr">
        <is>
          <t xml:space="preserve"> </t>
        </is>
      </c>
      <c r="K4" s="4" t="inlineStr">
        <is>
          <t xml:space="preserve"> </t>
        </is>
      </c>
    </row>
    <row r="5">
      <c r="A5" s="4" t="inlineStr">
        <is>
          <t>Beginning balance (in shares) at Dec. 31, 2022</t>
        </is>
      </c>
      <c r="B5" s="4" t="inlineStr">
        <is>
          <t>[1]</t>
        </is>
      </c>
      <c r="C5" s="4" t="inlineStr">
        <is>
          <t xml:space="preserve"> </t>
        </is>
      </c>
      <c r="D5" s="6" t="n">
        <v>50369350</v>
      </c>
      <c r="F5" s="4" t="inlineStr">
        <is>
          <t xml:space="preserve"> </t>
        </is>
      </c>
      <c r="H5" s="4" t="inlineStr">
        <is>
          <t xml:space="preserve"> </t>
        </is>
      </c>
      <c r="I5" s="4" t="inlineStr">
        <is>
          <t xml:space="preserve"> </t>
        </is>
      </c>
      <c r="J5" s="4" t="inlineStr">
        <is>
          <t xml:space="preserve"> </t>
        </is>
      </c>
      <c r="K5" s="4" t="inlineStr">
        <is>
          <t xml:space="preserve"> </t>
        </is>
      </c>
    </row>
    <row r="6">
      <c r="A6" s="4" t="inlineStr">
        <is>
          <t>Beginning balance at Dec. 31, 2022</t>
        </is>
      </c>
      <c r="B6" s="4" t="inlineStr">
        <is>
          <t>[1]</t>
        </is>
      </c>
      <c r="C6" s="6" t="n">
        <v>28149697</v>
      </c>
      <c r="D6" s="5" t="n">
        <v>5037</v>
      </c>
      <c r="F6" s="5" t="n">
        <v>0</v>
      </c>
      <c r="H6" s="6" t="n">
        <v>704963</v>
      </c>
      <c r="I6" s="6" t="n">
        <v>25487323</v>
      </c>
      <c r="J6" s="6" t="n">
        <v>1052836</v>
      </c>
      <c r="K6" s="6" t="n">
        <v>899538</v>
      </c>
    </row>
    <row r="7">
      <c r="A7" s="4" t="inlineStr">
        <is>
          <t>Beginning balance, Treasury stock (in shares) at Dec. 31, 2022</t>
        </is>
      </c>
      <c r="B7" s="4" t="inlineStr">
        <is>
          <t>[1]</t>
        </is>
      </c>
      <c r="C7" s="4" t="inlineStr">
        <is>
          <t xml:space="preserve"> </t>
        </is>
      </c>
      <c r="D7" s="4" t="inlineStr">
        <is>
          <t xml:space="preserve"> </t>
        </is>
      </c>
      <c r="F7" s="6" t="n">
        <v>0</v>
      </c>
      <c r="H7" s="4" t="inlineStr">
        <is>
          <t xml:space="preserve"> </t>
        </is>
      </c>
      <c r="I7" s="4" t="inlineStr">
        <is>
          <t xml:space="preserve"> </t>
        </is>
      </c>
      <c r="J7" s="4" t="inlineStr">
        <is>
          <t xml:space="preserve"> </t>
        </is>
      </c>
      <c r="K7" s="4" t="inlineStr">
        <is>
          <t xml:space="preserve"> </t>
        </is>
      </c>
    </row>
    <row r="8">
      <c r="A8" s="3" t="inlineStr">
        <is>
          <t>Increase (Decrease) in Stockholders' Equity [Roll Forward]</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row>
    <row r="9">
      <c r="A9" s="4" t="inlineStr">
        <is>
          <t>Distributions</t>
        </is>
      </c>
      <c r="C9" s="6" t="n">
        <v>-34451607</v>
      </c>
      <c r="D9" s="4" t="inlineStr">
        <is>
          <t xml:space="preserve"> </t>
        </is>
      </c>
      <c r="F9" s="4" t="inlineStr">
        <is>
          <t xml:space="preserve"> </t>
        </is>
      </c>
      <c r="H9" s="4" t="inlineStr">
        <is>
          <t xml:space="preserve"> </t>
        </is>
      </c>
      <c r="I9" s="6" t="n">
        <v>-34451607</v>
      </c>
      <c r="J9" s="4" t="inlineStr">
        <is>
          <t xml:space="preserve"> </t>
        </is>
      </c>
      <c r="K9" s="4" t="inlineStr">
        <is>
          <t xml:space="preserve"> </t>
        </is>
      </c>
    </row>
    <row r="10">
      <c r="A10" s="4" t="inlineStr">
        <is>
          <t>Deferred transaction costs</t>
        </is>
      </c>
      <c r="C10" s="6" t="n">
        <v>-11397402</v>
      </c>
      <c r="D10" s="4" t="inlineStr">
        <is>
          <t xml:space="preserve"> </t>
        </is>
      </c>
      <c r="F10" s="4" t="inlineStr">
        <is>
          <t xml:space="preserve"> </t>
        </is>
      </c>
      <c r="H10" s="6" t="n">
        <v>-555851</v>
      </c>
      <c r="I10" s="6" t="n">
        <v>-10841551</v>
      </c>
      <c r="J10" s="4" t="inlineStr">
        <is>
          <t xml:space="preserve"> </t>
        </is>
      </c>
      <c r="K10" s="4" t="inlineStr">
        <is>
          <t xml:space="preserve"> </t>
        </is>
      </c>
    </row>
    <row r="11">
      <c r="A11" s="4" t="inlineStr">
        <is>
          <t>Public warrants</t>
        </is>
      </c>
      <c r="C11" s="6" t="n">
        <v>960900</v>
      </c>
      <c r="D11" s="4" t="inlineStr">
        <is>
          <t xml:space="preserve"> </t>
        </is>
      </c>
      <c r="F11" s="4" t="inlineStr">
        <is>
          <t xml:space="preserve"> </t>
        </is>
      </c>
      <c r="H11" s="6" t="n">
        <v>4726500</v>
      </c>
      <c r="I11" s="6" t="n">
        <v>-3765600</v>
      </c>
      <c r="J11" s="4" t="inlineStr">
        <is>
          <t xml:space="preserve"> </t>
        </is>
      </c>
      <c r="K11" s="4" t="inlineStr">
        <is>
          <t xml:space="preserve"> </t>
        </is>
      </c>
    </row>
    <row r="12">
      <c r="A12" s="4" t="inlineStr">
        <is>
          <t>Merger with East Resources Acquisition Company (in shares)</t>
        </is>
      </c>
      <c r="C12" s="4" t="inlineStr">
        <is>
          <t xml:space="preserve"> </t>
        </is>
      </c>
      <c r="D12" s="6" t="n">
        <v>12980473</v>
      </c>
      <c r="F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erger with East Resources Acquisition Company</t>
        </is>
      </c>
      <c r="C13" s="6" t="n">
        <v>-2796225</v>
      </c>
      <c r="D13" s="5" t="n">
        <v>1298</v>
      </c>
      <c r="F13" s="4" t="inlineStr">
        <is>
          <t xml:space="preserve"> </t>
        </is>
      </c>
      <c r="H13" s="6" t="n">
        <v>17849052</v>
      </c>
      <c r="I13" s="6" t="n">
        <v>-20646575</v>
      </c>
      <c r="J13" s="4" t="inlineStr">
        <is>
          <t xml:space="preserve"> </t>
        </is>
      </c>
      <c r="K13" s="4" t="inlineStr">
        <is>
          <t xml:space="preserve"> </t>
        </is>
      </c>
    </row>
    <row r="14">
      <c r="A14" s="4" t="inlineStr">
        <is>
          <t>Business acquisitions</t>
        </is>
      </c>
      <c r="C14" s="6" t="n">
        <v>165361332</v>
      </c>
      <c r="D14" s="4" t="inlineStr">
        <is>
          <t xml:space="preserve"> </t>
        </is>
      </c>
      <c r="F14" s="4" t="inlineStr">
        <is>
          <t xml:space="preserve"> </t>
        </is>
      </c>
      <c r="H14" s="6" t="n">
        <v>165361332</v>
      </c>
      <c r="I14" s="4" t="inlineStr">
        <is>
          <t xml:space="preserve"> </t>
        </is>
      </c>
      <c r="J14" s="4" t="inlineStr">
        <is>
          <t xml:space="preserve"> </t>
        </is>
      </c>
      <c r="K14" s="4" t="inlineStr">
        <is>
          <t xml:space="preserve"> </t>
        </is>
      </c>
    </row>
    <row r="15">
      <c r="A15" s="4" t="inlineStr">
        <is>
          <t>Proceeds received from SPAC trust</t>
        </is>
      </c>
      <c r="C15" s="6" t="n">
        <v>972262</v>
      </c>
      <c r="D15" s="4" t="inlineStr">
        <is>
          <t xml:space="preserve"> </t>
        </is>
      </c>
      <c r="F15" s="4" t="inlineStr">
        <is>
          <t xml:space="preserve"> </t>
        </is>
      </c>
      <c r="H15" s="6" t="n">
        <v>972262</v>
      </c>
      <c r="I15" s="4" t="inlineStr">
        <is>
          <t xml:space="preserve"> </t>
        </is>
      </c>
      <c r="J15" s="4" t="inlineStr">
        <is>
          <t xml:space="preserve"> </t>
        </is>
      </c>
      <c r="K15" s="4" t="inlineStr">
        <is>
          <t xml:space="preserve"> </t>
        </is>
      </c>
    </row>
    <row r="16">
      <c r="A16" s="4" t="inlineStr">
        <is>
          <t>Repurchase of common stock (in shares)</t>
        </is>
      </c>
      <c r="C16" s="4" t="inlineStr">
        <is>
          <t xml:space="preserve"> </t>
        </is>
      </c>
      <c r="D16" s="4" t="inlineStr">
        <is>
          <t xml:space="preserve"> </t>
        </is>
      </c>
      <c r="F16" s="6" t="n">
        <v>-146650</v>
      </c>
      <c r="H16" s="4" t="inlineStr">
        <is>
          <t xml:space="preserve"> </t>
        </is>
      </c>
      <c r="I16" s="4" t="inlineStr">
        <is>
          <t xml:space="preserve"> </t>
        </is>
      </c>
      <c r="J16" s="4" t="inlineStr">
        <is>
          <t xml:space="preserve"> </t>
        </is>
      </c>
      <c r="K16" s="4" t="inlineStr">
        <is>
          <t xml:space="preserve"> </t>
        </is>
      </c>
    </row>
    <row r="17">
      <c r="A17" s="4" t="inlineStr">
        <is>
          <t>Repurchase of common stock</t>
        </is>
      </c>
      <c r="C17" s="6" t="n">
        <v>-1283062</v>
      </c>
      <c r="D17" s="4" t="inlineStr">
        <is>
          <t xml:space="preserve"> </t>
        </is>
      </c>
      <c r="F17" s="5" t="n">
        <v>-1283062</v>
      </c>
      <c r="H17" s="4" t="inlineStr">
        <is>
          <t xml:space="preserve"> </t>
        </is>
      </c>
      <c r="I17" s="4" t="inlineStr">
        <is>
          <t xml:space="preserve"> </t>
        </is>
      </c>
      <c r="J17" s="4" t="inlineStr">
        <is>
          <t xml:space="preserve"> </t>
        </is>
      </c>
      <c r="K17" s="4" t="inlineStr">
        <is>
          <t xml:space="preserve"> </t>
        </is>
      </c>
    </row>
    <row r="18">
      <c r="A18" s="4" t="inlineStr">
        <is>
          <t>Stock-based compensation (in shares)</t>
        </is>
      </c>
      <c r="C18" s="4" t="inlineStr">
        <is>
          <t xml:space="preserve"> </t>
        </is>
      </c>
      <c r="D18" s="6" t="n">
        <v>39000</v>
      </c>
      <c r="F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based compensation</t>
        </is>
      </c>
      <c r="C19" s="6" t="n">
        <v>10768024</v>
      </c>
      <c r="D19" s="5" t="n">
        <v>4</v>
      </c>
      <c r="F19" s="4" t="inlineStr">
        <is>
          <t xml:space="preserve"> </t>
        </is>
      </c>
      <c r="H19" s="6" t="n">
        <v>10768020</v>
      </c>
      <c r="I19" s="4" t="inlineStr">
        <is>
          <t xml:space="preserve"> </t>
        </is>
      </c>
      <c r="J19" s="4" t="inlineStr">
        <is>
          <t xml:space="preserve"> </t>
        </is>
      </c>
      <c r="K19" s="4" t="inlineStr">
        <is>
          <t xml:space="preserve"> </t>
        </is>
      </c>
    </row>
    <row r="20">
      <c r="A20" s="4" t="inlineStr">
        <is>
          <t>Transfer of non-controlling interest</t>
        </is>
      </c>
      <c r="C20" s="6" t="n">
        <v>0</v>
      </c>
      <c r="D20" s="4" t="inlineStr">
        <is>
          <t xml:space="preserve"> </t>
        </is>
      </c>
      <c r="F20" s="4" t="inlineStr">
        <is>
          <t xml:space="preserve"> </t>
        </is>
      </c>
      <c r="H20" s="4" t="inlineStr">
        <is>
          <t xml:space="preserve"> </t>
        </is>
      </c>
      <c r="I20" s="6" t="n">
        <v>-24751</v>
      </c>
      <c r="J20" s="4" t="inlineStr">
        <is>
          <t xml:space="preserve"> </t>
        </is>
      </c>
      <c r="K20" s="6" t="n">
        <v>24751</v>
      </c>
    </row>
    <row r="21">
      <c r="A21" s="4" t="inlineStr">
        <is>
          <t>Other comprehensive loss</t>
        </is>
      </c>
      <c r="C21" s="6" t="n">
        <v>-1248330</v>
      </c>
      <c r="D21" s="4" t="inlineStr">
        <is>
          <t xml:space="preserve"> </t>
        </is>
      </c>
      <c r="F21" s="4" t="inlineStr">
        <is>
          <t xml:space="preserve"> </t>
        </is>
      </c>
      <c r="H21" s="4" t="inlineStr">
        <is>
          <t xml:space="preserve"> </t>
        </is>
      </c>
      <c r="I21" s="4" t="inlineStr">
        <is>
          <t xml:space="preserve"> </t>
        </is>
      </c>
      <c r="J21" s="6" t="n">
        <v>-944463</v>
      </c>
      <c r="K21" s="6" t="n">
        <v>-303867</v>
      </c>
    </row>
    <row r="22">
      <c r="A22" s="4" t="inlineStr">
        <is>
          <t>Reclassification of change in fair value of debt (risk adjusted) upon related debt payoff</t>
        </is>
      </c>
      <c r="C22" s="6" t="n">
        <v>0</v>
      </c>
      <c r="D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loss)</t>
        </is>
      </c>
      <c r="C23" s="5" t="n">
        <v>9034487</v>
      </c>
      <c r="D23" s="4" t="inlineStr">
        <is>
          <t xml:space="preserve"> </t>
        </is>
      </c>
      <c r="F23" s="4" t="inlineStr">
        <is>
          <t xml:space="preserve"> </t>
        </is>
      </c>
      <c r="H23" s="4" t="inlineStr">
        <is>
          <t xml:space="preserve"> </t>
        </is>
      </c>
      <c r="I23" s="6" t="n">
        <v>9516626</v>
      </c>
      <c r="J23" s="4" t="inlineStr">
        <is>
          <t xml:space="preserve"> </t>
        </is>
      </c>
      <c r="K23" s="6" t="n">
        <v>-482139</v>
      </c>
    </row>
    <row r="24">
      <c r="A24" s="4" t="inlineStr">
        <is>
          <t>Ending balance (in shares) at Dec. 31, 2023</t>
        </is>
      </c>
      <c r="C24" s="6" t="n">
        <v>63242173</v>
      </c>
      <c r="D24" s="6" t="n">
        <v>63388823</v>
      </c>
      <c r="E24" s="4" t="inlineStr">
        <is>
          <t>[1]</t>
        </is>
      </c>
      <c r="F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at Dec. 31, 2023</t>
        </is>
      </c>
      <c r="B25" s="4" t="inlineStr">
        <is>
          <t>[1]</t>
        </is>
      </c>
      <c r="C25" s="5" t="n">
        <v>164070076</v>
      </c>
      <c r="D25" s="5" t="n">
        <v>6339</v>
      </c>
      <c r="F25" s="5" t="n">
        <v>-1283062</v>
      </c>
      <c r="H25" s="6" t="n">
        <v>199826278</v>
      </c>
      <c r="I25" s="6" t="n">
        <v>-34726135</v>
      </c>
      <c r="J25" s="6" t="n">
        <v>108373</v>
      </c>
      <c r="K25" s="6" t="n">
        <v>138283</v>
      </c>
    </row>
    <row r="26">
      <c r="A26" s="4" t="inlineStr">
        <is>
          <t>Ending balance, Treasury stock (in shares) at Dec. 31, 2023</t>
        </is>
      </c>
      <c r="C26" s="6" t="n">
        <v>-146650</v>
      </c>
      <c r="D26" s="4" t="inlineStr">
        <is>
          <t xml:space="preserve"> </t>
        </is>
      </c>
      <c r="F26" s="6" t="n">
        <v>-146650</v>
      </c>
      <c r="G26" s="4" t="inlineStr">
        <is>
          <t>[1]</t>
        </is>
      </c>
      <c r="H26" s="4" t="inlineStr">
        <is>
          <t xml:space="preserve"> </t>
        </is>
      </c>
      <c r="I26" s="4" t="inlineStr">
        <is>
          <t xml:space="preserve"> </t>
        </is>
      </c>
      <c r="J26" s="4" t="inlineStr">
        <is>
          <t xml:space="preserve"> </t>
        </is>
      </c>
      <c r="K26" s="4" t="inlineStr">
        <is>
          <t xml:space="preserve"> </t>
        </is>
      </c>
    </row>
    <row r="27">
      <c r="A27" s="3" t="inlineStr">
        <is>
          <t>Increase (Decrease) in Stockholders' Equity [Roll Forward]</t>
        </is>
      </c>
      <c r="C27" s="4" t="inlineStr">
        <is>
          <t xml:space="preserve"> </t>
        </is>
      </c>
      <c r="D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ferred transaction costs</t>
        </is>
      </c>
      <c r="C28" s="5" t="n">
        <v>307128</v>
      </c>
      <c r="D28" s="4" t="inlineStr">
        <is>
          <t xml:space="preserve"> </t>
        </is>
      </c>
      <c r="F28" s="4" t="inlineStr">
        <is>
          <t xml:space="preserve"> </t>
        </is>
      </c>
      <c r="H28" s="6" t="n">
        <v>-483451</v>
      </c>
      <c r="I28" s="6" t="n">
        <v>790579</v>
      </c>
      <c r="J28" s="4" t="inlineStr">
        <is>
          <t xml:space="preserve"> </t>
        </is>
      </c>
      <c r="K28" s="4" t="inlineStr">
        <is>
          <t xml:space="preserve"> </t>
        </is>
      </c>
    </row>
    <row r="29">
      <c r="A29" s="4" t="inlineStr">
        <is>
          <t>Warrant conversions (in shares)</t>
        </is>
      </c>
      <c r="C29" s="4" t="inlineStr">
        <is>
          <t xml:space="preserve"> </t>
        </is>
      </c>
      <c r="D29" s="6" t="n">
        <v>595844</v>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conversions</t>
        </is>
      </c>
      <c r="C30" s="6" t="n">
        <v>6852206</v>
      </c>
      <c r="D30" s="5" t="n">
        <v>60</v>
      </c>
      <c r="F30" s="4" t="inlineStr">
        <is>
          <t xml:space="preserve"> </t>
        </is>
      </c>
      <c r="H30" s="6" t="n">
        <v>6852146</v>
      </c>
      <c r="I30" s="4" t="inlineStr">
        <is>
          <t xml:space="preserve"> </t>
        </is>
      </c>
      <c r="J30" s="4" t="inlineStr">
        <is>
          <t xml:space="preserve"> </t>
        </is>
      </c>
      <c r="K30" s="4" t="inlineStr">
        <is>
          <t xml:space="preserve"> </t>
        </is>
      </c>
    </row>
    <row r="31">
      <c r="A31" s="4" t="inlineStr">
        <is>
          <t>Business acquisitions (in shares)</t>
        </is>
      </c>
      <c r="C31" s="4" t="inlineStr">
        <is>
          <t xml:space="preserve"> </t>
        </is>
      </c>
      <c r="D31" s="6" t="n">
        <v>9791399</v>
      </c>
      <c r="F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acquisitions</t>
        </is>
      </c>
      <c r="C32" s="6" t="n">
        <v>77547880</v>
      </c>
      <c r="D32" s="5" t="n">
        <v>979</v>
      </c>
      <c r="F32" s="4" t="inlineStr">
        <is>
          <t xml:space="preserve"> </t>
        </is>
      </c>
      <c r="H32" s="6" t="n">
        <v>77546901</v>
      </c>
      <c r="I32" s="4" t="inlineStr">
        <is>
          <t xml:space="preserve"> </t>
        </is>
      </c>
      <c r="J32" s="4" t="inlineStr">
        <is>
          <t xml:space="preserve"> </t>
        </is>
      </c>
      <c r="K32" s="4" t="inlineStr">
        <is>
          <t xml:space="preserve"> </t>
        </is>
      </c>
    </row>
    <row r="33">
      <c r="A33" s="4" t="inlineStr">
        <is>
          <t>Common stock sale (in shares)</t>
        </is>
      </c>
      <c r="C33" s="4" t="inlineStr">
        <is>
          <t xml:space="preserve"> </t>
        </is>
      </c>
      <c r="D33" s="6" t="n">
        <v>22712800</v>
      </c>
      <c r="F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sale</t>
        </is>
      </c>
      <c r="C34" s="6" t="n">
        <v>181702400</v>
      </c>
      <c r="D34" s="5" t="n">
        <v>2271</v>
      </c>
      <c r="F34" s="4" t="inlineStr">
        <is>
          <t xml:space="preserve"> </t>
        </is>
      </c>
      <c r="H34" s="6" t="n">
        <v>181700129</v>
      </c>
      <c r="I34" s="4" t="inlineStr">
        <is>
          <t xml:space="preserve"> </t>
        </is>
      </c>
      <c r="J34" s="4" t="inlineStr">
        <is>
          <t xml:space="preserve"> </t>
        </is>
      </c>
      <c r="K34" s="4" t="inlineStr">
        <is>
          <t xml:space="preserve"> </t>
        </is>
      </c>
    </row>
    <row r="35">
      <c r="A35" s="4" t="inlineStr">
        <is>
          <t>Common stock sale transaction costs</t>
        </is>
      </c>
      <c r="C35" s="6" t="n">
        <v>-14812621</v>
      </c>
      <c r="D35" s="4" t="inlineStr">
        <is>
          <t xml:space="preserve"> </t>
        </is>
      </c>
      <c r="F35" s="4" t="inlineStr">
        <is>
          <t xml:space="preserve"> </t>
        </is>
      </c>
      <c r="H35" s="6" t="n">
        <v>-14812621</v>
      </c>
      <c r="I35" s="4" t="inlineStr">
        <is>
          <t xml:space="preserve"> </t>
        </is>
      </c>
      <c r="J35" s="4" t="inlineStr">
        <is>
          <t xml:space="preserve"> </t>
        </is>
      </c>
      <c r="K35" s="4" t="inlineStr">
        <is>
          <t xml:space="preserve"> </t>
        </is>
      </c>
    </row>
    <row r="36">
      <c r="A36" s="4" t="inlineStr">
        <is>
          <t>Repurchase of common stock (in shares)</t>
        </is>
      </c>
      <c r="C36" s="4" t="inlineStr">
        <is>
          <t xml:space="preserve"> </t>
        </is>
      </c>
      <c r="D36" s="4" t="inlineStr">
        <is>
          <t xml:space="preserve"> </t>
        </is>
      </c>
      <c r="F36" s="6" t="n">
        <v>-901576</v>
      </c>
      <c r="H36" s="4" t="inlineStr">
        <is>
          <t xml:space="preserve"> </t>
        </is>
      </c>
      <c r="I36" s="4" t="inlineStr">
        <is>
          <t xml:space="preserve"> </t>
        </is>
      </c>
      <c r="J36" s="4" t="inlineStr">
        <is>
          <t xml:space="preserve"> </t>
        </is>
      </c>
      <c r="K36" s="4" t="inlineStr">
        <is>
          <t xml:space="preserve"> </t>
        </is>
      </c>
    </row>
    <row r="37">
      <c r="A37" s="4" t="inlineStr">
        <is>
          <t>Repurchase of common stock</t>
        </is>
      </c>
      <c r="C37" s="6" t="n">
        <v>-10742075</v>
      </c>
      <c r="D37" s="4" t="inlineStr">
        <is>
          <t xml:space="preserve"> </t>
        </is>
      </c>
      <c r="F37" s="5" t="n">
        <v>-10742075</v>
      </c>
      <c r="H37" s="4" t="inlineStr">
        <is>
          <t xml:space="preserve"> </t>
        </is>
      </c>
      <c r="I37" s="4" t="inlineStr">
        <is>
          <t xml:space="preserve"> </t>
        </is>
      </c>
      <c r="J37" s="4" t="inlineStr">
        <is>
          <t xml:space="preserve"> </t>
        </is>
      </c>
      <c r="K37" s="4" t="inlineStr">
        <is>
          <t xml:space="preserve"> </t>
        </is>
      </c>
    </row>
    <row r="38">
      <c r="A38" s="4" t="inlineStr">
        <is>
          <t>Stock-based compensation (in shares)</t>
        </is>
      </c>
      <c r="C38" s="4" t="inlineStr">
        <is>
          <t xml:space="preserve"> </t>
        </is>
      </c>
      <c r="D38" s="6" t="n">
        <v>242328</v>
      </c>
      <c r="F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based compensation</t>
        </is>
      </c>
      <c r="C39" s="6" t="n">
        <v>43435215</v>
      </c>
      <c r="D39" s="5" t="n">
        <v>484</v>
      </c>
      <c r="F39" s="4" t="inlineStr">
        <is>
          <t xml:space="preserve"> </t>
        </is>
      </c>
      <c r="H39" s="6" t="n">
        <v>43434731</v>
      </c>
      <c r="I39" s="4" t="inlineStr">
        <is>
          <t xml:space="preserve"> </t>
        </is>
      </c>
      <c r="J39" s="4" t="inlineStr">
        <is>
          <t xml:space="preserve"> </t>
        </is>
      </c>
      <c r="K39" s="4" t="inlineStr">
        <is>
          <t xml:space="preserve"> </t>
        </is>
      </c>
    </row>
    <row r="40">
      <c r="A40" s="4" t="inlineStr">
        <is>
          <t>Other comprehensive loss</t>
        </is>
      </c>
      <c r="C40" s="6" t="n">
        <v>-158579</v>
      </c>
      <c r="D40" s="4" t="inlineStr">
        <is>
          <t xml:space="preserve"> </t>
        </is>
      </c>
      <c r="F40" s="4" t="inlineStr">
        <is>
          <t xml:space="preserve"> </t>
        </is>
      </c>
      <c r="H40" s="4" t="inlineStr">
        <is>
          <t xml:space="preserve"> </t>
        </is>
      </c>
      <c r="I40" s="4" t="inlineStr">
        <is>
          <t xml:space="preserve"> </t>
        </is>
      </c>
      <c r="J40" s="6" t="n">
        <v>-119452</v>
      </c>
      <c r="K40" s="6" t="n">
        <v>-39127</v>
      </c>
    </row>
    <row r="41">
      <c r="A41" s="4" t="inlineStr">
        <is>
          <t>Reclassification of change in fair value of debt (risk adjusted) upon related debt payoff</t>
        </is>
      </c>
      <c r="C41" s="6" t="n">
        <v>11079</v>
      </c>
      <c r="D41" s="4" t="inlineStr">
        <is>
          <t xml:space="preserve"> </t>
        </is>
      </c>
      <c r="F41" s="4" t="inlineStr">
        <is>
          <t xml:space="preserve"> </t>
        </is>
      </c>
      <c r="H41" s="4" t="inlineStr">
        <is>
          <t xml:space="preserve"> </t>
        </is>
      </c>
      <c r="I41" s="4" t="inlineStr">
        <is>
          <t xml:space="preserve"> </t>
        </is>
      </c>
      <c r="J41" s="6" t="n">
        <v>11079</v>
      </c>
      <c r="K41" s="4" t="inlineStr">
        <is>
          <t xml:space="preserve"> </t>
        </is>
      </c>
    </row>
    <row r="42">
      <c r="A42" s="4" t="inlineStr">
        <is>
          <t>Net income (loss)</t>
        </is>
      </c>
      <c r="C42" s="5" t="n">
        <v>-24918037</v>
      </c>
      <c r="D42" s="4" t="inlineStr">
        <is>
          <t xml:space="preserve"> </t>
        </is>
      </c>
      <c r="F42" s="4" t="inlineStr">
        <is>
          <t xml:space="preserve"> </t>
        </is>
      </c>
      <c r="H42" s="4" t="inlineStr">
        <is>
          <t xml:space="preserve"> </t>
        </is>
      </c>
      <c r="I42" s="6" t="n">
        <v>-23961050</v>
      </c>
      <c r="J42" s="4" t="inlineStr">
        <is>
          <t xml:space="preserve"> </t>
        </is>
      </c>
      <c r="K42" s="6" t="n">
        <v>-956987</v>
      </c>
    </row>
    <row r="43">
      <c r="A43" s="4" t="inlineStr">
        <is>
          <t>Ending balance (in shares) at Dec. 31, 2024</t>
        </is>
      </c>
      <c r="C43" s="6" t="n">
        <v>95682968</v>
      </c>
      <c r="D43" s="6" t="n">
        <v>96731194</v>
      </c>
      <c r="F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nding balance at Dec. 31, 2024</t>
        </is>
      </c>
      <c r="C44" s="5" t="n">
        <v>423294672</v>
      </c>
      <c r="D44" s="5" t="n">
        <v>10133</v>
      </c>
      <c r="F44" s="5" t="n">
        <v>-12025137</v>
      </c>
      <c r="H44" s="5" t="n">
        <v>494064113</v>
      </c>
      <c r="I44" s="5" t="n">
        <v>-57896606</v>
      </c>
      <c r="J44" s="5" t="n">
        <v>0</v>
      </c>
      <c r="K44" s="5" t="n">
        <v>-857831</v>
      </c>
    </row>
    <row r="45">
      <c r="A45" s="4" t="inlineStr">
        <is>
          <t>Ending balance, Treasury stock (in shares) at Dec. 31, 2024</t>
        </is>
      </c>
      <c r="C45" s="6" t="n">
        <v>-1048226</v>
      </c>
      <c r="D45" s="4" t="inlineStr">
        <is>
          <t xml:space="preserve"> </t>
        </is>
      </c>
      <c r="F45" s="6" t="n">
        <v>-1048226</v>
      </c>
      <c r="H45" s="4" t="inlineStr">
        <is>
          <t xml:space="preserve"> </t>
        </is>
      </c>
      <c r="I45" s="4" t="inlineStr">
        <is>
          <t xml:space="preserve"> </t>
        </is>
      </c>
      <c r="J45" s="4" t="inlineStr">
        <is>
          <t xml:space="preserve"> </t>
        </is>
      </c>
      <c r="K45" s="4" t="inlineStr">
        <is>
          <t xml:space="preserve"> </t>
        </is>
      </c>
    </row>
    <row r="46"/>
    <row r="47">
      <c r="A47" s="4" t="inlineStr">
        <is>
          <t>[1]Both the number of shares outstanding and their par value have been retrospectively recast for all prior periods presented to reflect the par value of the outstanding stock of Abacus Global Management, Inc. as a result of the successful Business Combination.</t>
        </is>
      </c>
    </row>
  </sheetData>
  <mergeCells count="5">
    <mergeCell ref="A47:J47"/>
    <mergeCell ref="A46:J46"/>
    <mergeCell ref="D1:E1"/>
    <mergeCell ref="A1:B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table below illustrates the reconciliation of the earnings or loss and number of shares used in our calculation of basic earnings or loss per share attributable to common stockholders: Years Ended December 31, 2024 2023 Net (loss) income attributable to common stockholders (for basic and diluted (loss) earnings per share) $ (23,961,050) $ 9,516,626 Weighted-average common shares outstanding for basic (loss) earnings per share 70,761,830 56,951,414 Restricted stock units — 816,484 Weighted average common shares outstanding for diluted (loss) earnings per share 70,761,830 57,767,898 (Loss) earnings per share: Basic (loss) earnings per share $ (0.34) $ 0.17 Diluted (loss) earnings per share (0.34) 0.1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REVENUE (Tables)</t>
        </is>
      </c>
      <c r="B1" s="2" t="inlineStr">
        <is>
          <t>12 Months Ended</t>
        </is>
      </c>
    </row>
    <row r="2">
      <c r="B2" s="2" t="inlineStr">
        <is>
          <t>Dec. 31, 2024</t>
        </is>
      </c>
    </row>
    <row r="3">
      <c r="A3" s="3" t="inlineStr">
        <is>
          <t>Subsidiary of Limited Liability Company or Limited Partnership [Line Items]</t>
        </is>
      </c>
      <c r="B3" s="4" t="inlineStr">
        <is>
          <t xml:space="preserve"> </t>
        </is>
      </c>
    </row>
    <row r="4">
      <c r="A4" s="4" t="inlineStr">
        <is>
          <t>Schedule of Disaggregation of Revenue</t>
        </is>
      </c>
      <c r="B4" s="4" t="inlineStr">
        <is>
          <t xml:space="preserve">The disaggregation of the Company’s revenue by major sources is as follows: For the Year Ended December 31, 2024 2023 Asset management: Related party asset management fees 2,420,239 — For the Year Ended December 31, 2024 2023 Asset management fees 421,242 — Total asset management fees 2,841,481 — Active management: Realized and unrealized gains from life insurance policies held using the fair value method $ 85,048,829 $ 43,214,390 Fee-based services 13,881,208 — Related party realized gains from life insurance policies held using the fair value method 3,312,202 — Investment income from life insurance policies held using the investment method 577,122 17,980,987 Total active management revenue 102,819,361 61,195,377 Origination fees: Broker 2,747,224 1,787,832 Agent 2,325,702 1,737,221 Client direct 384,221 183,875 Total origination fees 5,457,147 3,708,928 Related party origination fees: Broker — 203,034 Client direct — 176,243 Agent — 115,695 Total related party origination fees — 494,972 Portfolio servicing: Related party portfolio serving fees 471,094 778,678 Portfolio servicing fees 301,075 223,496 Total portfolio servicing fees 772,169 1,002,174 Technology services 33,628 — Total revenue $ 111,923,786 $ 66,401,451 </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Schedule of Disaggregation of Revenue</t>
        </is>
      </c>
      <c r="B7" s="4" t="inlineStr">
        <is>
          <t xml:space="preserve">The following table presents a disaggregation of Abacus Settlements’ revenue by major sources: Six Months Ended Agent $ 7,143,016 Broker 4,675,973 Client direct 1,365,687 Total $ 13,184,67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RELATED-PARTY TRANSACTIONS (Tables)</t>
        </is>
      </c>
      <c r="B1" s="2" t="inlineStr">
        <is>
          <t>12 Months Ended</t>
        </is>
      </c>
    </row>
    <row r="2">
      <c r="B2" s="2" t="inlineStr">
        <is>
          <t>Dec. 31, 2024</t>
        </is>
      </c>
    </row>
    <row r="3">
      <c r="A3" s="4" t="inlineStr">
        <is>
          <t>Abacus Settlements, LLC</t>
        </is>
      </c>
      <c r="B3" s="4" t="inlineStr">
        <is>
          <t xml:space="preserve"> </t>
        </is>
      </c>
    </row>
    <row r="4">
      <c r="A4" s="3" t="inlineStr">
        <is>
          <t>Subsidiary of Limited Liability Company or Limited Partnership [Line Items]</t>
        </is>
      </c>
      <c r="B4" s="4" t="inlineStr">
        <is>
          <t xml:space="preserve"> </t>
        </is>
      </c>
    </row>
    <row r="5">
      <c r="A5" s="4" t="inlineStr">
        <is>
          <t>Schedule of Related Party Transactions</t>
        </is>
      </c>
      <c r="B5" s="4" t="inlineStr">
        <is>
          <t>Revenue earned and contracts originated were as follows: Six Months Ended Origination fee revenue $ 2,952,837 Commissions and transaction reimbursement revenue 140,960 Total $ 3,093,797 Cost $ 11,656,637 Face value $ 96,674,080 Total policies 72 Average Age 7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22" customWidth="1" min="2" max="2"/>
    <col width="33" customWidth="1" min="3" max="3"/>
    <col width="33" customWidth="1" min="4" max="4"/>
    <col width="34" customWidth="1" min="5" max="5"/>
    <col width="14" customWidth="1" min="6" max="6"/>
  </cols>
  <sheetData>
    <row r="1">
      <c r="A1" s="1" t="inlineStr">
        <is>
          <t>DESCRIPTION OF BUSINESS (Details)</t>
        </is>
      </c>
      <c r="C1" s="2" t="inlineStr">
        <is>
          <t>1 Months Ended</t>
        </is>
      </c>
      <c r="D1" s="2" t="inlineStr">
        <is>
          <t>12 Months Ended</t>
        </is>
      </c>
    </row>
    <row r="2">
      <c r="B2" s="2" t="inlineStr">
        <is>
          <t>Dec. 01, 2024 segment</t>
        </is>
      </c>
      <c r="C2" s="2" t="inlineStr">
        <is>
          <t>Dec. 31, 2024 segment $ / shares</t>
        </is>
      </c>
      <c r="D2" s="2" t="inlineStr">
        <is>
          <t>Dec. 31, 2024 segment $ / shares</t>
        </is>
      </c>
      <c r="E2" s="2" t="inlineStr">
        <is>
          <t>Dec. 31, 2024 investor $ / shares</t>
        </is>
      </c>
      <c r="F2" s="2" t="inlineStr">
        <is>
          <t>Dec. 02,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7" t="n">
        <v>0.0001</v>
      </c>
      <c r="D4" s="7" t="n">
        <v>0.0001</v>
      </c>
      <c r="E4" s="7" t="n">
        <v>0.0001</v>
      </c>
      <c r="F4" s="4" t="inlineStr">
        <is>
          <t xml:space="preserve"> </t>
        </is>
      </c>
    </row>
    <row r="5">
      <c r="A5" s="4" t="inlineStr">
        <is>
          <t>Number of reportable segments</t>
        </is>
      </c>
      <c r="B5" s="6" t="n">
        <v>3</v>
      </c>
      <c r="C5" s="6" t="n">
        <v>5</v>
      </c>
      <c r="D5" s="6" t="n">
        <v>5</v>
      </c>
      <c r="E5" s="6" t="n">
        <v>5</v>
      </c>
      <c r="F5" s="4" t="inlineStr">
        <is>
          <t xml:space="preserve"> </t>
        </is>
      </c>
    </row>
    <row r="6">
      <c r="A6" s="4" t="inlineStr">
        <is>
          <t>LM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change ratio</t>
        </is>
      </c>
      <c r="B8" s="4" t="inlineStr">
        <is>
          <t xml:space="preserve"> </t>
        </is>
      </c>
      <c r="C8" s="9" t="n">
        <v>0.8</v>
      </c>
      <c r="D8" s="9" t="n">
        <v>0.8</v>
      </c>
      <c r="E8" s="9" t="n">
        <v>0.8</v>
      </c>
      <c r="F8" s="4" t="inlineStr">
        <is>
          <t xml:space="preserve"> </t>
        </is>
      </c>
    </row>
    <row r="9">
      <c r="A9" s="4" t="inlineStr">
        <is>
          <t>FCF Adviso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acquisition, percentage of interests acquired</t>
        </is>
      </c>
      <c r="B11" s="4" t="inlineStr">
        <is>
          <t xml:space="preserve"> </t>
        </is>
      </c>
      <c r="C11" s="4" t="inlineStr">
        <is>
          <t xml:space="preserve"> </t>
        </is>
      </c>
      <c r="D11" s="4" t="inlineStr">
        <is>
          <t xml:space="preserve"> </t>
        </is>
      </c>
      <c r="E11" s="4" t="inlineStr">
        <is>
          <t xml:space="preserve"> </t>
        </is>
      </c>
      <c r="F11" s="10" t="n">
        <v>1</v>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3" customWidth="1" min="5" max="5"/>
  </cols>
  <sheetData>
    <row r="1">
      <c r="A1" s="1" t="inlineStr">
        <is>
          <t>SUMMARY OF SIGNIFICANT ACCOUNTING POLICIES - Variable Interest Entities (Details)</t>
        </is>
      </c>
      <c r="C1" s="2" t="inlineStr">
        <is>
          <t>12 Months Ended</t>
        </is>
      </c>
    </row>
    <row r="2">
      <c r="B2" s="2" t="inlineStr">
        <is>
          <t>Oct. 04, 2021 USD ($) investor</t>
        </is>
      </c>
      <c r="C2" s="2" t="inlineStr">
        <is>
          <t>Dec. 31, 2024 USD ($)</t>
        </is>
      </c>
      <c r="D2" s="2" t="inlineStr">
        <is>
          <t>Dec. 31, 2023 USD ($)</t>
        </is>
      </c>
      <c r="E2" s="2" t="inlineStr">
        <is>
          <t>Jan. 01, 2021 provider</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Assets</t>
        </is>
      </c>
      <c r="B4" s="4" t="inlineStr">
        <is>
          <t xml:space="preserve"> </t>
        </is>
      </c>
      <c r="C4" s="5" t="n">
        <v>874164752</v>
      </c>
      <c r="D4" s="5" t="n">
        <v>331826067</v>
      </c>
      <c r="E4" s="4" t="inlineStr">
        <is>
          <t xml:space="preserve"> </t>
        </is>
      </c>
    </row>
    <row r="5">
      <c r="A5" s="4" t="inlineStr">
        <is>
          <t>Liabilities</t>
        </is>
      </c>
      <c r="B5" s="4" t="inlineStr">
        <is>
          <t xml:space="preserve"> </t>
        </is>
      </c>
      <c r="C5" s="6" t="n">
        <v>450870080</v>
      </c>
      <c r="D5" s="6" t="n">
        <v>167755991</v>
      </c>
      <c r="E5" s="4" t="inlineStr">
        <is>
          <t xml:space="preserve"> </t>
        </is>
      </c>
    </row>
    <row r="6">
      <c r="A6" s="4" t="inlineStr">
        <is>
          <t>Number of unaffiliated investors | investor</t>
        </is>
      </c>
      <c r="B6" s="6" t="n">
        <v>3</v>
      </c>
      <c r="C6" s="4" t="inlineStr">
        <is>
          <t xml:space="preserve"> </t>
        </is>
      </c>
      <c r="D6" s="4" t="inlineStr">
        <is>
          <t xml:space="preserve"> </t>
        </is>
      </c>
      <c r="E6" s="4" t="inlineStr">
        <is>
          <t xml:space="preserve"> </t>
        </is>
      </c>
    </row>
    <row r="7">
      <c r="A7" s="4" t="inlineStr">
        <is>
          <t>Option agreement, number of providers | provider</t>
        </is>
      </c>
      <c r="B7" s="4" t="inlineStr">
        <is>
          <t xml:space="preserve"> </t>
        </is>
      </c>
      <c r="C7" s="4" t="inlineStr">
        <is>
          <t xml:space="preserve"> </t>
        </is>
      </c>
      <c r="D7" s="4" t="inlineStr">
        <is>
          <t xml:space="preserve"> </t>
        </is>
      </c>
      <c r="E7" s="6" t="n">
        <v>2</v>
      </c>
    </row>
    <row r="8">
      <c r="A8" s="4" t="inlineStr">
        <is>
          <t>Other income (expense)</t>
        </is>
      </c>
      <c r="B8" s="4" t="inlineStr">
        <is>
          <t xml:space="preserve"> </t>
        </is>
      </c>
      <c r="C8" s="6" t="n">
        <v>38040</v>
      </c>
      <c r="D8" s="6" t="n">
        <v>-146443</v>
      </c>
      <c r="E8" s="4" t="inlineStr">
        <is>
          <t xml:space="preserve"> </t>
        </is>
      </c>
    </row>
    <row r="9">
      <c r="A9" s="4" t="inlineStr">
        <is>
          <t>Variable Interest Entity, Primary Beneficiary</t>
        </is>
      </c>
      <c r="B9" s="4" t="inlineStr">
        <is>
          <t xml:space="preserve"> </t>
        </is>
      </c>
      <c r="C9" s="4" t="inlineStr">
        <is>
          <t xml:space="preserve"> </t>
        </is>
      </c>
      <c r="D9" s="4" t="inlineStr">
        <is>
          <t xml:space="preserve"> </t>
        </is>
      </c>
      <c r="E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row>
    <row r="11">
      <c r="A11" s="4" t="inlineStr">
        <is>
          <t>Assets</t>
        </is>
      </c>
      <c r="B11" s="4" t="inlineStr">
        <is>
          <t xml:space="preserve"> </t>
        </is>
      </c>
      <c r="C11" s="6" t="n">
        <v>169322167</v>
      </c>
      <c r="D11" s="6" t="n">
        <v>77132592</v>
      </c>
      <c r="E11" s="4" t="inlineStr">
        <is>
          <t xml:space="preserve"> </t>
        </is>
      </c>
    </row>
    <row r="12">
      <c r="A12" s="4" t="inlineStr">
        <is>
          <t>Liabilities</t>
        </is>
      </c>
      <c r="B12" s="4" t="inlineStr">
        <is>
          <t xml:space="preserve"> </t>
        </is>
      </c>
      <c r="C12" s="6" t="n">
        <v>143200287</v>
      </c>
      <c r="D12" s="6" t="n">
        <v>65031207</v>
      </c>
      <c r="E12" s="4" t="inlineStr">
        <is>
          <t xml:space="preserve"> </t>
        </is>
      </c>
    </row>
    <row r="13">
      <c r="A13" s="4" t="inlineStr">
        <is>
          <t>Contribution amount</t>
        </is>
      </c>
      <c r="B13" s="5" t="n">
        <v>100</v>
      </c>
      <c r="C13" s="4" t="inlineStr">
        <is>
          <t xml:space="preserve"> </t>
        </is>
      </c>
      <c r="D13" s="4" t="inlineStr">
        <is>
          <t xml:space="preserve"> </t>
        </is>
      </c>
      <c r="E13" s="4" t="inlineStr">
        <is>
          <t xml:space="preserve"> </t>
        </is>
      </c>
    </row>
    <row r="14">
      <c r="A14" s="4" t="inlineStr">
        <is>
          <t>Variable Interest Entity, Primary Beneficiary | LMX</t>
        </is>
      </c>
      <c r="B14" s="4" t="inlineStr">
        <is>
          <t xml:space="preserve"> </t>
        </is>
      </c>
      <c r="C14" s="4" t="inlineStr">
        <is>
          <t xml:space="preserve"> </t>
        </is>
      </c>
      <c r="D14" s="4" t="inlineStr">
        <is>
          <t xml:space="preserve"> </t>
        </is>
      </c>
      <c r="E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10" t="n">
        <v>0.7</v>
      </c>
      <c r="C16" s="4" t="inlineStr">
        <is>
          <t xml:space="preserve"> </t>
        </is>
      </c>
      <c r="D16" s="4" t="inlineStr">
        <is>
          <t xml:space="preserve"> </t>
        </is>
      </c>
      <c r="E16" s="4" t="inlineStr">
        <is>
          <t xml:space="preserve"> </t>
        </is>
      </c>
    </row>
    <row r="17">
      <c r="A17" s="4" t="inlineStr">
        <is>
          <t>Variable Interest Entity, Not Primary Beneficiary</t>
        </is>
      </c>
      <c r="B17" s="4" t="inlineStr">
        <is>
          <t xml:space="preserve"> </t>
        </is>
      </c>
      <c r="C17" s="4" t="inlineStr">
        <is>
          <t xml:space="preserve"> </t>
        </is>
      </c>
      <c r="D17" s="4" t="inlineStr">
        <is>
          <t xml:space="preserve"> </t>
        </is>
      </c>
      <c r="E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row>
    <row r="19">
      <c r="A19" s="4" t="inlineStr">
        <is>
          <t>Assets</t>
        </is>
      </c>
      <c r="B19" s="4" t="inlineStr">
        <is>
          <t xml:space="preserve"> </t>
        </is>
      </c>
      <c r="C19" s="6" t="n">
        <v>615648</v>
      </c>
      <c r="D19" s="6" t="n">
        <v>601762</v>
      </c>
      <c r="E19" s="4" t="inlineStr">
        <is>
          <t xml:space="preserve"> </t>
        </is>
      </c>
    </row>
    <row r="20">
      <c r="A20" s="4" t="inlineStr">
        <is>
          <t>Liabilities</t>
        </is>
      </c>
      <c r="B20" s="4" t="inlineStr">
        <is>
          <t xml:space="preserve"> </t>
        </is>
      </c>
      <c r="C20" s="6" t="n">
        <v>47006</v>
      </c>
      <c r="D20" s="6" t="n">
        <v>2900</v>
      </c>
      <c r="E20" s="4" t="inlineStr">
        <is>
          <t xml:space="preserve"> </t>
        </is>
      </c>
    </row>
    <row r="21">
      <c r="A21" s="4" t="inlineStr">
        <is>
          <t>Variable Interest Entity, Not Primary Beneficiary | Expense Support Agreement</t>
        </is>
      </c>
      <c r="B21" s="4" t="inlineStr">
        <is>
          <t xml:space="preserve"> </t>
        </is>
      </c>
      <c r="C21" s="4" t="inlineStr">
        <is>
          <t xml:space="preserve"> </t>
        </is>
      </c>
      <c r="D21" s="4" t="inlineStr">
        <is>
          <t xml:space="preserve"> </t>
        </is>
      </c>
      <c r="E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row>
    <row r="23">
      <c r="A23" s="4" t="inlineStr">
        <is>
          <t>Other income (expense)</t>
        </is>
      </c>
      <c r="B23" s="4" t="inlineStr">
        <is>
          <t xml:space="preserve"> </t>
        </is>
      </c>
      <c r="C23" s="5" t="n">
        <v>-172136</v>
      </c>
      <c r="D23" s="5" t="n">
        <v>-144721</v>
      </c>
      <c r="E23"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Useful Life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Intangible Assets, Net (Details)</t>
        </is>
      </c>
      <c r="B1" s="2" t="inlineStr">
        <is>
          <t>Dec. 31, 2024</t>
        </is>
      </c>
    </row>
    <row r="2">
      <c r="A2" s="4" t="inlineStr">
        <is>
          <t>Internal-Use Software</t>
        </is>
      </c>
      <c r="B2" s="4" t="inlineStr">
        <is>
          <t xml:space="preserve"> </t>
        </is>
      </c>
    </row>
    <row r="3">
      <c r="A3" s="3" t="inlineStr">
        <is>
          <t>Finite-Lived Intangible Assets [Line Items]</t>
        </is>
      </c>
      <c r="B3" s="4" t="inlineStr">
        <is>
          <t xml:space="preserve"> </t>
        </is>
      </c>
    </row>
    <row r="4">
      <c r="A4" s="4" t="inlineStr">
        <is>
          <t>Useful Life</t>
        </is>
      </c>
      <c r="B4" s="4" t="inlineStr">
        <is>
          <t>3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4</t>
        </is>
      </c>
    </row>
    <row r="3">
      <c r="A3" s="4" t="inlineStr">
        <is>
          <t>Minimum</t>
        </is>
      </c>
      <c r="B3" s="4" t="inlineStr">
        <is>
          <t xml:space="preserve"> </t>
        </is>
      </c>
    </row>
    <row r="4">
      <c r="A4" s="3" t="inlineStr">
        <is>
          <t>Revenue from External Customer [Line Items]</t>
        </is>
      </c>
      <c r="B4" s="4" t="inlineStr">
        <is>
          <t xml:space="preserve"> </t>
        </is>
      </c>
    </row>
    <row r="5">
      <c r="A5" s="4" t="inlineStr">
        <is>
          <t>Service arrangement contractual terms</t>
        </is>
      </c>
      <c r="B5" s="4" t="inlineStr">
        <is>
          <t>1 month</t>
        </is>
      </c>
    </row>
    <row r="6">
      <c r="A6" s="4" t="inlineStr">
        <is>
          <t>Maximum</t>
        </is>
      </c>
      <c r="B6" s="4" t="inlineStr">
        <is>
          <t xml:space="preserve"> </t>
        </is>
      </c>
    </row>
    <row r="7">
      <c r="A7" s="3" t="inlineStr">
        <is>
          <t>Revenue from External Customer [Line Items]</t>
        </is>
      </c>
      <c r="B7" s="4" t="inlineStr">
        <is>
          <t xml:space="preserve"> </t>
        </is>
      </c>
    </row>
    <row r="8">
      <c r="A8" s="4" t="inlineStr">
        <is>
          <t>Service arrangement contractual terms</t>
        </is>
      </c>
      <c r="B8"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3" customWidth="1" min="5" max="5"/>
  </cols>
  <sheetData>
    <row r="1">
      <c r="A1" s="1" t="inlineStr">
        <is>
          <t>SUMMARY OF SIGNIFICANT ACCOUNTING POLICIES - Segments (Details)</t>
        </is>
      </c>
      <c r="C1" s="2" t="inlineStr">
        <is>
          <t>1 Months Ended</t>
        </is>
      </c>
      <c r="D1" s="2" t="inlineStr">
        <is>
          <t>12 Months Ended</t>
        </is>
      </c>
    </row>
    <row r="2">
      <c r="B2" s="2" t="inlineStr">
        <is>
          <t>Dec. 01, 2024 segment</t>
        </is>
      </c>
      <c r="C2" s="2" t="inlineStr">
        <is>
          <t>Dec. 31, 2024 segment</t>
        </is>
      </c>
      <c r="D2" s="2" t="inlineStr">
        <is>
          <t>Dec. 31, 2024 segment</t>
        </is>
      </c>
      <c r="E2" s="2" t="inlineStr">
        <is>
          <t>Dec. 31, 2024 investor</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4" t="inlineStr">
        <is>
          <t xml:space="preserve"> </t>
        </is>
      </c>
      <c r="E4" s="6" t="n">
        <v>5</v>
      </c>
    </row>
    <row r="5">
      <c r="A5" s="4" t="inlineStr">
        <is>
          <t>Number of reportable segments</t>
        </is>
      </c>
      <c r="B5" s="6" t="n">
        <v>3</v>
      </c>
      <c r="C5" s="6" t="n">
        <v>5</v>
      </c>
      <c r="D5" s="6" t="n">
        <v>5</v>
      </c>
      <c r="E5" s="6" t="n">
        <v>5</v>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Details) - USD ($)</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Allowance for doubtful accounts</t>
        </is>
      </c>
      <c r="B4" s="5" t="n">
        <v>0</v>
      </c>
      <c r="C4" s="5" t="n">
        <v>0</v>
      </c>
    </row>
    <row r="5">
      <c r="A5" s="4" t="inlineStr">
        <is>
          <t>Customer Concentration Risk | Accounts Receivable | Customer 1 | Related Party</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63</v>
      </c>
      <c r="C7" s="10" t="n">
        <v>0.59</v>
      </c>
    </row>
    <row r="8">
      <c r="A8" s="4" t="inlineStr">
        <is>
          <t>Customer Concentration Risk | Accounts Receivable | Customer 2 | Related Party</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0" t="n">
        <v>0.12</v>
      </c>
      <c r="C10" s="10" t="n">
        <v>0.33</v>
      </c>
    </row>
    <row r="11">
      <c r="A11" s="4" t="inlineStr">
        <is>
          <t>Customer Concentration Risk | Accounts Receivable | Customer 3 | Related Party</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10" t="n">
        <v>0.1</v>
      </c>
      <c r="C13" s="4" t="inlineStr">
        <is>
          <t xml:space="preserve"> </t>
        </is>
      </c>
    </row>
    <row r="14">
      <c r="A14" s="4" t="inlineStr">
        <is>
          <t>Customer Concentration Risk | Revenue Benchmark | Customer 1 | Related Party | Portfolio servicing</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10" t="n">
        <v>0.36</v>
      </c>
      <c r="C16" s="10" t="n">
        <v>0.78</v>
      </c>
    </row>
    <row r="17">
      <c r="A17" s="4" t="inlineStr">
        <is>
          <t>Customer Concentration Risk | Revenue Benchmark | Customer 1 | Nonrelated Party | Active management</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10" t="n">
        <v>0.22</v>
      </c>
      <c r="C19" s="10" t="n">
        <v>0.49</v>
      </c>
    </row>
    <row r="20">
      <c r="A20" s="4" t="inlineStr">
        <is>
          <t>Customer Concentration Risk | Revenue Benchmark | Customer 2 | Related Party | Portfolio servicing</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t>
        </is>
      </c>
      <c r="B22" s="10" t="n">
        <v>0.22</v>
      </c>
      <c r="C22" s="4" t="inlineStr">
        <is>
          <t xml:space="preserve"> </t>
        </is>
      </c>
    </row>
    <row r="23">
      <c r="A23" s="4" t="inlineStr">
        <is>
          <t>Customer Concentration Risk | Revenue Benchmark | Customer 2 | Nonrelated Party | Active management</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percentage</t>
        </is>
      </c>
      <c r="B25" s="10" t="n">
        <v>0.18</v>
      </c>
      <c r="C25" s="10" t="n">
        <v>0.14</v>
      </c>
    </row>
    <row r="26">
      <c r="A26" s="4" t="inlineStr">
        <is>
          <t>Customer Concentration Risk | Revenue Benchmark | Customer 3 | Nonrelated Party | Active management</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percentage</t>
        </is>
      </c>
      <c r="B28" s="10" t="n">
        <v>0.16</v>
      </c>
      <c r="C28" s="10" t="n">
        <v>0.12</v>
      </c>
    </row>
    <row r="29">
      <c r="A29" s="4" t="inlineStr">
        <is>
          <t>Customer Concentration Risk | Revenue Benchmark | Customer 3 | Nonrelated Party | Portfolio servicing</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 risk percentage</t>
        </is>
      </c>
      <c r="B31" s="10" t="n">
        <v>0.1</v>
      </c>
      <c r="C31" s="4" t="inlineStr">
        <is>
          <t xml:space="preserve"> </t>
        </is>
      </c>
    </row>
    <row r="32">
      <c r="A32" s="4" t="inlineStr">
        <is>
          <t>Seller Concentration Risk | Life Settlement Contract Seller Benchmark | Related Party | Seller 1</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Concentration risk percentage</t>
        </is>
      </c>
      <c r="B34" s="10" t="n">
        <v>0.15</v>
      </c>
      <c r="C34" s="4" t="inlineStr">
        <is>
          <t xml:space="preserve"> </t>
        </is>
      </c>
    </row>
    <row r="35">
      <c r="A35" s="4" t="inlineStr">
        <is>
          <t>Seller Concentration Risk | Life Settlement Contract Seller Benchmark | Related Party | Seller 2</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Concentration risk percentage</t>
        </is>
      </c>
      <c r="B37" s="10" t="n">
        <v>0.14</v>
      </c>
      <c r="C3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24918037</v>
      </c>
      <c r="C4" s="5" t="n">
        <v>9034487</v>
      </c>
    </row>
    <row r="5">
      <c r="A5" s="3" t="inlineStr">
        <is>
          <t>Adjustments to reconcile net income to net cash provided by/(used in) operating activities:</t>
        </is>
      </c>
      <c r="B5" s="4" t="inlineStr">
        <is>
          <t xml:space="preserve"> </t>
        </is>
      </c>
      <c r="C5" s="4" t="inlineStr">
        <is>
          <t xml:space="preserve"> </t>
        </is>
      </c>
    </row>
    <row r="6">
      <c r="A6" s="4" t="inlineStr">
        <is>
          <t>Depreciation and amortization</t>
        </is>
      </c>
      <c r="B6" s="6" t="n">
        <v>7910158</v>
      </c>
      <c r="C6" s="6" t="n">
        <v>3409928</v>
      </c>
    </row>
    <row r="7">
      <c r="A7" s="4" t="inlineStr">
        <is>
          <t>Stock-based compensation</t>
        </is>
      </c>
      <c r="B7" s="6" t="n">
        <v>43435215</v>
      </c>
      <c r="C7" s="6" t="n">
        <v>10768024</v>
      </c>
    </row>
    <row r="8">
      <c r="A8" s="4" t="inlineStr">
        <is>
          <t>Amortization of debt issuance costs</t>
        </is>
      </c>
      <c r="B8" s="6" t="n">
        <v>936112</v>
      </c>
      <c r="C8" s="6" t="n">
        <v>43957</v>
      </c>
    </row>
    <row r="9">
      <c r="A9" s="4" t="inlineStr">
        <is>
          <t>Loss on extinguishment of debt</t>
        </is>
      </c>
      <c r="B9" s="6" t="n">
        <v>0</v>
      </c>
      <c r="C9" s="6" t="n">
        <v>2086303</v>
      </c>
    </row>
    <row r="10">
      <c r="A10" s="4" t="inlineStr">
        <is>
          <t>Loss on change in fair value of warrant liability</t>
        </is>
      </c>
      <c r="B10" s="6" t="n">
        <v>2702040</v>
      </c>
      <c r="C10" s="6" t="n">
        <v>4204360</v>
      </c>
    </row>
    <row r="11">
      <c r="A11" s="4" t="inlineStr">
        <is>
          <t>Unrealized (gain) loss on investments, at fair value</t>
        </is>
      </c>
      <c r="B11" s="6" t="n">
        <v>238012</v>
      </c>
      <c r="C11" s="6" t="n">
        <v>-1369112</v>
      </c>
    </row>
    <row r="12">
      <c r="A12" s="4" t="inlineStr">
        <is>
          <t>Unrealized gain on policies, at fair value</t>
        </is>
      </c>
      <c r="B12" s="6" t="n">
        <v>-53786829</v>
      </c>
      <c r="C12" s="6" t="n">
        <v>-27889106</v>
      </c>
    </row>
    <row r="13">
      <c r="A13" s="4" t="inlineStr">
        <is>
          <t>Non-cash gain on policy trades</t>
        </is>
      </c>
      <c r="B13" s="6" t="n">
        <v>-6422002</v>
      </c>
      <c r="C13" s="6" t="n">
        <v>0</v>
      </c>
    </row>
    <row r="14">
      <c r="A14" s="4" t="inlineStr">
        <is>
          <t>Loss on change in fair value of debt</t>
        </is>
      </c>
      <c r="B14" s="6" t="n">
        <v>4835351</v>
      </c>
      <c r="C14" s="6" t="n">
        <v>2356058</v>
      </c>
    </row>
    <row r="15">
      <c r="A15" s="4" t="inlineStr">
        <is>
          <t>Deferred income taxes</t>
        </is>
      </c>
      <c r="B15" s="6" t="n">
        <v>5999572</v>
      </c>
      <c r="C15" s="6" t="n">
        <v>466577</v>
      </c>
    </row>
    <row r="16">
      <c r="A16" s="4" t="inlineStr">
        <is>
          <t>Non-cash lease expense</t>
        </is>
      </c>
      <c r="B16" s="6" t="n">
        <v>352056</v>
      </c>
      <c r="C16" s="6" t="n">
        <v>17901</v>
      </c>
    </row>
    <row r="17">
      <c r="A17" s="4" t="inlineStr">
        <is>
          <t>Non-cash interest income</t>
        </is>
      </c>
      <c r="B17" s="6" t="n">
        <v>-99969</v>
      </c>
      <c r="C17" s="6" t="n">
        <v>-105935</v>
      </c>
    </row>
    <row r="18">
      <c r="A18" s="3" t="inlineStr">
        <is>
          <t>Changes in operating assets and liabilities:</t>
        </is>
      </c>
      <c r="B18" s="4" t="inlineStr">
        <is>
          <t xml:space="preserve"> </t>
        </is>
      </c>
      <c r="C18" s="4" t="inlineStr">
        <is>
          <t xml:space="preserve"> </t>
        </is>
      </c>
    </row>
    <row r="19">
      <c r="A19" s="4" t="inlineStr">
        <is>
          <t>Accounts receivable</t>
        </is>
      </c>
      <c r="B19" s="6" t="n">
        <v>-13202882</v>
      </c>
      <c r="C19" s="6" t="n">
        <v>-2117411</v>
      </c>
    </row>
    <row r="20">
      <c r="A20" s="4" t="inlineStr">
        <is>
          <t>Accounts receivable, related party</t>
        </is>
      </c>
      <c r="B20" s="6" t="n">
        <v>266030</v>
      </c>
      <c r="C20" s="6" t="n">
        <v>124565</v>
      </c>
    </row>
    <row r="21">
      <c r="A21" s="4" t="inlineStr">
        <is>
          <t>Equity securities, at fair value</t>
        </is>
      </c>
      <c r="B21" s="6" t="n">
        <v>2203367</v>
      </c>
      <c r="C21" s="6" t="n">
        <v>-89057</v>
      </c>
    </row>
    <row r="22">
      <c r="A22" s="4" t="inlineStr">
        <is>
          <t>Prepaid expenses and other current assets</t>
        </is>
      </c>
      <c r="B22" s="6" t="n">
        <v>-361872</v>
      </c>
      <c r="C22" s="6" t="n">
        <v>-62994</v>
      </c>
    </row>
    <row r="23">
      <c r="A23" s="4" t="inlineStr">
        <is>
          <t>Other assets</t>
        </is>
      </c>
      <c r="B23" s="6" t="n">
        <v>-537242</v>
      </c>
      <c r="C23" s="6" t="n">
        <v>-522326</v>
      </c>
    </row>
    <row r="24">
      <c r="A24" s="4" t="inlineStr">
        <is>
          <t>Accounts payable</t>
        </is>
      </c>
      <c r="B24" s="6" t="n">
        <v>0</v>
      </c>
      <c r="C24" s="6" t="n">
        <v>-40014</v>
      </c>
    </row>
    <row r="25">
      <c r="A25" s="4" t="inlineStr">
        <is>
          <t>Accrued expenses</t>
        </is>
      </c>
      <c r="B25" s="6" t="n">
        <v>802510</v>
      </c>
      <c r="C25" s="6" t="n">
        <v>3829825</v>
      </c>
    </row>
    <row r="26">
      <c r="A26" s="4" t="inlineStr">
        <is>
          <t>Accrued transaction costs</t>
        </is>
      </c>
      <c r="B26" s="6" t="n">
        <v>483206</v>
      </c>
      <c r="C26" s="6" t="n">
        <v>-908256</v>
      </c>
    </row>
    <row r="27">
      <c r="A27" s="4" t="inlineStr">
        <is>
          <t>Contract liabilities, deposits on pending settlement</t>
        </is>
      </c>
      <c r="B27" s="6" t="n">
        <v>1966543</v>
      </c>
      <c r="C27" s="6" t="n">
        <v>-474217</v>
      </c>
    </row>
    <row r="28">
      <c r="A28" s="4" t="inlineStr">
        <is>
          <t>Other current liabilities</t>
        </is>
      </c>
      <c r="B28" s="6" t="n">
        <v>3858345</v>
      </c>
      <c r="C28" s="6" t="n">
        <v>3358507</v>
      </c>
    </row>
    <row r="29">
      <c r="A29" s="4" t="inlineStr">
        <is>
          <t>Income tax payable</t>
        </is>
      </c>
      <c r="B29" s="6" t="n">
        <v>-751734</v>
      </c>
      <c r="C29" s="6" t="n">
        <v>751734</v>
      </c>
    </row>
    <row r="30">
      <c r="A30" s="4" t="inlineStr">
        <is>
          <t>Income tax receivable</t>
        </is>
      </c>
      <c r="B30" s="6" t="n">
        <v>-2178694</v>
      </c>
      <c r="C30" s="6" t="n">
        <v>0</v>
      </c>
    </row>
    <row r="31">
      <c r="A31" s="4" t="inlineStr">
        <is>
          <t>Retrocession fees payable</t>
        </is>
      </c>
      <c r="B31" s="6" t="n">
        <v>1675169</v>
      </c>
      <c r="C31" s="6" t="n">
        <v>0</v>
      </c>
    </row>
    <row r="32">
      <c r="A32" s="4" t="inlineStr">
        <is>
          <t>Net change in life settlement policies, at fair value</t>
        </is>
      </c>
      <c r="B32" s="6" t="n">
        <v>-187893057</v>
      </c>
      <c r="C32" s="6" t="n">
        <v>-80598101</v>
      </c>
    </row>
    <row r="33">
      <c r="A33" s="4" t="inlineStr">
        <is>
          <t>Net change in life settlement policies, at cost</t>
        </is>
      </c>
      <c r="B33" s="6" t="n">
        <v>613201</v>
      </c>
      <c r="C33" s="6" t="n">
        <v>7018933</v>
      </c>
    </row>
    <row r="34">
      <c r="A34" s="4" t="inlineStr">
        <is>
          <t>Net cash used in operating activities</t>
        </is>
      </c>
      <c r="B34" s="6" t="n">
        <v>-208810444</v>
      </c>
      <c r="C34" s="6" t="n">
        <v>-64044384</v>
      </c>
    </row>
    <row r="35">
      <c r="A35" s="3" t="inlineStr">
        <is>
          <t>CASH FLOWS FROM INVESTING ACTIVITIES:</t>
        </is>
      </c>
      <c r="B35" s="4" t="inlineStr">
        <is>
          <t xml:space="preserve"> </t>
        </is>
      </c>
      <c r="C35" s="4" t="inlineStr">
        <is>
          <t xml:space="preserve"> </t>
        </is>
      </c>
    </row>
    <row r="36">
      <c r="A36" s="4" t="inlineStr">
        <is>
          <t>Purchase of property and equipment</t>
        </is>
      </c>
      <c r="B36" s="6" t="n">
        <v>-786236</v>
      </c>
      <c r="C36" s="6" t="n">
        <v>-189674</v>
      </c>
    </row>
    <row r="37">
      <c r="A37" s="4" t="inlineStr">
        <is>
          <t>Purchase of intangible assets</t>
        </is>
      </c>
      <c r="B37" s="6" t="n">
        <v>-18900</v>
      </c>
      <c r="C37" s="6" t="n">
        <v>0</v>
      </c>
    </row>
    <row r="38">
      <c r="A38" s="4" t="inlineStr">
        <is>
          <t>Acquisition of businesses, net of cash acquired</t>
        </is>
      </c>
      <c r="B38" s="6" t="n">
        <v>-2430620</v>
      </c>
      <c r="C38" s="6" t="n">
        <v>0</v>
      </c>
    </row>
    <row r="39">
      <c r="A39" s="4" t="inlineStr">
        <is>
          <t>Purchase of other investments</t>
        </is>
      </c>
      <c r="B39" s="6" t="n">
        <v>-200000</v>
      </c>
      <c r="C39" s="6" t="n">
        <v>-350000</v>
      </c>
    </row>
    <row r="40">
      <c r="A40" s="4" t="inlineStr">
        <is>
          <t>Purchase of available for sale securities</t>
        </is>
      </c>
      <c r="B40" s="6" t="n">
        <v>-1000000</v>
      </c>
      <c r="C40" s="6" t="n">
        <v>0</v>
      </c>
    </row>
    <row r="41">
      <c r="A41" s="4" t="inlineStr">
        <is>
          <t>Change in due from affiliates</t>
        </is>
      </c>
      <c r="B41" s="6" t="n">
        <v>-519534</v>
      </c>
      <c r="C41" s="6" t="n">
        <v>2781176</v>
      </c>
    </row>
    <row r="42">
      <c r="A42" s="4" t="inlineStr">
        <is>
          <t>Net cash (used) provided in investing activities</t>
        </is>
      </c>
      <c r="B42" s="6" t="n">
        <v>-4955290</v>
      </c>
      <c r="C42" s="6" t="n">
        <v>2241502</v>
      </c>
    </row>
    <row r="43">
      <c r="A43" s="3" t="inlineStr">
        <is>
          <t>CASH FLOWS FROM FINANCING ACTIVITIES:</t>
        </is>
      </c>
      <c r="B43" s="4" t="inlineStr">
        <is>
          <t xml:space="preserve"> </t>
        </is>
      </c>
      <c r="C43" s="4" t="inlineStr">
        <is>
          <t xml:space="preserve"> </t>
        </is>
      </c>
    </row>
    <row r="44">
      <c r="A44" s="4" t="inlineStr">
        <is>
          <t>Payment of discounts and financing costs</t>
        </is>
      </c>
      <c r="B44" s="6" t="n">
        <v>-7475569</v>
      </c>
      <c r="C44" s="6" t="n">
        <v>-5547943</v>
      </c>
    </row>
    <row r="45">
      <c r="A45" s="4" t="inlineStr">
        <is>
          <t>Common stock sale</t>
        </is>
      </c>
      <c r="B45" s="6" t="n">
        <v>181702400</v>
      </c>
      <c r="C45" s="6" t="n">
        <v>0</v>
      </c>
    </row>
    <row r="46">
      <c r="A46" s="4" t="inlineStr">
        <is>
          <t>Common stock sale transaction costs</t>
        </is>
      </c>
      <c r="B46" s="6" t="n">
        <v>-14812621</v>
      </c>
      <c r="C46" s="6" t="n">
        <v>0</v>
      </c>
    </row>
    <row r="47">
      <c r="A47" s="4" t="inlineStr">
        <is>
          <t>Warrant conversions</t>
        </is>
      </c>
      <c r="B47" s="6" t="n">
        <v>6852206</v>
      </c>
      <c r="C47" s="6" t="n">
        <v>0</v>
      </c>
    </row>
    <row r="48">
      <c r="A48" s="4" t="inlineStr">
        <is>
          <t>Repurchase of common stock</t>
        </is>
      </c>
      <c r="B48" s="6" t="n">
        <v>-10742075</v>
      </c>
      <c r="C48" s="6" t="n">
        <v>-1283062</v>
      </c>
    </row>
    <row r="49">
      <c r="A49" s="4" t="inlineStr">
        <is>
          <t>Capital distribution to former members</t>
        </is>
      </c>
      <c r="B49" s="6" t="n">
        <v>0</v>
      </c>
      <c r="C49" s="6" t="n">
        <v>-23533073</v>
      </c>
    </row>
    <row r="50">
      <c r="A50" s="4" t="inlineStr">
        <is>
          <t>Transaction costs</t>
        </is>
      </c>
      <c r="B50" s="6" t="n">
        <v>-483451</v>
      </c>
      <c r="C50" s="6" t="n">
        <v>-11397402</v>
      </c>
    </row>
    <row r="51">
      <c r="A51" s="4" t="inlineStr">
        <is>
          <t>Proceeds received from SPAC trust</t>
        </is>
      </c>
      <c r="B51" s="6" t="n">
        <v>0</v>
      </c>
      <c r="C51" s="6" t="n">
        <v>972262</v>
      </c>
    </row>
    <row r="52">
      <c r="A52" s="4" t="inlineStr">
        <is>
          <t>Net cash provided by financing activities</t>
        </is>
      </c>
      <c r="B52" s="6" t="n">
        <v>320121348</v>
      </c>
      <c r="C52" s="6" t="n">
        <v>57338727</v>
      </c>
    </row>
    <row r="53">
      <c r="A53" s="4" t="inlineStr">
        <is>
          <t>NET INCREASE (DECREASE) IN CASH AND CASH EQUIVALENTS</t>
        </is>
      </c>
      <c r="B53" s="6" t="n">
        <v>106355614</v>
      </c>
      <c r="C53" s="6" t="n">
        <v>-4464155</v>
      </c>
    </row>
    <row r="54">
      <c r="A54" s="4" t="inlineStr">
        <is>
          <t>CASH AND CASH EQUIVALENTS AT THE BEGINNING OF THE PERIOD</t>
        </is>
      </c>
      <c r="B54" s="6" t="n">
        <v>25588668</v>
      </c>
      <c r="C54" s="6" t="n">
        <v>30052823</v>
      </c>
    </row>
    <row r="55">
      <c r="A55" s="4" t="inlineStr">
        <is>
          <t>CASH AND CASH EQUIVALENTS AT THE END OF THE PERIOD</t>
        </is>
      </c>
      <c r="B55" s="6" t="n">
        <v>131944282</v>
      </c>
      <c r="C55" s="6" t="n">
        <v>25588668</v>
      </c>
    </row>
    <row r="56">
      <c r="A56" s="3" t="inlineStr">
        <is>
          <t>SUPPLEMENTAL DISCLOSURES:</t>
        </is>
      </c>
      <c r="B56" s="4" t="inlineStr">
        <is>
          <t xml:space="preserve"> </t>
        </is>
      </c>
      <c r="C56" s="4" t="inlineStr">
        <is>
          <t xml:space="preserve"> </t>
        </is>
      </c>
    </row>
    <row r="57">
      <c r="A57" s="4" t="inlineStr">
        <is>
          <t>Life settlement policies receipt in lieu of cash in exchange for the SPV Purchased and Sale Note</t>
        </is>
      </c>
      <c r="B57" s="6" t="n">
        <v>0</v>
      </c>
      <c r="C57" s="6" t="n">
        <v>10191125</v>
      </c>
    </row>
    <row r="58">
      <c r="A58" s="4" t="inlineStr">
        <is>
          <t>Life settlement policies distributed to affiliate</t>
        </is>
      </c>
      <c r="B58" s="6" t="n">
        <v>0</v>
      </c>
      <c r="C58" s="6" t="n">
        <v>10191125</v>
      </c>
    </row>
    <row r="59">
      <c r="A59" s="4" t="inlineStr">
        <is>
          <t>Non-cash sale of life settlement policies, at fair value</t>
        </is>
      </c>
      <c r="B59" s="6" t="n">
        <v>24957059</v>
      </c>
      <c r="C59" s="6" t="n">
        <v>0</v>
      </c>
    </row>
    <row r="60">
      <c r="A60" s="4" t="inlineStr">
        <is>
          <t>Non-cash purchase of life settlement policies, at fair value</t>
        </is>
      </c>
      <c r="B60" s="6" t="n">
        <v>24957059</v>
      </c>
      <c r="C60" s="6" t="n">
        <v>0</v>
      </c>
    </row>
    <row r="61">
      <c r="A61" s="4" t="inlineStr">
        <is>
          <t>Non-cash issuance of debt in connection with business acquisition</t>
        </is>
      </c>
      <c r="B61" s="6" t="n">
        <v>72727075</v>
      </c>
      <c r="C61" s="6" t="n">
        <v>0</v>
      </c>
    </row>
    <row r="62">
      <c r="A62" s="4" t="inlineStr">
        <is>
          <t>Non-cash issuance of common stock in connection with business acquisition</t>
        </is>
      </c>
      <c r="B62" s="6" t="n">
        <v>77547880</v>
      </c>
      <c r="C62" s="6" t="n">
        <v>0</v>
      </c>
    </row>
    <row r="63">
      <c r="A63" s="4" t="inlineStr">
        <is>
          <t>Distribution payable to former members</t>
        </is>
      </c>
      <c r="B63" s="6" t="n">
        <v>0</v>
      </c>
      <c r="C63" s="6" t="n">
        <v>717429</v>
      </c>
    </row>
    <row r="64">
      <c r="A64" s="4" t="inlineStr">
        <is>
          <t>Interest paid</t>
        </is>
      </c>
      <c r="B64" s="6" t="n">
        <v>11615613</v>
      </c>
      <c r="C64" s="6" t="n">
        <v>4035526</v>
      </c>
    </row>
    <row r="65">
      <c r="A65" s="4" t="inlineStr">
        <is>
          <t>Income taxes paid, net of refunds</t>
        </is>
      </c>
      <c r="B65" s="6" t="n">
        <v>2146846</v>
      </c>
      <c r="C65" s="6" t="n">
        <v>150000</v>
      </c>
    </row>
    <row r="66">
      <c r="A66" s="4" t="inlineStr">
        <is>
          <t>Related Party</t>
        </is>
      </c>
      <c r="B66" s="4" t="inlineStr">
        <is>
          <t xml:space="preserve"> </t>
        </is>
      </c>
      <c r="C66" s="4" t="inlineStr">
        <is>
          <t xml:space="preserve"> </t>
        </is>
      </c>
    </row>
    <row r="67">
      <c r="A67" s="3" t="inlineStr">
        <is>
          <t>Adjustments to reconcile net income to net cash provided by/(used in) operating activities:</t>
        </is>
      </c>
      <c r="B67" s="4" t="inlineStr">
        <is>
          <t xml:space="preserve"> </t>
        </is>
      </c>
      <c r="C67" s="4" t="inlineStr">
        <is>
          <t xml:space="preserve"> </t>
        </is>
      </c>
    </row>
    <row r="68">
      <c r="A68" s="4" t="inlineStr">
        <is>
          <t>Non-cash interest expense</t>
        </is>
      </c>
      <c r="B68" s="6" t="n">
        <v>3061172</v>
      </c>
      <c r="C68" s="6" t="n">
        <v>2182221</v>
      </c>
    </row>
    <row r="69">
      <c r="A69" s="3" t="inlineStr">
        <is>
          <t>Changes in operating assets and liabilities:</t>
        </is>
      </c>
      <c r="B69" s="4" t="inlineStr">
        <is>
          <t xml:space="preserve"> </t>
        </is>
      </c>
      <c r="C69" s="4" t="inlineStr">
        <is>
          <t xml:space="preserve"> </t>
        </is>
      </c>
    </row>
    <row r="70">
      <c r="A70" s="4" t="inlineStr">
        <is>
          <t>Management and performance fee receivable, related party</t>
        </is>
      </c>
      <c r="B70" s="6" t="n">
        <v>-466649</v>
      </c>
      <c r="C70" s="6" t="n">
        <v>0</v>
      </c>
    </row>
    <row r="71">
      <c r="A71" s="3" t="inlineStr">
        <is>
          <t>CASH FLOWS FROM FINANCING ACTIVITIES:</t>
        </is>
      </c>
      <c r="B71" s="4" t="inlineStr">
        <is>
          <t xml:space="preserve"> </t>
        </is>
      </c>
      <c r="C71" s="4" t="inlineStr">
        <is>
          <t xml:space="preserve"> </t>
        </is>
      </c>
    </row>
    <row r="72">
      <c r="A72" s="4" t="inlineStr">
        <is>
          <t>Issuance of long term debt</t>
        </is>
      </c>
      <c r="B72" s="6" t="n">
        <v>0</v>
      </c>
      <c r="C72" s="6" t="n">
        <v>25471648</v>
      </c>
    </row>
    <row r="73">
      <c r="A73" s="4" t="inlineStr">
        <is>
          <t>Repayment of debt</t>
        </is>
      </c>
      <c r="B73" s="6" t="n">
        <v>-28189406</v>
      </c>
      <c r="C73" s="6" t="n">
        <v>0</v>
      </c>
    </row>
    <row r="74">
      <c r="A74" s="4" t="inlineStr">
        <is>
          <t>Due to former members</t>
        </is>
      </c>
      <c r="B74" s="4" t="inlineStr">
        <is>
          <t xml:space="preserve"> </t>
        </is>
      </c>
      <c r="C74" s="6" t="n">
        <v>442283</v>
      </c>
    </row>
    <row r="75">
      <c r="A75" s="4" t="inlineStr">
        <is>
          <t>Due to affiliates</t>
        </is>
      </c>
      <c r="B75" s="6" t="n">
        <v>-1159712</v>
      </c>
      <c r="C75" s="4" t="inlineStr">
        <is>
          <t xml:space="preserve"> </t>
        </is>
      </c>
    </row>
    <row r="76">
      <c r="A76" s="4" t="inlineStr">
        <is>
          <t>Nonrelated Party</t>
        </is>
      </c>
      <c r="B76" s="4" t="inlineStr">
        <is>
          <t xml:space="preserve"> </t>
        </is>
      </c>
      <c r="C76" s="4" t="inlineStr">
        <is>
          <t xml:space="preserve"> </t>
        </is>
      </c>
    </row>
    <row r="77">
      <c r="A77" s="3" t="inlineStr">
        <is>
          <t>Adjustments to reconcile net income to net cash provided by/(used in) operating activities:</t>
        </is>
      </c>
      <c r="B77" s="4" t="inlineStr">
        <is>
          <t xml:space="preserve"> </t>
        </is>
      </c>
      <c r="C77" s="4" t="inlineStr">
        <is>
          <t xml:space="preserve"> </t>
        </is>
      </c>
    </row>
    <row r="78">
      <c r="A78" s="4" t="inlineStr">
        <is>
          <t>Non-cash interest expense</t>
        </is>
      </c>
      <c r="B78" s="6" t="n">
        <v>470464</v>
      </c>
      <c r="C78" s="6" t="n">
        <v>478765</v>
      </c>
    </row>
    <row r="79">
      <c r="A79" s="3" t="inlineStr">
        <is>
          <t>CASH FLOWS FROM FINANCING ACTIVITIES:</t>
        </is>
      </c>
      <c r="B79" s="4" t="inlineStr">
        <is>
          <t xml:space="preserve"> </t>
        </is>
      </c>
      <c r="C79" s="4" t="inlineStr">
        <is>
          <t xml:space="preserve"> </t>
        </is>
      </c>
    </row>
    <row r="80">
      <c r="A80" s="4" t="inlineStr">
        <is>
          <t>Issuance of long term debt</t>
        </is>
      </c>
      <c r="B80" s="6" t="n">
        <v>198475570</v>
      </c>
      <c r="C80" s="6" t="n">
        <v>98722563</v>
      </c>
    </row>
    <row r="81">
      <c r="A81" s="4" t="inlineStr">
        <is>
          <t>Repayment of debt</t>
        </is>
      </c>
      <c r="B81" s="6" t="n">
        <v>-4040758</v>
      </c>
      <c r="C81" s="6" t="n">
        <v>-26250000</v>
      </c>
    </row>
    <row r="82">
      <c r="A82" s="4" t="inlineStr">
        <is>
          <t>Affiliated Entity</t>
        </is>
      </c>
      <c r="B82" s="4" t="inlineStr">
        <is>
          <t xml:space="preserve"> </t>
        </is>
      </c>
      <c r="C82" s="4" t="inlineStr">
        <is>
          <t xml:space="preserve"> </t>
        </is>
      </c>
    </row>
    <row r="83">
      <c r="A83" s="3" t="inlineStr">
        <is>
          <t>CASH FLOWS FROM FINANCING ACTIVITIES:</t>
        </is>
      </c>
      <c r="B83" s="4" t="inlineStr">
        <is>
          <t xml:space="preserve"> </t>
        </is>
      </c>
      <c r="C83" s="4" t="inlineStr">
        <is>
          <t xml:space="preserve"> </t>
        </is>
      </c>
    </row>
    <row r="84">
      <c r="A84" s="4" t="inlineStr">
        <is>
          <t>Due to affiliates</t>
        </is>
      </c>
      <c r="B84" s="5" t="n">
        <v>-5236</v>
      </c>
      <c r="C84" s="5" t="n">
        <v>-25854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and Stock Options (Detail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tock-based awards vesting period</t>
        </is>
      </c>
      <c r="B4" s="4" t="inlineStr">
        <is>
          <t>3 years</t>
        </is>
      </c>
    </row>
    <row r="5">
      <c r="A5" s="4" t="inlineStr">
        <is>
          <t>Employee Stock Option</t>
        </is>
      </c>
      <c r="B5" s="4" t="inlineStr">
        <is>
          <t xml:space="preserve"> </t>
        </is>
      </c>
    </row>
    <row r="6">
      <c r="A6" s="3" t="inlineStr">
        <is>
          <t>Share-Based Compensation Arrangement by Share-Based Payment Award [Line Items]</t>
        </is>
      </c>
      <c r="B6" s="4" t="inlineStr">
        <is>
          <t xml:space="preserve"> </t>
        </is>
      </c>
    </row>
    <row r="7">
      <c r="A7" s="4" t="inlineStr">
        <is>
          <t>Stock-based awards vesting period</t>
        </is>
      </c>
      <c r="B7" s="4" t="inlineStr">
        <is>
          <t>3 years</t>
        </is>
      </c>
    </row>
    <row r="8">
      <c r="A8" s="4" t="inlineStr">
        <is>
          <t>Stock-based awards expiration period</t>
        </is>
      </c>
      <c r="B8"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BUSINESS COMBINATIONS - Narrative (Details) - USD ($) shares in Millions</t>
        </is>
      </c>
      <c r="C1" s="2" t="inlineStr">
        <is>
          <t>12 Months Ended</t>
        </is>
      </c>
    </row>
    <row r="2">
      <c r="B2" s="2" t="inlineStr">
        <is>
          <t>Dec. 02, 2024</t>
        </is>
      </c>
      <c r="C2" s="2" t="inlineStr">
        <is>
          <t>Dec. 31, 2024</t>
        </is>
      </c>
      <c r="D2" s="2" t="inlineStr">
        <is>
          <t>Jun. 30, 2023</t>
        </is>
      </c>
    </row>
    <row r="3">
      <c r="A3" s="3" t="inlineStr">
        <is>
          <t>Business Acquisition [Line Items]</t>
        </is>
      </c>
      <c r="B3" s="4" t="inlineStr">
        <is>
          <t xml:space="preserve"> </t>
        </is>
      </c>
      <c r="C3" s="4" t="inlineStr">
        <is>
          <t xml:space="preserve"> </t>
        </is>
      </c>
      <c r="D3" s="4" t="inlineStr">
        <is>
          <t xml:space="preserve"> </t>
        </is>
      </c>
    </row>
    <row r="4">
      <c r="A4" s="4" t="inlineStr">
        <is>
          <t>Common stock sale transaction costs</t>
        </is>
      </c>
      <c r="B4" s="4" t="inlineStr">
        <is>
          <t xml:space="preserve"> </t>
        </is>
      </c>
      <c r="C4" s="5" t="n">
        <v>14812621</v>
      </c>
      <c r="D4" s="4" t="inlineStr">
        <is>
          <t xml:space="preserve"> </t>
        </is>
      </c>
    </row>
    <row r="5">
      <c r="A5" s="4" t="inlineStr">
        <is>
          <t>Carlisl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percentage of interests acquired</t>
        </is>
      </c>
      <c r="B7" s="10" t="n">
        <v>1</v>
      </c>
      <c r="C7" s="4" t="inlineStr">
        <is>
          <t xml:space="preserve"> </t>
        </is>
      </c>
      <c r="D7" s="4" t="inlineStr">
        <is>
          <t xml:space="preserve"> </t>
        </is>
      </c>
    </row>
    <row r="8">
      <c r="A8" s="4" t="inlineStr">
        <is>
          <t>Consideration transferred, liabilities incurred</t>
        </is>
      </c>
      <c r="B8" s="5" t="n">
        <v>72700000</v>
      </c>
      <c r="C8" s="4" t="inlineStr">
        <is>
          <t xml:space="preserve"> </t>
        </is>
      </c>
      <c r="D8" s="4" t="inlineStr">
        <is>
          <t xml:space="preserve"> </t>
        </is>
      </c>
    </row>
    <row r="9">
      <c r="A9" s="4" t="inlineStr">
        <is>
          <t>Consideration transferred, stock consideration</t>
        </is>
      </c>
      <c r="B9" s="5" t="n">
        <v>73000000</v>
      </c>
      <c r="C9" s="4" t="inlineStr">
        <is>
          <t xml:space="preserve"> </t>
        </is>
      </c>
      <c r="D9" s="4" t="inlineStr">
        <is>
          <t xml:space="preserve"> </t>
        </is>
      </c>
    </row>
    <row r="10">
      <c r="A10" s="4" t="inlineStr">
        <is>
          <t>Business acquisition, common stock issued (in shares)</t>
        </is>
      </c>
      <c r="B10" s="9" t="n">
        <v>9.199999999999999</v>
      </c>
      <c r="C10" s="4" t="inlineStr">
        <is>
          <t xml:space="preserve"> </t>
        </is>
      </c>
      <c r="D10" s="4" t="inlineStr">
        <is>
          <t xml:space="preserve"> </t>
        </is>
      </c>
    </row>
    <row r="11">
      <c r="A11" s="4" t="inlineStr">
        <is>
          <t>Cash acquired from acquisition</t>
        </is>
      </c>
      <c r="B11" s="5" t="n">
        <v>3300000</v>
      </c>
      <c r="C11" s="4" t="inlineStr">
        <is>
          <t xml:space="preserve"> </t>
        </is>
      </c>
      <c r="D11" s="4" t="inlineStr">
        <is>
          <t xml:space="preserve"> </t>
        </is>
      </c>
    </row>
    <row r="12">
      <c r="A12" s="4" t="inlineStr">
        <is>
          <t>Acquisition related costs</t>
        </is>
      </c>
      <c r="B12" s="6" t="n">
        <v>8100000</v>
      </c>
      <c r="C12" s="4" t="inlineStr">
        <is>
          <t xml:space="preserve"> </t>
        </is>
      </c>
      <c r="D12" s="4" t="inlineStr">
        <is>
          <t xml:space="preserve"> </t>
        </is>
      </c>
    </row>
    <row r="13">
      <c r="A13" s="4" t="inlineStr">
        <is>
          <t>Costs associated with issuing bonds and shares as consideration</t>
        </is>
      </c>
      <c r="B13" s="6" t="n">
        <v>1300000</v>
      </c>
      <c r="C13" s="4" t="inlineStr">
        <is>
          <t xml:space="preserve"> </t>
        </is>
      </c>
      <c r="D13" s="4" t="inlineStr">
        <is>
          <t xml:space="preserve"> </t>
        </is>
      </c>
    </row>
    <row r="14">
      <c r="A14" s="4" t="inlineStr">
        <is>
          <t>Common stock sale transaction costs</t>
        </is>
      </c>
      <c r="B14" s="5" t="n">
        <v>2000000</v>
      </c>
      <c r="C14" s="4" t="inlineStr">
        <is>
          <t xml:space="preserve"> </t>
        </is>
      </c>
      <c r="D14" s="4" t="inlineStr">
        <is>
          <t xml:space="preserve"> </t>
        </is>
      </c>
    </row>
    <row r="15">
      <c r="A15" s="4" t="inlineStr">
        <is>
          <t>Abacus Settlement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Enterprise value</t>
        </is>
      </c>
      <c r="B17" s="4" t="inlineStr">
        <is>
          <t xml:space="preserve"> </t>
        </is>
      </c>
      <c r="C17" s="4" t="inlineStr">
        <is>
          <t xml:space="preserve"> </t>
        </is>
      </c>
      <c r="D17" s="5" t="n">
        <v>165400000</v>
      </c>
    </row>
    <row r="18">
      <c r="A18" s="4" t="inlineStr">
        <is>
          <t>FCF Advisor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Business acquisition, percentage of interests acquired</t>
        </is>
      </c>
      <c r="B20" s="10" t="n">
        <v>1</v>
      </c>
      <c r="C20" s="4" t="inlineStr">
        <is>
          <t xml:space="preserve"> </t>
        </is>
      </c>
      <c r="D20" s="4" t="inlineStr">
        <is>
          <t xml:space="preserve"> </t>
        </is>
      </c>
    </row>
    <row r="21">
      <c r="A21" s="4" t="inlineStr">
        <is>
          <t>Consideration transferred, stock consideration</t>
        </is>
      </c>
      <c r="B21" s="5" t="n">
        <v>4600000</v>
      </c>
      <c r="C21" s="4" t="inlineStr">
        <is>
          <t xml:space="preserve"> </t>
        </is>
      </c>
      <c r="D21" s="4" t="inlineStr">
        <is>
          <t xml:space="preserve"> </t>
        </is>
      </c>
    </row>
    <row r="22">
      <c r="A22" s="4" t="inlineStr">
        <is>
          <t>Business acquisition, common stock issued (in shares)</t>
        </is>
      </c>
      <c r="B22" s="9" t="n">
        <v>0.6</v>
      </c>
      <c r="C22" s="4" t="inlineStr">
        <is>
          <t xml:space="preserve"> </t>
        </is>
      </c>
      <c r="D22" s="4" t="inlineStr">
        <is>
          <t xml:space="preserve"> </t>
        </is>
      </c>
    </row>
    <row r="23">
      <c r="A23" s="4" t="inlineStr">
        <is>
          <t>Acquisition related costs</t>
        </is>
      </c>
      <c r="B23" s="5" t="n">
        <v>300000</v>
      </c>
      <c r="C23" s="4" t="inlineStr">
        <is>
          <t xml:space="preserve"> </t>
        </is>
      </c>
      <c r="D23" s="4" t="inlineStr">
        <is>
          <t xml:space="preserve"> </t>
        </is>
      </c>
    </row>
    <row r="24">
      <c r="A24" s="4" t="inlineStr">
        <is>
          <t>Consideration</t>
        </is>
      </c>
      <c r="B24" s="5" t="n">
        <v>10300000</v>
      </c>
      <c r="C24" s="4" t="inlineStr">
        <is>
          <t xml:space="preserve"> </t>
        </is>
      </c>
      <c r="D2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s>
  <sheetData>
    <row r="1">
      <c r="A1" s="1" t="inlineStr">
        <is>
          <t>BUSINESS COMBINATIONS - Purchase Price Allocation (Details) - USD ($)</t>
        </is>
      </c>
      <c r="B1" s="2" t="inlineStr">
        <is>
          <t>12 Months Ended</t>
        </is>
      </c>
    </row>
    <row r="2">
      <c r="B2" s="2" t="inlineStr">
        <is>
          <t>Dec. 31, 2024</t>
        </is>
      </c>
      <c r="C2" s="2" t="inlineStr">
        <is>
          <t>Jun. 30, 2024</t>
        </is>
      </c>
      <c r="D2" s="2" t="inlineStr">
        <is>
          <t>Dec. 02, 2024</t>
        </is>
      </c>
      <c r="E2" s="2" t="inlineStr">
        <is>
          <t>Dec. 31, 2023</t>
        </is>
      </c>
      <c r="F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s</t>
        </is>
      </c>
      <c r="B4" s="5" t="n">
        <v>89900000</v>
      </c>
      <c r="C4" s="4" t="inlineStr">
        <is>
          <t xml:space="preserve"> </t>
        </is>
      </c>
      <c r="D4" s="4" t="inlineStr">
        <is>
          <t xml:space="preserve"> </t>
        </is>
      </c>
      <c r="E4" s="4" t="inlineStr">
        <is>
          <t xml:space="preserve"> </t>
        </is>
      </c>
      <c r="F4" s="4" t="inlineStr">
        <is>
          <t xml:space="preserve"> </t>
        </is>
      </c>
    </row>
    <row r="5">
      <c r="A5" s="4" t="inlineStr">
        <is>
          <t>Goodwill</t>
        </is>
      </c>
      <c r="B5" s="6" t="n">
        <v>238296200</v>
      </c>
      <c r="C5" s="4" t="inlineStr">
        <is>
          <t xml:space="preserve"> </t>
        </is>
      </c>
      <c r="D5" s="4" t="inlineStr">
        <is>
          <t xml:space="preserve"> </t>
        </is>
      </c>
      <c r="E5" s="5" t="n">
        <v>140287000</v>
      </c>
      <c r="F5" s="4" t="inlineStr">
        <is>
          <t xml:space="preserve"> </t>
        </is>
      </c>
    </row>
    <row r="6">
      <c r="A6" s="4" t="inlineStr">
        <is>
          <t>Adjustments, Goodwill</t>
        </is>
      </c>
      <c r="B6" s="5" t="n">
        <v>-356810</v>
      </c>
      <c r="C6" s="4" t="inlineStr">
        <is>
          <t xml:space="preserve"> </t>
        </is>
      </c>
      <c r="D6" s="4" t="inlineStr">
        <is>
          <t xml:space="preserve"> </t>
        </is>
      </c>
      <c r="E6" s="4" t="inlineStr">
        <is>
          <t xml:space="preserve"> </t>
        </is>
      </c>
      <c r="F6" s="4" t="inlineStr">
        <is>
          <t xml:space="preserve"> </t>
        </is>
      </c>
    </row>
    <row r="7">
      <c r="A7" s="4" t="inlineStr">
        <is>
          <t>Carlis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inite Intangibles</t>
        </is>
      </c>
      <c r="B9" s="4" t="inlineStr">
        <is>
          <t xml:space="preserve"> </t>
        </is>
      </c>
      <c r="C9" s="4" t="inlineStr">
        <is>
          <t xml:space="preserve"> </t>
        </is>
      </c>
      <c r="D9" s="5" t="n">
        <v>51700000</v>
      </c>
      <c r="E9" s="4" t="inlineStr">
        <is>
          <t xml:space="preserve"> </t>
        </is>
      </c>
      <c r="F9" s="4" t="inlineStr">
        <is>
          <t xml:space="preserve"> </t>
        </is>
      </c>
    </row>
    <row r="10">
      <c r="A10" s="4" t="inlineStr">
        <is>
          <t>Current Assets</t>
        </is>
      </c>
      <c r="B10" s="4" t="inlineStr">
        <is>
          <t xml:space="preserve"> </t>
        </is>
      </c>
      <c r="C10" s="4" t="inlineStr">
        <is>
          <t xml:space="preserve"> </t>
        </is>
      </c>
      <c r="D10" s="6" t="n">
        <v>9570953</v>
      </c>
      <c r="E10" s="4" t="inlineStr">
        <is>
          <t xml:space="preserve"> </t>
        </is>
      </c>
      <c r="F10" s="4" t="inlineStr">
        <is>
          <t xml:space="preserve"> </t>
        </is>
      </c>
    </row>
    <row r="11">
      <c r="A11" s="4" t="inlineStr">
        <is>
          <t>Management and performance fee receivable, related party</t>
        </is>
      </c>
      <c r="B11" s="4" t="inlineStr">
        <is>
          <t xml:space="preserve"> </t>
        </is>
      </c>
      <c r="C11" s="4" t="inlineStr">
        <is>
          <t xml:space="preserve"> </t>
        </is>
      </c>
      <c r="D11" s="6" t="n">
        <v>13914055</v>
      </c>
      <c r="E11" s="4" t="inlineStr">
        <is>
          <t xml:space="preserve"> </t>
        </is>
      </c>
      <c r="F11" s="4" t="inlineStr">
        <is>
          <t xml:space="preserve"> </t>
        </is>
      </c>
    </row>
    <row r="12">
      <c r="A12" s="4" t="inlineStr">
        <is>
          <t>Non-Current Assets</t>
        </is>
      </c>
      <c r="B12" s="4" t="inlineStr">
        <is>
          <t xml:space="preserve"> </t>
        </is>
      </c>
      <c r="C12" s="4" t="inlineStr">
        <is>
          <t xml:space="preserve"> </t>
        </is>
      </c>
      <c r="D12" s="6" t="n">
        <v>4080820</v>
      </c>
      <c r="E12" s="4" t="inlineStr">
        <is>
          <t xml:space="preserve"> </t>
        </is>
      </c>
      <c r="F12" s="4" t="inlineStr">
        <is>
          <t xml:space="preserve"> </t>
        </is>
      </c>
    </row>
    <row r="13">
      <c r="A13" s="4" t="inlineStr">
        <is>
          <t>Deferred Tax Liabilities</t>
        </is>
      </c>
      <c r="B13" s="4" t="inlineStr">
        <is>
          <t xml:space="preserve"> </t>
        </is>
      </c>
      <c r="C13" s="4" t="inlineStr">
        <is>
          <t xml:space="preserve"> </t>
        </is>
      </c>
      <c r="D13" s="6" t="n">
        <v>-12893980</v>
      </c>
      <c r="E13" s="4" t="inlineStr">
        <is>
          <t xml:space="preserve"> </t>
        </is>
      </c>
      <c r="F13" s="4" t="inlineStr">
        <is>
          <t xml:space="preserve"> </t>
        </is>
      </c>
    </row>
    <row r="14">
      <c r="A14" s="4" t="inlineStr">
        <is>
          <t>Accrued Expenses</t>
        </is>
      </c>
      <c r="B14" s="4" t="inlineStr">
        <is>
          <t xml:space="preserve"> </t>
        </is>
      </c>
      <c r="C14" s="4" t="inlineStr">
        <is>
          <t xml:space="preserve"> </t>
        </is>
      </c>
      <c r="D14" s="6" t="n">
        <v>-6325921</v>
      </c>
      <c r="E14" s="4" t="inlineStr">
        <is>
          <t xml:space="preserve"> </t>
        </is>
      </c>
      <c r="F14" s="4" t="inlineStr">
        <is>
          <t xml:space="preserve"> </t>
        </is>
      </c>
    </row>
    <row r="15">
      <c r="A15" s="4" t="inlineStr">
        <is>
          <t>Other Liabilities</t>
        </is>
      </c>
      <c r="B15" s="4" t="inlineStr">
        <is>
          <t xml:space="preserve"> </t>
        </is>
      </c>
      <c r="C15" s="4" t="inlineStr">
        <is>
          <t xml:space="preserve"> </t>
        </is>
      </c>
      <c r="D15" s="6" t="n">
        <v>-8091962</v>
      </c>
      <c r="E15" s="4" t="inlineStr">
        <is>
          <t xml:space="preserve"> </t>
        </is>
      </c>
      <c r="F15" s="4" t="inlineStr">
        <is>
          <t xml:space="preserve"> </t>
        </is>
      </c>
    </row>
    <row r="16">
      <c r="A16" s="4" t="inlineStr">
        <is>
          <t>Net assets acquired</t>
        </is>
      </c>
      <c r="B16" s="4" t="inlineStr">
        <is>
          <t xml:space="preserve"> </t>
        </is>
      </c>
      <c r="C16" s="4" t="inlineStr">
        <is>
          <t xml:space="preserve"> </t>
        </is>
      </c>
      <c r="D16" s="6" t="n">
        <v>51953965</v>
      </c>
      <c r="E16" s="4" t="inlineStr">
        <is>
          <t xml:space="preserve"> </t>
        </is>
      </c>
      <c r="F16" s="4" t="inlineStr">
        <is>
          <t xml:space="preserve"> </t>
        </is>
      </c>
    </row>
    <row r="17">
      <c r="A17" s="4" t="inlineStr">
        <is>
          <t>Goodwill</t>
        </is>
      </c>
      <c r="B17" s="4" t="inlineStr">
        <is>
          <t xml:space="preserve"> </t>
        </is>
      </c>
      <c r="C17" s="4" t="inlineStr">
        <is>
          <t xml:space="preserve"> </t>
        </is>
      </c>
      <c r="D17" s="6" t="n">
        <v>93745891</v>
      </c>
      <c r="E17" s="4" t="inlineStr">
        <is>
          <t xml:space="preserve"> </t>
        </is>
      </c>
      <c r="F17" s="4" t="inlineStr">
        <is>
          <t xml:space="preserve"> </t>
        </is>
      </c>
    </row>
    <row r="18">
      <c r="A18" s="4" t="inlineStr">
        <is>
          <t>Total purchase price</t>
        </is>
      </c>
      <c r="B18" s="4" t="inlineStr">
        <is>
          <t xml:space="preserve"> </t>
        </is>
      </c>
      <c r="C18" s="4" t="inlineStr">
        <is>
          <t xml:space="preserve"> </t>
        </is>
      </c>
      <c r="D18" s="6" t="n">
        <v>145699856</v>
      </c>
      <c r="E18" s="4" t="inlineStr">
        <is>
          <t xml:space="preserve"> </t>
        </is>
      </c>
      <c r="F18" s="4" t="inlineStr">
        <is>
          <t xml:space="preserve"> </t>
        </is>
      </c>
    </row>
    <row r="19">
      <c r="A19" s="4" t="inlineStr">
        <is>
          <t>LMA and Abac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s</t>
        </is>
      </c>
      <c r="B21" s="4" t="inlineStr">
        <is>
          <t xml:space="preserve"> </t>
        </is>
      </c>
      <c r="C21" s="5" t="n">
        <v>32900000</v>
      </c>
      <c r="D21" s="4" t="inlineStr">
        <is>
          <t xml:space="preserve"> </t>
        </is>
      </c>
      <c r="E21" s="4" t="inlineStr">
        <is>
          <t xml:space="preserve"> </t>
        </is>
      </c>
      <c r="F21" s="5" t="n">
        <v>32900000</v>
      </c>
    </row>
    <row r="22">
      <c r="A22" s="4" t="inlineStr">
        <is>
          <t>Current Assets</t>
        </is>
      </c>
      <c r="B22" s="4" t="inlineStr">
        <is>
          <t xml:space="preserve"> </t>
        </is>
      </c>
      <c r="C22" s="6" t="n">
        <v>1280100</v>
      </c>
      <c r="D22" s="4" t="inlineStr">
        <is>
          <t xml:space="preserve"> </t>
        </is>
      </c>
      <c r="E22" s="4" t="inlineStr">
        <is>
          <t xml:space="preserve"> </t>
        </is>
      </c>
      <c r="F22" s="6" t="n">
        <v>1280100</v>
      </c>
    </row>
    <row r="23">
      <c r="A23" s="4" t="inlineStr">
        <is>
          <t>Non-Current Assets</t>
        </is>
      </c>
      <c r="B23" s="4" t="inlineStr">
        <is>
          <t xml:space="preserve"> </t>
        </is>
      </c>
      <c r="C23" s="6" t="n">
        <v>901337</v>
      </c>
      <c r="D23" s="4" t="inlineStr">
        <is>
          <t xml:space="preserve"> </t>
        </is>
      </c>
      <c r="E23" s="4" t="inlineStr">
        <is>
          <t xml:space="preserve"> </t>
        </is>
      </c>
      <c r="F23" s="6" t="n">
        <v>901337</v>
      </c>
    </row>
    <row r="24">
      <c r="A24" s="4" t="inlineStr">
        <is>
          <t>Deferred Tax Liabilities</t>
        </is>
      </c>
      <c r="B24" s="4" t="inlineStr">
        <is>
          <t xml:space="preserve"> </t>
        </is>
      </c>
      <c r="C24" s="6" t="n">
        <v>-7954156</v>
      </c>
      <c r="D24" s="4" t="inlineStr">
        <is>
          <t xml:space="preserve"> </t>
        </is>
      </c>
      <c r="E24" s="4" t="inlineStr">
        <is>
          <t xml:space="preserve"> </t>
        </is>
      </c>
      <c r="F24" s="6" t="n">
        <v>-8310966</v>
      </c>
    </row>
    <row r="25">
      <c r="A25" s="4" t="inlineStr">
        <is>
          <t>Adjustments, Deferred Tax Liabilities</t>
        </is>
      </c>
      <c r="B25" s="4" t="inlineStr">
        <is>
          <t xml:space="preserve"> </t>
        </is>
      </c>
      <c r="C25" s="6" t="n">
        <v>356810</v>
      </c>
      <c r="D25" s="4" t="inlineStr">
        <is>
          <t xml:space="preserve"> </t>
        </is>
      </c>
      <c r="E25" s="4" t="inlineStr">
        <is>
          <t xml:space="preserve"> </t>
        </is>
      </c>
      <c r="F25" s="4" t="inlineStr">
        <is>
          <t xml:space="preserve"> </t>
        </is>
      </c>
    </row>
    <row r="26">
      <c r="A26" s="4" t="inlineStr">
        <is>
          <t>Accrued Expenses</t>
        </is>
      </c>
      <c r="B26" s="4" t="inlineStr">
        <is>
          <t xml:space="preserve"> </t>
        </is>
      </c>
      <c r="C26" s="6" t="n">
        <v>-524400</v>
      </c>
      <c r="D26" s="4" t="inlineStr">
        <is>
          <t xml:space="preserve"> </t>
        </is>
      </c>
      <c r="E26" s="4" t="inlineStr">
        <is>
          <t xml:space="preserve"> </t>
        </is>
      </c>
      <c r="F26" s="6" t="n">
        <v>-524400</v>
      </c>
    </row>
    <row r="27">
      <c r="A27" s="4" t="inlineStr">
        <is>
          <t>Other Liabilities</t>
        </is>
      </c>
      <c r="B27" s="4" t="inlineStr">
        <is>
          <t xml:space="preserve"> </t>
        </is>
      </c>
      <c r="C27" s="6" t="n">
        <v>-1171739</v>
      </c>
      <c r="D27" s="4" t="inlineStr">
        <is>
          <t xml:space="preserve"> </t>
        </is>
      </c>
      <c r="E27" s="4" t="inlineStr">
        <is>
          <t xml:space="preserve"> </t>
        </is>
      </c>
      <c r="F27" s="6" t="n">
        <v>-1171739</v>
      </c>
    </row>
    <row r="28">
      <c r="A28" s="4" t="inlineStr">
        <is>
          <t>Net assets acquired</t>
        </is>
      </c>
      <c r="B28" s="4" t="inlineStr">
        <is>
          <t xml:space="preserve"> </t>
        </is>
      </c>
      <c r="C28" s="6" t="n">
        <v>25431142</v>
      </c>
      <c r="D28" s="4" t="inlineStr">
        <is>
          <t xml:space="preserve"> </t>
        </is>
      </c>
      <c r="E28" s="4" t="inlineStr">
        <is>
          <t xml:space="preserve"> </t>
        </is>
      </c>
      <c r="F28" s="6" t="n">
        <v>25074332</v>
      </c>
    </row>
    <row r="29">
      <c r="A29" s="4" t="inlineStr">
        <is>
          <t>Adjustments, Net assets acquired</t>
        </is>
      </c>
      <c r="B29" s="4" t="inlineStr">
        <is>
          <t xml:space="preserve"> </t>
        </is>
      </c>
      <c r="C29" s="6" t="n">
        <v>356810</v>
      </c>
      <c r="D29" s="4" t="inlineStr">
        <is>
          <t xml:space="preserve"> </t>
        </is>
      </c>
      <c r="E29" s="4" t="inlineStr">
        <is>
          <t xml:space="preserve"> </t>
        </is>
      </c>
      <c r="F29" s="4" t="inlineStr">
        <is>
          <t xml:space="preserve"> </t>
        </is>
      </c>
    </row>
    <row r="30">
      <c r="A30" s="4" t="inlineStr">
        <is>
          <t>Goodwill</t>
        </is>
      </c>
      <c r="B30" s="4" t="inlineStr">
        <is>
          <t xml:space="preserve"> </t>
        </is>
      </c>
      <c r="C30" s="6" t="n">
        <v>139930190</v>
      </c>
      <c r="D30" s="4" t="inlineStr">
        <is>
          <t xml:space="preserve"> </t>
        </is>
      </c>
      <c r="E30" s="4" t="inlineStr">
        <is>
          <t xml:space="preserve"> </t>
        </is>
      </c>
      <c r="F30" s="6" t="n">
        <v>140287000</v>
      </c>
    </row>
    <row r="31">
      <c r="A31" s="4" t="inlineStr">
        <is>
          <t>Adjustments, Goodwill</t>
        </is>
      </c>
      <c r="B31" s="4" t="inlineStr">
        <is>
          <t xml:space="preserve"> </t>
        </is>
      </c>
      <c r="C31" s="6" t="n">
        <v>-356810</v>
      </c>
      <c r="D31" s="4" t="inlineStr">
        <is>
          <t xml:space="preserve"> </t>
        </is>
      </c>
      <c r="E31" s="4" t="inlineStr">
        <is>
          <t xml:space="preserve"> </t>
        </is>
      </c>
      <c r="F31" s="4" t="inlineStr">
        <is>
          <t xml:space="preserve"> </t>
        </is>
      </c>
    </row>
    <row r="32">
      <c r="A32" s="4" t="inlineStr">
        <is>
          <t>Total purchase price</t>
        </is>
      </c>
      <c r="B32" s="4" t="inlineStr">
        <is>
          <t xml:space="preserve"> </t>
        </is>
      </c>
      <c r="C32" s="6" t="n">
        <v>165361332</v>
      </c>
      <c r="D32" s="4" t="inlineStr">
        <is>
          <t xml:space="preserve"> </t>
        </is>
      </c>
      <c r="E32" s="4" t="inlineStr">
        <is>
          <t xml:space="preserve"> </t>
        </is>
      </c>
      <c r="F32" s="5" t="n">
        <v>165361332</v>
      </c>
    </row>
    <row r="33">
      <c r="A33" s="4" t="inlineStr">
        <is>
          <t>Adjustments, Total purchase price</t>
        </is>
      </c>
      <c r="B33" s="4" t="inlineStr">
        <is>
          <t xml:space="preserve"> </t>
        </is>
      </c>
      <c r="C33" s="5" t="n">
        <v>0</v>
      </c>
      <c r="D33" s="4" t="inlineStr">
        <is>
          <t xml:space="preserve"> </t>
        </is>
      </c>
      <c r="E33" s="4" t="inlineStr">
        <is>
          <t xml:space="preserve"> </t>
        </is>
      </c>
      <c r="F33" s="4" t="inlineStr">
        <is>
          <t xml:space="preserve"> </t>
        </is>
      </c>
    </row>
    <row r="34">
      <c r="A34" s="4" t="inlineStr">
        <is>
          <t>FCF Adviso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inite Intangibles</t>
        </is>
      </c>
      <c r="B36" s="4" t="inlineStr">
        <is>
          <t xml:space="preserve"> </t>
        </is>
      </c>
      <c r="C36" s="4" t="inlineStr">
        <is>
          <t xml:space="preserve"> </t>
        </is>
      </c>
      <c r="D36" s="6" t="n">
        <v>5300000</v>
      </c>
      <c r="E36" s="4" t="inlineStr">
        <is>
          <t xml:space="preserve"> </t>
        </is>
      </c>
      <c r="F36" s="4" t="inlineStr">
        <is>
          <t xml:space="preserve"> </t>
        </is>
      </c>
    </row>
    <row r="37">
      <c r="A37" s="4" t="inlineStr">
        <is>
          <t>Current Assets</t>
        </is>
      </c>
      <c r="B37" s="4" t="inlineStr">
        <is>
          <t xml:space="preserve"> </t>
        </is>
      </c>
      <c r="C37" s="4" t="inlineStr">
        <is>
          <t xml:space="preserve"> </t>
        </is>
      </c>
      <c r="D37" s="6" t="n">
        <v>575212</v>
      </c>
      <c r="E37" s="4" t="inlineStr">
        <is>
          <t xml:space="preserve"> </t>
        </is>
      </c>
      <c r="F37" s="4" t="inlineStr">
        <is>
          <t xml:space="preserve"> </t>
        </is>
      </c>
    </row>
    <row r="38">
      <c r="A38" s="4" t="inlineStr">
        <is>
          <t>Deferred Tax Liabilities</t>
        </is>
      </c>
      <c r="B38" s="4" t="inlineStr">
        <is>
          <t xml:space="preserve"> </t>
        </is>
      </c>
      <c r="C38" s="4" t="inlineStr">
        <is>
          <t xml:space="preserve"> </t>
        </is>
      </c>
      <c r="D38" s="6" t="n">
        <v>-116313</v>
      </c>
      <c r="E38" s="4" t="inlineStr">
        <is>
          <t xml:space="preserve"> </t>
        </is>
      </c>
      <c r="F38" s="4" t="inlineStr">
        <is>
          <t xml:space="preserve"> </t>
        </is>
      </c>
    </row>
    <row r="39">
      <c r="A39" s="4" t="inlineStr">
        <is>
          <t>Accrued Expenses</t>
        </is>
      </c>
      <c r="B39" s="4" t="inlineStr">
        <is>
          <t xml:space="preserve"> </t>
        </is>
      </c>
      <c r="C39" s="4" t="inlineStr">
        <is>
          <t xml:space="preserve"> </t>
        </is>
      </c>
      <c r="D39" s="6" t="n">
        <v>-225515</v>
      </c>
      <c r="E39" s="4" t="inlineStr">
        <is>
          <t xml:space="preserve"> </t>
        </is>
      </c>
      <c r="F39" s="4" t="inlineStr">
        <is>
          <t xml:space="preserve"> </t>
        </is>
      </c>
    </row>
    <row r="40">
      <c r="A40" s="4" t="inlineStr">
        <is>
          <t>Net assets acquired</t>
        </is>
      </c>
      <c r="B40" s="4" t="inlineStr">
        <is>
          <t xml:space="preserve"> </t>
        </is>
      </c>
      <c r="C40" s="4" t="inlineStr">
        <is>
          <t xml:space="preserve"> </t>
        </is>
      </c>
      <c r="D40" s="6" t="n">
        <v>5533384</v>
      </c>
      <c r="E40" s="4" t="inlineStr">
        <is>
          <t xml:space="preserve"> </t>
        </is>
      </c>
      <c r="F40" s="4" t="inlineStr">
        <is>
          <t xml:space="preserve"> </t>
        </is>
      </c>
    </row>
    <row r="41">
      <c r="A41" s="4" t="inlineStr">
        <is>
          <t>Goodwill</t>
        </is>
      </c>
      <c r="B41" s="4" t="inlineStr">
        <is>
          <t xml:space="preserve"> </t>
        </is>
      </c>
      <c r="C41" s="4" t="inlineStr">
        <is>
          <t xml:space="preserve"> </t>
        </is>
      </c>
      <c r="D41" s="6" t="n">
        <v>4620119</v>
      </c>
      <c r="E41" s="4" t="inlineStr">
        <is>
          <t xml:space="preserve"> </t>
        </is>
      </c>
      <c r="F41" s="4" t="inlineStr">
        <is>
          <t xml:space="preserve"> </t>
        </is>
      </c>
    </row>
    <row r="42">
      <c r="A42" s="4" t="inlineStr">
        <is>
          <t>Total purchase price</t>
        </is>
      </c>
      <c r="B42" s="4" t="inlineStr">
        <is>
          <t xml:space="preserve"> </t>
        </is>
      </c>
      <c r="C42" s="4" t="inlineStr">
        <is>
          <t xml:space="preserve"> </t>
        </is>
      </c>
      <c r="D42" s="5" t="n">
        <v>10153503</v>
      </c>
      <c r="E42" s="4" t="inlineStr">
        <is>
          <t xml:space="preserve"> </t>
        </is>
      </c>
      <c r="F42"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BUSINESS COMBINATIONS - Intangible Assets Acquired (Details) - USD ($)</t>
        </is>
      </c>
      <c r="B1" s="2" t="inlineStr">
        <is>
          <t>Dec. 02, 2024</t>
        </is>
      </c>
      <c r="C1" s="2" t="inlineStr">
        <is>
          <t>Jun. 30, 2023</t>
        </is>
      </c>
      <c r="D1" s="2" t="inlineStr">
        <is>
          <t>Dec. 31, 2024</t>
        </is>
      </c>
      <c r="E1" s="2" t="inlineStr">
        <is>
          <t>Jun. 30,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Total Fair Value</t>
        </is>
      </c>
      <c r="B3" s="4" t="inlineStr">
        <is>
          <t xml:space="preserve"> </t>
        </is>
      </c>
      <c r="C3" s="4" t="inlineStr">
        <is>
          <t xml:space="preserve"> </t>
        </is>
      </c>
      <c r="D3" s="5" t="n">
        <v>89900000</v>
      </c>
      <c r="E3" s="4" t="inlineStr">
        <is>
          <t xml:space="preserve"> </t>
        </is>
      </c>
    </row>
    <row r="4">
      <c r="A4" s="4" t="inlineStr">
        <is>
          <t>Trade Nam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otal Fair Value</t>
        </is>
      </c>
      <c r="B6" s="4" t="inlineStr">
        <is>
          <t xml:space="preserve"> </t>
        </is>
      </c>
      <c r="C6" s="4" t="inlineStr">
        <is>
          <t xml:space="preserve"> </t>
        </is>
      </c>
      <c r="D6" s="6" t="n">
        <v>900000</v>
      </c>
      <c r="E6" s="4" t="inlineStr">
        <is>
          <t xml:space="preserve"> </t>
        </is>
      </c>
    </row>
    <row r="7">
      <c r="A7" s="4" t="inlineStr">
        <is>
          <t>State Insurance License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Total Fair Value</t>
        </is>
      </c>
      <c r="B9" s="4" t="inlineStr">
        <is>
          <t xml:space="preserve"> </t>
        </is>
      </c>
      <c r="C9" s="4" t="inlineStr">
        <is>
          <t xml:space="preserve"> </t>
        </is>
      </c>
      <c r="D9" s="6" t="n">
        <v>2700000</v>
      </c>
      <c r="E9" s="4" t="inlineStr">
        <is>
          <t xml:space="preserve"> </t>
        </is>
      </c>
    </row>
    <row r="10">
      <c r="A10" s="4" t="inlineStr">
        <is>
          <t>Management agreement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Total Fair Value</t>
        </is>
      </c>
      <c r="B12" s="4" t="inlineStr">
        <is>
          <t xml:space="preserve"> </t>
        </is>
      </c>
      <c r="C12" s="4" t="inlineStr">
        <is>
          <t xml:space="preserve"> </t>
        </is>
      </c>
      <c r="D12" s="6" t="n">
        <v>47400000</v>
      </c>
      <c r="E12" s="4" t="inlineStr">
        <is>
          <t xml:space="preserve"> </t>
        </is>
      </c>
    </row>
    <row r="13">
      <c r="A13" s="4" t="inlineStr">
        <is>
          <t>Trade Name</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Total Fair Value</t>
        </is>
      </c>
      <c r="B15" s="4" t="inlineStr">
        <is>
          <t xml:space="preserve"> </t>
        </is>
      </c>
      <c r="C15" s="4" t="inlineStr">
        <is>
          <t xml:space="preserve"> </t>
        </is>
      </c>
      <c r="D15" s="6" t="n">
        <v>2000000</v>
      </c>
      <c r="E15" s="4" t="inlineStr">
        <is>
          <t xml:space="preserve"> </t>
        </is>
      </c>
    </row>
    <row r="16">
      <c r="A16" s="4" t="inlineStr">
        <is>
          <t>Non-Compete Agreement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Total Fair Value</t>
        </is>
      </c>
      <c r="B18" s="4" t="inlineStr">
        <is>
          <t xml:space="preserve"> </t>
        </is>
      </c>
      <c r="C18" s="4" t="inlineStr">
        <is>
          <t xml:space="preserve"> </t>
        </is>
      </c>
      <c r="D18" s="5" t="n">
        <v>7400000</v>
      </c>
      <c r="E18" s="4" t="inlineStr">
        <is>
          <t xml:space="preserve"> </t>
        </is>
      </c>
    </row>
    <row r="19">
      <c r="A19" s="4" t="inlineStr">
        <is>
          <t>Carlisle</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Definite Intangibles</t>
        </is>
      </c>
      <c r="B21" s="5" t="n">
        <v>51700000</v>
      </c>
      <c r="C21" s="4" t="inlineStr">
        <is>
          <t xml:space="preserve"> </t>
        </is>
      </c>
      <c r="D21" s="4" t="inlineStr">
        <is>
          <t xml:space="preserve"> </t>
        </is>
      </c>
      <c r="E21" s="4" t="inlineStr">
        <is>
          <t xml:space="preserve"> </t>
        </is>
      </c>
    </row>
    <row r="22">
      <c r="A22" s="4" t="inlineStr">
        <is>
          <t>Carlisle | Management agreement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Definite Intangibles</t>
        </is>
      </c>
      <c r="B24" s="5" t="n">
        <v>47400000</v>
      </c>
      <c r="C24" s="4" t="inlineStr">
        <is>
          <t xml:space="preserve"> </t>
        </is>
      </c>
      <c r="D24" s="4" t="inlineStr">
        <is>
          <t xml:space="preserve"> </t>
        </is>
      </c>
      <c r="E24" s="4" t="inlineStr">
        <is>
          <t xml:space="preserve"> </t>
        </is>
      </c>
    </row>
    <row r="25">
      <c r="A25" s="4" t="inlineStr">
        <is>
          <t>Carlisle | Management agreements | Minimum</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Useful Life</t>
        </is>
      </c>
      <c r="B27" s="4" t="inlineStr">
        <is>
          <t>3 years</t>
        </is>
      </c>
      <c r="C27" s="4" t="inlineStr">
        <is>
          <t xml:space="preserve"> </t>
        </is>
      </c>
      <c r="D27" s="4" t="inlineStr">
        <is>
          <t xml:space="preserve"> </t>
        </is>
      </c>
      <c r="E27" s="4" t="inlineStr">
        <is>
          <t xml:space="preserve"> </t>
        </is>
      </c>
    </row>
    <row r="28">
      <c r="A28" s="4" t="inlineStr">
        <is>
          <t>Carlisle | Management agreements | Maximum</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Useful Life</t>
        </is>
      </c>
      <c r="B30" s="4" t="inlineStr">
        <is>
          <t>8 years</t>
        </is>
      </c>
      <c r="C30" s="4" t="inlineStr">
        <is>
          <t xml:space="preserve"> </t>
        </is>
      </c>
      <c r="D30" s="4" t="inlineStr">
        <is>
          <t xml:space="preserve"> </t>
        </is>
      </c>
      <c r="E30" s="4" t="inlineStr">
        <is>
          <t xml:space="preserve"> </t>
        </is>
      </c>
    </row>
    <row r="31">
      <c r="A31" s="4" t="inlineStr">
        <is>
          <t>Carlisle | Trade Name</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Definite Intangibles</t>
        </is>
      </c>
      <c r="B33" s="5" t="n">
        <v>2000000</v>
      </c>
      <c r="C33" s="4" t="inlineStr">
        <is>
          <t xml:space="preserve"> </t>
        </is>
      </c>
      <c r="D33" s="4" t="inlineStr">
        <is>
          <t xml:space="preserve"> </t>
        </is>
      </c>
      <c r="E33" s="4" t="inlineStr">
        <is>
          <t xml:space="preserve"> </t>
        </is>
      </c>
    </row>
    <row r="34">
      <c r="A34" s="4" t="inlineStr">
        <is>
          <t>Useful Life</t>
        </is>
      </c>
      <c r="B34" s="4" t="inlineStr">
        <is>
          <t>10 years</t>
        </is>
      </c>
      <c r="C34" s="4" t="inlineStr">
        <is>
          <t xml:space="preserve"> </t>
        </is>
      </c>
      <c r="D34" s="4" t="inlineStr">
        <is>
          <t xml:space="preserve"> </t>
        </is>
      </c>
      <c r="E34" s="4" t="inlineStr">
        <is>
          <t xml:space="preserve"> </t>
        </is>
      </c>
    </row>
    <row r="35">
      <c r="A35" s="4" t="inlineStr">
        <is>
          <t>Carlisle | Non-Compete Agreement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Definite Intangibles</t>
        </is>
      </c>
      <c r="B37" s="5" t="n">
        <v>2300000</v>
      </c>
      <c r="C37" s="4" t="inlineStr">
        <is>
          <t xml:space="preserve"> </t>
        </is>
      </c>
      <c r="D37" s="4" t="inlineStr">
        <is>
          <t xml:space="preserve"> </t>
        </is>
      </c>
      <c r="E37" s="4" t="inlineStr">
        <is>
          <t xml:space="preserve"> </t>
        </is>
      </c>
    </row>
    <row r="38">
      <c r="A38" s="4" t="inlineStr">
        <is>
          <t>Useful Life</t>
        </is>
      </c>
      <c r="B38" s="4" t="inlineStr">
        <is>
          <t>3 years</t>
        </is>
      </c>
      <c r="C38" s="4" t="inlineStr">
        <is>
          <t xml:space="preserve"> </t>
        </is>
      </c>
      <c r="D38" s="4" t="inlineStr">
        <is>
          <t xml:space="preserve"> </t>
        </is>
      </c>
      <c r="E38" s="4" t="inlineStr">
        <is>
          <t xml:space="preserve"> </t>
        </is>
      </c>
    </row>
    <row r="39">
      <c r="A39" s="4" t="inlineStr">
        <is>
          <t>LMA and Abacus</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Total Fair Value</t>
        </is>
      </c>
      <c r="B41" s="4" t="inlineStr">
        <is>
          <t xml:space="preserve"> </t>
        </is>
      </c>
      <c r="C41" s="5" t="n">
        <v>32900000</v>
      </c>
      <c r="D41" s="4" t="inlineStr">
        <is>
          <t xml:space="preserve"> </t>
        </is>
      </c>
      <c r="E41" s="5" t="n">
        <v>32900000</v>
      </c>
    </row>
    <row r="42">
      <c r="A42" s="4" t="inlineStr">
        <is>
          <t>LMA and Abacus | Trade Name</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Indefinite Intangibles</t>
        </is>
      </c>
      <c r="B44" s="4" t="inlineStr">
        <is>
          <t xml:space="preserve"> </t>
        </is>
      </c>
      <c r="C44" s="6" t="n">
        <v>900000</v>
      </c>
      <c r="D44" s="4" t="inlineStr">
        <is>
          <t xml:space="preserve"> </t>
        </is>
      </c>
      <c r="E44" s="4" t="inlineStr">
        <is>
          <t xml:space="preserve"> </t>
        </is>
      </c>
    </row>
    <row r="45">
      <c r="A45" s="4" t="inlineStr">
        <is>
          <t>LMA and Abacus | State Insurance Licenses</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Indefinite Intangibles</t>
        </is>
      </c>
      <c r="B47" s="4" t="inlineStr">
        <is>
          <t xml:space="preserve"> </t>
        </is>
      </c>
      <c r="C47" s="6" t="n">
        <v>2700000</v>
      </c>
      <c r="D47" s="4" t="inlineStr">
        <is>
          <t xml:space="preserve"> </t>
        </is>
      </c>
      <c r="E47" s="4" t="inlineStr">
        <is>
          <t xml:space="preserve"> </t>
        </is>
      </c>
    </row>
    <row r="48">
      <c r="A48" s="4" t="inlineStr">
        <is>
          <t>LMA and Abacus | Non-Compete Agreements</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Definite Intangibles</t>
        </is>
      </c>
      <c r="B50" s="4" t="inlineStr">
        <is>
          <t xml:space="preserve"> </t>
        </is>
      </c>
      <c r="C50" s="5" t="n">
        <v>4000000</v>
      </c>
      <c r="D50" s="4" t="inlineStr">
        <is>
          <t xml:space="preserve"> </t>
        </is>
      </c>
      <c r="E50" s="4" t="inlineStr">
        <is>
          <t xml:space="preserve"> </t>
        </is>
      </c>
    </row>
    <row r="51">
      <c r="A51" s="4" t="inlineStr">
        <is>
          <t>Useful Life</t>
        </is>
      </c>
      <c r="B51" s="4" t="inlineStr">
        <is>
          <t xml:space="preserve"> </t>
        </is>
      </c>
      <c r="C51" s="4" t="inlineStr">
        <is>
          <t>2 years</t>
        </is>
      </c>
      <c r="D51" s="4" t="inlineStr">
        <is>
          <t xml:space="preserve"> </t>
        </is>
      </c>
      <c r="E51" s="4" t="inlineStr">
        <is>
          <t xml:space="preserve"> </t>
        </is>
      </c>
    </row>
    <row r="52">
      <c r="A52" s="4" t="inlineStr">
        <is>
          <t>LMA and Abacus | Customer Relationships-Agents</t>
        </is>
      </c>
      <c r="B52" s="4" t="inlineStr">
        <is>
          <t xml:space="preserve"> </t>
        </is>
      </c>
      <c r="C52" s="4" t="inlineStr">
        <is>
          <t xml:space="preserve"> </t>
        </is>
      </c>
      <c r="D52" s="4" t="inlineStr">
        <is>
          <t xml:space="preserve"> </t>
        </is>
      </c>
      <c r="E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row>
    <row r="54">
      <c r="A54" s="4" t="inlineStr">
        <is>
          <t>Definite Intangibles</t>
        </is>
      </c>
      <c r="B54" s="4" t="inlineStr">
        <is>
          <t xml:space="preserve"> </t>
        </is>
      </c>
      <c r="C54" s="5" t="n">
        <v>12600000</v>
      </c>
      <c r="D54" s="4" t="inlineStr">
        <is>
          <t xml:space="preserve"> </t>
        </is>
      </c>
      <c r="E54" s="4" t="inlineStr">
        <is>
          <t xml:space="preserve"> </t>
        </is>
      </c>
    </row>
    <row r="55">
      <c r="A55" s="4" t="inlineStr">
        <is>
          <t>Useful Life</t>
        </is>
      </c>
      <c r="B55" s="4" t="inlineStr">
        <is>
          <t xml:space="preserve"> </t>
        </is>
      </c>
      <c r="C55" s="4" t="inlineStr">
        <is>
          <t>5 years</t>
        </is>
      </c>
      <c r="D55" s="4" t="inlineStr">
        <is>
          <t xml:space="preserve"> </t>
        </is>
      </c>
      <c r="E55" s="4" t="inlineStr">
        <is>
          <t xml:space="preserve"> </t>
        </is>
      </c>
    </row>
    <row r="56">
      <c r="A56" s="4" t="inlineStr">
        <is>
          <t>LMA and Abacus | Customer Relationships-Financing Entities</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Definite Intangibles</t>
        </is>
      </c>
      <c r="B58" s="4" t="inlineStr">
        <is>
          <t xml:space="preserve"> </t>
        </is>
      </c>
      <c r="C58" s="5" t="n">
        <v>11000000</v>
      </c>
      <c r="D58" s="4" t="inlineStr">
        <is>
          <t xml:space="preserve"> </t>
        </is>
      </c>
      <c r="E58" s="4" t="inlineStr">
        <is>
          <t xml:space="preserve"> </t>
        </is>
      </c>
    </row>
    <row r="59">
      <c r="A59" s="4" t="inlineStr">
        <is>
          <t>Useful Life</t>
        </is>
      </c>
      <c r="B59" s="4" t="inlineStr">
        <is>
          <t xml:space="preserve"> </t>
        </is>
      </c>
      <c r="C59" s="4" t="inlineStr">
        <is>
          <t>8 years</t>
        </is>
      </c>
      <c r="D59" s="4" t="inlineStr">
        <is>
          <t xml:space="preserve"> </t>
        </is>
      </c>
      <c r="E59" s="4" t="inlineStr">
        <is>
          <t xml:space="preserve"> </t>
        </is>
      </c>
    </row>
    <row r="60">
      <c r="A60" s="4" t="inlineStr">
        <is>
          <t>LMA and Abacus | Internally Developed and Used Technology-APA</t>
        </is>
      </c>
      <c r="B60" s="4" t="inlineStr">
        <is>
          <t xml:space="preserve"> </t>
        </is>
      </c>
      <c r="C60" s="4" t="inlineStr">
        <is>
          <t xml:space="preserve"> </t>
        </is>
      </c>
      <c r="D60" s="4" t="inlineStr">
        <is>
          <t xml:space="preserve"> </t>
        </is>
      </c>
      <c r="E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row>
    <row r="62">
      <c r="A62" s="4" t="inlineStr">
        <is>
          <t>Definite Intangibles</t>
        </is>
      </c>
      <c r="B62" s="4" t="inlineStr">
        <is>
          <t xml:space="preserve"> </t>
        </is>
      </c>
      <c r="C62" s="5" t="n">
        <v>1600000</v>
      </c>
      <c r="D62" s="4" t="inlineStr">
        <is>
          <t xml:space="preserve"> </t>
        </is>
      </c>
      <c r="E62" s="4" t="inlineStr">
        <is>
          <t xml:space="preserve"> </t>
        </is>
      </c>
    </row>
    <row r="63">
      <c r="A63" s="4" t="inlineStr">
        <is>
          <t>Useful Life</t>
        </is>
      </c>
      <c r="B63" s="4" t="inlineStr">
        <is>
          <t xml:space="preserve"> </t>
        </is>
      </c>
      <c r="C63" s="4" t="inlineStr">
        <is>
          <t>2 years</t>
        </is>
      </c>
      <c r="D63" s="4" t="inlineStr">
        <is>
          <t xml:space="preserve"> </t>
        </is>
      </c>
      <c r="E63" s="4" t="inlineStr">
        <is>
          <t xml:space="preserve"> </t>
        </is>
      </c>
    </row>
    <row r="64">
      <c r="A64" s="4" t="inlineStr">
        <is>
          <t>LMA and Abacus | Internally Developed and Used Technology-Marketplace</t>
        </is>
      </c>
      <c r="B64" s="4" t="inlineStr">
        <is>
          <t xml:space="preserve"> </t>
        </is>
      </c>
      <c r="C64" s="4" t="inlineStr">
        <is>
          <t xml:space="preserve"> </t>
        </is>
      </c>
      <c r="D64" s="4" t="inlineStr">
        <is>
          <t xml:space="preserve"> </t>
        </is>
      </c>
      <c r="E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row>
    <row r="66">
      <c r="A66" s="4" t="inlineStr">
        <is>
          <t>Definite Intangibles</t>
        </is>
      </c>
      <c r="B66" s="4" t="inlineStr">
        <is>
          <t xml:space="preserve"> </t>
        </is>
      </c>
      <c r="C66" s="5" t="n">
        <v>100000</v>
      </c>
      <c r="D66" s="4" t="inlineStr">
        <is>
          <t xml:space="preserve"> </t>
        </is>
      </c>
      <c r="E66" s="4" t="inlineStr">
        <is>
          <t xml:space="preserve"> </t>
        </is>
      </c>
    </row>
    <row r="67">
      <c r="A67" s="4" t="inlineStr">
        <is>
          <t>Useful Life</t>
        </is>
      </c>
      <c r="B67" s="4" t="inlineStr">
        <is>
          <t xml:space="preserve"> </t>
        </is>
      </c>
      <c r="C67" s="4" t="inlineStr">
        <is>
          <t>3 years</t>
        </is>
      </c>
      <c r="D67" s="4" t="inlineStr">
        <is>
          <t xml:space="preserve"> </t>
        </is>
      </c>
      <c r="E67" s="4" t="inlineStr">
        <is>
          <t xml:space="preserve"> </t>
        </is>
      </c>
    </row>
    <row r="68">
      <c r="A68" s="4" t="inlineStr">
        <is>
          <t>FCF Advisors</t>
        </is>
      </c>
      <c r="B68" s="4" t="inlineStr">
        <is>
          <t xml:space="preserve"> </t>
        </is>
      </c>
      <c r="C68" s="4" t="inlineStr">
        <is>
          <t xml:space="preserve"> </t>
        </is>
      </c>
      <c r="D68" s="4" t="inlineStr">
        <is>
          <t xml:space="preserve"> </t>
        </is>
      </c>
      <c r="E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row>
    <row r="70">
      <c r="A70" s="4" t="inlineStr">
        <is>
          <t>Definite Intangibles</t>
        </is>
      </c>
      <c r="B70" s="5" t="n">
        <v>5300000</v>
      </c>
      <c r="C70" s="4" t="inlineStr">
        <is>
          <t xml:space="preserve"> </t>
        </is>
      </c>
      <c r="D70" s="4" t="inlineStr">
        <is>
          <t xml:space="preserve"> </t>
        </is>
      </c>
      <c r="E70" s="4" t="inlineStr">
        <is>
          <t xml:space="preserve"> </t>
        </is>
      </c>
    </row>
    <row r="71">
      <c r="A71" s="4" t="inlineStr">
        <is>
          <t>FCF Advisors | Trade Name</t>
        </is>
      </c>
      <c r="B71" s="4" t="inlineStr">
        <is>
          <t xml:space="preserve"> </t>
        </is>
      </c>
      <c r="C71" s="4" t="inlineStr">
        <is>
          <t xml:space="preserve"> </t>
        </is>
      </c>
      <c r="D71" s="4" t="inlineStr">
        <is>
          <t xml:space="preserve"> </t>
        </is>
      </c>
      <c r="E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row>
    <row r="73">
      <c r="A73" s="4" t="inlineStr">
        <is>
          <t>Definite Intangibles</t>
        </is>
      </c>
      <c r="B73" s="5" t="n">
        <v>1100000</v>
      </c>
      <c r="C73" s="4" t="inlineStr">
        <is>
          <t xml:space="preserve"> </t>
        </is>
      </c>
      <c r="D73" s="4" t="inlineStr">
        <is>
          <t xml:space="preserve"> </t>
        </is>
      </c>
      <c r="E73" s="4" t="inlineStr">
        <is>
          <t xml:space="preserve"> </t>
        </is>
      </c>
    </row>
    <row r="74">
      <c r="A74" s="4" t="inlineStr">
        <is>
          <t>Useful Life</t>
        </is>
      </c>
      <c r="B74" s="4" t="inlineStr">
        <is>
          <t>1 year</t>
        </is>
      </c>
      <c r="C74" s="4" t="inlineStr">
        <is>
          <t xml:space="preserve"> </t>
        </is>
      </c>
      <c r="D74" s="4" t="inlineStr">
        <is>
          <t xml:space="preserve"> </t>
        </is>
      </c>
      <c r="E74" s="4" t="inlineStr">
        <is>
          <t xml:space="preserve"> </t>
        </is>
      </c>
    </row>
    <row r="75">
      <c r="A75" s="4" t="inlineStr">
        <is>
          <t>FCF Advisors | Non-Compete Agreements</t>
        </is>
      </c>
      <c r="B75" s="4" t="inlineStr">
        <is>
          <t xml:space="preserve"> </t>
        </is>
      </c>
      <c r="C75" s="4" t="inlineStr">
        <is>
          <t xml:space="preserve"> </t>
        </is>
      </c>
      <c r="D75" s="4" t="inlineStr">
        <is>
          <t xml:space="preserve"> </t>
        </is>
      </c>
      <c r="E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row>
    <row r="77">
      <c r="A77" s="4" t="inlineStr">
        <is>
          <t>Definite Intangibles</t>
        </is>
      </c>
      <c r="B77" s="5" t="n">
        <v>400000</v>
      </c>
      <c r="C77" s="4" t="inlineStr">
        <is>
          <t xml:space="preserve"> </t>
        </is>
      </c>
      <c r="D77" s="4" t="inlineStr">
        <is>
          <t xml:space="preserve"> </t>
        </is>
      </c>
      <c r="E77" s="4" t="inlineStr">
        <is>
          <t xml:space="preserve"> </t>
        </is>
      </c>
    </row>
    <row r="78">
      <c r="A78" s="4" t="inlineStr">
        <is>
          <t>Useful Life</t>
        </is>
      </c>
      <c r="B78" s="4" t="inlineStr">
        <is>
          <t>3 years</t>
        </is>
      </c>
      <c r="C78" s="4" t="inlineStr">
        <is>
          <t xml:space="preserve"> </t>
        </is>
      </c>
      <c r="D78" s="4" t="inlineStr">
        <is>
          <t xml:space="preserve"> </t>
        </is>
      </c>
      <c r="E78" s="4" t="inlineStr">
        <is>
          <t xml:space="preserve"> </t>
        </is>
      </c>
    </row>
    <row r="79">
      <c r="A79" s="4" t="inlineStr">
        <is>
          <t>FCF Advisors | Customer Relationships - Investment Advisory Agreements</t>
        </is>
      </c>
      <c r="B79" s="4" t="inlineStr">
        <is>
          <t xml:space="preserve"> </t>
        </is>
      </c>
      <c r="C79" s="4" t="inlineStr">
        <is>
          <t xml:space="preserve"> </t>
        </is>
      </c>
      <c r="D79" s="4" t="inlineStr">
        <is>
          <t xml:space="preserve"> </t>
        </is>
      </c>
      <c r="E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row>
    <row r="81">
      <c r="A81" s="4" t="inlineStr">
        <is>
          <t>Definite Intangibles</t>
        </is>
      </c>
      <c r="B81" s="5" t="n">
        <v>3800000</v>
      </c>
      <c r="C81" s="4" t="inlineStr">
        <is>
          <t xml:space="preserve"> </t>
        </is>
      </c>
      <c r="D81" s="4" t="inlineStr">
        <is>
          <t xml:space="preserve"> </t>
        </is>
      </c>
      <c r="E81" s="4" t="inlineStr">
        <is>
          <t xml:space="preserve"> </t>
        </is>
      </c>
    </row>
    <row r="82">
      <c r="A82" s="4" t="inlineStr">
        <is>
          <t>Useful Life</t>
        </is>
      </c>
      <c r="B82" s="4" t="inlineStr">
        <is>
          <t>3 years</t>
        </is>
      </c>
      <c r="C82" s="4" t="inlineStr">
        <is>
          <t xml:space="preserve"> </t>
        </is>
      </c>
      <c r="D82" s="4" t="inlineStr">
        <is>
          <t xml:space="preserve"> </t>
        </is>
      </c>
      <c r="E8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USINESS COMBINATIONS - Pro Forma Financial Information (Details) - USD ($)</t>
        </is>
      </c>
      <c r="B1" s="2" t="inlineStr">
        <is>
          <t>12 Months Ended</t>
        </is>
      </c>
    </row>
    <row r="2">
      <c r="B2" s="2" t="inlineStr">
        <is>
          <t>Dec. 31, 2024</t>
        </is>
      </c>
      <c r="C2" s="2" t="inlineStr">
        <is>
          <t>Dec. 31, 2023</t>
        </is>
      </c>
    </row>
    <row r="3">
      <c r="A3" s="4" t="inlineStr">
        <is>
          <t>Carlisle</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Proforma revenue</t>
        </is>
      </c>
      <c r="B5" s="5" t="n">
        <v>137226971</v>
      </c>
      <c r="C5" s="5" t="n">
        <v>111356730</v>
      </c>
    </row>
    <row r="6">
      <c r="A6" s="4" t="inlineStr">
        <is>
          <t>Proforma net (loss) income</t>
        </is>
      </c>
      <c r="B6" s="5" t="n">
        <v>-11307693</v>
      </c>
      <c r="C6" s="6" t="n">
        <v>13737762</v>
      </c>
    </row>
    <row r="7">
      <c r="A7" s="4" t="inlineStr">
        <is>
          <t>LMA and Abacu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Proforma revenue</t>
        </is>
      </c>
      <c r="B9" s="4" t="inlineStr">
        <is>
          <t xml:space="preserve"> </t>
        </is>
      </c>
      <c r="C9" s="6" t="n">
        <v>79588733</v>
      </c>
    </row>
    <row r="10">
      <c r="A10" s="4" t="inlineStr">
        <is>
          <t>Proforma net (loss) income</t>
        </is>
      </c>
      <c r="B10" s="4" t="inlineStr">
        <is>
          <t xml:space="preserve"> </t>
        </is>
      </c>
      <c r="C10" s="5" t="n">
        <v>854172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Disaggregated Revenue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Fee-based services</t>
        </is>
      </c>
      <c r="B4" s="5" t="n">
        <v>13881208</v>
      </c>
      <c r="C4" s="5" t="n">
        <v>0</v>
      </c>
    </row>
    <row r="5">
      <c r="A5" s="4" t="inlineStr">
        <is>
          <t>Investment income from life insurance policies held using the investment method</t>
        </is>
      </c>
      <c r="B5" s="6" t="n">
        <v>577122</v>
      </c>
      <c r="C5" s="6" t="n">
        <v>17980987</v>
      </c>
    </row>
    <row r="6">
      <c r="A6" s="4" t="inlineStr">
        <is>
          <t>Total active management revenue</t>
        </is>
      </c>
      <c r="B6" s="6" t="n">
        <v>102819361</v>
      </c>
      <c r="C6" s="6" t="n">
        <v>61195377</v>
      </c>
    </row>
    <row r="7">
      <c r="A7" s="4" t="inlineStr">
        <is>
          <t>Total revenues</t>
        </is>
      </c>
      <c r="B7" s="6" t="n">
        <v>111923786</v>
      </c>
      <c r="C7" s="6" t="n">
        <v>66401451</v>
      </c>
    </row>
    <row r="8">
      <c r="A8" s="4" t="inlineStr">
        <is>
          <t>Related Par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lated party realized and unrealized gains from life insurance policies held using the fair value method</t>
        </is>
      </c>
      <c r="B10" s="6" t="n">
        <v>3312202</v>
      </c>
      <c r="C10" s="6" t="n">
        <v>0</v>
      </c>
    </row>
    <row r="11">
      <c r="A11" s="4" t="inlineStr">
        <is>
          <t>Nonrelated Part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lated party realized and unrealized gains from life insurance policies held using the fair value method</t>
        </is>
      </c>
      <c r="B13" s="6" t="n">
        <v>85048829</v>
      </c>
      <c r="C13" s="6" t="n">
        <v>43214390</v>
      </c>
    </row>
    <row r="14">
      <c r="A14" s="4" t="inlineStr">
        <is>
          <t>Asset manage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2841481</v>
      </c>
      <c r="C16" s="6" t="n">
        <v>0</v>
      </c>
    </row>
    <row r="17">
      <c r="A17" s="4" t="inlineStr">
        <is>
          <t>Asset management | Related Part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2420239</v>
      </c>
      <c r="C19" s="6" t="n">
        <v>0</v>
      </c>
    </row>
    <row r="20">
      <c r="A20" s="4" t="inlineStr">
        <is>
          <t>Asset management | Nonrelated Part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421242</v>
      </c>
      <c r="C22" s="6" t="n">
        <v>0</v>
      </c>
    </row>
    <row r="23">
      <c r="A23" s="4" t="inlineStr">
        <is>
          <t>Origination fee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5457147</v>
      </c>
      <c r="C25" s="6" t="n">
        <v>4203900</v>
      </c>
    </row>
    <row r="26">
      <c r="A26" s="4" t="inlineStr">
        <is>
          <t>Origination fee revenue | Related Party</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6" t="n">
        <v>0</v>
      </c>
      <c r="C28" s="6" t="n">
        <v>494972</v>
      </c>
    </row>
    <row r="29">
      <c r="A29" s="4" t="inlineStr">
        <is>
          <t>Origination fee revenue | Nonrelated Party</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6" t="n">
        <v>5457147</v>
      </c>
      <c r="C31" s="6" t="n">
        <v>3708928</v>
      </c>
    </row>
    <row r="32">
      <c r="A32" s="4" t="inlineStr">
        <is>
          <t>Origination fee revenue | Broker | Related Party</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6" t="n">
        <v>0</v>
      </c>
      <c r="C34" s="6" t="n">
        <v>203034</v>
      </c>
    </row>
    <row r="35">
      <c r="A35" s="4" t="inlineStr">
        <is>
          <t>Origination fee revenue | Broker | Nonrelated Party</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6" t="n">
        <v>2747224</v>
      </c>
      <c r="C37" s="6" t="n">
        <v>1787832</v>
      </c>
    </row>
    <row r="38">
      <c r="A38" s="4" t="inlineStr">
        <is>
          <t>Origination fee revenue | Agent | Related Party</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6" t="n">
        <v>0</v>
      </c>
      <c r="C40" s="6" t="n">
        <v>115695</v>
      </c>
    </row>
    <row r="41">
      <c r="A41" s="4" t="inlineStr">
        <is>
          <t>Origination fee revenue | Agent | Nonrelated Party</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6" t="n">
        <v>2325702</v>
      </c>
      <c r="C43" s="6" t="n">
        <v>1737221</v>
      </c>
    </row>
    <row r="44">
      <c r="A44" s="4" t="inlineStr">
        <is>
          <t>Origination fee revenue | Client direct | Related Party</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6" t="n">
        <v>0</v>
      </c>
      <c r="C46" s="6" t="n">
        <v>176243</v>
      </c>
    </row>
    <row r="47">
      <c r="A47" s="4" t="inlineStr">
        <is>
          <t>Origination fee revenue | Client direct | Nonrelated Party</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6" t="n">
        <v>384221</v>
      </c>
      <c r="C49" s="6" t="n">
        <v>183875</v>
      </c>
    </row>
    <row r="50">
      <c r="A50" s="4" t="inlineStr">
        <is>
          <t>Portfolio services revenu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6" t="n">
        <v>772169</v>
      </c>
      <c r="C52" s="6" t="n">
        <v>1002174</v>
      </c>
    </row>
    <row r="53">
      <c r="A53" s="4" t="inlineStr">
        <is>
          <t>Portfolio services revenue | Related Party</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6" t="n">
        <v>471094</v>
      </c>
      <c r="C55" s="6" t="n">
        <v>778678</v>
      </c>
    </row>
    <row r="56">
      <c r="A56" s="4" t="inlineStr">
        <is>
          <t>Portfolio services revenue | Nonrelated Party</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6" t="n">
        <v>301075</v>
      </c>
      <c r="C58" s="6" t="n">
        <v>223496</v>
      </c>
    </row>
    <row r="59">
      <c r="A59" s="4" t="inlineStr">
        <is>
          <t>Technology servic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33628</v>
      </c>
      <c r="C61" s="5"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VENUES - Asset Management Balances (Details) - USD ($)</t>
        </is>
      </c>
      <c r="B1" s="2" t="inlineStr">
        <is>
          <t>Dec. 31, 2024</t>
        </is>
      </c>
      <c r="C1" s="2" t="inlineStr">
        <is>
          <t>Dec. 31, 2023</t>
        </is>
      </c>
    </row>
    <row r="2">
      <c r="A2" s="3" t="inlineStr">
        <is>
          <t>Retrocession Fee Payable:</t>
        </is>
      </c>
      <c r="B2" s="4" t="inlineStr">
        <is>
          <t xml:space="preserve"> </t>
        </is>
      </c>
      <c r="C2" s="4" t="inlineStr">
        <is>
          <t xml:space="preserve"> </t>
        </is>
      </c>
    </row>
    <row r="3">
      <c r="A3" s="4" t="inlineStr">
        <is>
          <t>Retrocession fees payable</t>
        </is>
      </c>
      <c r="B3" s="5" t="n">
        <v>5312214</v>
      </c>
      <c r="C3" s="5" t="n">
        <v>0</v>
      </c>
    </row>
    <row r="4">
      <c r="A4" s="4" t="inlineStr">
        <is>
          <t>Related Party</t>
        </is>
      </c>
      <c r="B4" s="4" t="inlineStr">
        <is>
          <t xml:space="preserve"> </t>
        </is>
      </c>
      <c r="C4" s="4" t="inlineStr">
        <is>
          <t xml:space="preserve"> </t>
        </is>
      </c>
    </row>
    <row r="5">
      <c r="A5" s="3" t="inlineStr">
        <is>
          <t>Management and Performance Fee Receivables:</t>
        </is>
      </c>
      <c r="B5" s="4" t="inlineStr">
        <is>
          <t xml:space="preserve"> </t>
        </is>
      </c>
      <c r="C5" s="4" t="inlineStr">
        <is>
          <t xml:space="preserve"> </t>
        </is>
      </c>
    </row>
    <row r="6">
      <c r="A6" s="4" t="inlineStr">
        <is>
          <t>Accounts receivable</t>
        </is>
      </c>
      <c r="B6" s="6" t="n">
        <v>7113369</v>
      </c>
      <c r="C6" s="6" t="n">
        <v>79509</v>
      </c>
    </row>
    <row r="7">
      <c r="A7" s="4" t="inlineStr">
        <is>
          <t>Management and performance fee receivable, related party</t>
        </is>
      </c>
      <c r="B7" s="6" t="n">
        <v>13379301</v>
      </c>
      <c r="C7" s="6" t="n">
        <v>0</v>
      </c>
    </row>
    <row r="8">
      <c r="A8" s="4" t="inlineStr">
        <is>
          <t>Management and Performance Fee | Related Party</t>
        </is>
      </c>
      <c r="B8" s="4" t="inlineStr">
        <is>
          <t xml:space="preserve"> </t>
        </is>
      </c>
      <c r="C8" s="4" t="inlineStr">
        <is>
          <t xml:space="preserve"> </t>
        </is>
      </c>
    </row>
    <row r="9">
      <c r="A9" s="3" t="inlineStr">
        <is>
          <t>Management and Performance Fee Receivables:</t>
        </is>
      </c>
      <c r="B9" s="4" t="inlineStr">
        <is>
          <t xml:space="preserve"> </t>
        </is>
      </c>
      <c r="C9" s="4" t="inlineStr">
        <is>
          <t xml:space="preserve"> </t>
        </is>
      </c>
    </row>
    <row r="10">
      <c r="A10" s="4" t="inlineStr">
        <is>
          <t>Accounts receivable</t>
        </is>
      </c>
      <c r="B10" s="6" t="n">
        <v>6772073</v>
      </c>
      <c r="C10" s="6" t="n">
        <v>0</v>
      </c>
    </row>
    <row r="11">
      <c r="A11" s="4" t="inlineStr">
        <is>
          <t>Management and performance fee receivable, related party</t>
        </is>
      </c>
      <c r="B11" s="6" t="n">
        <v>13379301</v>
      </c>
      <c r="C11" s="6" t="n">
        <v>0</v>
      </c>
    </row>
    <row r="12">
      <c r="A12" s="4" t="inlineStr">
        <is>
          <t>Total management and performance fee receivables</t>
        </is>
      </c>
      <c r="B12" s="6" t="n">
        <v>20151374</v>
      </c>
      <c r="C12" s="6" t="n">
        <v>0</v>
      </c>
    </row>
    <row r="13">
      <c r="A13" s="4" t="inlineStr">
        <is>
          <t>Retrocession Fee</t>
        </is>
      </c>
      <c r="B13" s="4" t="inlineStr">
        <is>
          <t xml:space="preserve"> </t>
        </is>
      </c>
      <c r="C13" s="4" t="inlineStr">
        <is>
          <t xml:space="preserve"> </t>
        </is>
      </c>
    </row>
    <row r="14">
      <c r="A14" s="3" t="inlineStr">
        <is>
          <t>Retrocession Fee Payable:</t>
        </is>
      </c>
      <c r="B14" s="4" t="inlineStr">
        <is>
          <t xml:space="preserve"> </t>
        </is>
      </c>
      <c r="C14" s="4" t="inlineStr">
        <is>
          <t xml:space="preserve"> </t>
        </is>
      </c>
    </row>
    <row r="15">
      <c r="A15" s="4" t="inlineStr">
        <is>
          <t>Other current liabilities</t>
        </is>
      </c>
      <c r="B15" s="6" t="n">
        <v>3216639</v>
      </c>
      <c r="C15" s="6" t="n">
        <v>0</v>
      </c>
    </row>
    <row r="16">
      <c r="A16" s="4" t="inlineStr">
        <is>
          <t>Retrocession fees payable</t>
        </is>
      </c>
      <c r="B16" s="6" t="n">
        <v>5312214</v>
      </c>
      <c r="C16" s="6" t="n">
        <v>0</v>
      </c>
    </row>
    <row r="17">
      <c r="A17" s="4" t="inlineStr">
        <is>
          <t>Total retrocession fee payable</t>
        </is>
      </c>
      <c r="B17" s="5" t="n">
        <v>8528853</v>
      </c>
      <c r="C17"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S - Contract Balances (Details) - USD ($)</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liabilities, deposits on pending settlements</t>
        </is>
      </c>
      <c r="B3" s="5" t="n">
        <v>2473543</v>
      </c>
      <c r="C3" s="5" t="n">
        <v>507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2" customWidth="1" min="2" max="2"/>
  </cols>
  <sheetData>
    <row r="1">
      <c r="A1" s="1" t="inlineStr">
        <is>
          <t>REVENUES - Narrative (Details)</t>
        </is>
      </c>
      <c r="B1" s="2" t="inlineStr">
        <is>
          <t>3 Months Ended</t>
        </is>
      </c>
    </row>
    <row r="2">
      <c r="B2" s="2" t="inlineStr">
        <is>
          <t>Mar. 31, 2024 USD ($)</t>
        </is>
      </c>
    </row>
    <row r="3">
      <c r="A3" s="3" t="inlineStr">
        <is>
          <t>Disaggregation of Revenue [Line Items]</t>
        </is>
      </c>
      <c r="B3" s="4" t="inlineStr">
        <is>
          <t xml:space="preserve"> </t>
        </is>
      </c>
    </row>
    <row r="4">
      <c r="A4" s="4" t="inlineStr">
        <is>
          <t>Revenue recognized</t>
        </is>
      </c>
      <c r="B4" s="5" t="n">
        <v>507000</v>
      </c>
    </row>
    <row r="5">
      <c r="A5" s="4" t="inlineStr">
        <is>
          <t>Consolidation, Eliminations</t>
        </is>
      </c>
      <c r="B5" s="4" t="inlineStr">
        <is>
          <t xml:space="preserve"> </t>
        </is>
      </c>
    </row>
    <row r="6">
      <c r="A6" s="3" t="inlineStr">
        <is>
          <t>Disaggregation of Revenue [Line Items]</t>
        </is>
      </c>
      <c r="B6" s="4" t="inlineStr">
        <is>
          <t xml:space="preserve"> </t>
        </is>
      </c>
    </row>
    <row r="7">
      <c r="A7" s="4" t="inlineStr">
        <is>
          <t>Revenue recognized</t>
        </is>
      </c>
      <c r="B7" s="5" t="n">
        <v>-347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IFE SETTLEMENT POLICIES - Narrative (Details)</t>
        </is>
      </c>
      <c r="B1" s="2" t="inlineStr">
        <is>
          <t>Dec. 31, 2024 USD ($) insurance_contract</t>
        </is>
      </c>
      <c r="C1" s="2" t="inlineStr">
        <is>
          <t>Dec. 31, 2023 USD ($) insurance_contract</t>
        </is>
      </c>
    </row>
    <row r="2">
      <c r="A2" s="3" t="inlineStr">
        <is>
          <t>Investments, All Other Investments [Abstract]</t>
        </is>
      </c>
      <c r="B2" s="4" t="inlineStr">
        <is>
          <t xml:space="preserve"> </t>
        </is>
      </c>
      <c r="C2" s="4" t="inlineStr">
        <is>
          <t xml:space="preserve"> </t>
        </is>
      </c>
    </row>
    <row r="3">
      <c r="A3" s="4" t="inlineStr">
        <is>
          <t>Number of life settlement policies | insurance_contract</t>
        </is>
      </c>
      <c r="B3" s="6" t="n">
        <v>719</v>
      </c>
      <c r="C3" s="6" t="n">
        <v>296</v>
      </c>
    </row>
    <row r="4">
      <c r="A4" s="4" t="inlineStr">
        <is>
          <t>Number of life settlement policies accounted for under fair value method | insurance_contract</t>
        </is>
      </c>
      <c r="B4" s="6" t="n">
        <v>714</v>
      </c>
      <c r="C4" s="6" t="n">
        <v>287</v>
      </c>
    </row>
    <row r="5">
      <c r="A5" s="4" t="inlineStr">
        <is>
          <t>Number of life settlement policies accounted for under investment method | insurance_contract</t>
        </is>
      </c>
      <c r="B5" s="6" t="n">
        <v>5</v>
      </c>
      <c r="C5" s="6" t="n">
        <v>9</v>
      </c>
    </row>
    <row r="6">
      <c r="A6" s="4" t="inlineStr">
        <is>
          <t>Face value of policies held at fair value</t>
        </is>
      </c>
      <c r="B6" s="5" t="n">
        <v>1295788355</v>
      </c>
      <c r="C6" s="5" t="n">
        <v>520503710</v>
      </c>
    </row>
    <row r="7">
      <c r="A7" s="4" t="inlineStr">
        <is>
          <t>Life settlement policies, at fair value</t>
        </is>
      </c>
      <c r="B7" s="6" t="n">
        <v>370398447</v>
      </c>
      <c r="C7" s="6" t="n">
        <v>122296559</v>
      </c>
    </row>
    <row r="8">
      <c r="A8" s="4" t="inlineStr">
        <is>
          <t>Face value of policies accounted for using investment method</t>
        </is>
      </c>
      <c r="B8" s="6" t="n">
        <v>2225000</v>
      </c>
      <c r="C8" s="6" t="n">
        <v>33900000</v>
      </c>
    </row>
    <row r="9">
      <c r="A9" s="4" t="inlineStr">
        <is>
          <t>Life settlement policies, at cost</t>
        </is>
      </c>
      <c r="B9" s="5" t="n">
        <v>1083977</v>
      </c>
      <c r="C9" s="5" t="n">
        <v>16971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Abacus Settlements LLC - CONDENSED STATEMENTS OF OPERATIONS AND COMPREHENSIVE LOSS</t>
        </is>
      </c>
      <c r="B1" s="2" t="inlineStr">
        <is>
          <t>6 Months Ended</t>
        </is>
      </c>
    </row>
    <row r="2">
      <c r="B2" s="2" t="inlineStr">
        <is>
          <t>Jun. 30, 2023 USD ($) $ / shares shares</t>
        </is>
      </c>
    </row>
    <row r="3">
      <c r="A3" s="4" t="inlineStr">
        <is>
          <t>Abacus Settlements, LLC</t>
        </is>
      </c>
      <c r="B3" s="4" t="inlineStr">
        <is>
          <t xml:space="preserve"> </t>
        </is>
      </c>
    </row>
    <row r="4">
      <c r="A4" s="3" t="inlineStr">
        <is>
          <t>REVENUES:</t>
        </is>
      </c>
      <c r="B4" s="4" t="inlineStr">
        <is>
          <t xml:space="preserve"> </t>
        </is>
      </c>
    </row>
    <row r="5">
      <c r="A5" s="4" t="inlineStr">
        <is>
          <t>Origination revenue</t>
        </is>
      </c>
      <c r="B5" s="5" t="n">
        <v>13184676</v>
      </c>
    </row>
    <row r="6">
      <c r="A6" s="4" t="inlineStr">
        <is>
          <t>Total revenues</t>
        </is>
      </c>
      <c r="B6" s="6" t="n">
        <v>13184676</v>
      </c>
    </row>
    <row r="7">
      <c r="A7" s="4" t="inlineStr">
        <is>
          <t>Cost of revenue (including stock-based compensation)</t>
        </is>
      </c>
      <c r="B7" s="6" t="n">
        <v>9293303</v>
      </c>
    </row>
    <row r="8">
      <c r="A8" s="4" t="inlineStr">
        <is>
          <t>Gross Profit</t>
        </is>
      </c>
      <c r="B8" s="6" t="n">
        <v>3891373</v>
      </c>
    </row>
    <row r="9">
      <c r="A9" s="3" t="inlineStr">
        <is>
          <t>OPERATING EXPENSES:</t>
        </is>
      </c>
      <c r="B9" s="4" t="inlineStr">
        <is>
          <t xml:space="preserve"> </t>
        </is>
      </c>
    </row>
    <row r="10">
      <c r="A10" s="4" t="inlineStr">
        <is>
          <t>General and administrative expenses</t>
        </is>
      </c>
      <c r="B10" s="6" t="n">
        <v>4848580</v>
      </c>
    </row>
    <row r="11">
      <c r="A11" s="4" t="inlineStr">
        <is>
          <t>Depreciation expense</t>
        </is>
      </c>
      <c r="B11" s="6" t="n">
        <v>5597</v>
      </c>
    </row>
    <row r="12">
      <c r="A12" s="4" t="inlineStr">
        <is>
          <t>Total operating expenses</t>
        </is>
      </c>
      <c r="B12" s="6" t="n">
        <v>4854177</v>
      </c>
    </row>
    <row r="13">
      <c r="A13" s="4" t="inlineStr">
        <is>
          <t>Operating (loss) income</t>
        </is>
      </c>
      <c r="B13" s="6" t="n">
        <v>-962804</v>
      </c>
    </row>
    <row r="14">
      <c r="A14" s="3" t="inlineStr">
        <is>
          <t>OTHER INCOME (EXPENSE):</t>
        </is>
      </c>
      <c r="B14" s="4" t="inlineStr">
        <is>
          <t xml:space="preserve"> </t>
        </is>
      </c>
    </row>
    <row r="15">
      <c r="A15" s="4" t="inlineStr">
        <is>
          <t>Interest income</t>
        </is>
      </c>
      <c r="B15" s="6" t="n">
        <v>1917</v>
      </c>
    </row>
    <row r="16">
      <c r="A16" s="4" t="inlineStr">
        <is>
          <t>Interest expense</t>
        </is>
      </c>
      <c r="B16" s="6" t="n">
        <v>-11725</v>
      </c>
    </row>
    <row r="17">
      <c r="A17" s="4" t="inlineStr">
        <is>
          <t>Other income (expense)</t>
        </is>
      </c>
      <c r="B17" s="6" t="n">
        <v>0</v>
      </c>
    </row>
    <row r="18">
      <c r="A18" s="4" t="inlineStr">
        <is>
          <t>Total other expense</t>
        </is>
      </c>
      <c r="B18" s="6" t="n">
        <v>-9808</v>
      </c>
    </row>
    <row r="19">
      <c r="A19" s="4" t="inlineStr">
        <is>
          <t>Net (loss) income before provision for income taxes</t>
        </is>
      </c>
      <c r="B19" s="6" t="n">
        <v>-972612</v>
      </c>
    </row>
    <row r="20">
      <c r="A20" s="4" t="inlineStr">
        <is>
          <t>Income tax expense</t>
        </is>
      </c>
      <c r="B20" s="6" t="n">
        <v>2289</v>
      </c>
    </row>
    <row r="21">
      <c r="A21" s="4" t="inlineStr">
        <is>
          <t>NET (LOSS) INCOME ATTRIBUTABLE TO COMMON STOCKHOLDERS</t>
        </is>
      </c>
      <c r="B21" s="5" t="n">
        <v>-974901</v>
      </c>
    </row>
    <row r="22">
      <c r="A22" s="3" t="inlineStr">
        <is>
          <t>WEIGHTED-AVERAGE UNITS USED IN COMPUTING NET LOSS PER UNIT:</t>
        </is>
      </c>
      <c r="B22" s="4" t="inlineStr">
        <is>
          <t xml:space="preserve"> </t>
        </is>
      </c>
    </row>
    <row r="23">
      <c r="A23" s="4" t="inlineStr">
        <is>
          <t>Basic (in shares) | shares</t>
        </is>
      </c>
      <c r="B23" s="6" t="n">
        <v>400</v>
      </c>
    </row>
    <row r="24">
      <c r="A24" s="4" t="inlineStr">
        <is>
          <t>Diluted (in shares) | shares</t>
        </is>
      </c>
      <c r="B24" s="6" t="n">
        <v>400</v>
      </c>
    </row>
    <row r="25">
      <c r="A25" s="3" t="inlineStr">
        <is>
          <t>NET LOSS PER UNIT:</t>
        </is>
      </c>
      <c r="B25" s="4" t="inlineStr">
        <is>
          <t xml:space="preserve"> </t>
        </is>
      </c>
    </row>
    <row r="26">
      <c r="A26" s="4" t="inlineStr">
        <is>
          <t>Basic loss per unit (in dollars per share) | $ / shares</t>
        </is>
      </c>
      <c r="B26" s="8" t="n">
        <v>-2437.25</v>
      </c>
    </row>
    <row r="27">
      <c r="A27" s="4" t="inlineStr">
        <is>
          <t>Diluted loss per unit (in dollars per share) | $ / shares</t>
        </is>
      </c>
      <c r="B27" s="8" t="n">
        <v>-2437.25</v>
      </c>
    </row>
    <row r="28">
      <c r="A28" s="4" t="inlineStr">
        <is>
          <t>Nonrelated Party | Abacus Settlements, LLC</t>
        </is>
      </c>
      <c r="B28" s="4" t="inlineStr">
        <is>
          <t xml:space="preserve"> </t>
        </is>
      </c>
    </row>
    <row r="29">
      <c r="A29" s="3" t="inlineStr">
        <is>
          <t>REVENUES:</t>
        </is>
      </c>
      <c r="B29" s="4" t="inlineStr">
        <is>
          <t xml:space="preserve"> </t>
        </is>
      </c>
    </row>
    <row r="30">
      <c r="A30" s="4" t="inlineStr">
        <is>
          <t>Origination revenue</t>
        </is>
      </c>
      <c r="B30" s="5" t="n">
        <v>3252738</v>
      </c>
    </row>
    <row r="31">
      <c r="A31" s="4" t="inlineStr">
        <is>
          <t>Cost of revenue (including stock-based compensation)</t>
        </is>
      </c>
      <c r="B31" s="6" t="n">
        <v>2734949</v>
      </c>
    </row>
    <row r="32">
      <c r="A32" s="4" t="inlineStr">
        <is>
          <t>Related Party | Abacus Settlements, LLC</t>
        </is>
      </c>
      <c r="B32" s="4" t="inlineStr">
        <is>
          <t xml:space="preserve"> </t>
        </is>
      </c>
    </row>
    <row r="33">
      <c r="A33" s="3" t="inlineStr">
        <is>
          <t>REVENUES:</t>
        </is>
      </c>
      <c r="B33" s="4" t="inlineStr">
        <is>
          <t xml:space="preserve"> </t>
        </is>
      </c>
    </row>
    <row r="34">
      <c r="A34" s="4" t="inlineStr">
        <is>
          <t>Origination revenue</t>
        </is>
      </c>
      <c r="B34" s="6" t="n">
        <v>9931938</v>
      </c>
    </row>
    <row r="35">
      <c r="A35" s="4" t="inlineStr">
        <is>
          <t>Cost of revenue (including stock-based compensation)</t>
        </is>
      </c>
      <c r="B35" s="5" t="n">
        <v>655835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41" customWidth="1" min="2" max="2"/>
    <col width="41" customWidth="1" min="3" max="3"/>
  </cols>
  <sheetData>
    <row r="1">
      <c r="A1" s="1" t="inlineStr">
        <is>
          <t>LIFE SETTLEMENT POLICIES - Fair Value (Details)</t>
        </is>
      </c>
      <c r="B1" s="2" t="inlineStr">
        <is>
          <t>Dec. 31, 2024 USD ($) insurance_contract</t>
        </is>
      </c>
      <c r="C1" s="2" t="inlineStr">
        <is>
          <t>Dec. 31, 2023 USD ($) insurance_contract</t>
        </is>
      </c>
    </row>
    <row r="2">
      <c r="A2" s="3" t="inlineStr">
        <is>
          <t>Policies</t>
        </is>
      </c>
      <c r="B2" s="4" t="inlineStr">
        <is>
          <t xml:space="preserve"> </t>
        </is>
      </c>
      <c r="C2" s="4" t="inlineStr">
        <is>
          <t xml:space="preserve"> </t>
        </is>
      </c>
    </row>
    <row r="3">
      <c r="A3" s="4" t="inlineStr">
        <is>
          <t>0-1 | insurance_contract</t>
        </is>
      </c>
      <c r="B3" s="6" t="n">
        <v>8</v>
      </c>
      <c r="C3" s="4" t="inlineStr">
        <is>
          <t xml:space="preserve"> </t>
        </is>
      </c>
    </row>
    <row r="4">
      <c r="A4" s="4" t="inlineStr">
        <is>
          <t>1-2 | insurance_contract</t>
        </is>
      </c>
      <c r="B4" s="6" t="n">
        <v>21</v>
      </c>
      <c r="C4" s="4" t="inlineStr">
        <is>
          <t xml:space="preserve"> </t>
        </is>
      </c>
    </row>
    <row r="5">
      <c r="A5" s="4" t="inlineStr">
        <is>
          <t>2-3 | insurance_contract</t>
        </is>
      </c>
      <c r="B5" s="6" t="n">
        <v>58</v>
      </c>
      <c r="C5" s="4" t="inlineStr">
        <is>
          <t xml:space="preserve"> </t>
        </is>
      </c>
    </row>
    <row r="6">
      <c r="A6" s="4" t="inlineStr">
        <is>
          <t>3-4 | insurance_contract</t>
        </is>
      </c>
      <c r="B6" s="6" t="n">
        <v>81</v>
      </c>
      <c r="C6" s="4" t="inlineStr">
        <is>
          <t xml:space="preserve"> </t>
        </is>
      </c>
    </row>
    <row r="7">
      <c r="A7" s="4" t="inlineStr">
        <is>
          <t>4-5 | insurance_contract</t>
        </is>
      </c>
      <c r="B7" s="6" t="n">
        <v>68</v>
      </c>
      <c r="C7" s="4" t="inlineStr">
        <is>
          <t xml:space="preserve"> </t>
        </is>
      </c>
    </row>
    <row r="8">
      <c r="A8" s="4" t="inlineStr">
        <is>
          <t>Thereafter | insurance_contract</t>
        </is>
      </c>
      <c r="B8" s="6" t="n">
        <v>478</v>
      </c>
      <c r="C8" s="4" t="inlineStr">
        <is>
          <t xml:space="preserve"> </t>
        </is>
      </c>
    </row>
    <row r="9">
      <c r="A9" s="4" t="inlineStr">
        <is>
          <t>Policies | insurance_contract</t>
        </is>
      </c>
      <c r="B9" s="6" t="n">
        <v>714</v>
      </c>
      <c r="C9" s="6" t="n">
        <v>287</v>
      </c>
    </row>
    <row r="10">
      <c r="A10" s="3" t="inlineStr">
        <is>
          <t>Face Value</t>
        </is>
      </c>
      <c r="B10" s="4" t="inlineStr">
        <is>
          <t xml:space="preserve"> </t>
        </is>
      </c>
      <c r="C10" s="4" t="inlineStr">
        <is>
          <t xml:space="preserve"> </t>
        </is>
      </c>
    </row>
    <row r="11">
      <c r="A11" s="4" t="inlineStr">
        <is>
          <t>0-1</t>
        </is>
      </c>
      <c r="B11" s="5" t="n">
        <v>8200000</v>
      </c>
      <c r="C11" s="4" t="inlineStr">
        <is>
          <t xml:space="preserve"> </t>
        </is>
      </c>
    </row>
    <row r="12">
      <c r="A12" s="4" t="inlineStr">
        <is>
          <t>1-2</t>
        </is>
      </c>
      <c r="B12" s="6" t="n">
        <v>24726449</v>
      </c>
      <c r="C12" s="4" t="inlineStr">
        <is>
          <t xml:space="preserve"> </t>
        </is>
      </c>
    </row>
    <row r="13">
      <c r="A13" s="4" t="inlineStr">
        <is>
          <t>2-3</t>
        </is>
      </c>
      <c r="B13" s="6" t="n">
        <v>89623722</v>
      </c>
      <c r="C13" s="4" t="inlineStr">
        <is>
          <t xml:space="preserve"> </t>
        </is>
      </c>
    </row>
    <row r="14">
      <c r="A14" s="4" t="inlineStr">
        <is>
          <t>3-4</t>
        </is>
      </c>
      <c r="B14" s="6" t="n">
        <v>151798792</v>
      </c>
      <c r="C14" s="4" t="inlineStr">
        <is>
          <t xml:space="preserve"> </t>
        </is>
      </c>
    </row>
    <row r="15">
      <c r="A15" s="4" t="inlineStr">
        <is>
          <t>4-5</t>
        </is>
      </c>
      <c r="B15" s="6" t="n">
        <v>124251322</v>
      </c>
      <c r="C15" s="4" t="inlineStr">
        <is>
          <t xml:space="preserve"> </t>
        </is>
      </c>
    </row>
    <row r="16">
      <c r="A16" s="4" t="inlineStr">
        <is>
          <t>Thereafter</t>
        </is>
      </c>
      <c r="B16" s="6" t="n">
        <v>897188070</v>
      </c>
      <c r="C16" s="4" t="inlineStr">
        <is>
          <t xml:space="preserve"> </t>
        </is>
      </c>
    </row>
    <row r="17">
      <c r="A17" s="4" t="inlineStr">
        <is>
          <t>Face Value</t>
        </is>
      </c>
      <c r="B17" s="6" t="n">
        <v>1295788355</v>
      </c>
      <c r="C17" s="5" t="n">
        <v>520503710</v>
      </c>
    </row>
    <row r="18">
      <c r="A18" s="3" t="inlineStr">
        <is>
          <t>Net Death Benefit</t>
        </is>
      </c>
      <c r="B18" s="4" t="inlineStr">
        <is>
          <t xml:space="preserve"> </t>
        </is>
      </c>
      <c r="C18" s="4" t="inlineStr">
        <is>
          <t xml:space="preserve"> </t>
        </is>
      </c>
    </row>
    <row r="19">
      <c r="A19" s="4" t="inlineStr">
        <is>
          <t>0-1</t>
        </is>
      </c>
      <c r="B19" s="6" t="n">
        <v>8200000</v>
      </c>
      <c r="C19" s="4" t="inlineStr">
        <is>
          <t xml:space="preserve"> </t>
        </is>
      </c>
    </row>
    <row r="20">
      <c r="A20" s="4" t="inlineStr">
        <is>
          <t>1-2</t>
        </is>
      </c>
      <c r="B20" s="6" t="n">
        <v>24728852</v>
      </c>
      <c r="C20" s="4" t="inlineStr">
        <is>
          <t xml:space="preserve"> </t>
        </is>
      </c>
    </row>
    <row r="21">
      <c r="A21" s="4" t="inlineStr">
        <is>
          <t>2-3</t>
        </is>
      </c>
      <c r="B21" s="6" t="n">
        <v>84066291</v>
      </c>
      <c r="C21" s="4" t="inlineStr">
        <is>
          <t xml:space="preserve"> </t>
        </is>
      </c>
    </row>
    <row r="22">
      <c r="A22" s="4" t="inlineStr">
        <is>
          <t>3-4</t>
        </is>
      </c>
      <c r="B22" s="6" t="n">
        <v>149547429</v>
      </c>
      <c r="C22" s="4" t="inlineStr">
        <is>
          <t xml:space="preserve"> </t>
        </is>
      </c>
    </row>
    <row r="23">
      <c r="A23" s="4" t="inlineStr">
        <is>
          <t>4-5</t>
        </is>
      </c>
      <c r="B23" s="6" t="n">
        <v>124954767</v>
      </c>
      <c r="C23" s="4" t="inlineStr">
        <is>
          <t xml:space="preserve"> </t>
        </is>
      </c>
    </row>
    <row r="24">
      <c r="A24" s="4" t="inlineStr">
        <is>
          <t>Thereafter</t>
        </is>
      </c>
      <c r="B24" s="6" t="n">
        <v>882997005</v>
      </c>
      <c r="C24" s="4" t="inlineStr">
        <is>
          <t xml:space="preserve"> </t>
        </is>
      </c>
    </row>
    <row r="25">
      <c r="A25" s="4" t="inlineStr">
        <is>
          <t>Net Death Benefit</t>
        </is>
      </c>
      <c r="B25" s="6" t="n">
        <v>1274494344</v>
      </c>
      <c r="C25" s="4" t="inlineStr">
        <is>
          <t xml:space="preserve"> </t>
        </is>
      </c>
    </row>
    <row r="26">
      <c r="A26" s="3" t="inlineStr">
        <is>
          <t>Fair Value</t>
        </is>
      </c>
      <c r="B26" s="4" t="inlineStr">
        <is>
          <t xml:space="preserve"> </t>
        </is>
      </c>
      <c r="C26" s="4" t="inlineStr">
        <is>
          <t xml:space="preserve"> </t>
        </is>
      </c>
    </row>
    <row r="27">
      <c r="A27" s="4" t="inlineStr">
        <is>
          <t>0-1</t>
        </is>
      </c>
      <c r="B27" s="6" t="n">
        <v>6415589</v>
      </c>
      <c r="C27" s="4" t="inlineStr">
        <is>
          <t xml:space="preserve"> </t>
        </is>
      </c>
    </row>
    <row r="28">
      <c r="A28" s="4" t="inlineStr">
        <is>
          <t>1-2</t>
        </is>
      </c>
      <c r="B28" s="6" t="n">
        <v>16167043</v>
      </c>
      <c r="C28" s="4" t="inlineStr">
        <is>
          <t xml:space="preserve"> </t>
        </is>
      </c>
    </row>
    <row r="29">
      <c r="A29" s="4" t="inlineStr">
        <is>
          <t>2-3</t>
        </is>
      </c>
      <c r="B29" s="6" t="n">
        <v>50294452</v>
      </c>
      <c r="C29" s="4" t="inlineStr">
        <is>
          <t xml:space="preserve"> </t>
        </is>
      </c>
    </row>
    <row r="30">
      <c r="A30" s="4" t="inlineStr">
        <is>
          <t>3-4</t>
        </is>
      </c>
      <c r="B30" s="6" t="n">
        <v>70654605</v>
      </c>
      <c r="C30" s="4" t="inlineStr">
        <is>
          <t xml:space="preserve"> </t>
        </is>
      </c>
    </row>
    <row r="31">
      <c r="A31" s="4" t="inlineStr">
        <is>
          <t>4-5</t>
        </is>
      </c>
      <c r="B31" s="6" t="n">
        <v>49505201</v>
      </c>
      <c r="C31" s="4" t="inlineStr">
        <is>
          <t xml:space="preserve"> </t>
        </is>
      </c>
    </row>
    <row r="32">
      <c r="A32" s="4" t="inlineStr">
        <is>
          <t>Thereafter</t>
        </is>
      </c>
      <c r="B32" s="6" t="n">
        <v>177361557</v>
      </c>
      <c r="C32" s="4" t="inlineStr">
        <is>
          <t xml:space="preserve"> </t>
        </is>
      </c>
    </row>
    <row r="33">
      <c r="A33" s="4" t="inlineStr">
        <is>
          <t>Fair Value</t>
        </is>
      </c>
      <c r="B33" s="5" t="n">
        <v>370398447</v>
      </c>
      <c r="C33" s="5" t="n">
        <v>1222965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41" customWidth="1" min="2" max="2"/>
    <col width="41" customWidth="1" min="3" max="3"/>
  </cols>
  <sheetData>
    <row r="1">
      <c r="A1" s="1" t="inlineStr">
        <is>
          <t>LIFE SETTLEMENT POLICIES - Investment Method (Details)</t>
        </is>
      </c>
      <c r="B1" s="2" t="inlineStr">
        <is>
          <t>Dec. 31, 2024 USD ($) insurance_contract</t>
        </is>
      </c>
      <c r="C1" s="2" t="inlineStr">
        <is>
          <t>Dec. 31, 2023 USD ($) insurance_contract</t>
        </is>
      </c>
    </row>
    <row r="2">
      <c r="A2" s="3" t="inlineStr">
        <is>
          <t>Policies</t>
        </is>
      </c>
      <c r="B2" s="4" t="inlineStr">
        <is>
          <t xml:space="preserve"> </t>
        </is>
      </c>
      <c r="C2" s="4" t="inlineStr">
        <is>
          <t xml:space="preserve"> </t>
        </is>
      </c>
    </row>
    <row r="3">
      <c r="A3" s="4" t="inlineStr">
        <is>
          <t>4-5 | insurance_contract</t>
        </is>
      </c>
      <c r="B3" s="6" t="n">
        <v>1</v>
      </c>
      <c r="C3" s="4" t="inlineStr">
        <is>
          <t xml:space="preserve"> </t>
        </is>
      </c>
    </row>
    <row r="4">
      <c r="A4" s="4" t="inlineStr">
        <is>
          <t>Thereafter | insurance_contract</t>
        </is>
      </c>
      <c r="B4" s="6" t="n">
        <v>4</v>
      </c>
      <c r="C4" s="4" t="inlineStr">
        <is>
          <t xml:space="preserve"> </t>
        </is>
      </c>
    </row>
    <row r="5">
      <c r="A5" s="4" t="inlineStr">
        <is>
          <t>Policies | insurance_contract</t>
        </is>
      </c>
      <c r="B5" s="6" t="n">
        <v>5</v>
      </c>
      <c r="C5" s="6" t="n">
        <v>9</v>
      </c>
    </row>
    <row r="6">
      <c r="A6" s="3" t="inlineStr">
        <is>
          <t>Face Value</t>
        </is>
      </c>
      <c r="B6" s="4" t="inlineStr">
        <is>
          <t xml:space="preserve"> </t>
        </is>
      </c>
      <c r="C6" s="4" t="inlineStr">
        <is>
          <t xml:space="preserve"> </t>
        </is>
      </c>
    </row>
    <row r="7">
      <c r="A7" s="4" t="inlineStr">
        <is>
          <t>4-5</t>
        </is>
      </c>
      <c r="B7" s="5" t="n">
        <v>750000</v>
      </c>
      <c r="C7" s="4" t="inlineStr">
        <is>
          <t xml:space="preserve"> </t>
        </is>
      </c>
    </row>
    <row r="8">
      <c r="A8" s="4" t="inlineStr">
        <is>
          <t>Thereafter</t>
        </is>
      </c>
      <c r="B8" s="6" t="n">
        <v>1475000</v>
      </c>
      <c r="C8" s="4" t="inlineStr">
        <is>
          <t xml:space="preserve"> </t>
        </is>
      </c>
    </row>
    <row r="9">
      <c r="A9" s="4" t="inlineStr">
        <is>
          <t>Face Value</t>
        </is>
      </c>
      <c r="B9" s="6" t="n">
        <v>2225000</v>
      </c>
      <c r="C9" s="5" t="n">
        <v>33900000</v>
      </c>
    </row>
    <row r="10">
      <c r="A10" s="3" t="inlineStr">
        <is>
          <t>Net Death Benefit</t>
        </is>
      </c>
      <c r="B10" s="4" t="inlineStr">
        <is>
          <t xml:space="preserve"> </t>
        </is>
      </c>
      <c r="C10" s="4" t="inlineStr">
        <is>
          <t xml:space="preserve"> </t>
        </is>
      </c>
    </row>
    <row r="11">
      <c r="A11" s="4" t="inlineStr">
        <is>
          <t>4-5</t>
        </is>
      </c>
      <c r="B11" s="6" t="n">
        <v>750000</v>
      </c>
      <c r="C11" s="4" t="inlineStr">
        <is>
          <t xml:space="preserve"> </t>
        </is>
      </c>
    </row>
    <row r="12">
      <c r="A12" s="4" t="inlineStr">
        <is>
          <t>Thereafter</t>
        </is>
      </c>
      <c r="B12" s="6" t="n">
        <v>1499207</v>
      </c>
      <c r="C12" s="4" t="inlineStr">
        <is>
          <t xml:space="preserve"> </t>
        </is>
      </c>
    </row>
    <row r="13">
      <c r="A13" s="4" t="inlineStr">
        <is>
          <t>Net Death Benefit</t>
        </is>
      </c>
      <c r="B13" s="6" t="n">
        <v>2249207</v>
      </c>
      <c r="C13" s="4" t="inlineStr">
        <is>
          <t xml:space="preserve"> </t>
        </is>
      </c>
    </row>
    <row r="14">
      <c r="A14" s="3" t="inlineStr">
        <is>
          <t>Carrying Value</t>
        </is>
      </c>
      <c r="B14" s="4" t="inlineStr">
        <is>
          <t xml:space="preserve"> </t>
        </is>
      </c>
      <c r="C14" s="4" t="inlineStr">
        <is>
          <t xml:space="preserve"> </t>
        </is>
      </c>
    </row>
    <row r="15">
      <c r="A15" s="4" t="inlineStr">
        <is>
          <t>4-5</t>
        </is>
      </c>
      <c r="B15" s="6" t="n">
        <v>405331</v>
      </c>
      <c r="C15" s="4" t="inlineStr">
        <is>
          <t xml:space="preserve"> </t>
        </is>
      </c>
    </row>
    <row r="16">
      <c r="A16" s="4" t="inlineStr">
        <is>
          <t>Thereafter</t>
        </is>
      </c>
      <c r="B16" s="6" t="n">
        <v>678646</v>
      </c>
      <c r="C16" s="4" t="inlineStr">
        <is>
          <t xml:space="preserve"> </t>
        </is>
      </c>
    </row>
    <row r="17">
      <c r="A17" s="4" t="inlineStr">
        <is>
          <t>Carrying Value</t>
        </is>
      </c>
      <c r="B17" s="5" t="n">
        <v>1083977</v>
      </c>
      <c r="C17" s="5" t="n">
        <v>16971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LIFE SETTLEMENT POLICIES - Estimated Premiums (Details)</t>
        </is>
      </c>
      <c r="B1" s="2" t="inlineStr">
        <is>
          <t>Dec. 31, 2024 USD ($)</t>
        </is>
      </c>
    </row>
    <row r="2">
      <c r="A2" s="3" t="inlineStr">
        <is>
          <t>Investments, All Other Investments [Abstract]</t>
        </is>
      </c>
      <c r="B2" s="4" t="inlineStr">
        <is>
          <t xml:space="preserve"> </t>
        </is>
      </c>
    </row>
    <row r="3">
      <c r="A3" s="4" t="inlineStr">
        <is>
          <t>2025</t>
        </is>
      </c>
      <c r="B3" s="5" t="n">
        <v>38078</v>
      </c>
    </row>
    <row r="4">
      <c r="A4" s="4" t="inlineStr">
        <is>
          <t>2026</t>
        </is>
      </c>
      <c r="B4" s="6" t="n">
        <v>55123</v>
      </c>
    </row>
    <row r="5">
      <c r="A5" s="4" t="inlineStr">
        <is>
          <t>2027</t>
        </is>
      </c>
      <c r="B5" s="6" t="n">
        <v>56213</v>
      </c>
    </row>
    <row r="6">
      <c r="A6" s="4" t="inlineStr">
        <is>
          <t>2028</t>
        </is>
      </c>
      <c r="B6" s="6" t="n">
        <v>29756</v>
      </c>
    </row>
    <row r="7">
      <c r="A7" s="4" t="inlineStr">
        <is>
          <t>2029</t>
        </is>
      </c>
      <c r="B7" s="6" t="n">
        <v>6337</v>
      </c>
    </row>
    <row r="8">
      <c r="A8" s="4" t="inlineStr">
        <is>
          <t>Thereafter</t>
        </is>
      </c>
      <c r="B8" s="6" t="n">
        <v>8394</v>
      </c>
    </row>
    <row r="9">
      <c r="A9" s="4" t="inlineStr">
        <is>
          <t>Total</t>
        </is>
      </c>
      <c r="B9" s="5" t="n">
        <v>1939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PERTY AND EQUIPMENT—NET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gross</t>
        </is>
      </c>
      <c r="B4" s="5" t="n">
        <v>1256718</v>
      </c>
      <c r="C4" s="5" t="n">
        <v>470482</v>
      </c>
    </row>
    <row r="5">
      <c r="A5" s="4" t="inlineStr">
        <is>
          <t>Less: accumulated depreciation</t>
        </is>
      </c>
      <c r="B5" s="6" t="n">
        <v>-231652</v>
      </c>
      <c r="C5" s="6" t="n">
        <v>-69762</v>
      </c>
    </row>
    <row r="6">
      <c r="A6" s="4" t="inlineStr">
        <is>
          <t>Property and equipment—net</t>
        </is>
      </c>
      <c r="B6" s="6" t="n">
        <v>1025066</v>
      </c>
      <c r="C6" s="6" t="n">
        <v>400720</v>
      </c>
    </row>
    <row r="7">
      <c r="A7" s="4" t="inlineStr">
        <is>
          <t>Depreciation expense</t>
        </is>
      </c>
      <c r="B7" s="6" t="n">
        <v>161890</v>
      </c>
      <c r="C7" s="6" t="n">
        <v>63033</v>
      </c>
    </row>
    <row r="8">
      <c r="A8" s="4" t="inlineStr">
        <is>
          <t>Computer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gross</t>
        </is>
      </c>
      <c r="B10" s="6" t="n">
        <v>1127188</v>
      </c>
      <c r="C10" s="6" t="n">
        <v>356939</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gross</t>
        </is>
      </c>
      <c r="B13" s="6" t="n">
        <v>91125</v>
      </c>
      <c r="C13" s="6" t="n">
        <v>91125</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gross</t>
        </is>
      </c>
      <c r="B16" s="5" t="n">
        <v>38405</v>
      </c>
      <c r="C16" s="5" t="n">
        <v>2241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GOODWILL AND OTHER INTANGIBLE ASSETS - Narrative (Details)</t>
        </is>
      </c>
      <c r="C1" s="2" t="inlineStr">
        <is>
          <t>12 Months Ended</t>
        </is>
      </c>
    </row>
    <row r="2">
      <c r="B2" s="2" t="inlineStr">
        <is>
          <t>Dec. 02, 2024 company</t>
        </is>
      </c>
      <c r="C2" s="2" t="inlineStr">
        <is>
          <t>Dec. 31, 2024 USD ($)</t>
        </is>
      </c>
      <c r="D2" s="2" t="inlineStr">
        <is>
          <t>Dec. 31, 2023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4" t="inlineStr">
        <is>
          <t xml:space="preserve"> </t>
        </is>
      </c>
      <c r="C4" s="5" t="n">
        <v>238296200</v>
      </c>
      <c r="D4" s="5" t="n">
        <v>140287000</v>
      </c>
    </row>
    <row r="5">
      <c r="A5" s="4" t="inlineStr">
        <is>
          <t>Amortization expense</t>
        </is>
      </c>
      <c r="B5" s="4" t="inlineStr">
        <is>
          <t xml:space="preserve"> </t>
        </is>
      </c>
      <c r="C5" s="6" t="n">
        <v>7712023</v>
      </c>
      <c r="D5" s="5" t="n">
        <v>3364177</v>
      </c>
    </row>
    <row r="6">
      <c r="A6" s="4" t="inlineStr">
        <is>
          <t>Other intangible assets</t>
        </is>
      </c>
      <c r="B6" s="4" t="inlineStr">
        <is>
          <t xml:space="preserve"> </t>
        </is>
      </c>
      <c r="C6" s="5" t="n">
        <v>962983</v>
      </c>
      <c r="D6" s="4" t="inlineStr">
        <is>
          <t xml:space="preserve"> </t>
        </is>
      </c>
    </row>
    <row r="7">
      <c r="A7" s="4" t="inlineStr">
        <is>
          <t>Number of businesses acquired | company</t>
        </is>
      </c>
      <c r="B7" s="6" t="n">
        <v>2</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Goodwill by Reportable Segments (Details)</t>
        </is>
      </c>
      <c r="B1" s="2" t="inlineStr">
        <is>
          <t>12 Months Ended</t>
        </is>
      </c>
    </row>
    <row r="2">
      <c r="B2" s="2" t="inlineStr">
        <is>
          <t>Dec. 31, 2024 USD ($)</t>
        </is>
      </c>
    </row>
    <row r="3">
      <c r="A3" s="3" t="inlineStr">
        <is>
          <t>Goodwill [Roll Forward]</t>
        </is>
      </c>
      <c r="B3" s="4" t="inlineStr">
        <is>
          <t xml:space="preserve"> </t>
        </is>
      </c>
    </row>
    <row r="4">
      <c r="A4" s="4" t="inlineStr">
        <is>
          <t>Goodwill at beginning of period</t>
        </is>
      </c>
      <c r="B4" s="5" t="n">
        <v>140287000</v>
      </c>
    </row>
    <row r="5">
      <c r="A5" s="4" t="inlineStr">
        <is>
          <t>Additions</t>
        </is>
      </c>
      <c r="B5" s="6" t="n">
        <v>98366010</v>
      </c>
    </row>
    <row r="6">
      <c r="A6" s="4" t="inlineStr">
        <is>
          <t>Adjustments</t>
        </is>
      </c>
      <c r="B6" s="6" t="n">
        <v>-356810</v>
      </c>
    </row>
    <row r="7">
      <c r="A7" s="4" t="inlineStr">
        <is>
          <t>Goodwill at end of period</t>
        </is>
      </c>
      <c r="B7" s="6" t="n">
        <v>238296200</v>
      </c>
    </row>
    <row r="8">
      <c r="A8" s="4" t="inlineStr">
        <is>
          <t>Portfolio servicing</t>
        </is>
      </c>
      <c r="B8" s="4" t="inlineStr">
        <is>
          <t xml:space="preserve"> </t>
        </is>
      </c>
    </row>
    <row r="9">
      <c r="A9" s="3" t="inlineStr">
        <is>
          <t>Goodwill [Roll Forward]</t>
        </is>
      </c>
      <c r="B9" s="4" t="inlineStr">
        <is>
          <t xml:space="preserve"> </t>
        </is>
      </c>
    </row>
    <row r="10">
      <c r="A10" s="4" t="inlineStr">
        <is>
          <t>Goodwill at beginning of period</t>
        </is>
      </c>
      <c r="B10" s="6" t="n">
        <v>0</v>
      </c>
    </row>
    <row r="11">
      <c r="A11" s="4" t="inlineStr">
        <is>
          <t>Additions</t>
        </is>
      </c>
      <c r="B11" s="6" t="n">
        <v>0</v>
      </c>
    </row>
    <row r="12">
      <c r="A12" s="4" t="inlineStr">
        <is>
          <t>Adjustments</t>
        </is>
      </c>
      <c r="B12" s="6" t="n">
        <v>0</v>
      </c>
    </row>
    <row r="13">
      <c r="A13" s="4" t="inlineStr">
        <is>
          <t>Goodwill at end of period</t>
        </is>
      </c>
      <c r="B13" s="6" t="n">
        <v>0</v>
      </c>
    </row>
    <row r="14">
      <c r="A14" s="4" t="inlineStr">
        <is>
          <t>Active management</t>
        </is>
      </c>
      <c r="B14" s="4" t="inlineStr">
        <is>
          <t xml:space="preserve"> </t>
        </is>
      </c>
    </row>
    <row r="15">
      <c r="A15" s="3" t="inlineStr">
        <is>
          <t>Goodwill [Roll Forward]</t>
        </is>
      </c>
      <c r="B15" s="4" t="inlineStr">
        <is>
          <t xml:space="preserve"> </t>
        </is>
      </c>
    </row>
    <row r="16">
      <c r="A16" s="4" t="inlineStr">
        <is>
          <t>Goodwill at beginning of period</t>
        </is>
      </c>
      <c r="B16" s="6" t="n">
        <v>0</v>
      </c>
    </row>
    <row r="17">
      <c r="A17" s="4" t="inlineStr">
        <is>
          <t>Additions</t>
        </is>
      </c>
      <c r="B17" s="6" t="n">
        <v>0</v>
      </c>
    </row>
    <row r="18">
      <c r="A18" s="4" t="inlineStr">
        <is>
          <t>Adjustments</t>
        </is>
      </c>
      <c r="B18" s="6" t="n">
        <v>0</v>
      </c>
    </row>
    <row r="19">
      <c r="A19" s="4" t="inlineStr">
        <is>
          <t>Goodwill at end of period</t>
        </is>
      </c>
      <c r="B19" s="6" t="n">
        <v>0</v>
      </c>
    </row>
    <row r="20">
      <c r="A20" s="4" t="inlineStr">
        <is>
          <t>Originations</t>
        </is>
      </c>
      <c r="B20" s="4" t="inlineStr">
        <is>
          <t xml:space="preserve"> </t>
        </is>
      </c>
    </row>
    <row r="21">
      <c r="A21" s="3" t="inlineStr">
        <is>
          <t>Goodwill [Roll Forward]</t>
        </is>
      </c>
      <c r="B21" s="4" t="inlineStr">
        <is>
          <t xml:space="preserve"> </t>
        </is>
      </c>
    </row>
    <row r="22">
      <c r="A22" s="4" t="inlineStr">
        <is>
          <t>Goodwill at beginning of period</t>
        </is>
      </c>
      <c r="B22" s="6" t="n">
        <v>140287000</v>
      </c>
    </row>
    <row r="23">
      <c r="A23" s="4" t="inlineStr">
        <is>
          <t>Additions</t>
        </is>
      </c>
      <c r="B23" s="6" t="n">
        <v>0</v>
      </c>
    </row>
    <row r="24">
      <c r="A24" s="4" t="inlineStr">
        <is>
          <t>Adjustments</t>
        </is>
      </c>
      <c r="B24" s="6" t="n">
        <v>-356810</v>
      </c>
    </row>
    <row r="25">
      <c r="A25" s="4" t="inlineStr">
        <is>
          <t>Goodwill at end of period</t>
        </is>
      </c>
      <c r="B25" s="6" t="n">
        <v>139930190</v>
      </c>
    </row>
    <row r="26">
      <c r="A26" s="4" t="inlineStr">
        <is>
          <t>Asset Management</t>
        </is>
      </c>
      <c r="B26" s="4" t="inlineStr">
        <is>
          <t xml:space="preserve"> </t>
        </is>
      </c>
    </row>
    <row r="27">
      <c r="A27" s="3" t="inlineStr">
        <is>
          <t>Goodwill [Roll Forward]</t>
        </is>
      </c>
      <c r="B27" s="4" t="inlineStr">
        <is>
          <t xml:space="preserve"> </t>
        </is>
      </c>
    </row>
    <row r="28">
      <c r="A28" s="4" t="inlineStr">
        <is>
          <t>Goodwill at beginning of period</t>
        </is>
      </c>
      <c r="B28" s="6" t="n">
        <v>0</v>
      </c>
    </row>
    <row r="29">
      <c r="A29" s="4" t="inlineStr">
        <is>
          <t>Additions</t>
        </is>
      </c>
      <c r="B29" s="6" t="n">
        <v>98366010</v>
      </c>
    </row>
    <row r="30">
      <c r="A30" s="4" t="inlineStr">
        <is>
          <t>Adjustments</t>
        </is>
      </c>
      <c r="B30" s="6" t="n">
        <v>0</v>
      </c>
    </row>
    <row r="31">
      <c r="A31" s="4" t="inlineStr">
        <is>
          <t>Goodwill at end of period</t>
        </is>
      </c>
      <c r="B31" s="6" t="n">
        <v>98366010</v>
      </c>
    </row>
    <row r="32">
      <c r="A32" s="4" t="inlineStr">
        <is>
          <t>Technology Services</t>
        </is>
      </c>
      <c r="B32" s="4" t="inlineStr">
        <is>
          <t xml:space="preserve"> </t>
        </is>
      </c>
    </row>
    <row r="33">
      <c r="A33" s="3" t="inlineStr">
        <is>
          <t>Goodwill [Roll Forward]</t>
        </is>
      </c>
      <c r="B33" s="4" t="inlineStr">
        <is>
          <t xml:space="preserve"> </t>
        </is>
      </c>
    </row>
    <row r="34">
      <c r="A34" s="4" t="inlineStr">
        <is>
          <t>Goodwill at beginning of period</t>
        </is>
      </c>
      <c r="B34" s="6" t="n">
        <v>0</v>
      </c>
    </row>
    <row r="35">
      <c r="A35" s="4" t="inlineStr">
        <is>
          <t>Additions</t>
        </is>
      </c>
      <c r="B35" s="6" t="n">
        <v>0</v>
      </c>
    </row>
    <row r="36">
      <c r="A36" s="4" t="inlineStr">
        <is>
          <t>Adjustments</t>
        </is>
      </c>
      <c r="B36" s="6" t="n">
        <v>0</v>
      </c>
    </row>
    <row r="37">
      <c r="A37" s="4" t="inlineStr">
        <is>
          <t>Goodwill at end of period</t>
        </is>
      </c>
      <c r="B37"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Intangible Assets Acquired (Details) $ in Thousands</t>
        </is>
      </c>
      <c r="B1" s="2" t="inlineStr">
        <is>
          <t>Dec. 31, 2024 USD ($)</t>
        </is>
      </c>
    </row>
    <row r="2">
      <c r="A2" s="3" t="inlineStr">
        <is>
          <t>Schedule of Intangible Assets [Line Items]</t>
        </is>
      </c>
      <c r="B2" s="4" t="inlineStr">
        <is>
          <t xml:space="preserve"> </t>
        </is>
      </c>
    </row>
    <row r="3">
      <c r="A3" s="4" t="inlineStr">
        <is>
          <t>Intangibles</t>
        </is>
      </c>
      <c r="B3" s="5" t="n">
        <v>89900</v>
      </c>
    </row>
    <row r="4">
      <c r="A4" s="4" t="inlineStr">
        <is>
          <t>State Insurance Licenses</t>
        </is>
      </c>
      <c r="B4" s="4" t="inlineStr">
        <is>
          <t xml:space="preserve"> </t>
        </is>
      </c>
    </row>
    <row r="5">
      <c r="A5" s="3" t="inlineStr">
        <is>
          <t>Schedule of Intangible Assets [Line Items]</t>
        </is>
      </c>
      <c r="B5" s="4" t="inlineStr">
        <is>
          <t xml:space="preserve"> </t>
        </is>
      </c>
    </row>
    <row r="6">
      <c r="A6" s="4" t="inlineStr">
        <is>
          <t>Intangibles</t>
        </is>
      </c>
      <c r="B6" s="6" t="n">
        <v>2700</v>
      </c>
    </row>
    <row r="7">
      <c r="A7" s="4" t="inlineStr">
        <is>
          <t>Trade Name</t>
        </is>
      </c>
      <c r="B7" s="4" t="inlineStr">
        <is>
          <t xml:space="preserve"> </t>
        </is>
      </c>
    </row>
    <row r="8">
      <c r="A8" s="3" t="inlineStr">
        <is>
          <t>Schedule of Intangible Assets [Line Items]</t>
        </is>
      </c>
      <c r="B8" s="4" t="inlineStr">
        <is>
          <t xml:space="preserve"> </t>
        </is>
      </c>
    </row>
    <row r="9">
      <c r="A9" s="4" t="inlineStr">
        <is>
          <t>Intangibles</t>
        </is>
      </c>
      <c r="B9" s="6" t="n">
        <v>900</v>
      </c>
    </row>
    <row r="10">
      <c r="A10" s="4" t="inlineStr">
        <is>
          <t>Management agreements</t>
        </is>
      </c>
      <c r="B10" s="4" t="inlineStr">
        <is>
          <t xml:space="preserve"> </t>
        </is>
      </c>
    </row>
    <row r="11">
      <c r="A11" s="3" t="inlineStr">
        <is>
          <t>Schedule of Intangible Assets [Line Items]</t>
        </is>
      </c>
      <c r="B11" s="4" t="inlineStr">
        <is>
          <t xml:space="preserve"> </t>
        </is>
      </c>
    </row>
    <row r="12">
      <c r="A12" s="4" t="inlineStr">
        <is>
          <t>Intangibles</t>
        </is>
      </c>
      <c r="B12" s="5" t="n">
        <v>47400</v>
      </c>
    </row>
    <row r="13">
      <c r="A13" s="4" t="inlineStr">
        <is>
          <t>Management agreements | Minimum</t>
        </is>
      </c>
      <c r="B13" s="4" t="inlineStr">
        <is>
          <t xml:space="preserve"> </t>
        </is>
      </c>
    </row>
    <row r="14">
      <c r="A14" s="3" t="inlineStr">
        <is>
          <t>Schedule of Intangible Assets [Line Items]</t>
        </is>
      </c>
      <c r="B14" s="4" t="inlineStr">
        <is>
          <t xml:space="preserve"> </t>
        </is>
      </c>
    </row>
    <row r="15">
      <c r="A15" s="4" t="inlineStr">
        <is>
          <t>Useful Life</t>
        </is>
      </c>
      <c r="B15" s="4" t="inlineStr">
        <is>
          <t>4 years</t>
        </is>
      </c>
    </row>
    <row r="16">
      <c r="A16" s="4" t="inlineStr">
        <is>
          <t>Management agreements | Maximum</t>
        </is>
      </c>
      <c r="B16" s="4" t="inlineStr">
        <is>
          <t xml:space="preserve"> </t>
        </is>
      </c>
    </row>
    <row r="17">
      <c r="A17" s="3" t="inlineStr">
        <is>
          <t>Schedule of Intangible Assets [Line Items]</t>
        </is>
      </c>
      <c r="B17" s="4" t="inlineStr">
        <is>
          <t xml:space="preserve"> </t>
        </is>
      </c>
    </row>
    <row r="18">
      <c r="A18" s="4" t="inlineStr">
        <is>
          <t>Useful Life</t>
        </is>
      </c>
      <c r="B18" s="4" t="inlineStr">
        <is>
          <t>8 years</t>
        </is>
      </c>
    </row>
    <row r="19">
      <c r="A19" s="4" t="inlineStr">
        <is>
          <t>Customer relationships</t>
        </is>
      </c>
      <c r="B19" s="4" t="inlineStr">
        <is>
          <t xml:space="preserve"> </t>
        </is>
      </c>
    </row>
    <row r="20">
      <c r="A20" s="3" t="inlineStr">
        <is>
          <t>Schedule of Intangible Assets [Line Items]</t>
        </is>
      </c>
      <c r="B20" s="4" t="inlineStr">
        <is>
          <t xml:space="preserve"> </t>
        </is>
      </c>
    </row>
    <row r="21">
      <c r="A21" s="4" t="inlineStr">
        <is>
          <t>Intangibles</t>
        </is>
      </c>
      <c r="B21" s="5" t="n">
        <v>27400</v>
      </c>
    </row>
    <row r="22">
      <c r="A22" s="4" t="inlineStr">
        <is>
          <t>Customer relationships | Minimum</t>
        </is>
      </c>
      <c r="B22" s="4" t="inlineStr">
        <is>
          <t xml:space="preserve"> </t>
        </is>
      </c>
    </row>
    <row r="23">
      <c r="A23" s="3" t="inlineStr">
        <is>
          <t>Schedule of Intangible Assets [Line Items]</t>
        </is>
      </c>
      <c r="B23" s="4" t="inlineStr">
        <is>
          <t xml:space="preserve"> </t>
        </is>
      </c>
    </row>
    <row r="24">
      <c r="A24" s="4" t="inlineStr">
        <is>
          <t>Useful Life</t>
        </is>
      </c>
      <c r="B24" s="4" t="inlineStr">
        <is>
          <t>3 years</t>
        </is>
      </c>
    </row>
    <row r="25">
      <c r="A25" s="4" t="inlineStr">
        <is>
          <t>Customer relationships | Maximum</t>
        </is>
      </c>
      <c r="B25" s="4" t="inlineStr">
        <is>
          <t xml:space="preserve"> </t>
        </is>
      </c>
    </row>
    <row r="26">
      <c r="A26" s="3" t="inlineStr">
        <is>
          <t>Schedule of Intangible Assets [Line Items]</t>
        </is>
      </c>
      <c r="B26" s="4" t="inlineStr">
        <is>
          <t xml:space="preserve"> </t>
        </is>
      </c>
    </row>
    <row r="27">
      <c r="A27" s="4" t="inlineStr">
        <is>
          <t>Useful Life</t>
        </is>
      </c>
      <c r="B27" s="4" t="inlineStr">
        <is>
          <t>8 years</t>
        </is>
      </c>
    </row>
    <row r="28">
      <c r="A28" s="4" t="inlineStr">
        <is>
          <t>Non-compete agreements</t>
        </is>
      </c>
      <c r="B28" s="4" t="inlineStr">
        <is>
          <t xml:space="preserve"> </t>
        </is>
      </c>
    </row>
    <row r="29">
      <c r="A29" s="3" t="inlineStr">
        <is>
          <t>Schedule of Intangible Assets [Line Items]</t>
        </is>
      </c>
      <c r="B29" s="4" t="inlineStr">
        <is>
          <t xml:space="preserve"> </t>
        </is>
      </c>
    </row>
    <row r="30">
      <c r="A30" s="4" t="inlineStr">
        <is>
          <t>Intangibles</t>
        </is>
      </c>
      <c r="B30" s="5" t="n">
        <v>7400</v>
      </c>
    </row>
    <row r="31">
      <c r="A31" s="4" t="inlineStr">
        <is>
          <t>Non-compete agreements | Minimum</t>
        </is>
      </c>
      <c r="B31" s="4" t="inlineStr">
        <is>
          <t xml:space="preserve"> </t>
        </is>
      </c>
    </row>
    <row r="32">
      <c r="A32" s="3" t="inlineStr">
        <is>
          <t>Schedule of Intangible Assets [Line Items]</t>
        </is>
      </c>
      <c r="B32" s="4" t="inlineStr">
        <is>
          <t xml:space="preserve"> </t>
        </is>
      </c>
    </row>
    <row r="33">
      <c r="A33" s="4" t="inlineStr">
        <is>
          <t>Useful Life</t>
        </is>
      </c>
      <c r="B33" s="4" t="inlineStr">
        <is>
          <t>1 year</t>
        </is>
      </c>
    </row>
    <row r="34">
      <c r="A34" s="4" t="inlineStr">
        <is>
          <t>Non-compete agreements | Maximum</t>
        </is>
      </c>
      <c r="B34" s="4" t="inlineStr">
        <is>
          <t xml:space="preserve"> </t>
        </is>
      </c>
    </row>
    <row r="35">
      <c r="A35" s="3" t="inlineStr">
        <is>
          <t>Schedule of Intangible Assets [Line Items]</t>
        </is>
      </c>
      <c r="B35" s="4" t="inlineStr">
        <is>
          <t xml:space="preserve"> </t>
        </is>
      </c>
    </row>
    <row r="36">
      <c r="A36" s="4" t="inlineStr">
        <is>
          <t>Useful Life</t>
        </is>
      </c>
      <c r="B36" s="4" t="inlineStr">
        <is>
          <t>3 years</t>
        </is>
      </c>
    </row>
    <row r="37">
      <c r="A37" s="4" t="inlineStr">
        <is>
          <t>Internally developed and used technology</t>
        </is>
      </c>
      <c r="B37" s="4" t="inlineStr">
        <is>
          <t xml:space="preserve"> </t>
        </is>
      </c>
    </row>
    <row r="38">
      <c r="A38" s="3" t="inlineStr">
        <is>
          <t>Schedule of Intangible Assets [Line Items]</t>
        </is>
      </c>
      <c r="B38" s="4" t="inlineStr">
        <is>
          <t xml:space="preserve"> </t>
        </is>
      </c>
    </row>
    <row r="39">
      <c r="A39" s="4" t="inlineStr">
        <is>
          <t>Intangibles</t>
        </is>
      </c>
      <c r="B39" s="5" t="n">
        <v>2100</v>
      </c>
    </row>
    <row r="40">
      <c r="A40" s="4" t="inlineStr">
        <is>
          <t>Internally developed and used technology | Minimum</t>
        </is>
      </c>
      <c r="B40" s="4" t="inlineStr">
        <is>
          <t xml:space="preserve"> </t>
        </is>
      </c>
    </row>
    <row r="41">
      <c r="A41" s="3" t="inlineStr">
        <is>
          <t>Schedule of Intangible Assets [Line Items]</t>
        </is>
      </c>
      <c r="B41" s="4" t="inlineStr">
        <is>
          <t xml:space="preserve"> </t>
        </is>
      </c>
    </row>
    <row r="42">
      <c r="A42" s="4" t="inlineStr">
        <is>
          <t>Useful Life</t>
        </is>
      </c>
      <c r="B42" s="4" t="inlineStr">
        <is>
          <t>2 years</t>
        </is>
      </c>
    </row>
    <row r="43">
      <c r="A43" s="4" t="inlineStr">
        <is>
          <t>Internally developed and used technology | Maximum</t>
        </is>
      </c>
      <c r="B43" s="4" t="inlineStr">
        <is>
          <t xml:space="preserve"> </t>
        </is>
      </c>
    </row>
    <row r="44">
      <c r="A44" s="3" t="inlineStr">
        <is>
          <t>Schedule of Intangible Assets [Line Items]</t>
        </is>
      </c>
      <c r="B44" s="4" t="inlineStr">
        <is>
          <t xml:space="preserve"> </t>
        </is>
      </c>
    </row>
    <row r="45">
      <c r="A45" s="4" t="inlineStr">
        <is>
          <t>Useful Life</t>
        </is>
      </c>
      <c r="B45" s="4" t="inlineStr">
        <is>
          <t>3 years</t>
        </is>
      </c>
    </row>
    <row r="46">
      <c r="A46" s="4" t="inlineStr">
        <is>
          <t>Trade Name</t>
        </is>
      </c>
      <c r="B46" s="4" t="inlineStr">
        <is>
          <t xml:space="preserve"> </t>
        </is>
      </c>
    </row>
    <row r="47">
      <c r="A47" s="3" t="inlineStr">
        <is>
          <t>Schedule of Intangible Assets [Line Items]</t>
        </is>
      </c>
      <c r="B47" s="4" t="inlineStr">
        <is>
          <t xml:space="preserve"> </t>
        </is>
      </c>
    </row>
    <row r="48">
      <c r="A48" s="4" t="inlineStr">
        <is>
          <t>Intangibles</t>
        </is>
      </c>
      <c r="B48" s="5" t="n">
        <v>2000</v>
      </c>
    </row>
    <row r="49">
      <c r="A49" s="4" t="inlineStr">
        <is>
          <t>Useful Life</t>
        </is>
      </c>
      <c r="B49" s="4" t="inlineStr">
        <is>
          <t>10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and Accumulated Amortization (Details) - USD ($)</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Gross Value</t>
        </is>
      </c>
      <c r="B3" s="5" t="n">
        <v>86300000</v>
      </c>
      <c r="C3" s="4" t="inlineStr">
        <is>
          <t xml:space="preserve"> </t>
        </is>
      </c>
    </row>
    <row r="4">
      <c r="A4" s="4" t="inlineStr">
        <is>
          <t>Accumulated Amortization</t>
        </is>
      </c>
      <c r="B4" s="6" t="n">
        <v>11076190</v>
      </c>
      <c r="C4" s="4" t="inlineStr">
        <is>
          <t xml:space="preserve"> </t>
        </is>
      </c>
    </row>
    <row r="5">
      <c r="A5" s="4" t="inlineStr">
        <is>
          <t>Net Book Value</t>
        </is>
      </c>
      <c r="B5" s="6" t="n">
        <v>75223810</v>
      </c>
      <c r="C5" s="4" t="inlineStr">
        <is>
          <t xml:space="preserve"> </t>
        </is>
      </c>
    </row>
    <row r="6">
      <c r="A6" s="4" t="inlineStr">
        <is>
          <t>Intangible assets, net</t>
        </is>
      </c>
      <c r="B6" s="6" t="n">
        <v>79786793</v>
      </c>
      <c r="C6" s="5" t="n">
        <v>29623130</v>
      </c>
    </row>
    <row r="7">
      <c r="A7" s="4" t="inlineStr">
        <is>
          <t>State Insurance Licenses</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Indefinite Lived Intangible Assets</t>
        </is>
      </c>
      <c r="B9" s="6" t="n">
        <v>2700000</v>
      </c>
      <c r="C9" s="4" t="inlineStr">
        <is>
          <t xml:space="preserve"> </t>
        </is>
      </c>
    </row>
    <row r="10">
      <c r="A10" s="4" t="inlineStr">
        <is>
          <t>Trade Name</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Indefinite Lived Intangible Assets</t>
        </is>
      </c>
      <c r="B12" s="6" t="n">
        <v>900000</v>
      </c>
      <c r="C12" s="4" t="inlineStr">
        <is>
          <t xml:space="preserve"> </t>
        </is>
      </c>
    </row>
    <row r="13">
      <c r="A13" s="4" t="inlineStr">
        <is>
          <t>Finite-Lived Intangible Assets Excluding Other Insignificant Amount | Indefinite-Lived Intangible Assets Excluding Other Insignificant Amount</t>
        </is>
      </c>
      <c r="B13" s="4" t="inlineStr">
        <is>
          <t xml:space="preserve"> </t>
        </is>
      </c>
      <c r="C13" s="4" t="inlineStr">
        <is>
          <t xml:space="preserve"> </t>
        </is>
      </c>
    </row>
    <row r="14">
      <c r="A14" s="3" t="inlineStr">
        <is>
          <t>Schedule of Intangible Assets [Line Items]</t>
        </is>
      </c>
      <c r="B14" s="4" t="inlineStr">
        <is>
          <t xml:space="preserve"> </t>
        </is>
      </c>
      <c r="C14" s="4" t="inlineStr">
        <is>
          <t xml:space="preserve"> </t>
        </is>
      </c>
    </row>
    <row r="15">
      <c r="A15" s="4" t="inlineStr">
        <is>
          <t>Accumulated Amortization</t>
        </is>
      </c>
      <c r="B15" s="6" t="n">
        <v>11076190</v>
      </c>
      <c r="C15" s="4" t="inlineStr">
        <is>
          <t xml:space="preserve"> </t>
        </is>
      </c>
    </row>
    <row r="16">
      <c r="A16" s="4" t="inlineStr">
        <is>
          <t>Gross Value</t>
        </is>
      </c>
      <c r="B16" s="6" t="n">
        <v>89900000</v>
      </c>
      <c r="C16" s="4" t="inlineStr">
        <is>
          <t xml:space="preserve"> </t>
        </is>
      </c>
    </row>
    <row r="17">
      <c r="A17" s="4" t="inlineStr">
        <is>
          <t>Intangible assets, net</t>
        </is>
      </c>
      <c r="B17" s="6" t="n">
        <v>78823810</v>
      </c>
      <c r="C17" s="4" t="inlineStr">
        <is>
          <t xml:space="preserve"> </t>
        </is>
      </c>
    </row>
    <row r="18">
      <c r="A18" s="4" t="inlineStr">
        <is>
          <t>Management agreements</t>
        </is>
      </c>
      <c r="B18" s="4" t="inlineStr">
        <is>
          <t xml:space="preserve"> </t>
        </is>
      </c>
      <c r="C18" s="4" t="inlineStr">
        <is>
          <t xml:space="preserve"> </t>
        </is>
      </c>
    </row>
    <row r="19">
      <c r="A19" s="3" t="inlineStr">
        <is>
          <t>Schedule of Intangible Assets [Line Items]</t>
        </is>
      </c>
      <c r="B19" s="4" t="inlineStr">
        <is>
          <t xml:space="preserve"> </t>
        </is>
      </c>
      <c r="C19" s="4" t="inlineStr">
        <is>
          <t xml:space="preserve"> </t>
        </is>
      </c>
    </row>
    <row r="20">
      <c r="A20" s="4" t="inlineStr">
        <is>
          <t>Gross Value</t>
        </is>
      </c>
      <c r="B20" s="6" t="n">
        <v>47400000</v>
      </c>
      <c r="C20" s="4" t="inlineStr">
        <is>
          <t xml:space="preserve"> </t>
        </is>
      </c>
    </row>
    <row r="21">
      <c r="A21" s="4" t="inlineStr">
        <is>
          <t>Accumulated Amortization</t>
        </is>
      </c>
      <c r="B21" s="6" t="n">
        <v>694800</v>
      </c>
      <c r="C21" s="4" t="inlineStr">
        <is>
          <t xml:space="preserve"> </t>
        </is>
      </c>
    </row>
    <row r="22">
      <c r="A22" s="4" t="inlineStr">
        <is>
          <t>Net Book Value</t>
        </is>
      </c>
      <c r="B22" s="6" t="n">
        <v>46705200</v>
      </c>
      <c r="C22" s="4" t="inlineStr">
        <is>
          <t xml:space="preserve"> </t>
        </is>
      </c>
    </row>
    <row r="23">
      <c r="A23" s="4" t="inlineStr">
        <is>
          <t>Customer relationships</t>
        </is>
      </c>
      <c r="B23" s="4" t="inlineStr">
        <is>
          <t xml:space="preserve"> </t>
        </is>
      </c>
      <c r="C23" s="4" t="inlineStr">
        <is>
          <t xml:space="preserve"> </t>
        </is>
      </c>
    </row>
    <row r="24">
      <c r="A24" s="3" t="inlineStr">
        <is>
          <t>Schedule of Intangible Assets [Line Items]</t>
        </is>
      </c>
      <c r="B24" s="4" t="inlineStr">
        <is>
          <t xml:space="preserve"> </t>
        </is>
      </c>
      <c r="C24" s="4" t="inlineStr">
        <is>
          <t xml:space="preserve"> </t>
        </is>
      </c>
    </row>
    <row r="25">
      <c r="A25" s="4" t="inlineStr">
        <is>
          <t>Gross Value</t>
        </is>
      </c>
      <c r="B25" s="6" t="n">
        <v>27400000</v>
      </c>
      <c r="C25" s="4" t="inlineStr">
        <is>
          <t xml:space="preserve"> </t>
        </is>
      </c>
    </row>
    <row r="26">
      <c r="A26" s="4" t="inlineStr">
        <is>
          <t>Accumulated Amortization</t>
        </is>
      </c>
      <c r="B26" s="6" t="n">
        <v>5948056</v>
      </c>
      <c r="C26" s="4" t="inlineStr">
        <is>
          <t xml:space="preserve"> </t>
        </is>
      </c>
    </row>
    <row r="27">
      <c r="A27" s="4" t="inlineStr">
        <is>
          <t>Net Book Value</t>
        </is>
      </c>
      <c r="B27" s="6" t="n">
        <v>21451944</v>
      </c>
      <c r="C27" s="4" t="inlineStr">
        <is>
          <t xml:space="preserve"> </t>
        </is>
      </c>
    </row>
    <row r="28">
      <c r="A28" s="4" t="inlineStr">
        <is>
          <t>Non-compete agreements</t>
        </is>
      </c>
      <c r="B28" s="4" t="inlineStr">
        <is>
          <t xml:space="preserve"> </t>
        </is>
      </c>
      <c r="C28" s="4" t="inlineStr">
        <is>
          <t xml:space="preserve"> </t>
        </is>
      </c>
    </row>
    <row r="29">
      <c r="A29" s="3" t="inlineStr">
        <is>
          <t>Schedule of Intangible Assets [Line Items]</t>
        </is>
      </c>
      <c r="B29" s="4" t="inlineStr">
        <is>
          <t xml:space="preserve"> </t>
        </is>
      </c>
      <c r="C29" s="4" t="inlineStr">
        <is>
          <t xml:space="preserve"> </t>
        </is>
      </c>
    </row>
    <row r="30">
      <c r="A30" s="4" t="inlineStr">
        <is>
          <t>Gross Value</t>
        </is>
      </c>
      <c r="B30" s="6" t="n">
        <v>7400000</v>
      </c>
      <c r="C30" s="4" t="inlineStr">
        <is>
          <t xml:space="preserve"> </t>
        </is>
      </c>
    </row>
    <row r="31">
      <c r="A31" s="4" t="inlineStr">
        <is>
          <t>Accumulated Amortization</t>
        </is>
      </c>
      <c r="B31" s="6" t="n">
        <v>3155556</v>
      </c>
      <c r="C31" s="4" t="inlineStr">
        <is>
          <t xml:space="preserve"> </t>
        </is>
      </c>
    </row>
    <row r="32">
      <c r="A32" s="4" t="inlineStr">
        <is>
          <t>Net Book Value</t>
        </is>
      </c>
      <c r="B32" s="6" t="n">
        <v>4244444</v>
      </c>
      <c r="C32" s="4" t="inlineStr">
        <is>
          <t xml:space="preserve"> </t>
        </is>
      </c>
    </row>
    <row r="33">
      <c r="A33" s="4" t="inlineStr">
        <is>
          <t>Internally developed and used technology</t>
        </is>
      </c>
      <c r="B33" s="4" t="inlineStr">
        <is>
          <t xml:space="preserve"> </t>
        </is>
      </c>
      <c r="C33" s="4" t="inlineStr">
        <is>
          <t xml:space="preserve"> </t>
        </is>
      </c>
    </row>
    <row r="34">
      <c r="A34" s="3" t="inlineStr">
        <is>
          <t>Schedule of Intangible Assets [Line Items]</t>
        </is>
      </c>
      <c r="B34" s="4" t="inlineStr">
        <is>
          <t xml:space="preserve"> </t>
        </is>
      </c>
      <c r="C34" s="4" t="inlineStr">
        <is>
          <t xml:space="preserve"> </t>
        </is>
      </c>
    </row>
    <row r="35">
      <c r="A35" s="4" t="inlineStr">
        <is>
          <t>Gross Value</t>
        </is>
      </c>
      <c r="B35" s="6" t="n">
        <v>2100000</v>
      </c>
      <c r="C35" s="4" t="inlineStr">
        <is>
          <t xml:space="preserve"> </t>
        </is>
      </c>
    </row>
    <row r="36">
      <c r="A36" s="4" t="inlineStr">
        <is>
          <t>Accumulated Amortization</t>
        </is>
      </c>
      <c r="B36" s="6" t="n">
        <v>1261111</v>
      </c>
      <c r="C36" s="4" t="inlineStr">
        <is>
          <t xml:space="preserve"> </t>
        </is>
      </c>
    </row>
    <row r="37">
      <c r="A37" s="4" t="inlineStr">
        <is>
          <t>Net Book Value</t>
        </is>
      </c>
      <c r="B37" s="6" t="n">
        <v>838889</v>
      </c>
      <c r="C37" s="4" t="inlineStr">
        <is>
          <t xml:space="preserve"> </t>
        </is>
      </c>
    </row>
    <row r="38">
      <c r="A38" s="4" t="inlineStr">
        <is>
          <t>Trade Name</t>
        </is>
      </c>
      <c r="B38" s="4" t="inlineStr">
        <is>
          <t xml:space="preserve"> </t>
        </is>
      </c>
      <c r="C38" s="4" t="inlineStr">
        <is>
          <t xml:space="preserve"> </t>
        </is>
      </c>
    </row>
    <row r="39">
      <c r="A39" s="3" t="inlineStr">
        <is>
          <t>Schedule of Intangible Assets [Line Items]</t>
        </is>
      </c>
      <c r="B39" s="4" t="inlineStr">
        <is>
          <t xml:space="preserve"> </t>
        </is>
      </c>
      <c r="C39" s="4" t="inlineStr">
        <is>
          <t xml:space="preserve"> </t>
        </is>
      </c>
    </row>
    <row r="40">
      <c r="A40" s="4" t="inlineStr">
        <is>
          <t>Gross Value</t>
        </is>
      </c>
      <c r="B40" s="6" t="n">
        <v>2000000</v>
      </c>
      <c r="C40" s="4" t="inlineStr">
        <is>
          <t xml:space="preserve"> </t>
        </is>
      </c>
    </row>
    <row r="41">
      <c r="A41" s="4" t="inlineStr">
        <is>
          <t>Accumulated Amortization</t>
        </is>
      </c>
      <c r="B41" s="6" t="n">
        <v>16667</v>
      </c>
      <c r="C41" s="4" t="inlineStr">
        <is>
          <t xml:space="preserve"> </t>
        </is>
      </c>
    </row>
    <row r="42">
      <c r="A42" s="4" t="inlineStr">
        <is>
          <t>Net Book Value</t>
        </is>
      </c>
      <c r="B42" s="5" t="n">
        <v>1983333</v>
      </c>
      <c r="C4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OTHER INTANGIBLE ASSETS - Estimated Annual Amortization (Details)</t>
        </is>
      </c>
      <c r="B1" s="2" t="inlineStr">
        <is>
          <t>Dec. 31, 2024 USD ($)</t>
        </is>
      </c>
    </row>
    <row r="2">
      <c r="A2" s="3" t="inlineStr">
        <is>
          <t>Goodwill and Intangible Assets Disclosure [Abstract]</t>
        </is>
      </c>
      <c r="B2" s="4" t="inlineStr">
        <is>
          <t xml:space="preserve"> </t>
        </is>
      </c>
    </row>
    <row r="3">
      <c r="A3" s="4" t="inlineStr">
        <is>
          <t>2025</t>
        </is>
      </c>
      <c r="B3" s="5" t="n">
        <v>17040952</v>
      </c>
    </row>
    <row r="4">
      <c r="A4" s="4" t="inlineStr">
        <is>
          <t>2026</t>
        </is>
      </c>
      <c r="B4" s="6" t="n">
        <v>14615953</v>
      </c>
    </row>
    <row r="5">
      <c r="A5" s="4" t="inlineStr">
        <is>
          <t>2027</t>
        </is>
      </c>
      <c r="B5" s="6" t="n">
        <v>14418730</v>
      </c>
    </row>
    <row r="6">
      <c r="A6" s="4" t="inlineStr">
        <is>
          <t>2028</t>
        </is>
      </c>
      <c r="B6" s="6" t="n">
        <v>10974703</v>
      </c>
    </row>
    <row r="7">
      <c r="A7" s="4" t="inlineStr">
        <is>
          <t>2029</t>
        </is>
      </c>
      <c r="B7" s="5" t="n">
        <v>73842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AVAILABLE-FOR-SALE SECURITIES, AT FAIR VALUE (Details)</t>
        </is>
      </c>
      <c r="B1" s="2" t="inlineStr">
        <is>
          <t>12 Months Ended</t>
        </is>
      </c>
    </row>
    <row r="2">
      <c r="B2" s="2" t="inlineStr">
        <is>
          <t>Dec. 31, 2024 USD ($) entity</t>
        </is>
      </c>
      <c r="C2" s="2" t="inlineStr">
        <is>
          <t>Dec. 31, 2023 USD ($)</t>
        </is>
      </c>
    </row>
    <row r="3">
      <c r="A3" s="3" t="inlineStr">
        <is>
          <t>Debt and Equity Securities, FV-NI [Line Items]</t>
        </is>
      </c>
      <c r="B3" s="4" t="inlineStr">
        <is>
          <t xml:space="preserve"> </t>
        </is>
      </c>
      <c r="C3" s="4" t="inlineStr">
        <is>
          <t xml:space="preserve"> </t>
        </is>
      </c>
    </row>
    <row r="4">
      <c r="A4" s="4" t="inlineStr">
        <is>
          <t>Number of entities, convertible notes ownership | entity</t>
        </is>
      </c>
      <c r="B4" s="6" t="n">
        <v>2</v>
      </c>
      <c r="C4" s="4" t="inlineStr">
        <is>
          <t xml:space="preserve"> </t>
        </is>
      </c>
    </row>
    <row r="5">
      <c r="A5" s="4" t="inlineStr">
        <is>
          <t>Available-for-sale securities, at fair value</t>
        </is>
      </c>
      <c r="B5" s="5" t="n">
        <v>2205904</v>
      </c>
      <c r="C5" s="5" t="n">
        <v>1105935</v>
      </c>
    </row>
    <row r="6">
      <c r="A6" s="4" t="inlineStr">
        <is>
          <t>Principal amount</t>
        </is>
      </c>
      <c r="B6" s="6" t="n">
        <v>1000000</v>
      </c>
      <c r="C6" s="4" t="inlineStr">
        <is>
          <t xml:space="preserve"> </t>
        </is>
      </c>
    </row>
    <row r="7">
      <c r="A7" s="4" t="inlineStr">
        <is>
          <t>Available-for-sale securities, at fair value</t>
        </is>
      </c>
      <c r="B7" s="6" t="n">
        <v>2205904</v>
      </c>
      <c r="C7" s="6" t="n">
        <v>1105935</v>
      </c>
    </row>
    <row r="8">
      <c r="A8" s="4" t="inlineStr">
        <is>
          <t>Accrued interest on available-for-sale securities</t>
        </is>
      </c>
      <c r="B8" s="5" t="n">
        <v>205904</v>
      </c>
      <c r="C8" s="6" t="n">
        <v>105935</v>
      </c>
    </row>
    <row r="9">
      <c r="A9" s="4" t="inlineStr">
        <is>
          <t>Debt Securities, Available-for-Sale, Accrued Interest, after Allowance for Credit Loss, Statement of Financial Position [Extensible Enumeration]</t>
        </is>
      </c>
      <c r="B9" s="4" t="inlineStr">
        <is>
          <t>Available-for-sale securities, at fair value</t>
        </is>
      </c>
      <c r="C9" s="4" t="inlineStr">
        <is>
          <t xml:space="preserve"> </t>
        </is>
      </c>
    </row>
    <row r="10">
      <c r="A10" s="4" t="inlineStr">
        <is>
          <t>Unrealized gain (loss) on available-for-sale debt securities</t>
        </is>
      </c>
      <c r="B10" s="5" t="n">
        <v>0</v>
      </c>
      <c r="C10" s="6" t="n">
        <v>0</v>
      </c>
    </row>
    <row r="11">
      <c r="A11" s="4" t="inlineStr">
        <is>
          <t>Non-cash interest income</t>
        </is>
      </c>
      <c r="B11" s="6" t="n">
        <v>99969</v>
      </c>
      <c r="C11" s="5" t="n">
        <v>105935</v>
      </c>
    </row>
    <row r="12">
      <c r="A12" s="4" t="inlineStr">
        <is>
          <t>Convertible Note</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Other commitment, year one</t>
        </is>
      </c>
      <c r="B14" s="5" t="n">
        <v>2000000</v>
      </c>
      <c r="C14" s="4" t="inlineStr">
        <is>
          <t xml:space="preserve"> </t>
        </is>
      </c>
    </row>
    <row r="15">
      <c r="A15" s="4" t="inlineStr">
        <is>
          <t>Minimum</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Interest rate per annum</t>
        </is>
      </c>
      <c r="B17" s="10" t="n">
        <v>0.05</v>
      </c>
      <c r="C17" s="4" t="inlineStr">
        <is>
          <t xml:space="preserve"> </t>
        </is>
      </c>
    </row>
    <row r="18">
      <c r="A18" s="4" t="inlineStr">
        <is>
          <t>Maximum</t>
        </is>
      </c>
      <c r="B18" s="4" t="inlineStr">
        <is>
          <t xml:space="preserve"> </t>
        </is>
      </c>
      <c r="C18" s="4" t="inlineStr">
        <is>
          <t xml:space="preserve"> </t>
        </is>
      </c>
    </row>
    <row r="19">
      <c r="A19" s="3" t="inlineStr">
        <is>
          <t>Debt and Equity Securities, FV-NI [Line Items]</t>
        </is>
      </c>
      <c r="B19" s="4" t="inlineStr">
        <is>
          <t xml:space="preserve"> </t>
        </is>
      </c>
      <c r="C19" s="4" t="inlineStr">
        <is>
          <t xml:space="preserve"> </t>
        </is>
      </c>
    </row>
    <row r="20">
      <c r="A20" s="4" t="inlineStr">
        <is>
          <t>Interest rate per annum</t>
        </is>
      </c>
      <c r="B20" s="10" t="n">
        <v>0.08</v>
      </c>
      <c r="C20"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13" customWidth="1" min="6" max="6"/>
    <col width="18" customWidth="1" min="7" max="7"/>
    <col width="13" customWidth="1" min="8" max="8"/>
    <col width="24" customWidth="1" min="9" max="9"/>
    <col width="37" customWidth="1" min="10" max="10"/>
    <col width="51" customWidth="1" min="11" max="11"/>
    <col width="42" customWidth="1" min="12" max="12"/>
  </cols>
  <sheetData>
    <row r="1">
      <c r="A1" s="1" t="inlineStr">
        <is>
          <t>Abacus Settlements LLC - UNAUDITED CONDENSED STATEMENTS OF CHANGES IN MEMBERS' EQUITY - USD ($)</t>
        </is>
      </c>
      <c r="C1" s="2" t="inlineStr">
        <is>
          <t>Total</t>
        </is>
      </c>
      <c r="E1" s="2" t="inlineStr">
        <is>
          <t>Additional Paid-In Capital</t>
        </is>
      </c>
      <c r="G1" s="2" t="inlineStr">
        <is>
          <t>Retained Earnings</t>
        </is>
      </c>
      <c r="I1" s="2" t="inlineStr">
        <is>
          <t>Abacus Settlements, LLC</t>
        </is>
      </c>
      <c r="J1" s="2" t="inlineStr">
        <is>
          <t>Abacus Settlements, LLC Common Units</t>
        </is>
      </c>
      <c r="K1" s="2" t="inlineStr">
        <is>
          <t>Abacus Settlements, LLC Additional Paid-In Capital</t>
        </is>
      </c>
      <c r="L1" s="2" t="inlineStr">
        <is>
          <t>Abacus Settlements, LLC Retained Earnings</t>
        </is>
      </c>
    </row>
    <row r="2">
      <c r="A2" s="4" t="inlineStr">
        <is>
          <t>Beginning balance (in shares) at Dec. 31, 2022</t>
        </is>
      </c>
      <c r="C2" s="4" t="inlineStr">
        <is>
          <t xml:space="preserve"> </t>
        </is>
      </c>
      <c r="E2" s="4" t="inlineStr">
        <is>
          <t xml:space="preserve"> </t>
        </is>
      </c>
      <c r="G2" s="4" t="inlineStr">
        <is>
          <t xml:space="preserve"> </t>
        </is>
      </c>
      <c r="I2" s="4" t="inlineStr">
        <is>
          <t xml:space="preserve"> </t>
        </is>
      </c>
      <c r="J2" s="6" t="n">
        <v>400</v>
      </c>
      <c r="K2" s="4" t="inlineStr">
        <is>
          <t xml:space="preserve"> </t>
        </is>
      </c>
      <c r="L2" s="4" t="inlineStr">
        <is>
          <t xml:space="preserve"> </t>
        </is>
      </c>
    </row>
    <row r="3">
      <c r="A3" s="4" t="inlineStr">
        <is>
          <t>Beginning balance at Dec. 31, 2022</t>
        </is>
      </c>
      <c r="C3" s="5" t="n">
        <v>28149697</v>
      </c>
      <c r="D3" s="4" t="inlineStr">
        <is>
          <t>[1]</t>
        </is>
      </c>
      <c r="E3" s="5" t="n">
        <v>704963</v>
      </c>
      <c r="F3" s="4" t="inlineStr">
        <is>
          <t>[1]</t>
        </is>
      </c>
      <c r="G3" s="5" t="n">
        <v>25487323</v>
      </c>
      <c r="H3" s="4" t="inlineStr">
        <is>
          <t>[1]</t>
        </is>
      </c>
      <c r="I3" s="5" t="n">
        <v>2011137</v>
      </c>
      <c r="J3" s="5" t="n">
        <v>4000</v>
      </c>
      <c r="K3" s="5" t="n">
        <v>80000</v>
      </c>
      <c r="L3" s="5" t="n">
        <v>1927137</v>
      </c>
    </row>
    <row r="4">
      <c r="A4" s="3" t="inlineStr">
        <is>
          <t>Increase (Decrease) in Stockholders' Equity [Roll Forward]</t>
        </is>
      </c>
      <c r="C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C5" s="4" t="inlineStr">
        <is>
          <t xml:space="preserve"> </t>
        </is>
      </c>
      <c r="E5" s="4" t="inlineStr">
        <is>
          <t xml:space="preserve"> </t>
        </is>
      </c>
      <c r="G5" s="4" t="inlineStr">
        <is>
          <t xml:space="preserve"> </t>
        </is>
      </c>
      <c r="I5" s="6" t="n">
        <v>-974901</v>
      </c>
      <c r="J5" s="4" t="inlineStr">
        <is>
          <t xml:space="preserve"> </t>
        </is>
      </c>
      <c r="K5" s="4" t="inlineStr">
        <is>
          <t xml:space="preserve"> </t>
        </is>
      </c>
      <c r="L5" s="6" t="n">
        <v>-974901</v>
      </c>
    </row>
    <row r="6">
      <c r="A6" s="4" t="inlineStr">
        <is>
          <t>Distributions</t>
        </is>
      </c>
      <c r="C6" s="4" t="inlineStr">
        <is>
          <t xml:space="preserve"> </t>
        </is>
      </c>
      <c r="E6" s="4" t="inlineStr">
        <is>
          <t xml:space="preserve"> </t>
        </is>
      </c>
      <c r="G6" s="4" t="inlineStr">
        <is>
          <t xml:space="preserve"> </t>
        </is>
      </c>
      <c r="I6" s="6" t="n">
        <v>-442283</v>
      </c>
      <c r="J6" s="4" t="inlineStr">
        <is>
          <t xml:space="preserve"> </t>
        </is>
      </c>
      <c r="K6" s="4" t="inlineStr">
        <is>
          <t xml:space="preserve"> </t>
        </is>
      </c>
      <c r="L6" s="6" t="n">
        <v>-442283</v>
      </c>
    </row>
    <row r="7">
      <c r="A7" s="4" t="inlineStr">
        <is>
          <t>Ending balance (in shares) at Jun. 30, 2023</t>
        </is>
      </c>
      <c r="C7" s="4" t="inlineStr">
        <is>
          <t xml:space="preserve"> </t>
        </is>
      </c>
      <c r="E7" s="4" t="inlineStr">
        <is>
          <t xml:space="preserve"> </t>
        </is>
      </c>
      <c r="G7" s="4" t="inlineStr">
        <is>
          <t xml:space="preserve"> </t>
        </is>
      </c>
      <c r="I7" s="4" t="inlineStr">
        <is>
          <t xml:space="preserve"> </t>
        </is>
      </c>
      <c r="J7" s="6" t="n">
        <v>400</v>
      </c>
      <c r="K7" s="4" t="inlineStr">
        <is>
          <t xml:space="preserve"> </t>
        </is>
      </c>
      <c r="L7" s="4" t="inlineStr">
        <is>
          <t xml:space="preserve"> </t>
        </is>
      </c>
    </row>
    <row r="8">
      <c r="A8" s="4" t="inlineStr">
        <is>
          <t>Ending balance at Jun. 30, 2023</t>
        </is>
      </c>
      <c r="C8" s="4" t="inlineStr">
        <is>
          <t xml:space="preserve"> </t>
        </is>
      </c>
      <c r="E8" s="4" t="inlineStr">
        <is>
          <t xml:space="preserve"> </t>
        </is>
      </c>
      <c r="G8" s="4" t="inlineStr">
        <is>
          <t xml:space="preserve"> </t>
        </is>
      </c>
      <c r="I8" s="6" t="n">
        <v>593953</v>
      </c>
      <c r="J8" s="5" t="n">
        <v>4000</v>
      </c>
      <c r="K8" s="6" t="n">
        <v>80000</v>
      </c>
      <c r="L8" s="6" t="n">
        <v>509953</v>
      </c>
    </row>
    <row r="9">
      <c r="A9" s="4" t="inlineStr">
        <is>
          <t>Beginning balance (in shares) at Dec. 31, 2022</t>
        </is>
      </c>
      <c r="C9" s="4" t="inlineStr">
        <is>
          <t xml:space="preserve"> </t>
        </is>
      </c>
      <c r="E9" s="4" t="inlineStr">
        <is>
          <t xml:space="preserve"> </t>
        </is>
      </c>
      <c r="G9" s="4" t="inlineStr">
        <is>
          <t xml:space="preserve"> </t>
        </is>
      </c>
      <c r="I9" s="4" t="inlineStr">
        <is>
          <t xml:space="preserve"> </t>
        </is>
      </c>
      <c r="J9" s="6" t="n">
        <v>400</v>
      </c>
      <c r="K9" s="4" t="inlineStr">
        <is>
          <t xml:space="preserve"> </t>
        </is>
      </c>
      <c r="L9" s="4" t="inlineStr">
        <is>
          <t xml:space="preserve"> </t>
        </is>
      </c>
    </row>
    <row r="10">
      <c r="A10" s="4" t="inlineStr">
        <is>
          <t>Beginning balance at Dec. 31, 2022</t>
        </is>
      </c>
      <c r="C10" s="6" t="n">
        <v>28149697</v>
      </c>
      <c r="D10" s="4" t="inlineStr">
        <is>
          <t>[1]</t>
        </is>
      </c>
      <c r="E10" s="6" t="n">
        <v>704963</v>
      </c>
      <c r="F10" s="4" t="inlineStr">
        <is>
          <t>[1]</t>
        </is>
      </c>
      <c r="G10" s="6" t="n">
        <v>25487323</v>
      </c>
      <c r="H10" s="4" t="inlineStr">
        <is>
          <t>[1]</t>
        </is>
      </c>
      <c r="I10" s="5" t="n">
        <v>2011137</v>
      </c>
      <c r="J10" s="5" t="n">
        <v>4000</v>
      </c>
      <c r="K10" s="5" t="n">
        <v>80000</v>
      </c>
      <c r="L10" s="5" t="n">
        <v>1927137</v>
      </c>
    </row>
    <row r="11">
      <c r="A11" s="3" t="inlineStr">
        <is>
          <t>Increase (Decrease) in Stockholders' Equity [Roll Forward]</t>
        </is>
      </c>
      <c r="C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loss</t>
        </is>
      </c>
      <c r="C12" s="6" t="n">
        <v>9516626</v>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stributions</t>
        </is>
      </c>
      <c r="C13" s="5" t="n">
        <v>-34451607</v>
      </c>
      <c r="E13" s="4" t="inlineStr">
        <is>
          <t xml:space="preserve"> </t>
        </is>
      </c>
      <c r="G13" s="6" t="n">
        <v>-34451607</v>
      </c>
      <c r="I13" s="4" t="inlineStr">
        <is>
          <t xml:space="preserve"> </t>
        </is>
      </c>
      <c r="J13" s="4" t="inlineStr">
        <is>
          <t xml:space="preserve"> </t>
        </is>
      </c>
      <c r="K13" s="4" t="inlineStr">
        <is>
          <t xml:space="preserve"> </t>
        </is>
      </c>
      <c r="L13" s="4" t="inlineStr">
        <is>
          <t xml:space="preserve"> </t>
        </is>
      </c>
    </row>
    <row r="14">
      <c r="A14" s="4" t="inlineStr">
        <is>
          <t>Ending balance (in shares) at Dec. 31, 2023</t>
        </is>
      </c>
      <c r="C14" s="6" t="n">
        <v>63242173</v>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at Dec. 31, 2023</t>
        </is>
      </c>
      <c r="B15" s="4" t="inlineStr">
        <is>
          <t>[1]</t>
        </is>
      </c>
      <c r="C15" s="5" t="n">
        <v>164070076</v>
      </c>
      <c r="E15" s="6" t="n">
        <v>199826278</v>
      </c>
      <c r="G15" s="6" t="n">
        <v>-34726135</v>
      </c>
      <c r="I15" s="4" t="inlineStr">
        <is>
          <t xml:space="preserve"> </t>
        </is>
      </c>
      <c r="J15" s="4" t="inlineStr">
        <is>
          <t xml:space="preserve"> </t>
        </is>
      </c>
      <c r="K15" s="4" t="inlineStr">
        <is>
          <t xml:space="preserve"> </t>
        </is>
      </c>
      <c r="L15" s="4" t="inlineStr">
        <is>
          <t xml:space="preserve"> </t>
        </is>
      </c>
    </row>
    <row r="16">
      <c r="A16" s="3" t="inlineStr">
        <is>
          <t>Increase (Decrease) in Stockholders' Equity [Roll Forward]</t>
        </is>
      </c>
      <c r="C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loss</t>
        </is>
      </c>
      <c r="C17" s="5" t="n">
        <v>-23961050</v>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in shares) at Dec. 31, 2024</t>
        </is>
      </c>
      <c r="C18" s="6" t="n">
        <v>95682968</v>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at Dec. 31, 2024</t>
        </is>
      </c>
      <c r="C19" s="5" t="n">
        <v>423294672</v>
      </c>
      <c r="E19" s="5" t="n">
        <v>494064113</v>
      </c>
      <c r="G19" s="5" t="n">
        <v>-57896606</v>
      </c>
      <c r="I19" s="4" t="inlineStr">
        <is>
          <t xml:space="preserve"> </t>
        </is>
      </c>
      <c r="J19" s="4" t="inlineStr">
        <is>
          <t xml:space="preserve"> </t>
        </is>
      </c>
      <c r="K19" s="4" t="inlineStr">
        <is>
          <t xml:space="preserve"> </t>
        </is>
      </c>
      <c r="L19" s="4" t="inlineStr">
        <is>
          <t xml:space="preserve"> </t>
        </is>
      </c>
    </row>
    <row r="20"/>
    <row r="21">
      <c r="A21" s="4" t="inlineStr">
        <is>
          <t>[1]Both the number of shares outstanding and their par value have been retrospectively recast for all prior periods presented to reflect the par value of the outstanding stock of Abacus Global Management, Inc. as a result of the successful Business Combination.</t>
        </is>
      </c>
    </row>
  </sheetData>
  <mergeCells count="6">
    <mergeCell ref="A20:K20"/>
    <mergeCell ref="A21:K21"/>
    <mergeCell ref="C1:D1"/>
    <mergeCell ref="G1:H1"/>
    <mergeCell ref="E1:F1"/>
    <mergeCell ref="A1:B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9" customWidth="1" min="2" max="2"/>
    <col width="22" customWidth="1" min="3" max="3"/>
  </cols>
  <sheetData>
    <row r="1">
      <c r="A1" s="1" t="inlineStr">
        <is>
          <t>OTHER INVESTMENTS AND OTHER NONCURRENT ASSETS - Narrative (Details)</t>
        </is>
      </c>
      <c r="B1" s="2" t="inlineStr">
        <is>
          <t>12 Months Ended</t>
        </is>
      </c>
    </row>
    <row r="2">
      <c r="B2" s="2" t="inlineStr">
        <is>
          <t>Dec. 31, 2024 USD ($) entity</t>
        </is>
      </c>
      <c r="C2" s="2" t="inlineStr">
        <is>
          <t>Dec. 31, 2023 USD ($)</t>
        </is>
      </c>
    </row>
    <row r="3">
      <c r="A3" s="3" t="inlineStr">
        <is>
          <t>Investments, All Other Investments [Abstract]</t>
        </is>
      </c>
      <c r="B3" s="4" t="inlineStr">
        <is>
          <t xml:space="preserve"> </t>
        </is>
      </c>
      <c r="C3" s="4" t="inlineStr">
        <is>
          <t xml:space="preserve"> </t>
        </is>
      </c>
    </row>
    <row r="4">
      <c r="A4" s="4" t="inlineStr">
        <is>
          <t>Number of entities, convertible preferred stock ownership | entity</t>
        </is>
      </c>
      <c r="B4" s="6" t="n">
        <v>2</v>
      </c>
      <c r="C4" s="4" t="inlineStr">
        <is>
          <t xml:space="preserve"> </t>
        </is>
      </c>
    </row>
    <row r="5">
      <c r="A5" s="4" t="inlineStr">
        <is>
          <t>Equity securities without readily determinable fair value, amount</t>
        </is>
      </c>
      <c r="B5" s="5" t="n">
        <v>1850000</v>
      </c>
      <c r="C5" s="5" t="n">
        <v>1650000</v>
      </c>
    </row>
    <row r="6">
      <c r="A6" s="4" t="inlineStr">
        <is>
          <t>Impairment of investments</t>
        </is>
      </c>
      <c r="B6" s="6" t="n">
        <v>0</v>
      </c>
      <c r="C6" s="6" t="n">
        <v>0</v>
      </c>
    </row>
    <row r="7">
      <c r="A7" s="4" t="inlineStr">
        <is>
          <t>Other assets</t>
        </is>
      </c>
      <c r="B7" s="6" t="n">
        <v>1851845</v>
      </c>
      <c r="C7" s="6" t="n">
        <v>998945</v>
      </c>
    </row>
    <row r="8">
      <c r="A8" s="4" t="inlineStr">
        <is>
          <t>Equity securities, at fair value</t>
        </is>
      </c>
      <c r="B8" s="5" t="n">
        <v>0</v>
      </c>
      <c r="C8" s="5" t="n">
        <v>2348998</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AND OTHER NONCURRENT ASSETS - Equity Securities, at Fair Value (Detail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Equity securities, at fair value</t>
        </is>
      </c>
      <c r="B3" s="5" t="n">
        <v>0</v>
      </c>
      <c r="C3" s="5" t="n">
        <v>2252891</v>
      </c>
    </row>
    <row r="4">
      <c r="A4" s="3" t="inlineStr">
        <is>
          <t>Non-current assets:</t>
        </is>
      </c>
      <c r="B4" s="4" t="inlineStr">
        <is>
          <t xml:space="preserve"> </t>
        </is>
      </c>
      <c r="C4" s="4" t="inlineStr">
        <is>
          <t xml:space="preserve"> </t>
        </is>
      </c>
    </row>
    <row r="5">
      <c r="A5" s="4" t="inlineStr">
        <is>
          <t>Equity securities, at fair value</t>
        </is>
      </c>
      <c r="B5" s="6" t="n">
        <v>0</v>
      </c>
      <c r="C5" s="6" t="n">
        <v>96107</v>
      </c>
    </row>
    <row r="6">
      <c r="A6" s="4" t="inlineStr">
        <is>
          <t>Total equity securities, at fair value</t>
        </is>
      </c>
      <c r="B6" s="5" t="n">
        <v>0</v>
      </c>
      <c r="C6" s="5" t="n">
        <v>23489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ION OF VARIABLE INTEREST ENTITIES (Details) - USD ($)</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5" t="n">
        <v>874164752</v>
      </c>
      <c r="C3" s="5" t="n">
        <v>331826067</v>
      </c>
    </row>
    <row r="4">
      <c r="A4" s="4" t="inlineStr">
        <is>
          <t>Liabilities</t>
        </is>
      </c>
      <c r="B4" s="6" t="n">
        <v>450870080</v>
      </c>
      <c r="C4" s="6" t="n">
        <v>167755991</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6" t="n">
        <v>169322167</v>
      </c>
      <c r="C7" s="6" t="n">
        <v>77132592</v>
      </c>
    </row>
    <row r="8">
      <c r="A8" s="4" t="inlineStr">
        <is>
          <t>Liabilities</t>
        </is>
      </c>
      <c r="B8" s="6" t="n">
        <v>143200287</v>
      </c>
      <c r="C8" s="6" t="n">
        <v>65031207</v>
      </c>
    </row>
    <row r="9">
      <c r="A9" s="4" t="inlineStr">
        <is>
          <t>Variable Interest Entity, Not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ssets</t>
        </is>
      </c>
      <c r="B11" s="6" t="n">
        <v>615648</v>
      </c>
      <c r="C11" s="6" t="n">
        <v>601762</v>
      </c>
    </row>
    <row r="12">
      <c r="A12" s="4" t="inlineStr">
        <is>
          <t>Liabilities</t>
        </is>
      </c>
      <c r="B12" s="5" t="n">
        <v>47006</v>
      </c>
      <c r="C12" s="5" t="n">
        <v>29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3" customWidth="1" min="5" max="5"/>
  </cols>
  <sheetData>
    <row r="1">
      <c r="A1" s="1" t="inlineStr">
        <is>
          <t>SEGMENT REPORTING - Narrative (Details)</t>
        </is>
      </c>
      <c r="C1" s="2" t="inlineStr">
        <is>
          <t>1 Months Ended</t>
        </is>
      </c>
      <c r="D1" s="2" t="inlineStr">
        <is>
          <t>12 Months Ended</t>
        </is>
      </c>
    </row>
    <row r="2">
      <c r="B2" s="2" t="inlineStr">
        <is>
          <t>Dec. 01, 2024 segment</t>
        </is>
      </c>
      <c r="C2" s="2" t="inlineStr">
        <is>
          <t>Dec. 31, 2024 segment</t>
        </is>
      </c>
      <c r="D2" s="2" t="inlineStr">
        <is>
          <t>Dec. 31, 2024 segment</t>
        </is>
      </c>
      <c r="E2" s="2" t="inlineStr">
        <is>
          <t>Dec. 31, 2024 investor</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3</v>
      </c>
      <c r="C4" s="6" t="n">
        <v>5</v>
      </c>
      <c r="D4" s="6" t="n">
        <v>5</v>
      </c>
      <c r="E4" s="6" t="n">
        <v>5</v>
      </c>
    </row>
  </sheetData>
  <mergeCells count="2">
    <mergeCell ref="D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EGMENT REPORTING - Revenue by Segment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s</t>
        </is>
      </c>
      <c r="B4" s="5" t="n">
        <v>111923786</v>
      </c>
      <c r="C4" s="5" t="n">
        <v>66401451</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6" t="n">
        <v>131289769</v>
      </c>
      <c r="C7" s="6" t="n">
        <v>81445523</v>
      </c>
    </row>
    <row r="8">
      <c r="A8" s="4" t="inlineStr">
        <is>
          <t>Operating Segments | Asset Manage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6" t="n">
        <v>2841481</v>
      </c>
      <c r="C10" s="6" t="n">
        <v>0</v>
      </c>
    </row>
    <row r="11">
      <c r="A11" s="4" t="inlineStr">
        <is>
          <t>Operating Segments | Active manage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6" t="n">
        <v>102819361</v>
      </c>
      <c r="C13" s="6" t="n">
        <v>61195377</v>
      </c>
    </row>
    <row r="14">
      <c r="A14" s="4" t="inlineStr">
        <is>
          <t>Operating Segments | Origina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6" t="n">
        <v>24823130</v>
      </c>
      <c r="C16" s="6" t="n">
        <v>19247972</v>
      </c>
    </row>
    <row r="17">
      <c r="A17" s="4" t="inlineStr">
        <is>
          <t>Operating Segments | Portfolio servicing</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6" t="n">
        <v>772169</v>
      </c>
      <c r="C19" s="6" t="n">
        <v>1002174</v>
      </c>
    </row>
    <row r="20">
      <c r="A20" s="4" t="inlineStr">
        <is>
          <t>Operating Segments | Technology Servic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6" t="n">
        <v>33628</v>
      </c>
      <c r="C22" s="6" t="n">
        <v>0</v>
      </c>
    </row>
    <row r="23">
      <c r="A23" s="4" t="inlineStr">
        <is>
          <t>Intersegment elimination</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s</t>
        </is>
      </c>
      <c r="B25" s="5" t="n">
        <v>-19365983</v>
      </c>
      <c r="C25" s="5" t="n">
        <v>-15044072</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EGMENT REPORTING - Cost of Revenue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Cost of revenue (including stock-based compensation)</t>
        </is>
      </c>
      <c r="B4" s="5" t="n">
        <v>11371733</v>
      </c>
      <c r="C4" s="5" t="n">
        <v>6490377</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st of revenue (including stock-based compensation)</t>
        </is>
      </c>
      <c r="B7" s="6" t="n">
        <v>22949866</v>
      </c>
      <c r="C7" s="6" t="n">
        <v>14201689</v>
      </c>
    </row>
    <row r="8">
      <c r="A8" s="4" t="inlineStr">
        <is>
          <t>Operating Segments | Asset Manage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st of revenue (including stock-based compensation)</t>
        </is>
      </c>
      <c r="B10" s="6" t="n">
        <v>288599</v>
      </c>
      <c r="C10" s="6" t="n">
        <v>0</v>
      </c>
    </row>
    <row r="11">
      <c r="A11" s="4" t="inlineStr">
        <is>
          <t>Operating Segments | Active manage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st of revenue (including stock-based compensation)</t>
        </is>
      </c>
      <c r="B13" s="6" t="n">
        <v>3869415</v>
      </c>
      <c r="C13" s="6" t="n">
        <v>2174386</v>
      </c>
    </row>
    <row r="14">
      <c r="A14" s="4" t="inlineStr">
        <is>
          <t>Operating Segments | Origina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st of revenue (including stock-based compensation)</t>
        </is>
      </c>
      <c r="B16" s="6" t="n">
        <v>16950640</v>
      </c>
      <c r="C16" s="6" t="n">
        <v>11303244</v>
      </c>
    </row>
    <row r="17">
      <c r="A17" s="4" t="inlineStr">
        <is>
          <t>Operating Segments | Portfolio servicing</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ost of revenue (including stock-based compensation)</t>
        </is>
      </c>
      <c r="B19" s="6" t="n">
        <v>1608220</v>
      </c>
      <c r="C19" s="6" t="n">
        <v>724059</v>
      </c>
    </row>
    <row r="20">
      <c r="A20" s="4" t="inlineStr">
        <is>
          <t>Operating Segments | Technology Servic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ost of revenue (including stock-based compensation)</t>
        </is>
      </c>
      <c r="B22" s="6" t="n">
        <v>232992</v>
      </c>
      <c r="C22" s="6" t="n">
        <v>0</v>
      </c>
    </row>
    <row r="23">
      <c r="A23" s="4" t="inlineStr">
        <is>
          <t>Intersegment elimination</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Cost of revenue (including stock-based compensation)</t>
        </is>
      </c>
      <c r="B25" s="5" t="n">
        <v>-11578133</v>
      </c>
      <c r="C25" s="5" t="n">
        <v>-7711312</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GMENT REPORTING - Reconciliation of Net Income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gross profit</t>
        </is>
      </c>
      <c r="B4" s="5" t="n">
        <v>100552053</v>
      </c>
      <c r="C4" s="5" t="n">
        <v>59911074</v>
      </c>
    </row>
    <row r="5">
      <c r="A5" s="4" t="inlineStr">
        <is>
          <t>Sales and marketing</t>
        </is>
      </c>
      <c r="B5" s="6" t="n">
        <v>-9063384</v>
      </c>
      <c r="C5" s="6" t="n">
        <v>-4905747</v>
      </c>
    </row>
    <row r="6">
      <c r="A6" s="4" t="inlineStr">
        <is>
          <t>General, administrative and other (including stock-based compensation)</t>
        </is>
      </c>
      <c r="B6" s="6" t="n">
        <v>-81734518</v>
      </c>
      <c r="C6" s="6" t="n">
        <v>-26482571</v>
      </c>
    </row>
    <row r="7">
      <c r="A7" s="4" t="inlineStr">
        <is>
          <t>Depreciation and amortization expense</t>
        </is>
      </c>
      <c r="B7" s="6" t="n">
        <v>-7910158</v>
      </c>
      <c r="C7" s="6" t="n">
        <v>-3409928</v>
      </c>
    </row>
    <row r="8">
      <c r="A8" s="4" t="inlineStr">
        <is>
          <t>Other (expense) income</t>
        </is>
      </c>
      <c r="B8" s="6" t="n">
        <v>38040</v>
      </c>
      <c r="C8" s="6" t="n">
        <v>-146443</v>
      </c>
    </row>
    <row r="9">
      <c r="A9" s="4" t="inlineStr">
        <is>
          <t>Loss on change in fair value of warrant liability</t>
        </is>
      </c>
      <c r="B9" s="6" t="n">
        <v>-2702040</v>
      </c>
      <c r="C9" s="6" t="n">
        <v>-4204360</v>
      </c>
    </row>
    <row r="10">
      <c r="A10" s="4" t="inlineStr">
        <is>
          <t>Interest expense</t>
        </is>
      </c>
      <c r="B10" s="6" t="n">
        <v>-18279686</v>
      </c>
      <c r="C10" s="6" t="n">
        <v>-9866821</v>
      </c>
    </row>
    <row r="11">
      <c r="A11" s="4" t="inlineStr">
        <is>
          <t>Interest income</t>
        </is>
      </c>
      <c r="B11" s="6" t="n">
        <v>2398691</v>
      </c>
      <c r="C11" s="6" t="n">
        <v>594764</v>
      </c>
    </row>
    <row r="12">
      <c r="A12" s="4" t="inlineStr">
        <is>
          <t>Loss on change in fair value of debt</t>
        </is>
      </c>
      <c r="B12" s="6" t="n">
        <v>-4835351</v>
      </c>
      <c r="C12" s="6" t="n">
        <v>-2356058</v>
      </c>
    </row>
    <row r="13">
      <c r="A13" s="4" t="inlineStr">
        <is>
          <t>Unrealized (loss) gain on investments</t>
        </is>
      </c>
      <c r="B13" s="6" t="n">
        <v>-238012</v>
      </c>
      <c r="C13" s="6" t="n">
        <v>1369112</v>
      </c>
    </row>
    <row r="14">
      <c r="A14" s="4" t="inlineStr">
        <is>
          <t>Realized gain on investments</t>
        </is>
      </c>
      <c r="B14" s="6" t="n">
        <v>2341066</v>
      </c>
      <c r="C14" s="6" t="n">
        <v>0</v>
      </c>
    </row>
    <row r="15">
      <c r="A15" s="4" t="inlineStr">
        <is>
          <t>Provision for income taxes</t>
        </is>
      </c>
      <c r="B15" s="6" t="n">
        <v>-5484738</v>
      </c>
      <c r="C15" s="6" t="n">
        <v>-1468535</v>
      </c>
    </row>
    <row r="16">
      <c r="A16" s="4" t="inlineStr">
        <is>
          <t>LESS: NET LOSS ATTRIBUTABLE TO NONCONTROLLING INTEREST</t>
        </is>
      </c>
      <c r="B16" s="6" t="n">
        <v>956987</v>
      </c>
      <c r="C16" s="6" t="n">
        <v>482139</v>
      </c>
    </row>
    <row r="17">
      <c r="A17" s="4" t="inlineStr">
        <is>
          <t>NET (LOSS) INCOME ATTRIBUTABLE TO COMMON STOCKHOLDERS</t>
        </is>
      </c>
      <c r="B17" s="6" t="n">
        <v>-23961050</v>
      </c>
      <c r="C17" s="6" t="n">
        <v>9516626</v>
      </c>
    </row>
    <row r="18">
      <c r="A18" s="4" t="inlineStr">
        <is>
          <t>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gross profit</t>
        </is>
      </c>
      <c r="B20" s="6" t="n">
        <v>108339903</v>
      </c>
      <c r="C20" s="6" t="n">
        <v>67243834</v>
      </c>
    </row>
    <row r="21">
      <c r="A21" s="4" t="inlineStr">
        <is>
          <t>Intersegment elimination</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gross profit</t>
        </is>
      </c>
      <c r="B23" s="6" t="n">
        <v>-7787850</v>
      </c>
      <c r="C23" s="6" t="n">
        <v>-7332760</v>
      </c>
    </row>
    <row r="24">
      <c r="A24" s="4" t="inlineStr">
        <is>
          <t>Asset Management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gross profit</t>
        </is>
      </c>
      <c r="B26" s="6" t="n">
        <v>2552882</v>
      </c>
      <c r="C26" s="6" t="n">
        <v>0</v>
      </c>
    </row>
    <row r="27">
      <c r="A27" s="4" t="inlineStr">
        <is>
          <t>Active management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gross profit</t>
        </is>
      </c>
      <c r="B29" s="6" t="n">
        <v>98949946</v>
      </c>
      <c r="C29" s="6" t="n">
        <v>59020991</v>
      </c>
    </row>
    <row r="30">
      <c r="A30" s="4" t="inlineStr">
        <is>
          <t>Originations | Operating 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gross profit</t>
        </is>
      </c>
      <c r="B32" s="6" t="n">
        <v>7872490</v>
      </c>
      <c r="C32" s="6" t="n">
        <v>7944728</v>
      </c>
    </row>
    <row r="33">
      <c r="A33" s="4" t="inlineStr">
        <is>
          <t>Portfolio servicing | Operating Segment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gross profit</t>
        </is>
      </c>
      <c r="B35" s="6" t="n">
        <v>-836051</v>
      </c>
      <c r="C35" s="6" t="n">
        <v>278115</v>
      </c>
    </row>
    <row r="36">
      <c r="A36" s="4" t="inlineStr">
        <is>
          <t>Technology Services | Operating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gross profit</t>
        </is>
      </c>
      <c r="B38" s="5" t="n">
        <v>-199364</v>
      </c>
      <c r="C38" s="5" t="n">
        <v>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4</t>
        </is>
      </c>
      <c r="C2" s="2" t="inlineStr">
        <is>
          <t>Dec. 31, 2023</t>
        </is>
      </c>
    </row>
    <row r="3">
      <c r="A3" s="3" t="inlineStr">
        <is>
          <t>Other Commitments [Line Items]</t>
        </is>
      </c>
      <c r="B3" s="4" t="inlineStr">
        <is>
          <t xml:space="preserve"> </t>
        </is>
      </c>
      <c r="C3" s="4" t="inlineStr">
        <is>
          <t xml:space="preserve"> </t>
        </is>
      </c>
    </row>
    <row r="4">
      <c r="A4" s="4" t="inlineStr">
        <is>
          <t>Other income (expense)</t>
        </is>
      </c>
      <c r="B4" s="5" t="n">
        <v>38040</v>
      </c>
      <c r="C4" s="5" t="n">
        <v>-146443</v>
      </c>
    </row>
    <row r="5">
      <c r="A5" s="4" t="inlineStr">
        <is>
          <t>Convertible Note</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ther commitment, year one</t>
        </is>
      </c>
      <c r="B7" s="6" t="n">
        <v>2000000</v>
      </c>
      <c r="C7" s="4" t="inlineStr">
        <is>
          <t xml:space="preserve"> </t>
        </is>
      </c>
    </row>
    <row r="8">
      <c r="A8" s="4" t="inlineStr">
        <is>
          <t>Expense Support Agreement | Variable Interest Entity, Not Primary Beneficiary</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Other income (expense)</t>
        </is>
      </c>
      <c r="B10" s="5" t="n">
        <v>-172136</v>
      </c>
      <c r="C10" s="5" t="n">
        <v>-144721</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Life settlement policies, at fair value</t>
        </is>
      </c>
      <c r="B3" s="5" t="n">
        <v>370398447</v>
      </c>
      <c r="C3" s="5" t="n">
        <v>122296559</v>
      </c>
    </row>
    <row r="4">
      <c r="A4" s="4" t="inlineStr">
        <is>
          <t>Available-for-sale securities, at fair value</t>
        </is>
      </c>
      <c r="B4" s="6" t="n">
        <v>2205904</v>
      </c>
      <c r="C4" s="6" t="n">
        <v>1105935</v>
      </c>
    </row>
    <row r="5">
      <c r="A5" s="4" t="inlineStr">
        <is>
          <t>Equity securities, at fair value</t>
        </is>
      </c>
      <c r="B5" s="6" t="n">
        <v>0</v>
      </c>
      <c r="C5" s="6" t="n">
        <v>2348998</v>
      </c>
    </row>
    <row r="6">
      <c r="A6" s="3" t="inlineStr">
        <is>
          <t>Liabilities:</t>
        </is>
      </c>
      <c r="B6" s="4" t="inlineStr">
        <is>
          <t xml:space="preserve"> </t>
        </is>
      </c>
      <c r="C6" s="4" t="inlineStr">
        <is>
          <t xml:space="preserve"> </t>
        </is>
      </c>
    </row>
    <row r="7">
      <c r="A7" s="4" t="inlineStr">
        <is>
          <t>Current portion of long-term debt, at fair value</t>
        </is>
      </c>
      <c r="B7" s="6" t="n">
        <v>37430336</v>
      </c>
      <c r="C7" s="6" t="n">
        <v>13029632</v>
      </c>
    </row>
    <row r="8">
      <c r="A8" s="4" t="inlineStr">
        <is>
          <t>Private placement warrants</t>
        </is>
      </c>
      <c r="B8" s="6" t="n">
        <v>9345000</v>
      </c>
      <c r="C8" s="6" t="n">
        <v>6642960</v>
      </c>
    </row>
    <row r="9">
      <c r="A9" s="4" t="inlineStr">
        <is>
          <t>Fair Value,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Life settlement policies, at fair value</t>
        </is>
      </c>
      <c r="B11" s="6" t="n">
        <v>370398447</v>
      </c>
      <c r="C11" s="6" t="n">
        <v>122296559</v>
      </c>
    </row>
    <row r="12">
      <c r="A12" s="4" t="inlineStr">
        <is>
          <t>Available-for-sale securities, at fair value</t>
        </is>
      </c>
      <c r="B12" s="6" t="n">
        <v>2205904</v>
      </c>
      <c r="C12" s="6" t="n">
        <v>1105935</v>
      </c>
    </row>
    <row r="13">
      <c r="A13" s="4" t="inlineStr">
        <is>
          <t>Equity securities, at fair value</t>
        </is>
      </c>
      <c r="B13" s="4" t="inlineStr">
        <is>
          <t xml:space="preserve"> </t>
        </is>
      </c>
      <c r="C13" s="6" t="n">
        <v>2348998</v>
      </c>
    </row>
    <row r="14">
      <c r="A14" s="4" t="inlineStr">
        <is>
          <t>Total assets held at fair value</t>
        </is>
      </c>
      <c r="B14" s="6" t="n">
        <v>372604351</v>
      </c>
      <c r="C14" s="6" t="n">
        <v>125751492</v>
      </c>
    </row>
    <row r="15">
      <c r="A15" s="3" t="inlineStr">
        <is>
          <t>Liabilities:</t>
        </is>
      </c>
      <c r="B15" s="4" t="inlineStr">
        <is>
          <t xml:space="preserve"> </t>
        </is>
      </c>
      <c r="C15" s="4" t="inlineStr">
        <is>
          <t xml:space="preserve"> </t>
        </is>
      </c>
    </row>
    <row r="16">
      <c r="A16" s="4" t="inlineStr">
        <is>
          <t>Current portion of long-term debt, at fair value</t>
        </is>
      </c>
      <c r="B16" s="6" t="n">
        <v>37430336</v>
      </c>
      <c r="C16" s="6" t="n">
        <v>13029632</v>
      </c>
    </row>
    <row r="17">
      <c r="A17" s="4" t="inlineStr">
        <is>
          <t>Long-term debt, at fair value, net</t>
        </is>
      </c>
      <c r="B17" s="6" t="n">
        <v>105120100</v>
      </c>
      <c r="C17" s="6" t="n">
        <v>55318923</v>
      </c>
    </row>
    <row r="18">
      <c r="A18" s="4" t="inlineStr">
        <is>
          <t>Private placement warrants</t>
        </is>
      </c>
      <c r="B18" s="6" t="n">
        <v>9345000</v>
      </c>
      <c r="C18" s="6" t="n">
        <v>6642960</v>
      </c>
    </row>
    <row r="19">
      <c r="A19" s="4" t="inlineStr">
        <is>
          <t>Total liabilities held at fair value:</t>
        </is>
      </c>
      <c r="B19" s="6" t="n">
        <v>151895436</v>
      </c>
      <c r="C19" s="6" t="n">
        <v>74991515</v>
      </c>
    </row>
    <row r="20">
      <c r="A20" s="4" t="inlineStr">
        <is>
          <t>Fair Value, Recurring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Life settlement policies, at fair value</t>
        </is>
      </c>
      <c r="B22" s="6" t="n">
        <v>0</v>
      </c>
      <c r="C22" s="6" t="n">
        <v>0</v>
      </c>
    </row>
    <row r="23">
      <c r="A23" s="4" t="inlineStr">
        <is>
          <t>Available-for-sale securities, at fair value</t>
        </is>
      </c>
      <c r="B23" s="6" t="n">
        <v>0</v>
      </c>
      <c r="C23" s="6" t="n">
        <v>0</v>
      </c>
    </row>
    <row r="24">
      <c r="A24" s="4" t="inlineStr">
        <is>
          <t>Equity securities, at fair value</t>
        </is>
      </c>
      <c r="B24" s="4" t="inlineStr">
        <is>
          <t xml:space="preserve"> </t>
        </is>
      </c>
      <c r="C24" s="6" t="n">
        <v>2348998</v>
      </c>
    </row>
    <row r="25">
      <c r="A25" s="4" t="inlineStr">
        <is>
          <t>Total assets held at fair value</t>
        </is>
      </c>
      <c r="B25" s="6" t="n">
        <v>0</v>
      </c>
      <c r="C25" s="6" t="n">
        <v>2348998</v>
      </c>
    </row>
    <row r="26">
      <c r="A26" s="3" t="inlineStr">
        <is>
          <t>Liabilities:</t>
        </is>
      </c>
      <c r="B26" s="4" t="inlineStr">
        <is>
          <t xml:space="preserve"> </t>
        </is>
      </c>
      <c r="C26" s="4" t="inlineStr">
        <is>
          <t xml:space="preserve"> </t>
        </is>
      </c>
    </row>
    <row r="27">
      <c r="A27" s="4" t="inlineStr">
        <is>
          <t>Current portion of long-term debt, at fair value</t>
        </is>
      </c>
      <c r="B27" s="6" t="n">
        <v>0</v>
      </c>
      <c r="C27" s="6" t="n">
        <v>0</v>
      </c>
    </row>
    <row r="28">
      <c r="A28" s="4" t="inlineStr">
        <is>
          <t>Long-term debt, at fair value, net</t>
        </is>
      </c>
      <c r="B28" s="6" t="n">
        <v>0</v>
      </c>
      <c r="C28" s="6" t="n">
        <v>0</v>
      </c>
    </row>
    <row r="29">
      <c r="A29" s="4" t="inlineStr">
        <is>
          <t>Private placement warrants</t>
        </is>
      </c>
      <c r="B29" s="6" t="n">
        <v>0</v>
      </c>
      <c r="C29" s="6" t="n">
        <v>0</v>
      </c>
    </row>
    <row r="30">
      <c r="A30" s="4" t="inlineStr">
        <is>
          <t>Total liabilities held at fair value:</t>
        </is>
      </c>
      <c r="B30" s="6" t="n">
        <v>0</v>
      </c>
      <c r="C30" s="6" t="n">
        <v>0</v>
      </c>
    </row>
    <row r="31">
      <c r="A31" s="4" t="inlineStr">
        <is>
          <t>Fair Value, Recurring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Life settlement policies, at fair value</t>
        </is>
      </c>
      <c r="B33" s="6" t="n">
        <v>0</v>
      </c>
      <c r="C33" s="6" t="n">
        <v>0</v>
      </c>
    </row>
    <row r="34">
      <c r="A34" s="4" t="inlineStr">
        <is>
          <t>Available-for-sale securities, at fair value</t>
        </is>
      </c>
      <c r="B34" s="6" t="n">
        <v>0</v>
      </c>
      <c r="C34" s="6" t="n">
        <v>0</v>
      </c>
    </row>
    <row r="35">
      <c r="A35" s="4" t="inlineStr">
        <is>
          <t>Equity securities, at fair value</t>
        </is>
      </c>
      <c r="B35" s="4" t="inlineStr">
        <is>
          <t xml:space="preserve"> </t>
        </is>
      </c>
      <c r="C35" s="6" t="n">
        <v>0</v>
      </c>
    </row>
    <row r="36">
      <c r="A36" s="4" t="inlineStr">
        <is>
          <t>Total assets held at fair value</t>
        </is>
      </c>
      <c r="B36" s="6" t="n">
        <v>0</v>
      </c>
      <c r="C36" s="6" t="n">
        <v>0</v>
      </c>
    </row>
    <row r="37">
      <c r="A37" s="3" t="inlineStr">
        <is>
          <t>Liabilities:</t>
        </is>
      </c>
      <c r="B37" s="4" t="inlineStr">
        <is>
          <t xml:space="preserve"> </t>
        </is>
      </c>
      <c r="C37" s="4" t="inlineStr">
        <is>
          <t xml:space="preserve"> </t>
        </is>
      </c>
    </row>
    <row r="38">
      <c r="A38" s="4" t="inlineStr">
        <is>
          <t>Current portion of long-term debt, at fair value</t>
        </is>
      </c>
      <c r="B38" s="6" t="n">
        <v>0</v>
      </c>
      <c r="C38" s="6" t="n">
        <v>0</v>
      </c>
    </row>
    <row r="39">
      <c r="A39" s="4" t="inlineStr">
        <is>
          <t>Long-term debt, at fair value, net</t>
        </is>
      </c>
      <c r="B39" s="6" t="n">
        <v>0</v>
      </c>
      <c r="C39" s="6" t="n">
        <v>0</v>
      </c>
    </row>
    <row r="40">
      <c r="A40" s="4" t="inlineStr">
        <is>
          <t>Private placement warrants</t>
        </is>
      </c>
      <c r="B40" s="6" t="n">
        <v>0</v>
      </c>
      <c r="C40" s="6" t="n">
        <v>0</v>
      </c>
    </row>
    <row r="41">
      <c r="A41" s="4" t="inlineStr">
        <is>
          <t>Total liabilities held at fair value:</t>
        </is>
      </c>
      <c r="B41" s="6" t="n">
        <v>0</v>
      </c>
      <c r="C41" s="6" t="n">
        <v>0</v>
      </c>
    </row>
    <row r="42">
      <c r="A42" s="4" t="inlineStr">
        <is>
          <t>Fair Value, Recurring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Life settlement policies, at fair value</t>
        </is>
      </c>
      <c r="B44" s="6" t="n">
        <v>370398447</v>
      </c>
      <c r="C44" s="6" t="n">
        <v>122296559</v>
      </c>
    </row>
    <row r="45">
      <c r="A45" s="4" t="inlineStr">
        <is>
          <t>Available-for-sale securities, at fair value</t>
        </is>
      </c>
      <c r="B45" s="6" t="n">
        <v>2205904</v>
      </c>
      <c r="C45" s="6" t="n">
        <v>1105935</v>
      </c>
    </row>
    <row r="46">
      <c r="A46" s="4" t="inlineStr">
        <is>
          <t>Equity securities, at fair value</t>
        </is>
      </c>
      <c r="B46" s="4" t="inlineStr">
        <is>
          <t xml:space="preserve"> </t>
        </is>
      </c>
      <c r="C46" s="6" t="n">
        <v>0</v>
      </c>
    </row>
    <row r="47">
      <c r="A47" s="4" t="inlineStr">
        <is>
          <t>Total assets held at fair value</t>
        </is>
      </c>
      <c r="B47" s="6" t="n">
        <v>372604351</v>
      </c>
      <c r="C47" s="6" t="n">
        <v>123402494</v>
      </c>
    </row>
    <row r="48">
      <c r="A48" s="3" t="inlineStr">
        <is>
          <t>Liabilities:</t>
        </is>
      </c>
      <c r="B48" s="4" t="inlineStr">
        <is>
          <t xml:space="preserve"> </t>
        </is>
      </c>
      <c r="C48" s="4" t="inlineStr">
        <is>
          <t xml:space="preserve"> </t>
        </is>
      </c>
    </row>
    <row r="49">
      <c r="A49" s="4" t="inlineStr">
        <is>
          <t>Current portion of long-term debt, at fair value</t>
        </is>
      </c>
      <c r="B49" s="6" t="n">
        <v>37430336</v>
      </c>
      <c r="C49" s="6" t="n">
        <v>13029632</v>
      </c>
    </row>
    <row r="50">
      <c r="A50" s="4" t="inlineStr">
        <is>
          <t>Long-term debt, at fair value, net</t>
        </is>
      </c>
      <c r="B50" s="6" t="n">
        <v>105120100</v>
      </c>
      <c r="C50" s="6" t="n">
        <v>55318923</v>
      </c>
    </row>
    <row r="51">
      <c r="A51" s="4" t="inlineStr">
        <is>
          <t>Private placement warrants</t>
        </is>
      </c>
      <c r="B51" s="6" t="n">
        <v>9345000</v>
      </c>
      <c r="C51" s="6" t="n">
        <v>6642960</v>
      </c>
    </row>
    <row r="52">
      <c r="A52" s="4" t="inlineStr">
        <is>
          <t>Total liabilities held at fair value:</t>
        </is>
      </c>
      <c r="B52" s="5" t="n">
        <v>151895436</v>
      </c>
      <c r="C52" s="5" t="n">
        <v>749915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FAIR VALUE MEASUREMENTS - Narrative (Details) - USD ($)</t>
        </is>
      </c>
      <c r="B1" s="2" t="inlineStr">
        <is>
          <t>12 Months Ended</t>
        </is>
      </c>
    </row>
    <row r="2">
      <c r="B2" s="2" t="inlineStr">
        <is>
          <t>Dec. 31, 2024</t>
        </is>
      </c>
      <c r="C2" s="2" t="inlineStr">
        <is>
          <t>Dec. 31, 2023</t>
        </is>
      </c>
      <c r="D2" s="2" t="inlineStr">
        <is>
          <t>Aug. 25, 2020</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Life settlement policies, at cost</t>
        </is>
      </c>
      <c r="B4" s="5" t="n">
        <v>1083977</v>
      </c>
      <c r="C4" s="5" t="n">
        <v>1697178</v>
      </c>
      <c r="D4" s="4" t="inlineStr">
        <is>
          <t xml:space="preserve"> </t>
        </is>
      </c>
    </row>
    <row r="5">
      <c r="A5" s="4" t="inlineStr">
        <is>
          <t>Total change in fair value of debt</t>
        </is>
      </c>
      <c r="B5" s="6" t="n">
        <v>-5032927</v>
      </c>
      <c r="C5" s="4" t="inlineStr">
        <is>
          <t xml:space="preserve"> </t>
        </is>
      </c>
      <c r="D5" s="4" t="inlineStr">
        <is>
          <t xml:space="preserve"> </t>
        </is>
      </c>
    </row>
    <row r="6">
      <c r="A6" s="4" t="inlineStr">
        <is>
          <t>Gain (loss) on change in fair value of debt, included within other comprehensive income</t>
        </is>
      </c>
      <c r="B6" s="5" t="n">
        <v>108373</v>
      </c>
      <c r="C6" s="4" t="inlineStr">
        <is>
          <t xml:space="preserve"> </t>
        </is>
      </c>
      <c r="D6" s="4" t="inlineStr">
        <is>
          <t xml:space="preserve"> </t>
        </is>
      </c>
    </row>
    <row r="7">
      <c r="A7" s="4" t="inlineStr">
        <is>
          <t>Fair Value, Liability, Recurring Basis, Unobservable Input Reconciliation, Liability, Gain (Loss), Statement of Other Comprehensive Income or Comprehensive Income [Extensible Enumeration]</t>
        </is>
      </c>
      <c r="B7" s="4" t="inlineStr">
        <is>
          <t>Change in fair value of debt (risk adjusted)</t>
        </is>
      </c>
      <c r="C7" s="4" t="inlineStr">
        <is>
          <t xml:space="preserve"> </t>
        </is>
      </c>
      <c r="D7" s="4" t="inlineStr">
        <is>
          <t xml:space="preserve"> </t>
        </is>
      </c>
    </row>
    <row r="8">
      <c r="A8" s="4" t="inlineStr">
        <is>
          <t>Gain (loss) on change in fair value of debt, included within equity of noncontrolling interests</t>
        </is>
      </c>
      <c r="B8" s="5" t="n">
        <v>39127</v>
      </c>
      <c r="C8" s="4" t="inlineStr">
        <is>
          <t xml:space="preserve"> </t>
        </is>
      </c>
      <c r="D8" s="4" t="inlineStr">
        <is>
          <t xml:space="preserve"> </t>
        </is>
      </c>
    </row>
    <row r="9">
      <c r="A9" s="4" t="inlineStr">
        <is>
          <t>Loss on change in fair value of debt</t>
        </is>
      </c>
      <c r="B9" s="6" t="n">
        <v>4835351</v>
      </c>
      <c r="C9" s="6" t="n">
        <v>2356058</v>
      </c>
      <c r="D9" s="4" t="inlineStr">
        <is>
          <t xml:space="preserve"> </t>
        </is>
      </c>
    </row>
    <row r="10">
      <c r="A10" s="4" t="inlineStr">
        <is>
          <t>Available-for-sale securities, at fair value</t>
        </is>
      </c>
      <c r="B10" s="6" t="n">
        <v>2205904</v>
      </c>
      <c r="C10" s="6" t="n">
        <v>1105935</v>
      </c>
      <c r="D10" s="4" t="inlineStr">
        <is>
          <t xml:space="preserve"> </t>
        </is>
      </c>
    </row>
    <row r="11">
      <c r="A11" s="4" t="inlineStr">
        <is>
          <t>Accrued interest on available-for-sale securities</t>
        </is>
      </c>
      <c r="B11" s="6" t="n">
        <v>205904</v>
      </c>
      <c r="C11" s="6" t="n">
        <v>105935</v>
      </c>
      <c r="D11" s="4" t="inlineStr">
        <is>
          <t xml:space="preserve"> </t>
        </is>
      </c>
    </row>
    <row r="12">
      <c r="A12" s="4" t="inlineStr">
        <is>
          <t>Equity securities without readily determinable fair value, amount</t>
        </is>
      </c>
      <c r="B12" s="5" t="n">
        <v>1850000</v>
      </c>
      <c r="C12" s="5" t="n">
        <v>1650000</v>
      </c>
      <c r="D12" s="4" t="inlineStr">
        <is>
          <t xml:space="preserve"> </t>
        </is>
      </c>
    </row>
    <row r="13">
      <c r="A13" s="4" t="inlineStr">
        <is>
          <t>Private Placement Warrants</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Warrants outstanding (in shares)</t>
        </is>
      </c>
      <c r="B15" s="6" t="n">
        <v>8900000</v>
      </c>
      <c r="C15" s="4" t="inlineStr">
        <is>
          <t xml:space="preserve"> </t>
        </is>
      </c>
      <c r="D15" s="6" t="n">
        <v>900000</v>
      </c>
    </row>
    <row r="16">
      <c r="A16" s="4" t="inlineStr">
        <is>
          <t>Price per warrant (in dollars per share)</t>
        </is>
      </c>
      <c r="B16" s="5" t="n">
        <v>1</v>
      </c>
      <c r="C16" s="4" t="inlineStr">
        <is>
          <t xml:space="preserve"> </t>
        </is>
      </c>
      <c r="D16" s="4" t="inlineStr">
        <is>
          <t xml:space="preserve"> </t>
        </is>
      </c>
    </row>
    <row r="17">
      <c r="A17" s="4" t="inlineStr">
        <is>
          <t>Warrants outstanding</t>
        </is>
      </c>
      <c r="B17" s="5" t="n">
        <v>8900000</v>
      </c>
      <c r="C17" s="4" t="inlineStr">
        <is>
          <t xml:space="preserve"> </t>
        </is>
      </c>
      <c r="D17" s="4" t="inlineStr">
        <is>
          <t xml:space="preserve"> </t>
        </is>
      </c>
    </row>
    <row r="18">
      <c r="A18" s="4" t="inlineStr">
        <is>
          <t>Number of securities called by each warrant (in shares)</t>
        </is>
      </c>
      <c r="B18" s="6" t="n">
        <v>1</v>
      </c>
      <c r="C18" s="4" t="inlineStr">
        <is>
          <t xml:space="preserve"> </t>
        </is>
      </c>
      <c r="D18" s="4" t="inlineStr">
        <is>
          <t xml:space="preserve"> </t>
        </is>
      </c>
    </row>
    <row r="19">
      <c r="A19" s="4" t="inlineStr">
        <is>
          <t>Exercise price of warrants (in dollars per share)</t>
        </is>
      </c>
      <c r="B19" s="8" t="n">
        <v>11.5</v>
      </c>
      <c r="C19" s="4" t="inlineStr">
        <is>
          <t xml:space="preserve"> </t>
        </is>
      </c>
      <c r="D19" s="4" t="inlineStr">
        <is>
          <t xml:space="preserve"> </t>
        </is>
      </c>
    </row>
    <row r="20">
      <c r="A20" s="4" t="inlineStr">
        <is>
          <t>Warrants term</t>
        </is>
      </c>
      <c r="B20" s="4" t="inlineStr">
        <is>
          <t>30 days</t>
        </is>
      </c>
      <c r="C20" s="4" t="inlineStr">
        <is>
          <t xml:space="preserve"> </t>
        </is>
      </c>
      <c r="D20" s="4" t="inlineStr">
        <is>
          <t xml:space="preserve"> </t>
        </is>
      </c>
    </row>
    <row r="21">
      <c r="A21" s="4" t="inlineStr">
        <is>
          <t>Discount rate</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Life settlement policies, measurement input</t>
        </is>
      </c>
      <c r="B23" s="10" t="n">
        <v>0.2</v>
      </c>
      <c r="C23" s="4" t="inlineStr">
        <is>
          <t xml:space="preserve"> </t>
        </is>
      </c>
      <c r="D23" s="4" t="inlineStr">
        <is>
          <t xml:space="preserve"> </t>
        </is>
      </c>
    </row>
    <row r="24">
      <c r="A24" s="4" t="inlineStr">
        <is>
          <t>Discount rate | Discounted cash flow method</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Life settlement policies, measurement input</t>
        </is>
      </c>
      <c r="B26" s="10" t="n">
        <v>0.2</v>
      </c>
      <c r="C26" s="10" t="n">
        <v>0.21</v>
      </c>
      <c r="D26"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16:27Z</dcterms:created>
  <dcterms:modified xmlns:dcterms="http://purl.org/dc/terms/" xmlns:xsi="http://www.w3.org/2001/XMLSchema-instance" xsi:type="dcterms:W3CDTF">2025-03-28T21:16:31Z</dcterms:modified>
</cp:coreProperties>
</file>